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Busi" sheetId="8" state="visible" r:id="rId8"/>
    <sheet xmlns:r="http://schemas.openxmlformats.org/officeDocument/2006/relationships" name="Basis of Presentation and Summa" sheetId="9" state="visible" r:id="rId9"/>
    <sheet xmlns:r="http://schemas.openxmlformats.org/officeDocument/2006/relationships" name="Sale of Real Estate Assets and " sheetId="10" state="visible" r:id="rId10"/>
    <sheet xmlns:r="http://schemas.openxmlformats.org/officeDocument/2006/relationships" name="Investments in Real Estate" sheetId="11" state="visible" r:id="rId11"/>
    <sheet xmlns:r="http://schemas.openxmlformats.org/officeDocument/2006/relationships" name="Acquisition of Real Estate" sheetId="12" state="visible" r:id="rId12"/>
    <sheet xmlns:r="http://schemas.openxmlformats.org/officeDocument/2006/relationships" name="Notes and Interest Receivable d" sheetId="13" state="visible" r:id="rId13"/>
    <sheet xmlns:r="http://schemas.openxmlformats.org/officeDocument/2006/relationships" name="Preferred Equity Investments an" sheetId="14" state="visible" r:id="rId14"/>
    <sheet xmlns:r="http://schemas.openxmlformats.org/officeDocument/2006/relationships" name="Revolving credit facility" sheetId="15" state="visible" r:id="rId15"/>
    <sheet xmlns:r="http://schemas.openxmlformats.org/officeDocument/2006/relationships" name="Mortgages Payable" sheetId="16" state="visible" r:id="rId16"/>
    <sheet xmlns:r="http://schemas.openxmlformats.org/officeDocument/2006/relationships" name="Fair Value of Financial Instrum" sheetId="17" state="visible" r:id="rId17"/>
    <sheet xmlns:r="http://schemas.openxmlformats.org/officeDocument/2006/relationships" name="Derivative Financial Instrument" sheetId="18" state="visible" r:id="rId18"/>
    <sheet xmlns:r="http://schemas.openxmlformats.org/officeDocument/2006/relationships" name="Related Party Transactions"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Basis of Presentation and Sum_2" sheetId="25" state="visible" r:id="rId25"/>
    <sheet xmlns:r="http://schemas.openxmlformats.org/officeDocument/2006/relationships" name="Investments in Real Estate (Tab" sheetId="26" state="visible" r:id="rId26"/>
    <sheet xmlns:r="http://schemas.openxmlformats.org/officeDocument/2006/relationships" name="Acquisition of Real Estate (Tab" sheetId="27" state="visible" r:id="rId27"/>
    <sheet xmlns:r="http://schemas.openxmlformats.org/officeDocument/2006/relationships" name="Notes and Interest Receivable_2" sheetId="28" state="visible" r:id="rId28"/>
    <sheet xmlns:r="http://schemas.openxmlformats.org/officeDocument/2006/relationships" name="Preferred Equity Investments _2" sheetId="29" state="visible" r:id="rId29"/>
    <sheet xmlns:r="http://schemas.openxmlformats.org/officeDocument/2006/relationships" name="Revolving credit facility (Tabl" sheetId="30" state="visible" r:id="rId30"/>
    <sheet xmlns:r="http://schemas.openxmlformats.org/officeDocument/2006/relationships" name="Mortgages Payable (Tables)" sheetId="31" state="visible" r:id="rId31"/>
    <sheet xmlns:r="http://schemas.openxmlformats.org/officeDocument/2006/relationships" name="Derivative Financial Instrume_2" sheetId="32" state="visible" r:id="rId32"/>
    <sheet xmlns:r="http://schemas.openxmlformats.org/officeDocument/2006/relationships" name="Related Party Transactions (Tab" sheetId="33" state="visible" r:id="rId33"/>
    <sheet xmlns:r="http://schemas.openxmlformats.org/officeDocument/2006/relationships" name="Stockholders' Equity (Tables)" sheetId="34" state="visible" r:id="rId34"/>
    <sheet xmlns:r="http://schemas.openxmlformats.org/officeDocument/2006/relationships" name="Selected Quarterly Financial _2" sheetId="35" state="visible" r:id="rId35"/>
    <sheet xmlns:r="http://schemas.openxmlformats.org/officeDocument/2006/relationships" name="Subsequent Events (Tables)" sheetId="36" state="visible" r:id="rId36"/>
    <sheet xmlns:r="http://schemas.openxmlformats.org/officeDocument/2006/relationships" name="Organization and Nature of Bu_2" sheetId="37" state="visible" r:id="rId37"/>
    <sheet xmlns:r="http://schemas.openxmlformats.org/officeDocument/2006/relationships" name="Basis of Presentation and Sum_3" sheetId="38" state="visible" r:id="rId38"/>
    <sheet xmlns:r="http://schemas.openxmlformats.org/officeDocument/2006/relationships" name="Sale of Real Estate Assets an_2" sheetId="39" state="visible" r:id="rId39"/>
    <sheet xmlns:r="http://schemas.openxmlformats.org/officeDocument/2006/relationships" name="Investments in Real Estate (Det" sheetId="40" state="visible" r:id="rId40"/>
    <sheet xmlns:r="http://schemas.openxmlformats.org/officeDocument/2006/relationships" name="Investments in Real Estate (D_2" sheetId="41" state="visible" r:id="rId41"/>
    <sheet xmlns:r="http://schemas.openxmlformats.org/officeDocument/2006/relationships" name="Acquisition of Real Estate (Det" sheetId="42" state="visible" r:id="rId42"/>
    <sheet xmlns:r="http://schemas.openxmlformats.org/officeDocument/2006/relationships" name="Acquisition of Real Estate (D_2" sheetId="43" state="visible" r:id="rId43"/>
    <sheet xmlns:r="http://schemas.openxmlformats.org/officeDocument/2006/relationships" name="Acquisition of Real Estate (D_3" sheetId="44" state="visible" r:id="rId44"/>
    <sheet xmlns:r="http://schemas.openxmlformats.org/officeDocument/2006/relationships" name="Acquisition of Real Estate (D_4" sheetId="45" state="visible" r:id="rId45"/>
    <sheet xmlns:r="http://schemas.openxmlformats.org/officeDocument/2006/relationships" name="Notes and Interest Receivable_3" sheetId="46" state="visible" r:id="rId46"/>
    <sheet xmlns:r="http://schemas.openxmlformats.org/officeDocument/2006/relationships" name="Notes and Interest Receivable_4" sheetId="47" state="visible" r:id="rId47"/>
    <sheet xmlns:r="http://schemas.openxmlformats.org/officeDocument/2006/relationships" name="Notes and Interest Receivable_5" sheetId="48" state="visible" r:id="rId48"/>
    <sheet xmlns:r="http://schemas.openxmlformats.org/officeDocument/2006/relationships" name="Preferred Equity Investments _3" sheetId="49" state="visible" r:id="rId49"/>
    <sheet xmlns:r="http://schemas.openxmlformats.org/officeDocument/2006/relationships" name="Preferred Equity Investments _4" sheetId="50" state="visible" r:id="rId50"/>
    <sheet xmlns:r="http://schemas.openxmlformats.org/officeDocument/2006/relationships" name="Preferred Equity Investments _5" sheetId="51" state="visible" r:id="rId51"/>
    <sheet xmlns:r="http://schemas.openxmlformats.org/officeDocument/2006/relationships" name="Preferred Equity Investments _6" sheetId="52" state="visible" r:id="rId52"/>
    <sheet xmlns:r="http://schemas.openxmlformats.org/officeDocument/2006/relationships" name="Revolving credit facility (Deta" sheetId="53" state="visible" r:id="rId53"/>
    <sheet xmlns:r="http://schemas.openxmlformats.org/officeDocument/2006/relationships" name="Revolving credit facility (De_2" sheetId="54" state="visible" r:id="rId54"/>
    <sheet xmlns:r="http://schemas.openxmlformats.org/officeDocument/2006/relationships" name="Mortgages Payable (Details)" sheetId="55" state="visible" r:id="rId55"/>
    <sheet xmlns:r="http://schemas.openxmlformats.org/officeDocument/2006/relationships" name="Mortgages Payable (Details 1)" sheetId="56" state="visible" r:id="rId56"/>
    <sheet xmlns:r="http://schemas.openxmlformats.org/officeDocument/2006/relationships" name="Mortgages Payable (Details Text" sheetId="57" state="visible" r:id="rId57"/>
    <sheet xmlns:r="http://schemas.openxmlformats.org/officeDocument/2006/relationships" name="Fair Value of Financial Instr_2" sheetId="58" state="visible" r:id="rId58"/>
    <sheet xmlns:r="http://schemas.openxmlformats.org/officeDocument/2006/relationships" name="Derivative Financial Instrume_3" sheetId="59" state="visible" r:id="rId59"/>
    <sheet xmlns:r="http://schemas.openxmlformats.org/officeDocument/2006/relationships" name="Derivative Financial Instrume_4" sheetId="60" state="visible" r:id="rId60"/>
    <sheet xmlns:r="http://schemas.openxmlformats.org/officeDocument/2006/relationships" name="Related Party Transactions (Det" sheetId="61" state="visible" r:id="rId61"/>
    <sheet xmlns:r="http://schemas.openxmlformats.org/officeDocument/2006/relationships" name="Related Party Transactions (D_2" sheetId="62" state="visible" r:id="rId62"/>
    <sheet xmlns:r="http://schemas.openxmlformats.org/officeDocument/2006/relationships" name="Stockholders' Equity (Details)" sheetId="63" state="visible" r:id="rId63"/>
    <sheet xmlns:r="http://schemas.openxmlformats.org/officeDocument/2006/relationships" name="Stockholders' Equity (Details 1" sheetId="64" state="visible" r:id="rId64"/>
    <sheet xmlns:r="http://schemas.openxmlformats.org/officeDocument/2006/relationships" name="Stockholders' Equity (Details 2" sheetId="65" state="visible" r:id="rId65"/>
    <sheet xmlns:r="http://schemas.openxmlformats.org/officeDocument/2006/relationships" name="Stockholders' Equity (Details 3" sheetId="66" state="visible" r:id="rId66"/>
    <sheet xmlns:r="http://schemas.openxmlformats.org/officeDocument/2006/relationships" name="Stockholders' Equity (Details 4" sheetId="67" state="visible" r:id="rId67"/>
    <sheet xmlns:r="http://schemas.openxmlformats.org/officeDocument/2006/relationships" name="Stockholders' Equity (Details T" sheetId="68" state="visible" r:id="rId68"/>
    <sheet xmlns:r="http://schemas.openxmlformats.org/officeDocument/2006/relationships" name="Selected Quarterly Financial _3" sheetId="69" state="visible" r:id="rId69"/>
    <sheet xmlns:r="http://schemas.openxmlformats.org/officeDocument/2006/relationships" name="Subsequent Events (Details)" sheetId="70" state="visible" r:id="rId70"/>
    <sheet xmlns:r="http://schemas.openxmlformats.org/officeDocument/2006/relationships" name="Subsequent Events (Details Text" sheetId="71" state="visible" r:id="rId71"/>
    <sheet xmlns:r="http://schemas.openxmlformats.org/officeDocument/2006/relationships" name="Schedule III - Real Estate an_2" sheetId="72" state="visible" r:id="rId72"/>
    <sheet xmlns:r="http://schemas.openxmlformats.org/officeDocument/2006/relationships" name="Schedule III - Real Estate an_3" sheetId="73" state="visible" r:id="rId73"/>
    <sheet xmlns:r="http://schemas.openxmlformats.org/officeDocument/2006/relationships" name="Schedule III - Real Estate an_4" sheetId="74" state="visible" r:id="rId74"/>
  </sheets>
  <definedNames/>
  <calcPr calcId="124519" fullCalcOnLoad="1"/>
</workbook>
</file>

<file path=xl/sharedStrings.xml><?xml version="1.0" encoding="utf-8"?>
<sst xmlns="http://schemas.openxmlformats.org/spreadsheetml/2006/main" uniqueCount="1570">
  <si>
    <t>Document And Entity Information - USD ($)</t>
  </si>
  <si>
    <t>12 Months Ended</t>
  </si>
  <si>
    <t>Dec. 31, 2018</t>
  </si>
  <si>
    <t>Feb. 13, 2019</t>
  </si>
  <si>
    <t>Jun. 30, 2018</t>
  </si>
  <si>
    <t>Document Information [Line Items]</t>
  </si>
  <si>
    <t>Document Type</t>
  </si>
  <si>
    <t>10-K</t>
  </si>
  <si>
    <t>Amendment Flag</t>
  </si>
  <si>
    <t>false</t>
  </si>
  <si>
    <t>Document Period End Date</t>
  </si>
  <si>
    <t>Dec. 31,
		2018</t>
  </si>
  <si>
    <t>Document Fiscal Year Focus</t>
  </si>
  <si>
    <t>Document Fiscal Period Focus</t>
  </si>
  <si>
    <t>FY</t>
  </si>
  <si>
    <t>Entity Registrant Name</t>
  </si>
  <si>
    <t>Bluerock Residential Growth REIT, Inc.</t>
  </si>
  <si>
    <t>Entity Central Index Ke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Trading Symbol</t>
  </si>
  <si>
    <t>BRG</t>
  </si>
  <si>
    <t>Entity Shell Company</t>
  </si>
  <si>
    <t>Entity Emerging Growth Company</t>
  </si>
  <si>
    <t>Entity Small Business</t>
  </si>
  <si>
    <t>true</t>
  </si>
  <si>
    <t>Common Class A [Member]</t>
  </si>
  <si>
    <t>Entity Common Stock, Shares Outstanding</t>
  </si>
  <si>
    <t>Common Class C [Member]</t>
  </si>
  <si>
    <t>CONSOLIDATED BALANCE SHEETS - USD ($) $ in Thousands</t>
  </si>
  <si>
    <t>Dec. 31, 2017</t>
  </si>
  <si>
    <t>Net Real Estate Investments</t>
  </si>
  <si>
    <t>Land</t>
  </si>
  <si>
    <t>Buildings and improvements</t>
  </si>
  <si>
    <t>Furniture, fixtures and equipment</t>
  </si>
  <si>
    <t>Construction in progress</t>
  </si>
  <si>
    <t>Total Gross Real Estate Investments</t>
  </si>
  <si>
    <t>Accumulated depreciation</t>
  </si>
  <si>
    <t>Total Net Real Estate Investments</t>
  </si>
  <si>
    <t>Cash and cash equivalents</t>
  </si>
  <si>
    <t>Restricted cash</t>
  </si>
  <si>
    <t>Notes and accrued interest receivable from related parties</t>
  </si>
  <si>
    <t>Due from affiliates</t>
  </si>
  <si>
    <t>Accounts receivable, prepaids and other assets</t>
  </si>
  <si>
    <t>Preferred equity investments and investments in unconsolidated real estate joint ventures</t>
  </si>
  <si>
    <t>In-place lease intangible assets, net</t>
  </si>
  <si>
    <t>TOTAL ASSETS</t>
  </si>
  <si>
    <t>LIABILITIES, REDEEMABLE PREFERRED STOCK AND EQUITY</t>
  </si>
  <si>
    <t>Mortgages payable</t>
  </si>
  <si>
    <t>Revolving credit facilities</t>
  </si>
  <si>
    <t>Accounts payable</t>
  </si>
  <si>
    <t>Other accrued liabilities</t>
  </si>
  <si>
    <t>Due to affiliates</t>
  </si>
  <si>
    <t>Distributions payab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REDEEMABLE PREFERRED STOCK AND EQUITY</t>
  </si>
  <si>
    <t>Preferred Stock [Member]</t>
  </si>
  <si>
    <t>Preferred Stock Value</t>
  </si>
  <si>
    <t>Common Stock Value</t>
  </si>
  <si>
    <t>Redeemable Preferred Stock [Member] | Series B [Member]</t>
  </si>
  <si>
    <t>Redeemable Preferred Stock</t>
  </si>
  <si>
    <t>Cumulative Preferred Stock [Member] | Series A [Member]</t>
  </si>
  <si>
    <t>Cumulative Preferred Stock [Member] | Series C [Member]</t>
  </si>
  <si>
    <t>Cumulative Preferred Stock [Member] | Series D [Member]</t>
  </si>
  <si>
    <t>CONSOLIDATED BALANCE SHEETS [Parenthetical] - $ / shares</t>
  </si>
  <si>
    <t>Preferred stock, par value (in dollars per share)</t>
  </si>
  <si>
    <t>Preferred Stock, Shares Authorized</t>
  </si>
  <si>
    <t>Preferred Stock, Shares Issued</t>
  </si>
  <si>
    <t>Preferred Stock, Shares Outstanding</t>
  </si>
  <si>
    <t>Preferred Stock, Dividend Rate, Percentage</t>
  </si>
  <si>
    <t>8.25%</t>
  </si>
  <si>
    <t>Temporary Equity, Liquidation Preference Per Share</t>
  </si>
  <si>
    <t>Temporary Equity, Shares Authorized</t>
  </si>
  <si>
    <t>Temporary Equity, Shares Issued</t>
  </si>
  <si>
    <t>Temporary Equity, Shares Outstanding</t>
  </si>
  <si>
    <t>7.625%</t>
  </si>
  <si>
    <t>Preferred Stock, Liquidation Preference Per Share (in dollars per share)</t>
  </si>
  <si>
    <t>7.125%</t>
  </si>
  <si>
    <t>Cumulative Redeemable Preferred Stock [Member] | Series B [Member]</t>
  </si>
  <si>
    <t>6.00%</t>
  </si>
  <si>
    <t>Common stock, par value (in dollars per share)</t>
  </si>
  <si>
    <t>Common stock, shares authorized</t>
  </si>
  <si>
    <t>Common stock, shares issued</t>
  </si>
  <si>
    <t>Common stock, shares outstanding</t>
  </si>
  <si>
    <t>CONSOLIDATED STATEMENTS OF OPERATIONS - USD ($) $ in Thousands</t>
  </si>
  <si>
    <t>Dec. 31, 2016</t>
  </si>
  <si>
    <t>Revenues</t>
  </si>
  <si>
    <t>Net rental income</t>
  </si>
  <si>
    <t>Other property revenues</t>
  </si>
  <si>
    <t>Interest income from related parties</t>
  </si>
  <si>
    <t>Total revenues</t>
  </si>
  <si>
    <t>Expenses</t>
  </si>
  <si>
    <t>Property operating</t>
  </si>
  <si>
    <t>Property management fees</t>
  </si>
  <si>
    <t>General and administrative</t>
  </si>
  <si>
    <t>Management fees to related parties</t>
  </si>
  <si>
    <t>Acquisition and pursuit costs</t>
  </si>
  <si>
    <t>Management internalization</t>
  </si>
  <si>
    <t>Weather-related losses, net</t>
  </si>
  <si>
    <t>Depreciation and amortization</t>
  </si>
  <si>
    <t>Total expenses</t>
  </si>
  <si>
    <t>Operating income (loss)</t>
  </si>
  <si>
    <t>Other income (expense)</t>
  </si>
  <si>
    <t>Other income</t>
  </si>
  <si>
    <t>Preferred returns and equity in income of unconsolidated real estate joint ventures</t>
  </si>
  <si>
    <t>Gain on sale of real estate investments</t>
  </si>
  <si>
    <t>Gain on sale of real estate joint venture interests</t>
  </si>
  <si>
    <t>Gain on revaluation of equity of business combination</t>
  </si>
  <si>
    <t>Loss on extinguishment of debt and debt modification costs</t>
  </si>
  <si>
    <t>Interest expense, net</t>
  </si>
  <si>
    <t>Total other (expense) income</t>
  </si>
  <si>
    <t>Net loss</t>
  </si>
  <si>
    <t>Preferred stock dividends</t>
  </si>
  <si>
    <t>Preferred stock accretion</t>
  </si>
  <si>
    <t>Net (loss) income attributable to noncontrolling interests</t>
  </si>
  <si>
    <t>Partially-owned properties</t>
  </si>
  <si>
    <t>Net loss attributable to common stockholders</t>
  </si>
  <si>
    <t>Net loss per common share – Basic</t>
  </si>
  <si>
    <t>Net loss per common share - Diluted</t>
  </si>
  <si>
    <t>Weighted average basic common shares outstanding</t>
  </si>
  <si>
    <t>[1]</t>
  </si>
  <si>
    <t>Weighted average diluted common shares outstanding</t>
  </si>
  <si>
    <t>For 2018, amounts relate to shares of the Company’s Class A and Class C common stock outstanding.  For 2017, amounts relate to shares of Class A and Class C common stock and LTIP Units outstanding.  For 2016, amounts relate to shares of the Company’s Class A and B-3 common stock and LTIP Units outstanding.</t>
  </si>
  <si>
    <t>CONSOLIDATED STATEMENTS OF STOCKHOLDERS' EQUITY - USD ($) $ in Thousands</t>
  </si>
  <si>
    <t>Total</t>
  </si>
  <si>
    <t>Class A Common Stock [Member]</t>
  </si>
  <si>
    <t>Class C Common Stock [Member]</t>
  </si>
  <si>
    <t>Class B-3 Common Stock [Member]</t>
  </si>
  <si>
    <t>Series D Preferred Stock [Member]</t>
  </si>
  <si>
    <t>Additional Paid-in Capital [Member]</t>
  </si>
  <si>
    <t>Cumulative Distributions [Member]</t>
  </si>
  <si>
    <t>Net Loss to Common Stockholders [Member]</t>
  </si>
  <si>
    <t>Noncontrolling Interests [Member]</t>
  </si>
  <si>
    <t>Balance at Dec. 31, 2015</t>
  </si>
  <si>
    <t>Balance (in shares) at Dec. 31, 2015</t>
  </si>
  <si>
    <t>Issuance of Class A common stock, net</t>
  </si>
  <si>
    <t>Issuance of Class A common stock, net (in shares)</t>
  </si>
  <si>
    <t>Conversion of Class B-3 shares into Class A</t>
  </si>
  <si>
    <t>Conversion of Class B-3 shares into Class A (in shares)</t>
  </si>
  <si>
    <t>Vesting of restricted stock compensation</t>
  </si>
  <si>
    <t>Issuance of Long-Term Incentive Plan ("LTIP") units for director compensation</t>
  </si>
  <si>
    <t xml:space="preserve"> </t>
  </si>
  <si>
    <t>Issuance of Long-Term Incentive Plan ("LTIP") units for director compensation (in shares)</t>
  </si>
  <si>
    <t>Issuance of LTIP units for compensation</t>
  </si>
  <si>
    <t>Issuance of LTIP units for compensation (in shares)</t>
  </si>
  <si>
    <t>Issuance of LTIP units</t>
  </si>
  <si>
    <t>Issuance of Series B warrants</t>
  </si>
  <si>
    <t>Contributions from noncontrolling interests, net</t>
  </si>
  <si>
    <t>Distributions declared</t>
  </si>
  <si>
    <t>Series A Preferred Stock distributions declared</t>
  </si>
  <si>
    <t>Series A Preferred Stock accretion</t>
  </si>
  <si>
    <t>Series B Preferred Stock distributions declared</t>
  </si>
  <si>
    <t>Series B Preferred Stock accretion</t>
  </si>
  <si>
    <t>Series C Preferred Stock distributions declared</t>
  </si>
  <si>
    <t>Series C Preferred Stock accretion</t>
  </si>
  <si>
    <t>Issuance costs of Series D Preferred Stock</t>
  </si>
  <si>
    <t>Issuance costs of Series D Preferred Stock (in shares)</t>
  </si>
  <si>
    <t>Series D Preferred Stock distributions declared</t>
  </si>
  <si>
    <t>Distributions to noncontrolling interests</t>
  </si>
  <si>
    <t>Cash redemption of Operating Partnership units</t>
  </si>
  <si>
    <t>Noncontrolling interest related to sale of Springhouse at Newport News</t>
  </si>
  <si>
    <t>Noncontrolling interest related to sale of EOS</t>
  </si>
  <si>
    <t>Net (loss) income</t>
  </si>
  <si>
    <t>Balance at Dec. 31, 2016</t>
  </si>
  <si>
    <t>Balance (in shares) at Dec. 31, 2016</t>
  </si>
  <si>
    <t>Issuance of Class C common stock</t>
  </si>
  <si>
    <t>Issuance of Class C common stock (in shares)</t>
  </si>
  <si>
    <t>Issuance of OP Units for Internalization</t>
  </si>
  <si>
    <t>Redemption of Series B Preferred Stock and conversion into Class A common stock</t>
  </si>
  <si>
    <t>Redemption of Series B Preferred Stock and conversion into Class A common stock (in shares)</t>
  </si>
  <si>
    <t>Cash redemption of Series B Preferred Stock</t>
  </si>
  <si>
    <t>Conversion of OP Units into Class A common stock</t>
  </si>
  <si>
    <t>Conversion of OP Units into Class A common stock (in shares)</t>
  </si>
  <si>
    <t>Transfer of noncontrolling interest to controlling interest</t>
  </si>
  <si>
    <t>Conversion of LTIP units into OP Units</t>
  </si>
  <si>
    <t>Changes in additional paid-in capital</t>
  </si>
  <si>
    <t>Deconsolidation of MDA Apartments, Crescent Perimeter and Vickers Village</t>
  </si>
  <si>
    <t>Adjustment for noncontrolling interests ownership in Operating Partnership</t>
  </si>
  <si>
    <t>Balance at Dec. 31, 2017</t>
  </si>
  <si>
    <t>Balance (in shares) at Dec. 31, 2017</t>
  </si>
  <si>
    <t>Issuance of Class A common stock due to Series B warrants exercise</t>
  </si>
  <si>
    <t>Issuance of Class A common stock due to Series B warrants exercise (in shares)</t>
  </si>
  <si>
    <t>Repurchase of Class A common stock</t>
  </si>
  <si>
    <t>Repurchase of Class A common stock (in shares)</t>
  </si>
  <si>
    <t>Issuance of LTIP units for compensation to former Manager</t>
  </si>
  <si>
    <t>Issuance of LTIP units for expense reimbursements</t>
  </si>
  <si>
    <t>Distributions to operating partnership noncontrolling interests</t>
  </si>
  <si>
    <t>Common stock distribution declared</t>
  </si>
  <si>
    <t>Acquisition of noncontrolling interest</t>
  </si>
  <si>
    <t>Adjustment for noncontrolling interest ownership in Operating Partnership</t>
  </si>
  <si>
    <t>Balance at Dec. 31, 2018</t>
  </si>
  <si>
    <t>Balance (in shares) at Dec. 31, 2018</t>
  </si>
  <si>
    <t>CONSOLIDATED STATEMENTS OF CASH FLOWS - USD ($) $ in Thousands</t>
  </si>
  <si>
    <t>Cash flows from operating activities</t>
  </si>
  <si>
    <t>Adjustments to reconcile net loss to net cash provided by operating activities:</t>
  </si>
  <si>
    <t>Amortization of fair value adjustments</t>
  </si>
  <si>
    <t>Fair value adjustment of interest rate caps</t>
  </si>
  <si>
    <t>Loss on extinguishment of debt and modification costs</t>
  </si>
  <si>
    <t>Distributions of income and preferred returns from preferred equity investments and unconsolidated real estate joint ventures</t>
  </si>
  <si>
    <t>Share-based compensation attributable to equity incentive plan</t>
  </si>
  <si>
    <t>Share-based compensation to former Manager - LTIP Units</t>
  </si>
  <si>
    <t>Share-based expense reimbursements – LTIP Units</t>
  </si>
  <si>
    <t>Internalization OP Units issued</t>
  </si>
  <si>
    <t>Internalization Class C Shares issued</t>
  </si>
  <si>
    <t>Changes in operating assets and liabilities:</t>
  </si>
  <si>
    <t>Due (from) to affiliates, net</t>
  </si>
  <si>
    <t>Accounts payable and other accrued liabilities</t>
  </si>
  <si>
    <t>Net cash provided by operating activities</t>
  </si>
  <si>
    <t>Cash flows from investing activities</t>
  </si>
  <si>
    <t>Acquisitions of real estate investments</t>
  </si>
  <si>
    <t>Capital expenditures</t>
  </si>
  <si>
    <t>Investment in notes receivable from related parties</t>
  </si>
  <si>
    <t>Proceeds from sale of real estate investments</t>
  </si>
  <si>
    <t>Proceeds from sale of joint venture interests</t>
  </si>
  <si>
    <t>Deconsolidation of interests in MDA Apartments, Novel Perimeter and Vickers Historic Roswell</t>
  </si>
  <si>
    <t>Purchase of interests from noncontrolling interests</t>
  </si>
  <si>
    <t>Investments in unconsolidated real estate joint venture interests</t>
  </si>
  <si>
    <t>Net cash used in investing activities</t>
  </si>
  <si>
    <t>Cash flows from financing activities</t>
  </si>
  <si>
    <t>Distributions to common stockholders</t>
  </si>
  <si>
    <t>Distributions to preferred stockholders</t>
  </si>
  <si>
    <t>Contributions from noncontrolling interests</t>
  </si>
  <si>
    <t>Borrowings on mortgages payable</t>
  </si>
  <si>
    <t>Repayments on mortgages payable</t>
  </si>
  <si>
    <t>Proceeds from revolving credit facilities</t>
  </si>
  <si>
    <t>Repayments on revolving credit facilities</t>
  </si>
  <si>
    <t>Payments of deferred financing fees</t>
  </si>
  <si>
    <t>Payments to purchase interest rate caps</t>
  </si>
  <si>
    <t>Net proceeds from issuance of Class A common stock</t>
  </si>
  <si>
    <t>Net proceeds from issuance of Warrants associated with the Series B Redeemable Preferred Stock</t>
  </si>
  <si>
    <t>Payments to redeem Operating Partnership Units</t>
  </si>
  <si>
    <t>Net cash provided by financing activities</t>
  </si>
  <si>
    <t>Net (decrease) increase in cash, cash equivalents and restricted cash</t>
  </si>
  <si>
    <t>Cash, cash equivalents and restricted cash, beginning of year</t>
  </si>
  <si>
    <t>Cash, cash equivalents and restricted cash, end of year</t>
  </si>
  <si>
    <t>Supplemental disclosure of cash flow information</t>
  </si>
  <si>
    <t>Cash paid for interest (net of interest capitalized)</t>
  </si>
  <si>
    <t>Supplemental disclosure of non-cash investing and financing activities</t>
  </si>
  <si>
    <t>Conversion of preferred equity investments to notes receivable</t>
  </si>
  <si>
    <t>Distributions payable - declared and unpaid</t>
  </si>
  <si>
    <t>Mortgages assumed upon property acquisitions</t>
  </si>
  <si>
    <t>Mortgages assumed by buyer upon sale of real estate assets</t>
  </si>
  <si>
    <t>Capital expenditures held in accounts payable and other accrued liabilities</t>
  </si>
  <si>
    <t>Reduction of assets from deconsolidation</t>
  </si>
  <si>
    <t>Reduction of mortgages payable from deconsolidation</t>
  </si>
  <si>
    <t>Reduction of other liabilities from deconsolidation</t>
  </si>
  <si>
    <t>Reduction of noncontrolling interests from deconsolidation</t>
  </si>
  <si>
    <t>Series A Preferred Stock [Member]</t>
  </si>
  <si>
    <t>Proceeds from Redeemable Preferred Stock</t>
  </si>
  <si>
    <t>Series B Preferred Stock [Member]</t>
  </si>
  <si>
    <t>Payments to redeem 6.0% Series B Redeemable Preferred Stock</t>
  </si>
  <si>
    <t>Series C Preferred Stock [Member]</t>
  </si>
  <si>
    <t>CONSOLIDATED STATEMENTS OF CASH FLOWS [Parenthetical]</t>
  </si>
  <si>
    <t>6.0% Redeemable Preferred Stock</t>
  </si>
  <si>
    <t>Organization and Nature of Business</t>
  </si>
  <si>
    <t>Organization, Consolidation and Presentation of Financial Statements [Abstract]</t>
  </si>
  <si>
    <t>Nature of Operations [Text Block]</t>
  </si>
  <si>
    <t>Note 1 – Organization and Nature of Business Bluerock Residential Growth REIT, Inc. (the “Company”) was incorporated as a Maryland corporation on July 25, 2008. The Company’s objective is to maximize long-term stockholder value by acquiring and developing well-located institutional-quality apartment properties in knowledge economy growth markets across the United States. The Company seeks to maximize returns through investments where it believes it can drive substantial growth in its adjusted funds from operations and net asset value primarily through its Value-Add and Invest-to-Own investment strategies.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 of its “REIT taxable income,” as defined by the Internal Revenue Code of 1986, as amended (the “Code”), to the Company’s stockholders. If the Company fails to qualify as a REIT in any taxable year, it would be subject to federal income tax on its taxable income at regular corporate tax rates. On October 31, 2017, the Company became an internally-managed REIT as a result of the completion of the management internalization (the “Internalization”), and it is no longer externally managed by BRG Manager, LLC (the “former Manager”). The owners of the former Manager are referred to as the Contributors. As of December 31, 2018, the Company owned interests in forty-seven real estate properties, consisting of thirty-three consolidated operating properties and fourteen properties through preferred equity and mezzanine loan investments. Of the property interests held through preferred equity and mezzanine loan investments, four are under development, seven are in lease-up and three properties are stabilized. The forty-seven properties contain an aggregate of 14,717 units, comprised of 11,286 consolidated operating units and 3,431 units through preferred equity and mezzanine loan investments. As of December 31, 2018, the Company’s consolidated operating properties were approximately 94% occupied.</t>
  </si>
  <si>
    <t>Basis of Presentation and Summary of Significant Accounting Policies</t>
  </si>
  <si>
    <t>Accounting Policies [Abstract]</t>
  </si>
  <si>
    <t>Basis of Presentation and Significant Accounting Policies [Text Block]</t>
  </si>
  <si>
    <t>Note 2 – Basis of Presentation and Summary of Significant Accounting Policies Principles of Consolidation and Basis of Presentation The Company operates as an umbrella partnership REIT in which Bluerock Residential Holdings, L.P. (the “Operating Partnership”), or the Operating Partnership’s wholly-owned subsidiaries, owns substantially all of the property interests acquired and investments made on the Company’s behalf. As of December 31, 2018, limited partners other than the Company owned approximately 25.91% of the common units of the Operating Partnership is held by holders of limited partnership interest in the Operating Partnership (“OP Units”) and 5.69% is held by holders of the Operating Partnership’s long-term incentive plan units (“LTIP Units”), including 3.09% which are not vested at December 31, 2018).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control does not rest with other investors. Investments in real estate joint ventures in which the Company has the ability to exercise significant influence, bu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Certain amounts in prior periods have been reclassified to conform to the current presentation. For the years ended December 31, 2017 and 2016, tenant reimbursements for utility expenses amounting to $0.2 million and $0.2 million, respectively, and tenant reimbursements for contractor services amounting to $0.1 million and $0.1 million, respectively, have been reclassified to other property revenues from property operating expenses. In addition, model unit vacancy costs amounting to $0.2 million and $0.1 million for the years ended December 31, 2017 and 2016, respectively, have been reclassified to net rental income from other property revenues. Summary of Significant Accounting Policies Preferred Equity Investments and Investments in Unconsolidated Real Estate Joint Ventures The Company first analyzes an investment to determine if it is a varia 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 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 Financial Instrument Fair Value Disclosures As of December 31, 2018 and 2017,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 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 Notes and Accrued Interest Receivable from Related Parties The Company recognizes interest income on notes receivable on the accrual method unless a significant uncertainty of collection exists. If a significant uncertainty exists, interest income is recognized as collected. Costs incurred to originate notes receivable are deferred and amortized using the effective interest method over the term of the related notes receivable. The Company evaluates the collecta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During 2018, there was no significant uncertainty of collection; therefore, interest income was recognized. As of December 31, 2018, the Company determined that no allowance for collectability of the mortgage loans receivable was necessary. Real Estate Assets Capital Additions, Depreciation and Amortization The Company capitalizes costs, including certain indirect costs, incurred in connection with its capital additions activities, including redevelopment, development and construction projects, other tangible apartment community improvements, and replacements of existing apartment community components. Included in these capitalized costs are payroll costs associated with time spent by employees in connection with capital additions activities at the apartment community level. The Company characterizes as “indirect costs” an allocation of certain department costs, including payroll, at the corporate levels that clearly relate to capital additions activitie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Buildings 30 – 40 years Building improvements 5 – 15 years Land improvements 5 – 15 years Furniture, fixtures and equipment 3 – 7 years In-place leases 6 months Real Estate Purchase Price Allocations Upon the acquisition of real estate properties which do not constitute the definition of a business, the Company recognizes the assets acquired, the liabilities assumed, and any noncontrolling interest as of the acquisition date, measured at their relative fair values. Acquisition-related costs are capitalized in the period incurred and are recorded to the components of the real estate assets acquired. Prior to the adoption of Financial Accounting Standards Board ASU 2017-01, “Business Combinations; Clarifying the Definition of a Business” in January 2017, acquisition-related costs were expensed in the period incur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 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18, 2017 or 2016. 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Restricted Cash Restricted cash is comprised of the following: (i) lender-imposed escrow accounts for replacement reserves, real estate taxes and insurance, and (ii) amounts set aside for reinvestment in accordance with Internal Revenue Service Code Section 1031 related to like-kind exchanges. 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 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Deferred Financing Fees Deferred financing fees represent commitment fees, legal fees and other third-party costs associated with obtaining financing. Deferred financing fees paid by the Company on behalf of its consolidated joint ventures are capitalized and reflected as a reduction of mortgages payable, and fees associated with the Company’s lines of credit are recorded within accounts receivable, prepaids and other assets on the consolidated balances sheets. Deferred financing fees paid by the Company on behalf of its consolidated joint ventures and fees associated with its lines of credit are amortized to interest expense over the terms of the financing agreements using the straight-line method, which approximates the effective interest method. Deferred financing fees paid by the Company on behalf of its unconsolidated joint ventures are recorded within investments in unconsolidated real estate joint ventures on the consolidated balance sheets and are amortized to equity in income (loss) of unconsolidated real estate joint ventures. Noncontrolling Interests Noncontrolling interests are comprised of the Company’s joint venture partners’ interests in consolidated joint ventures, as well as interests held by LTIP Unit holders and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 Revenue Recognition Rental income related to tenant leases is recognized on an accrual basis over the terms of the related leases on a straight-line basis. Amounts received in advance are recorded as a liability within other accrued liabilities. Other property revenues are recognized in the period earned. The Company recognizes a gain or loss on the sale of real estate assets when the criteria for an asset to be derecognized are met, which include when (i) a contract exists and (ii) the buyer obtains control. 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 Distribution Policy The Company expects to authorize and declare regular cash distributions to its stockholders in order to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may deem relevant. Distributions are recorded as a reduction of stockholders’ equity in the period in which they are declared. Related Party Transactions On April 2, 2014, upon the completion of the initial public offering (the “IPO”), the Company entered into a management agreement with the former Manager, an affiliate of Bluerock, to be the Company’s external manager (the “Management Agreement”). Under the Management Agreement the Company paid the former Manager a base management fee and incentive fee. The Company records all related party fees as incurred. Following the Internalization on October 31, 2017, the Company, as an internally managed company, no longer pays the former Manager any fees or expense reimbursements arising from the Management Agreement. Selling Commissions and Dealer Manager Fees In conjunction with the offering of the Series B Preferred Stock, the Company engaged a related party as dealer manager and pays selling commissions and dealer manager fees of 7% and 3%, respectively, of the gross offering proceeds from the offering. The dealer manager re-allows the substantial majority of the selling commissions and dealer manager fees to participating broker-dealers, and incurs costs in excess of the 10%, which costs are borne by the dealer manager without reimbursement by the Company. Offering costs related to each closing are recorded as a reduction of proceeds raised on the date of issue. 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and net cash available for distribution to stockholders. However, the Company intends to continue to organize and operate in such a manner as to remain qualified for treatment as a REIT. For the year ended December 31, 2018, 100% of the distributions received by the common stockholders were classified as return of capital for income tax purposes and none were ordinary income. In addition, for the year ended December 31, 2018, approximately 34.00% of the distributions received by the preferred stockholders were classified as ordinary income for income tax purposes and 66.00% were return of capital. For the year ended December 31, 2017, 64.21% of the distributions received by the common stockholders were classified as return of capital for income tax purposes, 4.00% were ordinary income, 31.79% were capital gains, with 21.29% of the capital gains qualifying as Section 1250 gains. In addition, for the year ended December 31, 2017, 11.19% of the distributions received by the preferred stockholders were classified as ordinary income for income tax purposes and 88.81% were capital gains, with 21.29% of the capital gains qualifying as Section 1250 gains. For the year ended December 31, 2016, 100% of the distributions received by the common stockholders were classified as return of capital for income tax purposes and none were ordinary income. In addition, for the year ended December 31, 2016, 91.05% of the distributions received by the preferred stockholders were classified as return of capital for income tax purposes and 8.95% were ordinary income.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3 through 2017 tax returns (where applicable), and those positions expected to be taken on the 2018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18.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18, tax returns for the calendar years 2013 and subsequent remain subject to examination by the Internal Revenue Service and various state tax jurisdictions. Reportable Segment The Company’s current business consists of investing in and operating multifamily communities. Substantially all of its consolidated net income (loss) is from investments in real estate properties that the Company owns through co-investment ventures which it either consolidates or accounts for under the equity method of accounting. The Company evaluates operating performance on an individual property level and based on the properties’ similar economic characteristics, the Company’s properties are aggregated into one reportable segment.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7. New Accounting Pronouncements In November 2016, the FASB issued ASU No. 2016-18 "Statement of Cash Flows; Restricted Cash" (“ASU 2016-18”). This update requires that a statement of cash flows reflect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of-period and end-of-period total amounts shown on the statement of cash flows. The Company adjusted the consolidated statement of cash flows as required in conjunction with the adoption of ASU 2016-18 as of January 1, 2018. In August 2016, the FASB issued ASU No.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With respect to distributions from equity-method investees, the Company uses the nature of distributions approach. In 2018, the Company adjusted the consolidated statement of cash flows as required in conjunction with the adoption of ASU 2016-15 as of January 1, 2018. In June 2016, the FASB issued ASU No. 2016-13 “Measurement of Credit Losses on Financial Instruments” (“ASU 2016-13”). The Company is currently evaluating the guidance and the impact this standard may have on the Company’s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ASU 2016-02 will not have a material impact on the . Consistent with present standards, the Company will continue to account for lease revenue on a straight-line basis. Also, consistent with the Company’s current practice, under ASU 2016-02 only initial direct costs that are incremental to the lessor will be capitalized. In July 2018, the FASB issued ASU No. 2018-11, “Leases (Topic 842): Targeted Improvements” (“ASU 2018-11”). ASU 2018-11 provides lessors with a practical expedient to not separate lease and non-lease components if are . In August 2017, the FASB issued ASU No. 2017-12 “Derivatives and Hedging - Targeted Improvements to Accounting for Hedging Activities” (“ASU 2017-12”), which, among other things, requires entities to present the earnings effect of hedging instruments in the same income statement line item in which the earnings effect of the hedged item is reported. The new standard also adds new disclosure requirements. ASU 2017-12 is effective for annual periods beginning after December 15, 2018, though early adoption, including interim periods, is permissible. The Company In May 2014, the FASB issued ASU No. 2014-09, “Revenue from Contracts with Customers (Topic 606)” (“ASU 2014-09”). Under the new standard, revenue is recognized when persuasive evidence of an arrangement exists, delivery has occurred, the fee is fixed or determinable, and collectability is probable. Revenue is generally recognized net of allowances. In August 2015, the FASB issued ASU 2015-14, “Revenue from Contracts with Customers-Deferral of the Effective Date” which deferred the effective date of the new revenue recognition standard until the first quarter of 2018. Therefore, ASU 2014-09 became effective for the Company in the first quarter of the fiscal year ending December 31, 2018. The ASU allows for either full retrospective or modified retrospective adoption. The majority of the Company's revenue is derived from rental income, which is scoped out from this standard and will be accounted for under ASU 2016-02, discussed above.</t>
  </si>
  <si>
    <t>Sale of Real Estate Assets and Joint Venture Equity Interests and Abandonment of Development Project</t>
  </si>
  <si>
    <t>Real Estate Assets Held for Development and Sale [Abstract]</t>
  </si>
  <si>
    <t>Sale of Real Estate Asset and Abandonment of Development Project Disclosure [Text Block]</t>
  </si>
  <si>
    <t>Note 3 – Sale of Real Estate Assets and Joint Venture Equity Interests and Abandonment of Development Project Sale of Village Green Ann Arbor On February 22, 2017, the Company closed on the sale of the Village Green Ann Arbor property, located in Ann Arbor, Michigan. The property was sold for approximately $71.4 million, subject to certain prorations and adjustments typical in such real estate transactions. After deduction for the payoff of the existing mortgage indebtedness encumbering the Village Green Ann Arbor property in the amount of $41.4 million and payment of closing costs and fees of $1.3 million, the sale of the property generated net proceeds of approximately $28.6 million and a gain on sale of approximately $16.7 million, of which the Company’s pro rata share of proceeds was approximately $13.6 million and pro rata share of the gain was approximately $7.8 million. Sale of Lansbrook Village On April 26, 2017, the Company closed on the sale of Lansbrook Village, located in Palm Harbor, Florida. The 90% owned property was sold for approximately $82.4 million, subject to certain prorations and adjustments typical in such real estate transactions. After deduction for assumption of the existing mortgage indebtedness encumbering Lansbrook Village in the amount of $57.2 million and payment of closing costs and fees of $1.2 million, the sale of the property generated net proceeds of approximately $24.1 million and a gain on sale of approximately $22.8 million, of which the Company’s pro rata share of proceeds was approximately $19.1 million and pro rata share of the gain was approximately $16.1 million. Sale of Fox Hill On May 24, 2017, the Company closed on the sale of the Fox Hill property, located in Austin, Texas. The property was sold for approximately $46.5 million, subject to certain prorations and adjustments typical in such real estate transactions. After deduction for the payoff of the existing mortgage indebtedness encumbering the Fox Hill property in the amount of $26.7 million, the payment of early extinguishment of debt costs of $1.6 million and payment of closing costs and fees of $0.5 million, the sale of the property generated net proceeds of approximately $19.2 million and a gain on sale of approximately $10.7 million, of which the Company’s pro rata share of proceeds was approximately $16.4 million and pro rata share of the gain was approximately $10.3 million. Sale of MDA Apartments On June 30, 2017, the Company closed on the sale of its interest in MDA Apartments, located in Chicago, Illinois. The Company’s 35% interest in the property was sold for approximately $18.3 million, subject to certain prorations and adjustments typical in such real estate transactions. After deduction for the payment of closing costs and fees of $0.7 million, the sale of the joint venture interest in the property generated net proceeds of approximately $17.6 million and gain on sale of $10.2 million, of which the Company’s pro rata share of proceeds was approximately $11.0 million and pro rata share of the gain was approximately $6.4 million. Election to Abandon East San Marco Development On November 24, 2015, the Company entered into a cost-sharing agreement to pursue the acquisition of a tract of real property located in Jacksonville, Florida for the development of a 266-unit, Class A multifamily apartment community with 44,276 square feet of retail space, or the East San Marco Property. In 2017 the Company elected to abandon pursuit of the development of the East San Marco Property due to significant cost escalations arising from scope changes imposed on the project after the start and from both general and market specific labor and material inflation, which negatively impacted the risk and return profile of the project. The Company had invested approximately $2.9 million in a controlling equity position in the East San Marco Property prior to abandonment</t>
  </si>
  <si>
    <t>Investments in Real Estate</t>
  </si>
  <si>
    <t>Real Estate [Abstract]</t>
  </si>
  <si>
    <t>Real Estate Disclosure [Text Block]</t>
  </si>
  <si>
    <t xml:space="preserve">Note 4 – Investments in Real Estate As of December 31, 2018, the Company owned interests in thirty-three consolidated operating properties and fourteen properties through preferred equity and mezzanine loan investments. The following tables provide summary information regarding the Company’s consolidated operating properties and preferred equity and mezzanine loan investments, which are either consolidated or accounted for under the equity method of accounting. Consolidated Operating Properties Multifamily Community Name Location Number of Units Date Built / ‎ Renovated (1) Ownership ARIUM at Palmer Ranch Sarasota, FL 320 2016 100.0 % ARIUM Glenridge Atlanta, GA 480 1990 90.0 % ARIUM Grandewood Orlando, FL 306 2005 100.0 % ARIUM Gulfshore Naples, FL 368 2016 100.0 % ARIUM Hunter’s Creek Orlando, FL 532 1999 100.0 % ARIUM Metrowest Orlando, FL 510 2001 100.0 % ARIUM Palms Orlando, FL 252 2008 100.0 % ARIUM Pine Lakes Port St. Lucie, FL 320 2003 85.0 % ARIUM Westside Atlanta, GA 336 2008 90.0 % Ashford Belmar Lakewood, CO 512 1988/1993 85.0 % Ashton Reserve Charlotte, NC 473 2015 100.0 % Citrus Tower Orlando, FL 336 2006 96.8 % Enders Place at Baldwin Park Orlando, FL 220 2003 92.0 % James on South First Austin, TX 250 2016 90.0 % Marquis at Crown Ridge San Antonio, TX 352 2009 90.0 % Marquis at Stone Oak San Antonio, TX 335 2007 90.0 % Marquis at The Cascades Tyler, TX 582 2009 90.0 % Marquis at TPC San Antonio, TX 139 2008 90.0 % Outlook at Greystone Birmingham, AL 300 2007 100.0 % Park &amp; Kingston Charlotte, NC 168 2015 100.0 % Plantation Park Lake Jackson, TX 238 2016 80.0 % Preston View Morrisville, NC 382 2000 100.0 % Roswell City Walk Roswell, GA 320 2015 98.0 % Sands Parc Daytona Beach, FL 264 2017 100.0 % Sorrel Frisco, TX 352 2015 95.0 % Sovereign Fort Worth, TX 322 2015 95.0 % The Brodie Austin, TX 324 2001 92.5 % The Links at Plum Creek Castle Rock, CO 264 2000 88.0 % The Mills Greenville, SC 304 2013 100.0 % The Preserve at Henderson Beach Destin, FL 340 2009 100.0 % Veranda at Centerfield Houston, TX 400 1999 93.0 % Villages of Cypress Creek Houston, TX 384 2001 80.0 % Wesley Village Charlotte, NC 301 2010 100.0 % Total 11,286 (1) Depreciation expense was $53.9 million, $35.5 million and $23.6 million for the years ended December 31, 2018, 2017 and 2016, respectively.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8.8 million, $13.1 million and $7.6 million for the years ended December 31, 2018, 2017 and 2016, respectively. The Company’s real estate assets are leased to tenants under operating leases for which the terms and expirations vary. The leases may have provisions to extend the lease agreements, options for early termination after paying a specified penalty and other terms and conditions as negotiated. The Company retains substantially all of the risks and benefits of ownership of the consolidated real estate assets leased to tenants. Generally, upon the execution of a lease, the Company requires security deposits from tenants in the form of a cash deposit. Amounts required as a security deposit vary depending upon the terms of the respective leases and the creditworthiness of the tenant, but generally are not individually significant amounts. Therefore, exposure to credit risk exists to the extent that a receivable from a tenant exceeds the amount of their security deposit. Security deposits received in cash related to tenant leases are included in other accrued liabilities in the accompanying consolidated balance sheets and totaled $2.4 million and $2.3 million as of December 31, 2018 and 2017, respectively, for the Company’s consolidated real estate properties. No individual tenant represents over 10% of the Company’s annualized base rent for the consolidated real estate properties. Preferred Equity and Mezzanine Loan Investments Multifamily Community Name Location Actual / Planned Number of Units Actual / Estimated Initial Occupancy Actual / Estimated Construction Completion Whetstone Apartments Durham, NC 204 3Q 2014 3Q 2015 Alexan CityCentre Houston, TX 340 2Q 2017 4Q 2017 Helios Atlanta, GA 282 2Q 2017 4Q 2017 Alexan Southside Place Houston, TX 270 4Q 2017 1Q 2018 Leigh House, formerly Lake Boone Trail Raleigh, NC 245 3Q 2017 3Q 2018 Vickers Historic Roswell, formerly Vickers Village Roswell, GA 79 2Q 2018 3Q 2018 Domain at The One Forty, formerly Domain Garland, TX 299 2Q 2018 4Q 2018 Arlo, formerly West Morehead Charlotte, NC 286 2Q 2018 2Q 2019 Cade Boca Raton, formerly APOK Townhomes Boca Raton, FL 90 4Q 2018 2Q 2019 Novel Perimeter, formerly Crescent Perimeter Atlanta, GA 320 3Q 2018 2Q 2019 Flagler Village Fort Lauderdale, FL 385 2Q 2020 3Q 2020 North Creek Apartments Leander, TX 259 4Q 2019 3Q 2020 Riverside Apartments Austin, TX 222 3Q 2020 4Q 2020 Wayforth at Concord Concord, NC 150 1Q 2020 2Q 2021 Total 3,431 </t>
  </si>
  <si>
    <t>Acquisition of Real Estate</t>
  </si>
  <si>
    <t>Business Combinations [Abstract]</t>
  </si>
  <si>
    <t>Business Combination Disclosure [Text Block]</t>
  </si>
  <si>
    <t>Note 5 – Acquisition of Real Estate The following describes the Company’s significant acquisition activity during the years ended December 31, 2018 and 2017 (dollars in thousands): Property Location Date Interest Price Mortgage Preston View Morrisville, NC February 17, 2017 91.8 % (a) $ 59,500 $ 41,066 Wesley Village Charlotte, NC March 9, 2017 91.8 % (a) 57,150 40,545 Texas Portfolio (b) (b) June 9, 2017 90.0 % 188,850 146,377 Villages at Cypress Creek Houston, TX September 8, 2017 80.0 % 40,700 26,200 Citrus Tower Orlando, FL September 28, 2017 96.8 % 55,250 41,438 Outlook at Greystone Birmingham, AL October 19, 2017 100.0 % 36,250 (c) ARIUM Metrowest Orlando, FL October 30, 2017 100.0 % 86,000 (c) ARIUM Hunter’s Creek Orlando, FL October 30, 2017 100.0 % 96,888 72,294 The Mills Greenville, SC November 29, 2017 100.0 % 40,250 26,817 The Links at Plum Creek Castle Rock, CO March 26, 2018 88.0 % 61,100 40,000 Sands Parc Daytona Beach, FL May 1, 2018 100.0 % 46,200 (c) Plantation Park Lake Jackson, TX June 14, 2018 80.0 % 35,600 26,625 Veranda at Centerfield Houston, TX July 26, 2018 93.0 % 40,150 26,100 Ashford Belmar Lakewood, CO November 15, 2018 85.0 % 143,444 100,675 (a) (b) (c) Funded, in part, with the Company’s Senior Credit Facility secured by the property. See Note 8 for further information about the Company’s Secured Credit Facility. Purchase Price Allocation The real estate acquisitions above have been accounted for as asset acquisitions. The purchase prices were allocated to the acquired assets based on their estimated fair values at the dates of acquisition. The following table summarizes the assets acquired at the acquisition date for acquisitions made during the year ended December 31, 2018 (amounts in thousands): Purchase Price Allocation Land $ 31,250 Building 225,857 Building improvements 24,240 Land improvements 38,750 Furniture and fixtures 5,119 In-place leases 5,629 Total assets acquired $ 330,845 In addition to the summary of assets acquired noted above, the Company capitalized $2.7 million in acquisition costs during the year ended December 31, 2018. Acquisition of Additional Interests in Properties In addition to the property acquisitions discussed above, the Company also acquired the noncontrolling partner’s interest in the following properties (dollars in thousands): Property Date Amount Previous Interest New Interest ARIUM Grandewood November 6, 2017 $ 3,054 95.0 % 100.0 % Park &amp; Kingston (a) December 29, 2017 483 96.0 % 100.0 % Enders Place at Baldwin Park (a) December 29, 2017 499 89.5 % 92.0 % Preston View and Wesley Village (b) December 29, 2017 3,391 91.8 % 100.0 % ARIUM at Palmer Ranch April 26, 2018 4,174 95.0 % 100.0 % ARIUM Gulfshore April 26, 2018 4,838 95.0 % 100.0 % ARIUM Palms August 29, 2018 3,023 95.0 % 100.0 % (a) (b)</t>
  </si>
  <si>
    <t>Notes and Interest Receivable due from Related Parties</t>
  </si>
  <si>
    <t>Related Party Transactions [Abstract]</t>
  </si>
  <si>
    <t>Notes And Interest Receivable Due From Related Party Disclosure [Text Block]</t>
  </si>
  <si>
    <t>Note 6 – Notes and Interest Receivable due from Related Parties Following is a summary of the notes and accrued interest receivable due from related parties as of December 31, 2018 and 2017 (amounts in thousands): Property December 31, 2018 December 31, 2017 Arlo, formerly West Morehead $ 24,893 $ 24,893 Cade Boca Raton, formerly APOK Townhomes 11,854 11,365 Domain at The One Forty, formerly Domain 20,536 20,536 Flagler Village 75,436 53,668 Novel Perimeter, formerly Crescent Perimeter 20,867 20,622 Vickers Historic Roswell, formerly Vickers Village 10,498 9,819 Total $ 164,084 $ 140,903 Following is a summary of the interest income from related parties for the years ended December 31, 2018 and 2017 (amounts in thousands): Property December 31, 2018 December 31, 2017 Arlo $ 3,687 $ 3,680 Cade Boca Raton 1,694 1,656 Domain at The One Forty 3,042 2,525 Flagler Village 9,249 44 Novel Perimeter 3,091 17 Vickers Historic Roswell 1,492 8 Total $ 22,255 $ 7,930 Arlo Mezzanine Financing On December 29, 2016, the Company, through BRG Morehead NC, LLC, an indirect subsidiary, provided a $21.3 million mezzanine loan (the “ Arlo Mezz Loan”) to BR Morehead JV Member, LLC (the “Arlo JV Member”), an affiliate of the former Manager. The Arlo Mezz Loan is secured by Arlo JV Member’s approximate 95.0% interest in a multi-tiered joint venture along with Bluerock Special Opportunity + Income Fund II, LLC (“Fund II”), an affiliate of the former Manager, and an (the “Arlo JV”), which is developing a 286-unit, Class A apartment community located in Charlotte, North Carolina known as Arlo. On January 5, 2017, the Company increased the amount of the Arlo Mezz Loan to approximately $24.6 million. The Arlo Mezz Loan matures on the earlier of January 5, 2020, or the maturity date of the Arlo Construction Loan, as defined below, as extended, and bears interest at a fixed rate of 15.0%. Regular monthly payments are interest-only during the initial term. The Arlo Mezz Loan can be prepaid without penalty. The Company has the right to exercise an option to purchase, at the greater of a 25 basis point discount to fair market value or 15% internal rate of return for Fund II, up to a 100% common membership interest in Arlo JV Member (the mezzanine borrower), which is 99.5% owned by Fund II and which currently holds an approximate 95.0% interest in the Arlo JV and in the Arlo property, subject to certain promote rights of our unaffiliated development partner. In conjunction with the Arlo development, on December 29, 2016, the Arlo property owner, which is owned by an entity in which the Company owns an indirect interest, entered into a $34.5 million construction loan (the “Arlo Construction Loan”) with an unaffiliated party, of which $29.1 million is outstanding at December 31, 2018, and which is secured by the Arlo property. The Arlo Construction Loan matures on December 29, 2019 and contains two one-year extension options, subject to certain conditions including a debt service coverage, loan to value ratio and payment of an extension fee. The Arlo Construction Loan bears interest on a floating basis on the amount drawn based on LIBOR plus 3.75%, subject to a minimum of 4.25%. Regular monthly payments are interest-only until September 2019, with further payments based on twenty-five-year amortization. The Arlo Construction Loan can be prepaid without penalty. In addition, on December 29, 2016, the Arlo property owner entered into a $7.3 million mezzanine loan with an unaffiliated party, of which $7.3 million is outstanding at December 31, 2018, and which is secured by the membership interest in the joint venture developing the Arlo property. The loan matures on December 29, 2019 and contains two one-year extension options, subject to certain conditions including a debt service coverage, loan to value ratio, extension of the Arlo Construction Loan and payment of an extension fee. The loan bears interest on a fixed rate of 11.5%. Regular monthly payments are interest-only. The loan can be prepaid prior to maturity provided the lender receives a cumulative return of 30% of its loan amount including all principal and interest paid. The development was 37% occupied at December 31, 2018. Cade Boca Raton Mezzanine Financing On January 6, 2017, the Company, through BRG Boca, LLC (“BRG Boca”), an indirect subsidiary, provided an $11.2 million mezzanine loan (the “BRG Boca Mezz Loan”) to BRG Boca JV Member, LLC (“BR Boca JV Member”), an affiliate of the former Manager. The BRG Boca Mezz Loan is secured by BR Boca JV Member’s approximate 90.0% interest in a multi-tiered joint venture along with Fund II, an affiliate of the former Manager, and an unaffiliated third party (the “Boca JV”), which is developing a 90-unit, Class A apartment community located in Boca Raton, Florida known as Cade Boca Raton. The BRG Boca Mezz Loan matures on the earlier of January 6, 2020, or the maturity of the Boca Construction Loan, as defined below, as extended, and bears interest at a fixed rate of 15.0%. Regular monthly payments are interest-only during the initial term. The BRG Boca Mezz Loan can be prepaid without penalty. The Company has the right to exercise an option to purchase, at the greater of a 25 basis point discount to fair market value or 15% internal rate of return for Fund II, up to a 100% common membership interest in BR Boca JV Member (the mezzanine borrower), which is 99.5% owned by Fund II and which currently holds an approximate 90.0% interest in the Boca JV and in the Cade Boca Raton property, subject to certain promote rights of our unaffiliated development partner. In conjunction with the Cade Boca Raton development, on December 29, 2016, the Cade Boca Raton property owner, which is owned by an entity in which the Company owns an indirect interest, entered into an $18.7 million construction loan (the “Boca Construction Loan”) with an unaffiliated party, of which $16.9 million is outstanding at December 31, 2018, which is secured by the Cade Boca Raton property. The Boca Construction Loan matures on June 29, 2019 and contains two one-year extensions, subject to certain conditions including a debt service coverage, stabilized occupancy and payment of an extension fee. The Boca Construction Loan requires interest-only payments at prime plus 0.625%, subject to a floor of 4.125% and can be prepaid without penalty. As the current loan matures on June 29, 2019, the Cade Boca Raton property owner is engaged in discussions to refinance the loan. On November 9, 2018, the Company, through BRG Boca, and on behalf of Fund II, funded a capital call of $0.5 million by increasing its mezzanine loan to BR Boca JV Member. In exchange for contributing Fund II’s share of the total $0.5 million capital call, the Company received an additional 2.5 basis point discount purchase option and has the right to exercise an option to purchase, at the greater of a 27.5 basis point discount to fair market value or 15% internal rate of return for Fund II, up to a 100% common membership interest in BR Boca JV Member. The development was 8 at December 31, 2018. Domain at The One Forty Mezzanine Financing On March 3, 2017, the Company, through BRG Domain Phase 1, LLC (“BRG Domain 1”), an indirect subsidiary, provided a $20.3 million mezzanine loan (the “BRG Domain 1 Mezz Loan”) to BR Member Domain Phase 1, LLC (“BR Domain 1 JV Member”), an affiliate of the former Manager. The BRG Domain 1 Mezz Loan is secured by BR Domain 1 JV Member’s approximate 95.0% interest in a multi-tiered joint venture along with Fund II, an affiliate of the former Manager, and an (the “Domain 1 JV”), which is developing a 299-unit, Class A apartment community located in Garland, Texas known as Domain at The One Forty. The BRG Domain 1 Mezz Loan matures on the earlier of March 3, 2020, or the maturity of the Domain 1 Construction Loan, as defined below, as extended, and bears interest at a fixed rate of 15.0%. Regular monthly payments are interest-only during the initial term. The BRG Domain 1 Mezz Loan can be prepaid without penalty. The Company has the right to exercise an option to purchase, at the greater of a 25 basis point discount to fair market value or 15% internal rate of return for Fund II, up to a 100% common membership interest in BR Domain 1 JV Member (the mezzanine borrower), which is 99.5% owned by Fund II and which currently holds an approximate 95.0% interest in the Domain 1 JV and in the Domain at The One Forty property, subject to certain promote rights of our unaffiliated development partner. In conjunction with the Domain at The One Forty development, on March 3, 2017, the Domain at The One Forty property owner, which is owned by an entity in which the Company owns an indirect interest, entered into a $30.3 million construction loan (the “Domain 1 Construction Loan”) with an unaffiliated party, of which $26.3 million is outstanding at December 31, 2018, and which is secured by the Domain at The One Forty property. The Domain 1 Construction Loan matures on March 3, 2020 and contains two one-year extension options, subject to certain conditions including construction completion, a debt service coverage, loan to value ratio and payment of an extension fee. The Domain 1 Construction Loan bears interest on a floating basis on the amount drawn based on LIBOR plus 3.25%. Regular monthly payments are interest-only until March 2020, with further payments based on thirty-year amortization. The Domain 1 Construction Loan can be prepaid without penalty. In addition, on March 3, 2017, the Domain at The One Forty property owner entered into a $6.4 million mezzanine loan with an unaffiliated party, of which $6.4 million is outstanding at December 31, 2018, and which is secured by the membership interest in the joint venture developing the Domain at The One Forty property. The loan matures on March 3, 2020 and contains two one-year extension options, subject to certain conditions including a debt service coverage, loan to value ratio, extension of the Domain 1 Construction Loan and payment of an extension fee. The loan bears interest on a fixed rate of 12.5%, with 9.5% paid currently. Regular monthly payments are interest-only. The loan can be prepaid prior to maturity provided the lender receives a minimum profit and 1% exit fee. The development was 34% occupied at December 31, 2018. Novel Perimeter Mezzanine Financing On December 29, 2017, the Company, through BRG Perimeter, LLC (“BRG Perimeter”), an indirect subsidiary, provided a $20.6 million mezzanine loan (the “BRG Perimeter Mezz Loan”) to BR Perimeter JV Member, LLC (“BR Perimeter JV Member”), an affiliate of the former Manager. The BRG Perimeter Mezz Loan is secured by BR Perimeter JV Member’s approximate 60.0% interest in a multi-tiered joint venture along with Fund III, an affiliate of the former Manager, and an , which is developing a 320-unit, Class A apartment community located in Atlanta, Georgia known as Novel Perimeter. The BRG Perimeter Mezz Loan matures on the later of December 29, 2021, or the maturity date of the Novel Perimeter Construction Loan, as defined below, as extended, and bears interest at a fixed rate of 15.0%. Regular monthly payments are interest-only during the initial term. The BRG Perimeter Mezz Loan can be prepaid without penalty. On December 12, 2016, the Novel Perimeter property owner, which is owned by an entity in which the Company owns an indirect interest, entered into an approximately $44.7 million construction loan (the “Novel Perimeter Construction Loan”) with an unaffiliated party, of which $39.2 million is outstanding at December 31, 2018, and which is secured by the Novel Perimeter development. The Novel Perimeter Construction Loan matures December 12, 2020 and contains a one-year extension option subject to certain conditions including a debt service coverage, loan to value ratio and payment of an extension fee. The Novel Perimeter Construction Loan bears interest at a rate of LIBOR plus 3.00%, with interest only payments until December 12, 2020 and future payments based on thirty-year amortization. The Novel Perimeter Construction Loan can be prepaid without penalty. The development was 22% occupied at December 31, 2018. Vickers Historic Roswell Mezzanine Financing On December 29, 2017, the Company, through BRG Vickers Roswell, LLC (“BRG Vickers”), an indirect subsidiary, provided a $9.8 million mezzanine loan (the “BRG Vickers Mezz Loan”) to BR Vickers Roswell JV Member, LLC (“BR Vickers JV Member”), an affiliate of the former Manager. The BRG Vickers Mezz Loan is secured by BR Vickers JV Member’s approximate 80.0% interest in a multi-tiered joint venture along with Fund III, an affiliate of the former Manager, and an (the “Vickers JV”), which is developing a 79-unit, Class A apartment community located in Roswell, Georgia known as Vickers Historic Roswell. The BRG Vickers Mezz Loan matures on the later of December 29, 2020, or the maturity date of the Vickers Construction Loan, as defined below, as extended, and bears interest at a fixed rate of 15.0%. Regular monthly payments are interest-only during the initial term. The BRG Vickers Mezz Loan can be prepaid without penalty. On December 22, 2016, the Vickers Historic Roswell property owner, which is owned by an entity in which the Company owns an indirect interest, entered into an approximately $18.0 million construction loan (the “Vickers Construction Loan”) with an unaffiliated party, of which $17.4 million is outstanding at December 31, 2018, and which is secured by the Vickers Historic Roswell development. The Vickers Construction Loan matures December 1, 2020 and bears interest at a rate of LIBOR plus 3.00%, with interest only payments until December 1, 2018 and future payments based on twenty-five-year amortization. The Vickers Construction Loan can be prepaid without penalty. On August 13, 2018, the Company, through BRG Vickers, and on behalf of Fund III, funded a capital call of $0.3 million by increasing its mezzanine loan to BR Vickers JV Member, which is 99.5% owned by Fund III and which currently holds an approximate 80.0% interest in the Vickers JV. In exchange for contributing Fund III’s share of the total $0.3 million capital call, the Company received the right to exercise an option to purchase, at the greater of a 10 basis point discount to fair market value or 15% internal rate of return for Fund III, up to a 100% common membership interest in BR Vickers JV Member. On November 9, 2018, the Company, through BRG Vickers, and on behalf of Fund III, funded a capital call of $0.3 million by increasing its mezzanine loan to BR Vickers JV Member. In exchange for contributing Fund III’s share of the total $0.3 million capital call, the Company received an additional 2.5 basis point discount purchase option and has the right to exercise an option to purchase, at the greater of a 12.5 basis point discount to fair market value or 15% internal rate of return for Fund III, up to a 100% common membership interest in BR Vickers JV Member. The development was 41% occupied at December 31, 2018. Flagler Village Mezzanine Financing On December 29, 2017, the Company, through BRG Flagler Village, LLC (“BRG Flagler”), an indirect subsidiary, provided a $53.6 million mezzanine loan (the “BRG Flagler Mezz Loan”) to BR Flagler JV Member, LLC (“BR Flagler JV Member”), an affiliate of the former Manager. The BRG Flagler Mezz Loan was secured by BR Flagler JV Member’s 100.0% interest in a multi-tiered joint venture along with Fund II and Fund III, affiliates of the former Manager, and an (the “Flagler JV”), which is developing an approximately 385-unit, Class A apartment community located in Fort Lauderdale, Florida known as Flagler Village. The BRG Flagler Mezz Loan had a maturity date of December 29, 2022 and bore interest at a fixed rate of 15.0%, with interest-only monthly payments during the initial term. The BRG Flagler Mezz Loan can be prepaid without penalty. On March 28, 2018, in conjunction with the closing of the Flagler Construction Loan, as defined below, the Company, through BRG Flagler, restated the BRG Flagler Mezz Loan and increased the amount to approximately $74.6 million. The restated BRG Flagler Mezz Loan matures on March 28, 2023 and bears interest at a fixed rate of 12.9%. The BRG Flagler Mezz Loan is secured by BR Flagler JV Member’s approximate 97.4% interest in the Flagler JV, subject to certain promote rights of the Company’s unaffiliated development partner, and which is subject to preferred equity of partners holding preferred membership interests in the Flagler Village property. The Company has the right of first offer to purchase the member’s ownership interests in BR Flagler JV Member, or, if applicable, to purchase Flagler Village if BR Flagler JV Member exercises its rights under the Flagler JV to cause the sale of Flagler Village. On March 28, 2018, the Flagler Village property owner, which is owned by an entity in which the Company owns an indirect interest, entered into an approximately $70.4 million construction loan (the “Flagler Construction Loan”) with an unaffiliated party, of which $1,042 is outstanding at December 31, 2018, and which is secured by the Flagler Village development. The Flagler Construction Loan matures March 28, 2022 and contains a one-year extension option, subject to certain conditions including a debt service coverage, loan to value ratio, certificate of occupancy and payment of an extension fee. The Flagler Construction Loan bears interest at the greater of 5.0% or a rate of LIBOR plus 3.85%, with interest only payments until March 28, 2022 and future payments after extension based on thirty-year amortization. The Flagler Construction Loan can be prepaid subject to payment of a make-whole premium and exit fee. The development was not in lease-up at December 31, 2018.</t>
  </si>
  <si>
    <t>Preferred Equity Investments and Investments in Unconsolidated Real Estate Joint Ventures</t>
  </si>
  <si>
    <t>Equity Method Investments and Joint Ventures [Abstract]</t>
  </si>
  <si>
    <t>Equity Method Investments Disclosure [Text Block]</t>
  </si>
  <si>
    <t>Note 7 – Preferred Equity Investments and Investments in Unconsolidated Real Estate Joint Ventures As of December 31, 2018, the Company, through wholly-owned subsidiaries of the Operating Partnership, had outstanding equity investments in fourteen joint ventures, each of which was created to develop a multifamily property. Eight of the fourteen equity investments, Alexan CityCentre, Alexan Southside Place, Helios, Leigh House, North Creek Apartments, Riverside Apartments, Wayforth at Concord and Whetstone Apartments, are preferred investments, generate a stated preferred return on outstanding capital contributions, and the Company is not allocated any of the income or loss in the joint ventures. The joint venture is the controlling member in an entity whose purpose is to develop a multifamily property. The carrying amount of the Company’s preferred equity investments and investments in unconsolidated real estate joint ventures as of December 31, 2018 and 2017 is summarized in the table below (amounts in thousands): Property December 31, 2018 December 31, 2017 Alexan CityCentre $ 11,205 $ 9,258 Alexan Southside Place 22,801 20,584 Arlo, formerly West Morehead 14 14 Cade Boca Raton, formerly APOK Townhomes 7 7 Domain at The One Forty, formerly Domain 12 12 Flagler Village 44 30 Helios 19,189 16,360 Leigh House, formerly Lake Boone Trail 13,319 11,930 North Creek Apartments 5,892 — Novel Perimeter, formerly Crescent Perimeter 12 12 Riverside Apartments 3,600 — Vickers Historic Roswell, formerly Vickers Village 6 6 Wayforth at Concord — — Whetstone Apartments 12,932 12,932 Total $ 89,033 $ 71,145 The preferred returns and equity in income of the Company’s unconsolidated real estate joint ventures for the years ended December 31, 2018, 2017 and 2016 is summarized below (amounts in thousands): Property December 31, 2018 December 31, 2017 December 31, 2016 Alexan CityCentre $ 1,668 $ 1,395 $ 1,085 Alexan Southside Place 3,201 2,879 2,605 Arlo — — 677 Cade Boca Raton — — 226 Domain at The One Forty — 141 614 Flagler Village — (7 ) (6 ) Helios 2,459 2,454 2,461 Leigh House 1,910 1,770 1,492 North Creek Apartments 108 — — Other — (26 ) 530 Riverside Apartments 31 — — Whetstone Apartments 935 1,730 1,948 Preferred returns and equity in income of unconsolidated joint ventures $ 10,312 $ 10,336 $ 11,632 Summary combined financial information for the Company’s investments in unconsolidated real estate joint ventures as of December 31, 2018 and 2017 and for the years ended December 31, 2018, 2017 and 2016, is as follows (amounts in thousands): December 31, 2018 December 31, 2017 Balance Sheets: Real estate, net of depreciation $ 577,624 $ 399,111 Other assets 45,324 62,667 Total assets $ 622,948 $ 461,778 Mortgage payable $ 480,903 $ 325,702 Other liabilities 21,250 25,956 Total liabilities $ 502,153 $ 351,658 Members’ equity 120,795 110,120 Total liabilities and members’ equity $ 622,948 $ 461,778 December 31, 2018 December 31, 2017 December 31, 2016 Operating Statement: Rental revenues $ 19,222 $ 5,517 $ 6,652 Operating expenses (14,824 ) (4,990 ) (3,760 ) Income before debt service, acquisition costs, and depreciation and amortization 4,398 527 2,892 Interest expense, net (12,935 ) (3,098 ) (1,409 ) Acquisition costs — — (3 ) Depreciation and amortization (10,385 ) (3,384 ) (2,881 ) Operating loss (18,922 ) (5,955 ) (1,401 ) Gain on sale — — 16,733 Net (loss) income $ (18,922 ) $ (5,955 ) $ 15,332 Alexan CityCentre Interests On July 1, 2014, through BRG T&amp;C BLVD Houston, LLC, a wholly-owned subsidiary of its Operating Partnership, the Company made a convertible preferred equity investment in a multi-tiered joint venture along with Bluerock Growth Fund, LLC (“BGF”), Bluerock Growth Fund II, LLC (“BGF II”), Fund II and Fund III, affiliates of the former Manager, and an (the “Alexan CityCentre JV”), to develop a 340-unit, Class A apartment community located in Houston, Texas, known as Alexan CityCentre. The Company has made a commitment to invest in $11.2 million of preferred equity interests in BR T&amp;C BLVD JV Member, LLC, all of which has been funded as of December 31, 2018 (of which, $6.5 million and $4.7 million earns a 15% and 20% preferred return, respectively). The Alexan CityCentre JV is required to redeem the Company’s preferred membership interest plus any accrued but unpaid return on the earlier date which is six months following the maturity of the construction loan, detailed below, including extension and refinancing, or any earlier acceleration or due date. On June 7, 2016, the Alexan CityCentre property owner, which is owned by an entity in which the Company owns an indirect interest, entered into a loan modification agreement to amend the terms of its construction loan financing the construction and development of the Alexan CityCentre property (the “Alexan Development”). The maximum principal amount available to the borrower under the terms of the modified loan is $55.1 million, of which approximately $55.1 million is outstanding at December 31, 2018. The January 1, 2020, subject to a single one-year extension exercisable at the option of the borrower. The interest rate on the loan is a variable per annum rate equal to the prime rate plus 0.5% or LIBOR plus 3.00%, at the borrower’s option. The loan requires monthly interest payments until the maturity date, after which $60,000 monthly payments of principal will be required in addition to payment of accrued interest during the maturity extension period. Certain unaffiliated third parties agreed to guaranty the completion of the development of the Alexan Development and provided partial guaranties of the borrower’s principal and interest obligations under the loan. The Company had the right, in its sole discretion, to convert its preferred membership interest into a common membership interest for a period of six months from the date upon which 70% of the units in Alexan CityCentre had been leased and occupied. The six-month period during which the Company had the right to convert commenced on January 21, 2018, the date on which Alexan Development achieved 70% leased and occupied units. The Company did not elect to convert into a common membership and its option to convert expired on July 21, 2018. The development was 93% occupied at December 31, 2018. Alexan Southside Place Interests On January 12, 2015, through BRG Southside, LLC (“BRG Southside”), a wholly-owned subsidiary of its Operating Partnership, the Company made a convertible preferred equity investment in a multi-tiered joint venture along with Fund II and Fund III, affiliates of the former Manager, and an unaffiliated third party (the “Alexan Southside JV”), to develop a 270-unit, Class A apartment community located in Houston, Texas, known as Alexan Southside Place. Alexan Southside Place is developed upon a tract of land ground leased from Prokop Industries BH, L.P., a Texas limited partnership, by BR Bellaire BLVD, LLC (“BR Bellaire BLVD”), as tenant under an 85-year ground lease. The Company has made a commitment to invest in $22.8 million of preferred equity interests in BR Southside Member, LLC, all of which has been funded as of December 31, 2018. The Alexan Southside JV is required to redeem the Company’s preferred membership interest plus any accrued but unpaid return on the earlier date which is six months following the maturity of the loan, detailed below, including extension and refinancing, or any earlier acceleration or due date. In conjunction with the Alexan Southside development, on April 7, 2015, BR Bellaire BLVD, which is owned by an entity in which the Company owns an indirect interest, entered into a $31.8 million construction loan, of which $31.7 million is outstanding at December 31, 2018, which is secured by its interest in the Alexan Southside Place property. The loan matures on April 7, 2019 and contains a one-year extension option, subject to certain conditions including a debt service coverage, loan to value ratio and payment of an extension fee. The loan bears interest on a floating basis on the amount drawn based on the base rate plus 1.25% or LIBOR plus 2.25%, at the borrower’s option. Regular monthly payments are interest-only during the initial term, with payments during the extension period based on thirty-year amortization. The loan can be prepaid without penalty. As the current loan matures on April 7, 2019, BR Bellaire BLVD is engaged in discussions to refinance the loan. On November 9, 2018, the Company, through BRG Southside, entered into an amended agreement with Fund II and Fund III (together “the Funds”) that reduced the Company’s preferred return in exchange for certain grants made by the Funds. The Company’s previous preferred return of 15% per annum was reduced as follows: (i) 6.5 5.0 3.5 The development was 85% occupied at December 31, 2018. Arlo Interests On January 6, 2016, through BRG Morehead NC, LLC (“BRG Arlo”), a wholly-owned subsidiary of its Operating Partnership, the Company made a convertible preferred equity investment in a multi-tiered joint venture along with Fund II, an affiliate of the former Manager, and an unaffiliated third party, to develop a 286-unit, Class A apartment community located in Charlotte, North Carolina known as Arlo. On December 26, 2016, (i) Fund II redeemed the preferred equity investment held by BRG Arlo in Arlo JV Member for $6.5 million, (ii) BRG Arlo maintained a 0.5% common interest in Arlo JV Member, and (iii) the Company, through BRG Arlo, provided a mezzanine loan in the amount of $21.3 million to Arlo JV Member. See Note 6 for further details regarding Arlo and the BRG Arlo Mezz Loan. Cade Boca Raton Interests On September 1, 2016, through BRG Boca, a wholly-owned subsidiary of its Operating Partnership, the Company made an investment in a multi-tiered joint venture along with Fund II, an affiliate of the former Manager, and an unaffiliated third party, to develop a 90-unit Class A apartment community located in Boca Raton, Florida known as Cade Boca Raton. On January 6, 2017, (i) Fund II substantially redeemed the common equity investment held by BRG Boca in BR Boca JV Member for $7.3 million, (ii) BRG Boca maintained a 0.5% common interest in BR Boca JV Member, and (iii) the Company, through BRG Boca, provided a mezzanine loan in the amount of $11.2 million to BR Boca JV Member. See Note 6 for further details regarding Cade Boca Raton and the BRG Boca Mezz Loan. Domain at The One Forty Interests On November 20, 2015, through a wholly-owned subsidiary of its Operating Partnership, BRG Domain I, the Company made a convertible preferred equity investment in a multi-tiered joint venture along with Fund II, an affiliate of the former Manager, and an unaffiliated third party, to develop a 299-unit, Class A apartment community located in Garland, Texas known as Domain at The One Forty. On March 3, 2017, (i) Fund II substantially redeemed the preferred equity investment held by BRG Domain 1 in BR Domain 1 JV Member for $7.1 million, (ii) BRG Domain 1 maintained a 0.5% common interest in BR Domain 1 JV Member, and (iii) the Company, through BRG Domain 1, provided a mezzanine loan in the amount of $20.3 million to BR Domain 1 JV Member. See Note 6 for further details regarding Domain at The One Forty and the BRG Domain 1 Mezz Loan. Flagler Village Interests On December 18, 2015, through BRG Flagler, a wholly-owned subsidiary of its Operating Partnership, the Company made an investment in a multi-tiered joint venture along with Fund II, an affiliate of the former Manager, and an unaffiliated third party, to develop an approximately 385-unit, Class A apartment community located in Fort Lauderdale, Florida known as Flagler Village. On December 29, 2017, (i) Fund II substantially redeemed the equity investment held by BRG Flagler in BR Flagler JV Member for $26.3 million, (ii) BRG Flagler maintained a 0.5% common interest in BR Flagler JV Member, and (iii) the Company, through BRG Flagler, provided a mezzanine loan in the amount of $53.6 million to BR Flagler JV Member, which was restated and increased to $74.6 million in March 2018. See Note 6 for further details regarding Flagler Village and the BRG Flagler Mezz Loan. Helios Interests On May 29, 2015, through BRG Cheshire, LLC (“BRG Cheshire”), a wholly-owned subsidiary of its Operating Partnership, the Company made a convertible preferred equity investment in a multi-tiered joint venture along with Fund III, an affiliate of the former Manager, and an unaffiliated third party (the “Helios JV”), to develop a 282-unit, Class A apartment community located in Atlanta, Georgia known as Helios. The Company has made a commitment to invest in $19.2 million of preferred equity interests in BR Cheshire Member, LLC, all of which has been funded as of December 31, 2018. The Helios JV is required to redeem the Company’s preferred membership interest plus any accrued but unpaid return on the earlier date which is six months following the maturity of the loan, detailed below, including refinancing, or any earlier acceleration or due date. In conjunction with the Helios development, on December 16, 2015, the Helios property owner, which is owned by an entity in which the Company owns an indirect interest, entered into a $38.1 million construction loan. The construction loan was secured by the fee simple interest in the Helios property with an original maturity date of December 16, 2018. In November, the loan was modified to extend the maturity date to February 16, 2019. On December 28, 2018, the Helios property owner refinanced the construction loan and entered into a $39.5 million senior mortgage loan (“senior loan”), which is secured by the Helios property, and paid off the previous construction loan of $38.1 million. The Helios property owner accounted for the refinancing as an extinguishment of debt. The senior loan matures on January 1, 2029 and bears interest at a floating basis of LIBOR plus 1.75%, with interest only payments through January 2023, and then monthly payments based on thirty-year amortization. On or after September 29, 2028, the loan may be prepaid without prepayment fee or yield maintenance. On November 9, 2018, the Company, through BRG Cheshire, entered into an amended agreement with Fund III that reduced the Company’s preferred return in exchange for certain grants made by Fund III. The Company’s previous preferred return of 15% per annum was reduced as follows: (i) 7.0% per annum effective November 9, 2018 through the end of calendar year 2019, (ii) 6.0% per annum for the calendar year 2020, and (iii) 4.5% per annum for the calendar year 2021 and thereafter. Fund III agreed to (i) grant the Company a right to compel a sale of the project beginning November 1, 2021 and (ii) grant the Company a 50.0% participation in any profits achieved in a sale after the Company receives its full preferred return and repayment of principal, and Fund III receives full return of its capital contribution. Fund III is obligated to fund its prorata share of future capital calls, absent a default event. If a default event shall occur and is continuing at the time of a sale, BRG Cheshire would be entitled 100% of the profits after Fund III receives full return of its capital contribution. Additionally, the Company agreed to extend the mandatory redemption date of its preferred equity to be reflective of any changes in the loan maturity date as a result of refinancing. The development was 90% occupied at December 31, 2018. Leigh House Interests On December 18, 2015, through BRG Lake Boone, LLC, a wholly-owned subsidiary of its Operating Partnership, the Company made a convertible preferred equity investment in a multi-tiered joint venture along with Fund II, an affiliate of the former Manager, and an unaffiliated third party (the “Leigh House JV”), to develop a 245-unit, Class A apartment community located in Raleigh, North Carolina known as Leigh House. The Company has the right, in its sole discretion, to convert its preferred membership interest into a common membership interest for a period of six months from the date upon which 70% of the units in Leigh House have been leased and occupied. The Company has made a commitment to invest in $13.3 million of preferred equity interests in BR Lake Boone JV Member, LLC, all of which has been funded at December 31, 2018 (of which, $11.9 million and $1.4 million earns a 15% and 20% preferred return, respectively). The Leigh House JV is required to redeem the Company’s preferred membership interest plus any accrued but unpaid return on the earlier date which is six months following the maturity of the construction loan, detailed below, including extension, or any earlier acceleration or due date. In conjunction with the Leigh House development, on June 23, 2016, the Leigh House property owner, which is owned by an entity in which the Company owns an indirect interest, entered into a $25.2 million construction loan which is secured by the fee simple interest in the Leigh House property, of which $24.8 million is outstanding as of December 31, 2018. The loan matures on December 23, 2019 and contains one extension option for one year to five years, subject to certain conditions including construction completion, a debt service coverage, loan to value ratio and payment of an extension fee. The loan bears interest on a floating basis on the amount drawn based on one-month LIBOR plus 2.65%. The six-month period during which the Company has the right to convert its preferred membership interest into a common membership interest commenced on August 9, 2018, the date on which Leigh House achieved 70% leased and occupied units. As of December 31, 2018, the Company has not elected to convert into a common membership interest. The development was 90% occupied at December 31, 2018. North Creek Apartments Interests On October 29, 2018, through BRG Leander Investor, LLC, a wholly-owned subsidiary of its Operating Partnership, the Company made a preferred equity investment in a multi-tiered joint venture with an unaffiliated third party (the “North Creek JV”) to develop an approximately 259-unit, Class A apartment community located in Leander, Texas to be known as North Creek Apartments. The Company has made a commitment to invest in $17.9 million of preferred equity interests in BR SW Leander JV, LLC, of which $5.9 million has been funded as of December 31, 2018. The Company will earn an 8.5% current return and a 4.0% accrued return, for a total preferred return of 12.5% on outstanding capital contributions. The North Creek JV is required to redeem the Company’s preferred membership interest plus any accrued but unpaid preferred return on October 29, 2023 (extended by one year if the property has not yet reached stabilization) or earlier upon the occurrence of certain events. In conjunction with the North Creek Apartments development, on October 29, 2018, the North Creek Apartments property owner, which is owned by an entity in which the Company owns an indirect interest, entered into a $23.6 million construction loan which is secured by the fee simple interest in the North Creek Apartments property, of which approximately $6,005 is outstanding at December 31, 2018. The loan matures on October 29, 2021 and contains two one-year extension options, subject to certain conditions including a debt service coverage, loan to value ratio and payment of an extension fee. The loan bears interest on a floating basis on the amount drawn based on the greater of 6.06% or one-month LIBOR plus 3.75%. Novel Perimeter Interests, formerly known as Crescent Perimeter On December 12, 2016, through BRG Perimeter, a wholly-owned subsidiary of the Operating Partnership, the Company made a common equity investment of approximately $15.2 million to obtain an approximately 60% interest in a multi-tiered joint venture structure along with Fund III, an affiliate of the former Manager, and an , to acquire a tract of real property located in Atlanta, Georgia for the development of a 320-unit, Class A apartment community known as Novel Perimeter. The acquisition was accounted for as an asset acquisition. On December 29, 2017, (i) Fund III substantially redeemed the common equity investment held by BRG Perimeter in BR Perimeter JV Member for $15.3 million, (ii) BRG Perimeter maintained a 0.5% common interest in BR Perimeter JV Member, and (iii) the Company, through BRG Perimeter, provided a mezzanine loan in the amount of $20.6 million to BR Perimeter JV Member. See Note 6 for further details regarding Novel Perimeter and the BRG Perimeter Mezz Loan. Riverside Apartments Interests On December 6, 2018, through BRG Montopolis Investor, LLC, a wholly-owned subsidiary of its Operating Partnership, the Company made a preferred equity investment in a multi-tiered joint venture with (the “Riverside JV”) to develop an approximately 222-unit, Class A apartment community located in Austin, Texas to be known as Riverside Apartments. The Company has made a commitment to invest in $15.6 million of preferred equity interests in BR SW Montopolis JV, LLC, of which $3.6 million has been funded as of December 31, 2018. The Company will earn an 8.5% current return and a 4.0% accrued return, for a total preferred return of 12.5% on outstanding capital contributions. The Riverside JV is required to redeem the Company’s preferred membership interest plus any accrued but unpaid return on November 21, 2023 (extended by one year if the property has not yet reached stabilization) or earlier upon the occurrence of certain events. In conjunction with the Riverside Apartments development, on December 6, 2018, the Riverside Apartments property owner, which is owned by an entity in which the Company owns an indirect interest, entered into a $20.2 million construction loan which is secured by the fee simple interest in the Riverside Apartments property, of which approximately $1,000 is outstanding at December 31, 2018. The loan matures on December 6, 2021 and contains two one-year extension options, subject to certain conditions including a debt service coverage, loan to value ratio and payment of an extension fee. The loan bears interest on a floating basis on the amount drawn based on the greater of 6.14% or one-month LIBOR plus 3.75%. Vickers Historic Roswell Interests, formerly known as Vickers Village On December 22, 2016, through BRG Vickers, a wholly-owned subsidiary of the Operating Partnership, the Company made a common equity investment of approximately $8.5 million to obtain an approximately 80% interest in a multi-tiered joint venture structure along with Fund III, an affiliate of the former Manager, and an , for the development of a 79-unit, Class A apartment community in the Roswell submarket of Atlanta, Georgia known as Vickers Village. The acquisition was accounted for as an asset acquisition. On December 29, 2017, (i) Fund III substantially redeemed the common equity investment held by BRG Vickers in BR Vickers JV Member for $8.7 million, (ii) BRG Vickers maintained a 0.5% common interest in BR Vickers JV Member, and (iii) the Company, through BRG Vickers, provided a mezzanine loan in the amount of $9.8 million to BR Vickers Roswell JV Member. See Note 6 for further details regarding Vickers Village and the BRG Vickers Mezz Loan. Wayforth at Concord Interests On November 9, 2018, through BRG Wayforth Investor, LLC, a wholly-owned subsidiary of its Operating Partnership, the Company entered into a multi-tiered joint venture agreement with an (the “Wayforth JV”) to develop an approximately 150-unit, Class A apartment community located in Concord, North Carolina to be known as Wayforth at Concord. The Company has made a commitment to invest in $6.5 million of preferred equity interests in Wayforth at Concord, LLC, of which none has been funded as of December 31, 2018. The Company will begin funding capital once the has contributed its full common equity commitment. The Company will earn a 9.0% current return and a 4.0% accrued return, for a total preferred return of 13.0% on outstanding capital contributions. The Wayforth JV is required to redeem the Company’s preferred membership interest plus any accrued but unpaid preferred return on November 9, 2023 In conjunction with the Wayforth at Concord development, on November 9, 2018, the Wayforth at Concord property owner, which is owned by an entity in which the Company owns an indirect interest, entered into a $22.3 million construction loan which is secured by the fee simple interest in the Wayforth at Concord property, of which none is outstanding at December 31, 2018. The loan matures on November 9, 2021 and contains two one-year extension options, subject to certain conditions including a debt service coverage, loan to value ratio and payment of an extension fee. The loan bears interest on a floating basis on the amount drawn based on one-month LIBOR plus 2.50%. Regular monthly payments are interest-only during the initial term, with payments during the extension period based on thirty-year amortization. The loan can be prepaid without penalty. Whetstone Apartments Interests On May 20, 2015, through BRG Whetstone Durham, LLC, a wholly-owned subsidiary of its Operating Partnership, the Company made a convertible preferred equity investment in a multi-tiered joint venture along with Fund III, the former Manager, and an unaffiliated third party, to acquire a 204-unit, Class A apartment community located in Durham, North Carolina known as Whetstone Apartments. The Company has made a commitment to invest in $12.9 million of preferred equity interests in BR Whetstone Member, LLC, all of which has been funded as of December 31, 2018. On October 2, 2016, the Company entered into an agreement that provided for an extended twelve-month period in which it had a right to convert into common ownership. The Company did not elect to convert into common ownership on October 6, 2017, and therefore its preferred return decreased to 6.5%. Effective April 1, 2017, Whetstone Apartments ceased paying its preferred return on a current basis. The accrued preferred return of $2.2 million and $1.2 million as of December 31, 2018 and December 31, 2017, respectively, is included in due from affiliates in the consolidated balance sheets. The Company has evaluated the preferred equity investment and accrued preferred return and determined that the investment is fully recoverable. The development was 97% occupied at December 31, 2018. On October 6, 2016, the Whetstone Apartments property owner, which is owned by an entity in which the Company owns an indirect interest, entered into a mortgage loan of approximately $26.5 million secured by the Whetstone Apartments property, of which $26.0 million is outstanding as of December 31, 2018. The loan matures on November 1, 2023. The loan bears interest at a fixed rate of 3.81%. Regular monthly payments were interest-only until November 1, 2017, with monthly payments beginning December 1, 2017 based on thirty-year amortization. The loan may be prepaid with the greater of 1% prepayment fee or yield maintenance until October 31, 2021, and thereafter at par. The loan is nonrecourse to the Company and its joint venture partners with certain standard scope non-recourse carve-outs for certain deeds, acts or failures to act on the part of the Company and the joint venture partners.</t>
  </si>
  <si>
    <t>Revolving credit facility</t>
  </si>
  <si>
    <t>Revolving Credit Facility [Abstract]</t>
  </si>
  <si>
    <t>Disclosure Of Revolving Credit Facility [Text Block]</t>
  </si>
  <si>
    <t>Note 8 – Revolving credit facility The outstanding balances on the revolving credit facilities as of December 31, 2018 and 2017 are as follows (amounts in thousands): Revolving credit facilities December 31, 2018 December 31, 2017 Senior Credit Facility $ 67,709 $ 67,670 Amended Junior Credit Facility 14,500 — Total $ 82,209 $ 67,670 Senior Credit Facility On October 4, 2017, the Company, through its Operating Partnership, entered into a credit agreement (the “Senior Credit Facility”) with KeyBank National Association (“KeyBank”) and a syndicate of other lenders. The Senior Credit Facility provided for an initial loan commitment amount of $150 million, which commitment contained an accordion feature to a maximum commitment of up to $250 million. The Senior Credit Facility matures on October 4, 2020 and contains a one-year extension option, subject to certain conditions and the payment of an extension fee. Borrowings under the Senior Credit Facility bear interest, at the Company’s option, at LIBOR plus 1.80 2.45 0.80 1.45 On December 28, 2018, the Company elected to reduce the initial loan commitment amount of the Secured Credit Facility from $150 million to $75 million, and the maximum commitment of the accordion feature was reduced from $250 million to $175 million. Amended Junior Credit Facility On March 20, 2018, the Company, through a subsidiary of its Operating Partnership, entered into a credit agreement (the “Junior Credit Facility”) with KeyBank and other lenders. The Junior Credit Facility provided for a maximum loan commitment amount of $50 million. The Junior Credit Facility had a maturity date of March 20, 2019. Borrowings under the Junior Credit Facility bore interest, at the Company’s option, at LIBOR plus 4.0%, or the base rate plus 3.0%. The Company paid an unused fee at an annual rate of 0.35% to 0.40% of the unused portion of the Junior Credit Facility, depending on the amount of borrowings outstanding. On December 21, 2018, the Company, through a subsidiary of its Operating Partnership, entered into an amended and restated Junior Credit Facility (the “Amended Junior Credit Facility”). The Amended Junior Credit Facility provides for a revolving loan facility and a term loan facility with maximum commitment amounts of $50 million and $25 million, respectively. The revolving loan facility matures on December 21, 2019, with borrowings under the revolving loan facility bearing interest, at the Company’s option, at LIBOR plus 3.5%, or the base rate plus 2.5%. The weighted average interest rate of the revolving loan facility was 5.94% at December 31, 2018. The Company pays an unused fee at an annual rate of 0.35% to 0.40% of the unused portion of the revolving loan facility, depending on the amount of borrowings outstanding. The term loan facility matures 180 days after the earlier of (i) the date on which the Company draws the maximum commitment amount of $25 million or (ii) March 31, 2019. The Amended Junior Credit Facility contains certain financial and operating covenants, including a maximum leverage ratio, minimum liquidity, minimum debt service coverage ratio, minimum tangible net worth and minimum equity raise and collateral values. At December 31, 2018, the Company was in compliance with all covenants under the Amended Junior Credit Facility. The Company has guaranteed the obligations under the Amended Junior Credit Facility and has pledged certain assets as collateral. The availability of borrowings under the revolving credit and term loan facilities at December 31, 2018 is based on the collateral and compliance with various ratios related to those assets and was approximately $48.3 million.</t>
  </si>
  <si>
    <t>Mortgages Payable</t>
  </si>
  <si>
    <t>Debt Disclosure [Abstract]</t>
  </si>
  <si>
    <t>Mortgage Notes Payable Disclosure [Text Block]</t>
  </si>
  <si>
    <t>Note 9 – Mortgages Payable The following table summarizes certain information as of December 31, 2018 and 2017, with respect to the Company’s senior mortgage indebtedness (amounts in thousands): Outstanding Principal As of December 31, 2018 Property December 31, 2018 December 31, Interest Rate Interest-onl y Maturity Date Fixed Rate: ARIUM at Palmer Ranch $ 41,348 $ 26,925 4.41 % May 2020 May 1, 2025 ARIUM Grandewood (1) 19,713 — 4.35 % July 2020 July 1, 2025 ARIUM Gulfshore — 32,626 — — — ARIUM Hunter’s Creek 72,294 72,294 3.65 % November 2019 November 1, 2024 ARIUM Metrowest 64,559 — 4.43 % May 2021 May 1, 2025 ARIUM Pine Lakes 26,950 26,950 3.95 % Interest-only November 1, 2023 ARIUM Westside 52,150 52,150 3.68 % August 2021 August 1, 2023 Ashford Belmar 100,675 — 4.53 % December 2022 December 1, 2025 Ashton Reserve I 30,878 31,401 4.67 % (2) December 1, 2025 Citrus Tower 41,438 41,438 4.07 % October 2019 October 1, 2024 Enders Place at Baldwin Park (3) 23,822 24,287 4.30 % (2) November 1, 2022 James on South First 26,500 26,500 4.35 % January 2019 January 1, 2024 Outlook at Greystone 22,105 — 4.30 % June 2021 June 1, 2025 Park &amp; Kingston (4) 18,432 18,432 3.41 % Interest-only April 1, 2020 Plantation Park 26,625 — 4.64 % July 2024 July 1, 2028 Roswell City Walk 51,000 51,000 3.63 % December 2019 December 1, 2026 Sovereign 28,227 28,788 3.46 % (2) November 10, 2022 The Brodie 34,825 34,825 3.71 % (2) December 1, 2023 The Links at Plum Creek 40,000 — 4.31 % April 2020 October 1, 2025 The Mills 26,298 26,777 4.21 % (2) January 1, 2025 The Preserve at Henderson Beach 35,602 36,311 4.65 % (2) January 5, 2023 Villages of Cypress Creek 26,200 26,200 3.23 % October 2020 October 1, 2022 (5) Wesley Village 40,545 40,545 4.25 % April 2019 April 1, 2024 Floating Rate (6) ARIUM Glenridge 49,500 48,431 3.68 % September 2021 September 1, 2025 ARIUM Grandewood (1) 19,672 34,294 3.75 % July 2020 July 1, 2025 ARIUM Palms 30,320 24,999 3.75 % September 2020 September 1, 2025 Ashton Reserve II 15,213 15,270 3.85 % August 2022 August 1, 2025 Marquis at Crown Ridge 28,634 29,217 3.96 % (2) June 1, 2024 (7) Marquis at Stone Oak 42,725 43,125 3.96 % (2) June 1, 2024 (7) Marquis at The Cascades I 32,899 33,207 3.96 % (2) June 1, 2024 (7) Marquis at The Cascades II 22,960 23,175 3.96 % (2) June 1, 2024 (7) Marquis at TPC 16,826 17,184 3.96 % (2) June 1, 2024 (7) Preston View 41,657 41,066 3.85 % August 2022 August 1, 2025 Sorrel 38,684 38,684 4.64 % November 2019 May 1, 2023 Veranda at Centerfield 26,100 — 3.60 % July 2021 July 26, 2023 (5) Total 1,215,376 946,101 Fair value adjustments 2,204 2,638 Deferred financing costs, net (11,444 ) (9,245 ) Total $ 1,206,136 $ 939,494 (1) ARIUM Grandewood has a fixed rate loan and a floating rate loan. (2) The loan requires monthly payments of principal and interest. (3) The principal balance includes a $16.2 million loan at a fixed rate of 3.97% and a $7.6 million supplemental loan at a fixed rate of 5.01%. (4) The principal balance includes a $15.3 million loan at a fixed rate of 3.21% and a $3.2 million supplemental loan at a fixed rate of 4.34%. (5) The loan has two one-year extension options subject to certain conditions. (6) All the Company’s floating rate mortgages bear interest at one-month LIBOR + margin. In December 2018, one-month LIBOR in effect was 2.35%. LIBOR rate is subject to a rate cap. Please refer to Note 11 for further information. (7) The loan can be extended, subject to certain conditions, in connection with an election to convert to a fixed interest rate loan. Deferred financing costs Costs incurred in obtaining long-term financing are amortized on a straight-line basis to interest expense over the terms of the related financing agreements, as applicable, which approximates the effective interest method. Amortization of deferred financing costs, including the amounts related to the Revolving credit facilities, was $4.3 million, $2.5 million and $1.3 million for the years ended December 31, 2018, 2017 and 2016, respectively. Fair value adjustments of debt The Company records a fair value adjustment based upon the fair value of the loans on the date they were assumed in conjunction with acquisitions. The fair value adjustments are being amortized to interest expense over the remaining life of the loans. Amortization of fair value adjustments was $0.4 million, $0.3 million and $0.4 million for the years ended December 31, 2018, 2017 and 2016, respectively. Loss on Extinguishment of Debt and Modification Costs Upon repayment of or in conjunction with a material change (i.e. a 10% or greater difference in the cash flows between instruments) in the terms of an underlying debt agreement, the Company writes-off any unamortized deferred financing costs and fair market value adjustments related to the original debt that was extinguished. Prepayment penalties incurred on the early repayment of debt and costs incurred in a debt modification that are not capitalized are also included in loss on extinguishment of debt and debt modification costs on the consolidated statements of operations. Refinancing of ARIUM Gulfshore On April 26, 2018, the Company, with borrowings under the Senior Credit Facility and secured by the ARIUM Gulfshore property, paid off the previous loan of $32.6 million plus prepayment costs of approximately $0.3 million. The Company accounted for the refinancing as an extinguishment of debt. Refinancing of ARIUM at Palmer Ranch On April 26, 2018, the Company, through an indirect subsidiary, entered into an approximately $41.3 million loan, which is secured by ARIUM at Palmer Ranch, and paid off the previous loan of $26.9 million. The Company accounted for the refinancing as a debt modification. Refinancing of ARIUM Glenridge On August 28, 2018, the Company, through an indirect subsidiary, entered into a $49.5 million loan, which is secured by ARIUM Glenridge, and paid off the previous loan of $48.4 million plus prepayment costs of approximately $0.5 million. The Company accounted for the refinancing as an extinguishment of debt. Refinancing of ARIUM Palms On August 29, 2018, the Company, through an indirect subsidiary, entered into an approximately $30.3 million loan, which is secured by ARIUM Palms, and paid off the previous loan of $25.0 million. The Company accounted for the refinancing as a debt modification. Master Credit Facility with Fannie Mae On April 30, 2018, the Company, through certain subsidiaries of the Operating Partnership, entered into a Master Credit Facility Agreement (the “Fannie Facility”), which was issued through Fannie Mae’s Multifamily Delegated Underwriting and Servicing Program. The Fannie Facility includes certain restrictive covenants, including indebtedness, liens, investments, mergers and asset sales, and distributions. The Fannie Facility also contains events of default, including payment defaults, covenant defaults, bankruptcy events, and change of control events. Each note under the Fannie Facility is cross-defaulted and cross-collateralized and the Company has guaranteed the obligations under the Fannie Facility. As of December 31, 2018, the mortgage loans secured by ARIUM Grandewood, ARIUM Metrowest, Ashton Reserve II, Outlook at Greystone and Preston View were issued under the Fannie Facility. The following information is presented with respect to the Company’s refinancing activity under its Fannie Facility. Refinancing of Ashton Reserve II On July 31, 2018, the Fannie Facility provided for a $15.2 million variable rate advance, which was used with additional funding at close to pay off the previous loan of $15.3 million plus prepayment costs of approximately $0.2 million. The Company accounted for the refinancing as an extinguishment of debt. Refinancing of Preston View On July 31, 2018, the Fannie Facility provided for a $41.7 million variable rate advance, which was used to pay off the previous loan of $41.1 million plus prepayment costs of approximately $0.4 million. The Company accounted for the refinancing as an extinguishment of debt. The Company may request future fixed rate advances or variable rate advances under the Fannie Facility either by borrowing against the value of the mortgaged properties (based on the valuation methodology established in the Fannie Facility) or adding eligible properties to the collateral pool, subject to customary conditions, including satisfaction of minimum debt service coverage and maximum loan-to-value tests. The proceeds of any future advances made under the Fannie Facility may be used, among other things, for the acquisition and refinancing of additional properties to be identified in the future. Debt maturities As of December 31, 2018, contractual principal payments for the five subsequent years and thereafter are as follows (amounts in thousands): Year Total 2019 $ 7,365 2020 30,753 2021 15,905 2022 91,472 2023 221,215 Thereafter 848,666 $ 1,215,376 Add: Unamortized fair value debt adjustment 2,204 Subtract: Deferred financing costs (11,444 ) Total $ 1,206,136 The net book value of real estate assets providing collateral for these above borrowings, including the Senior Credit Facility, Amended Junior Credit Facility and Fannie Facility, was $1,691.2 million as of December 31, 2018.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he mortgage loans generally have a period where a prepayment fee or yield maintenance would be required.</t>
  </si>
  <si>
    <t>Fair Value of Financial Instruments</t>
  </si>
  <si>
    <t>Fair Value Disclosures [Abstract]</t>
  </si>
  <si>
    <t>Fair Value Disclosures [Text Block]</t>
  </si>
  <si>
    <t>Note 10 – Fair Value of Financial Instruments As of December 31, 2018 and December 31, 2017, based on the discounted amount of future cash flows using rates currently available to the Company for similar liabilities, the fair value of the Company’s mortgages payable is estimated at $1,205.0 million and $940.7 million, respectively, compared to the carrying amounts, before adjustments for deferred financing costs, net, of $1,217.6 million and $948.7 million, respectively. The fair value of mortgages payable is estimated based on the Company’s current interest rates (Level 3 inputs, as defined in ASC Topic 820, “Fair Value Measurement”) for similar types of borrowing arrangements.</t>
  </si>
  <si>
    <t>Derivative Financial Instruments</t>
  </si>
  <si>
    <t>Derivative Instruments and Hedging Activities Disclosure [Abstract]</t>
  </si>
  <si>
    <t>Derivative Instruments and Hedging Activities Disclosure [Text Block]</t>
  </si>
  <si>
    <t>Note 11 –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the Company’s borrowings. The Company’s objectives in using interest rate are to add stability to interest expense and to manage the Company’s exposure to interest rate movements. To accomplish these objectives, the Company primarily uses interest rate caps as part of its interest rate risk management strategy. Interest rate caps involve the receipt of variable-rate amounts from a counterparty if interest rates rise above the strike rate on the contract in exchange for an up-front premium. The Company has not designated any of the interest rate derivatives as hedges. Although these derivative financial instruments were not designated or did not qualify for hedge accounting, the Company believes the derivative financial instruments are effective economic hedges against increases in interest rates. The Company does not use derivative financial instruments for trading or speculative purposes. As of December 31, 2018, the Company had interest rate caps which effectively limit the Company’s exposure to interest rate risk by providing a ceiling on the underlying variable interest rate for $415.2 million of the Company’s floating rate debt. The table below presents the fair value of the Company’s derivative financial instruments as well as their classification on the consolidated balance sheets as of December 31, 2018 and 2017 and the effect of Company's derivative financial instruments on the consolidated statements of operations for the years ended December 31, 2018, 2017, and 2016 (amounts in thousands): Derivatives not Balance Sheet Location Fair values of derivative Location of Gain or (Loss) The Effect of Derivative 2018 2017 2018 2017 2016 Interest rate caps Accounts receivable, prepaids and other assets $2,596 $ — Interest Expense $(2,846) $ — $ — Credit-risk-related Contingent Features The Company has agreements with each of its derivative counterparties that contain a provision where the Company could be declared in default on its derivative obligations if repayment of the underlying indebtedness is accelerated by the lender due to the Company's default on the indebtedness.</t>
  </si>
  <si>
    <t>Related Party Transactions</t>
  </si>
  <si>
    <t>Related Party Transactions Disclosure [Text Block]</t>
  </si>
  <si>
    <t>Note 12 – Related Party Transactions As holders of shares of the Company’s Class A common stock issued in the contribution transactions in connection with the IPO, Fund II and Fund III and their respective managers have certain registration rights covering the resale of their shares of Class A common stock. In addition, BR-NPT Springing Entity, LLC and Bluerock Property Management, LLC, as holders of OP Units issued in the contribution transactions, and the former Manager and Bluerock Multifamily Advisor, LLC, the Company’s former advisor, as holders of OP Units or LTIP Units, have certain registration rights covering the resale of shares of the Class A common stock issued or issuable, at the Company’s option, in exchange for OP Units, including OP Units into which LTIP Units may be converted. On January 13, 2016, the Company filed, and on January 29, 2016, the SEC declared effective, a resale registration statement on Form S-3 (File No. 333-208988) (the “Resale Registration Statement”) with respect to the resale of their shares of Class A common stock, including the Class A common stock issued or issuable, at the Company’s option, in exchange for OP Units, including OP Units into which LTIP Units may be converted. Management Agreement While the Company was externally managed prior to the Internalization, the Management Agreement required the former Manager to manage the Company’s business affairs in conformity with the investment guidelines and other policies that were approved and monitored by the Company’s Board. The former Manager acted under the supervision and direction of the Board. Specifically, the former Manager was responsible for (1) the selection, purchase and sale of the Company’s investment portfolio, (2) the Company’s financing activities, and (3) providing the Company with advisory and management services. The former Manager provided the Company with a management team, including a chief executive officer, president, chief accounting officer and chief operating officer, along with appropriate support personnel. The Company paid the former Manager a base management fee calculated quarterly based on the Company’s stockholders’ existing and contributed equity for the most recently completed calendar quarter and payable in quarterly installments in arrears. The base management fee was payable independent of the performance of the Company’s investments. The Company amended the Management Agreement to provide that the base management fee could be payable in cash or LTIP Units, at the election of the Board. The number of LTIP Units issued for the base management fee or incentive fee was based on the fees earned divided by the 5-day trailing average Class A common stock price prior to issuance. For the year ended December 31, 2016, base management fees for the former Manager of $6.4 million were expensed. For the year ended December 31, 2017, base management fees for the former Manager of $8.7 million were expensed and paid through the issuance of 783,881 LTIP Units. The Company also paid the former Manager an incentive fee with respect to each calendar quarter in arrears. For the year ended December 31, 2016, incentive fees for the former Manager of $0.2 million were expensed. For the year ended December 31, 2017, incentive fees of $4.0 million were expensed and paid through the issuance of 333,848 LTIP Units. Management fee expense was recorded in 2017 and 2016 related to the vesting of 179,562 LTIP Units granted in connection with the IPO and was based on the Class A common stock closing price at the vesting date or end of the period, as applicable. These LTIP Units vested over a three-year period that began in April 2014 On August 3, 2016, the Company issued a grant of LTIP Units under the Amended 2014 Incentive Plans to the former Manager. The equity grant consisted of 176,610 LTIP Units (the “2016 LTIP Units”). The 2016 LTIP Units will vest ratably over a three-year period that began in August 2016, subject to certain terms and conditions. In conjunction with the Internalization, 212,203 outstanding LTIP Units issued as incentive equity to our former Manager became vested in accordance with their original terms. These LTIP Units may be convertible into OP Units under certain conditions and then may be settled in shares of the Company’s Class A common stock. LTIP expense of $2.2 million and $2.4 million was recorded as part of general and administrative expenses for the years ended December 31, 2017 and 2016, respectively, related to the 2015 LTIP Units and the 2016 LTIP Units. The expense recognized during 2017 and 2016 was based on the Class A common stock closing price at the vesting date or the end of the period, as applicable. The Company was also required to reimburse the former Manager for certain expenses and pay all operating expenses, except those specifically required to be borne by the former Manager under the Management Agreement. Reimbursements of $1.5 million and $0.6 million were expensed during the years ended December 31, 2017 and 2016, respectively, and were recorded as part of general and administrative expenses. The initial term of the Management Agreement expired on April 2, 2017 (the third anniversary of the closing of the IPO), and automatically renewed for a one-year term expiring April 2, 2018. On August 4, 2017, the Company and the former Manager announced that the parties had entered into a Contribution Agreement (as amended by that certain Amendment No. 1 thereto, dated August 9, 2017), and other definitive agreements providing for the acquisition of a newly-formed entity to own the assets used by the former Manager in its performance of the management functions then provided to the Company pursuant to the Management Agreement. A special committee comprised entirely of independent and disinterested members of the Board, (the “Special Committee”), which retained independent legal and financial advisors, unanimously determined that the entry into the Contribution Agreement and the completion of the Internalization were in the best interests of the Company. The Board, by unanimous vote, made a similar determination, and on October 26, 2017, the Company held its annual meeting of stockholders, at which the Company’s stockholders approved the proposals necessary for the completion of the Internalization. On October 31, 2017, the Company completed the Internalization pursuant to the Contribution Agreement for total consideration of approximately $41.24 million as determined pursuant to a formula established in the Management Agreement at the time of the IPO in April 2014. Upon completion of the Internalization, the current management and investment teams, who were previously employed by an affiliate of the former Manager, became employed by the Company’s indirect subsidiary, and the Company become an internally managed real estate investment trust. In order to further align the interests of the management with those of the Company’s stockholders, payment of the aggregate Internalization consideration was paid 99.9% in equity: the Company caused the Operating Partnership to issue an aggregate of 3,753,593 OP Units, and the Company issued an aggregate of 76,603 shares of a newly reclassified Class C common stock and paid an aggregate of approximately $40,794 in cash to the applicable and its affiliates and related persons in connection with the Internalization. The former Manager retained, at its sole cost and expense, the services of such persons and firms as the former Manager deemed necessary in connection with the Company’s management and operations (including accountants, legal counsel and other professional service providers), provided that such expenses was in amounts no greater than those that would be payable to third-party professionals or consultants engaged to perform such services pursuant to agreements negotiated on an arm’s-length basis. All of the Company’s executive officers, and one of its directors, are also executive officers, managers and/or holders of a direct or indirect controlling interest in the former Manager and other Bluerock-affiliated entities. As a result, they owe fiduciary duties to each of these entities, their members, limited partners and investors, which fiduciary duties may from time to time conflict with the fiduciary duties that they owe to the Company and its stockholders. Administrative Services Agreement In connection with the closing of the Internalization, the Company entered into an Administrative Services Agreement (the “Administrative Services Agreement”) with Bluerock Real Estate, LLC and its affiliate, Bluerock Real Estate Holdings, LLC (together “BRE”). Pursuant to the Administrative Services Agreement, BRE provides the Company with certain human resources, investor relations, marketing, legal and other administrative services (the “Services”) to facilitate a smooth transition in the Company’s management of its operations and enable the Company to benefit from operational efficiencies created by access to such services following closing, to give the Company time to develop such services in-house or to hire other third-party service providers for such services. The Services are provided on an at-cost basis, generally allocated based on the use of such Services for the benefit of the Company’s business, and are invoiced on a quarterly basis. In addition, the Administrative Services Agreement permits, from time to time, certain employees of the Company to provide or cause to be provided services to BRE, on an at-cost basis, generally allocated based on the use of such services for the benefit of the business of BRE and invoiced on a quarterly basis, and otherwise subject to the terms of the Services provided by BRE to the Company under the Administrative Services Agreement. Payment by the Company of invoices and other amounts payable under the Administrative Services Agreement will be made in cash or, in the sole discretion of the Board, in the form of fully-vested LTIP Units. The initial term of the Administrative Services Agreement was one year from the date of execution, subject to the Company’s right to renew it for successive one-year terms upon sixty (60) days written notice prior to expiration. The initial term of the Administrative Services Agreement expired on October 31, 2018. On August 6, 2018, the Company delivered written notice to BRE of the Company’s intention to renew the Administrative Services Agreement for an additional one-year term, to expire on October 31, 2019. The Administrative Services Agreement will automatically terminate (i) upon termination by the Company of all Services, or (ii) in the event of non-renewal by the Company. Any Company party will also be able to terminate the Administrative Services Agreement with respect to any individual Service upon written notice to the applicable BRE entity, in which case the specified Service will discontinue as of the date stated in such notice, which date must be at least ninety (90) days from the date of such notice. Further, either BRE entity may terminate the Administrative Services Agreement at any time upon the occurrence of a “Change of Control Event” (as defined therein) upon at least one hundred eighty (180) days prior written notice to the Company. Pursuant to the Administrative Services Agreement, BRE is responsible for the payment of all employee benefits and any other direct and indirect compensation for the employees of BRE (or their affiliates or permitted subcontractors) assigned to perform the Services, as well as such employees’ worker’s compensation insurance, employment taxes, and other applicable employer liabilities relating to such employees. Recorded as part of general and administrative expenses, payroll expense reimbursements of $0.4 million were expensed during the year ended December 31, 2018. Payroll expense reimbursements of $0.1 million were expensed for November and December 2017, the period after the Internalization. Recorded as part of general and administrative expenses, operating expense reimbursements of $1.7 million were expensed during the year ended December 31, 2018. Operating expense reimbursements of $0.3 million were expensed for November and December 2017, the period after the Internalization. Pursuant to the terms of the Management Agreement and the Administrative Services Agreement, summarized below are the related party amounts payable to the Company’s former Manager and BRE as of December 31, 2018 and 2017 (amounts in thousands): December 31, 2018 December 31, 2017 Amounts Payable to the former Manager under the Management Agreement Base management fee $ — $ 993 Total amounts payable to former Manager $ — $ 993 Amounts Payable to BRE under the Administrative Services Agreement Operating expense reimbursements and direct expense reimbursements $ 568 $ 508 Offering expense reimbursements 158 74 Total amounts payable to BRE $ 726 $ 582 Total $ 726 $ 1,575 As of December 31, 2018 and 2017, the Company had no other payables due to related parties other than the Company’s former Manager and BRE. As of December 31, 2018 and 2017, the Company had $2.9 million and $2.0 million, respectively, in receivables due from related parties other than from BRE or the former Manager, primarily for accrued preferred returns on unconsolidated real estate investments for the most recent month. Premises Agreements In connection with the closing of the Internalization, BRE and the former Manager entered into a use and occupancy agreement (the “NY Agreement”) for certain corporate space located in New York, NY (the “NY Premises”) and for certain space located in Southfield, MI (the “MI Premises,” and together with the NY Premises, the “Premises”). On , Stockholders Agreement In connection with the closing of the Internalization, the Company and the Contributors entered into a Stockholders Agreement, (the “Stockholders Agreement”), pursuant to which the Company may grant certain registration rights for the benefit of the Contributors and impose certain limitations on the voting rights of the Class C Common Stock. Pursuant to the Stockholders Agreement, each Contributor, in respect of any Class A Common Stock that they may receive in connection with any redemption or conversion, as applicable, of any OP Units or Class C Common Stock received as a result of the Internalization (“Registrable Shares”), may require the Company from time to time to register the resale of their Registrable Shares under the Securities Act on a registration statement filed with the SEC. The Stockholders Agreement grants each Contributor certain rights to demand a registration of some or all of their Registrable Shares (a “Demand Registration”) or to request the inclusion of some or all of their Registrable Shares in a registration being effected by the Company for itself or on behalf of another person (a “Piggyback Registration”), in each case subject to certain customary restrictions, limitations, registration procedures and indemnity provisions. The Company is obligated to use commercially reasonable efforts to prepare and file a registration statement within specified time periods and to cause that registration statement to be declared effective by the SEC as soon as reasonably practicable thereafter. The ability to cause the Company to effect a Demand Registration is subject to certain conditions. The Company is not required to effect such registration within 180 days of the effective date of any prior registration statement with respect to the Company’s Class A Common Stock and may delay the filing for up to 60 days under certain circumstances. If, pursuant to an underwritten Demand Registration or Piggyback Registration, the managing underwriter advises that the number of Registrable Shares requested to be included in such registration exceeds a maximum number that the underwriter believes can be sold without delaying or jeopardizing the success of the proposed offering, the Stockholders Agreement specifies the priority in which Registrable Shares are to be included. Pursuant to the Stockholders Agreement, the Contributors have agreed to limit certain of their voting rights with respect to the Class C Common Stock. If, as of the record date for determining the stockholders of the Company entitled to vote at any annual or special meeting of the stockholders of the Company or for determining the stockholders of the Company entitled to consent to any corporate action by written consent, the holders of the Class C Common Stock own shares of Class C Common Stock (the “Subject Shares”) representing in the aggregate more than 9.9% of the voting rights of the then-outstanding shares of capital stock of the Company that have voting rights on the matters being voted upon at such meeting (such number of Subject Shares representing in the aggregate more than 9.9% of the voting rights of the then-outstanding shares of capital stock of the Company with voting rights being referred to as the “Excess Shares”), then at each such meeting or in each such action by written consent the holders of the Subject Shares will vote or furnish a written consent in respect of the Excess Shares, or cause the Excess Shares to be voted or consented, in each case, in such manner as directed by a majority of the members of our Board. All Subject Shares other than the Excess Shares may be voted for or against any matter in the Class C Common Stock Holder’s sole and absolute discretion. Selling Commissions and Dealer Manager Fees In conjunction with the offering of the Series B Preferred Stock, the Company engaged a related party, as dealer manager, and pays up to 10% of the gross offering proceeds from the offering as selling commissions and dealer manager fees. The dealer manager re-allows the substantial majority of the selling commissions and dealer manager fees to participating broker-dealers and incurs costs in excess of the 10%, which costs are borne by the dealer manager without reimbursement by the Company. For the years ended December 31, 2018 and 2017, the Company has incurred $8.7 million and $11.4 million, and $3.7 million and $4.9 million, in selling commissions and dealer manager fees, respectively. BRE was reimbursed for offering costs in conjunction with the Series B Preferred Offering of $1.3 million in 2018. In addition, the former Manager and BRE were reimbursed for offering costs in conjunction with the Series B Preferred Offering of $0.7 million and $0.1 million, respectively, in 2017. The selling commissions, dealer manager fees and reimbursements for offering costs were recorded as a reduction to the proceeds of the offering. Acquisition of Additional Interests The Company invests with related parties in consolidated operating properties and may acquire the interests held by such related parties. Please refer to Note 5 for further information. Preferred Equity Investments and Investments in Unconsolidated Real Estate Joint Ventures The Company invests with related parties in various joint ventures in which the Company owns either preferred or common interests. Please refer to Note 7 for further information. Notes and interest receivable from related parties The Company provides mezzanine loans to related parties in conjunction with the developments of multifamily communities. Please refer to Notes 6 and 7 for further information.</t>
  </si>
  <si>
    <t>Stockholders' Equity Note [Abstract]</t>
  </si>
  <si>
    <t>Stockholders' Equity Note Disclosure [Text Block]</t>
  </si>
  <si>
    <t>Note 13 – Stockholders’ Equity Net Loss Per Common Share Basic net loss per common share is computed by dividing net loss attributable to common stockholders, less dividends on LTIP Units expected to vest, by the weighted average number of common shares outstanding for the period. Diluted net loss per common share is computed by dividing net loss attributable to common stockholders by the sum of the weighted average number of common shares outstanding and any potential dilutive shares for the period. Net loss attributable to common stockholders is computed by adjusting net loss for the non-forfeitable dividends paid on non-vested LTIP Units. The Company considers the requirements of the two-class method when preparing earnings per share. The Company has two classes of common stock outstanding: (i) Class A common stock, $0.01 par value per share, and (ii) Class C common stock, $0.01 par value per share. The Class C common stock was issued in connection with the Company’s Internalization and is entitled to participate in the Company’s dividends on a one-for-one basis with the Class A common stock. Earnings per share is not affected by the two-class method because the Company’s Class A and C common stock participate in dividends on a one-for-one basis. The following table reconciles the components of basic and diluted net loss per common share (amounts in thousands, except share and per share amounts): Year Ended December 31, 2018 2017 2016 Net loss attributable to common stockholders $ (42,759 ) $ (45,679 ) $ (18,985 ) Dividends on LTIP Units expected to vest (674 ) — (4 ) Basic net loss attributable to common stockholders $ (43,433 ) $ (45,679 ) $ (18,989 ) Weighted average common shares outstanding (1) 23,845,800 25,561,673 20,805,852 Potential dilutive shares (2) — — — Weighted average common shares outstanding and potential dilutive shares (1) 23,845,800 25,561,673 20,805,852 Net loss per common share, basic $ (1.82 ) $ (1.79 ) $ (0.91 ) Net loss per common share, diluted $ (1.82 ) $ (1.79 ) $ (0.91 )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1) For 2018, amounts relate to shares of the Company’s Class A and Class C common stock outstanding. For 2017, amounts relate to shares of Class A and Class C common stock and LTIP Units outstanding. For 2016, amounts relate to shares of the Company’s Class A and B-3 common stock and LTIP Units outstanding. (2) Excludes , 391 and 4,282 shares of common stock for the years ended December 31, 2018, 2017 and 2016, respectively Follow-On Equity Offerings On January 17, 2017, the Company completed an underwritten offering (the “January 2017 Class A Common Stock Offering”) of 4,000,000 shares of its Class A common stock, par value $0.01 per share. The offer and sale of the shares were registered with the SEC pursuant to the January 2016 Shelf Registration Statement. The public offering price of $13.15 per share was announced on January 11, 2017. Net proceeds of the January 2017 Class A Common Stock Offering were approximately $49.8 million after deducting underwriting discounts and commissions and estimated offering costs. On January 24, 2017, the Company closed on the sale of 600,000 shares of Class A common stock for proceeds of approximately $7.5 million pursuant to the underwriters’ full exercise of the overallotment option. Series B Preferred Stock Offering During the year ended December 31, 2018, the Company issued 123,592 shares of Series B Preferred Stock under a continuous registered offering with net proceeds of approximately $111.2 million after commissions and dealer manager fees of approximately $12.4 million. As of December 31, 2018, the Company has sold 308,278 shares of Series B Preferred Stock and 308,278 Warrants to purchase 6,165,560 shares of Class A common stock for net proceeds of approximately $277.5 million after commissions and fees. During the year ended December 31, 2018, the Company redeemed 1,564 Series B Preferred shares through the issuance of 155,978 Class A common shares and redeemed 149 Series B Preferred shares for $135,700 in cash. At-the-Market Offerings On August 8, 2016, the Company, its Operating Partnership and its Manager entered into an At Market Issuance Sales Agreement (the “Class A Sales Agreement”) with FBR Capital Markets &amp; Co. (“FBR”). Pursuant to the Class A Sales Agreement, FBR will act as distribution agent with respect to the offering and sale of up to $100,000,000 in shares of Class A common stock in “at the market offerings” as defined in Rule 415 under the Securities Act, including without limitation sales made directly on or through the NYSE American, or on any other existing trading market for Class A common stock or through a market maker (the “Class A Common Stock ATM Offering”). The Company has not commenced any sales through the Class A Common Stock ATM Offering. The Class A Common Stock ATM Offering expires January 29, 2019. Class A common stock repurchase program In February 2018, the Company authorized the repurchase of up to $25 1,055,057 shares of Class A common stock during the year ended December 31, 2018 for a total purchase price of $9.0 million. The following table is a summary of the Class A common stock repurchase activity as of December 31, 2018: Period Total Number of Shares Purchased Weighted Average Price Paid Per Share Cumulative Number of Shares Purchased as Part of the Publicly Announced Plan Maximum Dollar Value of Shares that May Yet Be Purchased Under the Plan First quarter 2018 530,693 $7.92 530,693 $20,795,897 Second quarter 2018 107,040 $8.96 637,733 $19,837,157 Third quarter 2018 — — 637,733 $19,837,157 Fourth quarter 2018 417,324 $9.24 1,055,057 $15,982,102 Class C Common Stock The Class C Common Stock is equivalent in all material respects to, and ranks on parity with, the Class A Common Stock, except that each share of Class C Common Stock entitles the holder thereof to fifty (50) votes, which mirrors the aggregate number of OP Units (which are redeemable for cash or, at our sole option, for shares of our Class A Common Stock, on a one-to-one basis) and shares of Class C Common Stock issued as consideration in the Internalization. The Class C Common Stock provides its holders a right to vote that is proportionate to the outstanding non-voting economic interest in the Company attributable to such holders or their affiliates by virtue of the OP Units issued in the Internalization, as if all such OP Units were redeemed by us for shares of Class A Common Stock, but without providing any disproportionate voting rights. Shares of Class C Common Stock will only be issued (a) to the Contributors, (b) in conjunction with the issuance of OP Units as consideration in the Internalization, and (c) in a ratio of no more than one (1) share of Class C Common Stock for every forty-nine (49) OP Units so issued. See Note 12 Related Party Transactions – Stockholders Agreement for limitations on voting rights of the Class C Common Stock. 8.250% Series A Cumulative Redeemable Preferred Stock The Series A Preferred Stock ranks senior to common stock and on parity with the Series B Preferred Stock, the Series C Preferred Stock and the Series D Preferred Stock as to rights upon our liquidation, dissolution or winding up. The Series A Preferred Stock is entitled to priority cumulative dividends to be paid quarterly, in arrears, when, as and if authorized by the Board. Commencing October 21, 2022, the annual dividend rate will increase by 2.0% annually, up to a maximum of 14.0%, if not redeemed by the holder or not previously redeemed by the Company. Commencing on October 21, 2022, holders may, at their option, elect to have the Company redeem their shares at a redemption price of $25.00 per share, plus an amount equal to accrued but unpaid dividends, payable by the Company at its option in cash or shares of Class A common stock. The Company may not redeem the Series A Preferred Stock before October 21, 2020, except in limited circumstances related to its qualification as a REIT, complying with an asset coverage ratio or upon a change in control. After October 21, 2020, the Company can redeem for a redemption price of $25.00 per share plus any accrued and unpaid dividends. At the date of issuance, the carrying amount of the Series A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s of Stockholders’ Equity. Series B Redeemable Preferred Stock The Series B Preferred Stock ranks senior to common stock and on parity with the Series A Preferred Stock, the Series C Preferred Stock and the Series D Preferred Stock as to rights upon our liquidation, dissolution or winding up. The Series B Preferred Stock is entitled to priority cumulative dividends to be paid monthly, in arrears, when, as and if authorized by the Board. Holders may, at their option, elect to have the Company redeem their shares through the first year from issuance subject to a 13% redemption fee. After year one, the redemption fee decreases to 10%, after year three it decreases to 5%, after year four it decreases to 3%, and after year five there is no redemption fee. Any redeemed shares are entitled to any accrued but unpaid dividends at the time of the redemption, payable by the Company at its option in cash or shares of Class A common stock. The Company may redeem the Series B Preferred Stock beginning two years from the original issuance for the liquidation preference per share plus any accrued and unpaid dividends in either cash or shares of Class A common stock, based on the volume weighted average price for the Class A common shares for the 20 trading days prior to the redemption. At the date of issuance, the carrying amount of the Series B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s of Stockholders’ Equity. 7.625% Series C Cumulative Redeemable Preferred Stock The Series C Preferred Stock ranks senior to common stock and on parity with the Series A Preferred Stock, the Series B Preferred Stock and the Series D Preferred Stock as to rights upon liquidation, dissolution or winding up. The Series C Preferred Stock is entitled to priority cumulative dividends to be paid quarterly, in arrears, when, as and if authorized by the Board. Commencing July 19, 2023, the annual dividend rate will increase by 2.0% annually, up to a maximum of 14.0%, if not redeemed by the holder or not previously redeemed by the Company. Commencing on July 19, 2023, holders may, at their option, elect to have the Company redeem their shares at a redemption price of $25.00 per share, plus an amount equal to accrued but unpaid dividends, payable by the Company at its option in cash or shares of Class A common stock. The Company may not redeem the Series C Preferred Stock before July 19, 2021, except in limited circumstances related to its qualification as a REIT, complying with an asset coverage ratio or upon a change in control. After July 19, 2021, the Company can redeem for a redemption price of $25.00 per share plus any accrued and unpaid dividends. At the date of issuance, the carrying amount of the Series C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s of Stockholders’ Equity. 7.125% Series D Cumulative Preferred Stock The Series D Preferred Stock ranks senior to common stock and on parity with the Series A Preferred Stock, the Series B Preferred Stock and the Series C Preferred Stock as to rights upon liquidation, dissolution or winding up. The Series D Preferred Stock is entitled to priority cumulative dividends to be paid quarterly, in arrears, when, as and if authorized by the Board. After October 13, 2021, the Company can redeem for a redemption price of $25.00 per share plus any accrued and unpaid dividends. Operating Partnership and Long-Term Incentive Plan Units On April 2, 2014, concurrently with the completion of the IPO, the Company entered into the Second Amended and Restated Agreement of Limited Partnership of its Operating Partnership, Bluerock Residential Holdings, L.P. (the “Partnership Agreement”). Pursuant to the amendment, the Company is the sole general partner of the Operating Partnership and may not be removed as general partner by the limited partners with or without cause. The Partnership Agreement, as amended, provides, among other things, that the Operating Partnership initially has two classes of limited partnership interests: OP Units and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s amended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The Company expects that the Operating Partnership will issue OP Units to limited partners, and the Company, in exchange for capital contributions of cash or property, will issue LTIP Units pursuant to the Company’s Incentive Plans, as defined below, to persons who provide services to the Company, including the Company’s officers, directors and employees. As of December 31, 2018, limited partners other than the Company owned approximately 25.91 6,386,841 20.22 1,796,029 5.69 The Operating Partnership, in conjunction with the issuance of preferred stock by the Company, has issued preferred OP Units which provide for similar rights as for each class of preferred stock. Equity Incentive Plans On October 26, 2017, the Company’s stockholders approved the amendment and restatement of the Amended 2014 Individuals Plan, (the “Second Amended 2014 Individuals Plan”), and the Amended 2014 Entities Plan, (the “Second Amended 2014 Entities Plan”), and together with the Second Amended 2014 Individuals Plan (the “Second Amended 2014 Incentive Plans”). The Second Amended 2014 Incentive Plans allowed for the issuance of up to an additional 1,075,000 shares of Class A common stock. The Second Amended 2014 Incentive Plans provided for the grant of options to purchase shares of the Company’s common stock, stock awards, stock appreciation rights, performance units, incentive awards and other equity-based awards. On September 28, 2018, the Company’s stockholders approved the amendment and restatement of each of the Second Amended 2014 Individuals Plan (the “Third Amended 2014 Individuals Plan”) and the Second Amended 2014 Entities Plan (the “Third Amended 2014 Entities Plan”, and together with the Third Amended 2014 Individuals Plan, the “Third Amended 2014 Incentive Plans,” and together with the Second Amended 2014 Incentive Plans, the “Incentive Plans”). The Third Amended 2014 Incentive Plans, which superseded and replaced in their entirety the Second Amended 2014 Incentive Plans, allow for the issuance of up to an aggregate of 2,250,000 additional shares of Class A common stock. The Third Amended 2014 Incentive Plans provide for the grant of options to purchase shares of the Company’s common stock, stock awards, stock appreciation rights, performance units, incentive awards and other equity-based awards. A summary of the status of the Company’s non-vested shares/ nits under the Incentive Plans for individuals as of , and , is as follows (dollars in thousands): Non-Vested shares/LTIP Units Shares / LTIPs Weighted average grant- date fair value Balance at January 1, 2016 14,476 $ 14.46 Granted 7,500 10.33 Vested (21,317 ) 12.75 Forfeited — — Balance at December 31, 2016 659 $ 22.75 Granted 7,500 13.34 Vested (8,159 ) 14.10 Forfeited — — Balance at December 31, 2017 — $ — Granted 1,158,963 10.06 Vested (183,754 ) 10.10 Forfeited — — Balance at December 31, 2018 975,209 $ 10.05 On March 24, 2016, the Company granted a total of 7,500 shares of Class A common stock to its independent directors. The fair value of the grants was approximately $ 0.1 On January 1, 2018, the Company granted certain equity grants of LTIPs of the Company’s operating partnership to various executive officers under the Second Amended 2014 Incentive Plans. These awards, amounting to 1,056,211 LTIPs, were issued pursuant to the executive officers’ employment and service agreements as time-based LTIPs and performance-based LTIPs. All of these LTIP grants require continuous employment for vesting. Due to a limitation on the number of LTIP Units available for issuance under the Second Amended 2014 Incentive Plans, the long-term performance awards were, in aggregate, approximately 81,000 LTIP Units (the “Shortfall LTIP Units”) lower than those which the recipients were entitled pursuant to the terms of their respective employments agreements, with the Company planning to issue the remaining LTIP Units at such time as such LTIP Units become available under the Incentive Plans. Time-based LTIPs were issued amounting to 770,854 LTIPs that vest over approximately five years and 160,192 LTIPs that vest over approximately three years. The Company recognizes compensation expense ratably over the requisite service periods for the time-based LTIPs based on the fair value at the date of grant. Performance-based LTIPs were issued amounting to 125,165 LTIPs, are subject to a three-year performance period, and will vest immediately upon successful achievement of performance-based conditions. Performance criteria are primarily based on a mixture of objective internal achievement goals and relative performance against its industry peers, with a minimum, threshold, and maximum performance standard for performance criteria. After the determination of the achievement of the performance criteria, any performance-based LTIP Units that were awarded but do not vest will be canceled. The Company recognizes compensation expense based on the fair value at the date of grant and the probability of achievement of performance criteria over the performance period for the performance-based LTIPs. In addition, on January 1, 2018, the Company granted 6,263 LTIP Units under the Second Amended 2014 Incentive Plans to each independent member of the Board in payment of the equity portion of their respective annual retainers. The LTIP Units were fully vested upon issuance and the Company recognized expense immediately based on the fair value at the date of grant. On September 28, 2018, at the annual meeting of the Company’s stockholders, the stockholders approved the Third Amended 2014 Incentive Plans. The increased capacity under the Third Amended 2014 Incentive Plans enabled the Company to issue the Shortfall LTIP Units, and on October 4, 2018, the Company granted the Shortfall LTIP Units to the executive officers pursuant to their employment and service agreements. The awards, amounting to 80,798 LTIP Units, vest over a period of three years from the date of grant of each Initial Long-Term Performance Award, followed by immediate vesting based on successful achievement of the performance conditions. In addition, on October 4, 2018, the Company granted 3,165 LTIP Units pursuant to the Third Amended 2014 Incentive Plans to the newly appointed independent member of the Board in payment of the prorated portion of the annual retainer. The LTIP Units vested immediately upon issuance. Compensation expense related to the Incentive Plans for individuals was approximately $5.3 million, $0.1 million and $0.2 million for the years ended December 31, 2018, 2017 and 2016. As of December 31, 2018, there was $6.3 million of total unrecognized compensation cost related to unvested LTIPs granted under the Incentive Plans. The remaining cost is expected to be recognized over a period of 3.2 years. The Company currently uses authorized and unissued shares to satisfy share award grants. Equity Incentive Plans - LTIP Grants to the former Manager On August 3, 2016, the Company issued a grant of LTIP Units under the Amended 2014 Incentive Plans to the former Manager. The equity grant consisted of 176,610 LTIP Units (the “2016 LTIP Units”). The 2016 LTIP Units vest ratably over a three-year period that began in August 2016, subject to certain terms and conditions. In conjunction with the Internalization, 212,203 outstanding LTIP Units issued as incentive equity to our former Manager 117,740 94,463 became vested in accordance with their original terms. These LTIP Units may be convertible into OP Units under certain conditions and then may be settled in shares of the Company’s Class A common stock. LTIP expense of $2.2 million and $2.4 million was recorded as part of general and administrative expenses for the years ended December 31, 2017 and 2016, respectively, related to the 2015 LTIP Units and the 2016 LTIP Units. The expense recognized during 2017 and 2016 was based on the Class A common stock closing price at the vesting date or the end of the period, as applicable. Distributions Declaration Date Payable to stockholders of record as of Amount Date Paid or Payable Class A Common Stock October 13, 2017 December 22, 2017 $ 0.096667 January 5, 2018 December 20, 2017 March 23, 2018 $ 0.162500 April 5, 2018 June 8, 2018 June 25, 2018 $ 0.162500 July 5, 2018 September 7, 2018 September 25, 2018 $ 0.162500 October 5, 2018 December 7, 2018 December 24, 2018 $ 0.162500 January 4, 2019 Class C Common Stock October 13, 2017 December 22, 2017 $ 0.096667 January 5, 2018 December 20, 2017 March 23, 2018 $ 0.162500 April 5, 2018 June 8, 2018 June 25, 2018 $ 0.162500 July 5, 2018 September 7, 2018 September 25, 2018 $ 0.162500 October 5, 2018 December 7, 2018 December 24, 2018 $ 0.162500 January 4, 2019 Series A Preferred Stock December 8, 2017 December 22, 2017 $ 0.515625 January 5, 2018 March 9, 2018 March 23, 2018 $ 0.515625 April 5, 2018 June 8, 2018 June 25, 2018 $ 0.515625 July 5, 2018 September 7, 2018 September 25, 2018 $ 0.515625 October 5, 2018 December 7, 2018 December 24, 2018 $ 0.515625 January 4, 2019 Series B Preferred Stock October 13, 2017 December 22, 2017 $ 5.00 January 5, 2018 January 12, 2018 January 25, 2018 $ 5.00 February 5, 2018 January 12, 2018 February 23, 2018 $ 5.00 March 5, 2018 January 12, 2018 March 23, 2018 $ 5.00 April 5, 2018 April 13, 2018 April 25, 2018 $ 5.00 May 4, 2018 April 13, 2018 May 25, 2018 $ 5.00 June 5, 2018 April 13, 2018 June 25, 2018 $ 5.00 July 5, 2018 July 10, 2018 July 25, 2018 $ 5.00 August 3, 2018 July 10, 2018 August 24, 2018 $ 5.00 September 5, 2018 July 10, 2018 September 25, 2018 $ 5.00 October 5, 2018 October 12, 2018 October 25, 2018 $ 5.00 November 5, 2018 October 12, 2018 November 23, 2018 $ 5.00 December 5, 2018 October 12, 2018 December 24, 2018 $ 5.00 January 4, 2019 Series C Preferred Stock December 8, 2017 December 22, 2017 $ 0.4765625 January 5, 2018 March 9, 2018 March 23, 2018 $ 0.4765625 April 5, 2018 June 8, 2018 June 25, 2018 $ 0.4765625 July 5, 2018 September 7, 2018 September 25, 2018 $ 0.4765625 October 5, 2018 December 7, 2018 December 24, 2018 $ 0.4765625 January 4, 2019 Series D Preferred Stock December 8, 2017 December 22, 2017 $ 0.4453125 January 5, 2018 March 9, 2018 March 23, 2018 $ 0.4453125 April 5, 2018 June 8, 2018 June 25, 2018 $ 0.4453125 July 5, 2018 September 7, 2018 September 25, 2018 $ 0.4453125 October 5, 2018 December 7, 2018 December 24, 2018 $ 0.4453125 January 4, 2019 A portion of each dividend may constitute a return of capital for tax purposes. There is no assurance that the Company will continue to declare dividends or at this rate. Holders of OP and LTIP Units are entitled to receive "distribution equivalents" at the same time as dividends are paid to holders of the Company's Class A common stock. The Company has a dividend reinvestment plan that allows for participating stockholders to have their dividend distributions automatically invested in additional Class A common shares based on the average price of the Class A common shares on the investment date. The Company plans to issue Class A common shares to cover shares required for investment. Distributions declared and paid for the year ended December 31, 2018 were as follows (amounts in thousands): Distributions 2018 Declared Paid First Quarter Class A Common Stock (1) $ (79 ) $ 2,341 Class C Common Stock — 7 Series A Preferred Stock 2,950 2,950 Series B Preferred Stock 2,921 2,816 Series C Preferred Stock 1,107 1,107 Series D Preferred Stock 1,270 1,270 OP Units — 602 LTIP Units 175 53 Total first quarter 2018 $ 8,344 $ 11,146 Second Quarter Class A Common Stock $ 3,863 $ 3,858 Class C Common Stock 12 12 Series A Preferred Stock 2,950 2,950 Series B Preferred Stock 3,316 3,161 Series C Preferred Stock 1,107 1,107 Series D Preferred Stock 1,269 1,269 OP Units 1,013 1,013 LTIP Units 311 266 Total second quarter 2018 $ 13,841 $ 13,636 Third Quarter Class A Common Stock $ 3,847 $ 3,864 Class C Common Stock 12 12 Series A Preferred Stock 2,950 2,950 Series B Preferred Stock 3,779 3,631 Series C Preferred Stock 1,107 1,107 Series D Preferred Stock 1,269 1,269 OP Units 1,013 1,013 LTIP Units 297 272 Total third quarter 2018 $ 14,274 $ 14,118 Fourth Quarter Class A Common Stock $ 3,819 $ 3,846 Class C Common Stock 12 12 Series A Preferred Stock 2,950 2,950 Series B Preferred Stock 4,316 4,101 Series C Preferred Stock 1,107 1,107 Series D Preferred Stock 1,269 1,269 OP Units 1,038 1,012 LTIP Units 292 279 Total fourth quarter 2018 $ 14,803 $ 14,576 TOTAL $ 51,262 $ 53,476 (1)</t>
  </si>
  <si>
    <t>Commitments and Contingencies</t>
  </si>
  <si>
    <t>Commitments and Contingencies Disclosure [Abstract]</t>
  </si>
  <si>
    <t>Commitments and Contingencies Disclosure [Text Block]</t>
  </si>
  <si>
    <t xml:space="preserve">Note 14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 </t>
  </si>
  <si>
    <t>Selected Quarterly Financial Data</t>
  </si>
  <si>
    <t>QuarterlyFinancialInformationDisclosureAbstract [Abstract]</t>
  </si>
  <si>
    <t>Quarterly Financial Information [Text Block]</t>
  </si>
  <si>
    <t>Note 15 - Selected Quarterly Financial Data (Unaudited) The following table sets forth summarized quarterly financial data for the year ended December 31, 2018: Quarters Ended 2018 March 31 June 30 September 30 December 31 (In thousands, except per share amounts) Total revenue $ 41,871 $ 44,959 $ 47,877 $ 50,011 Operating income $ 4,701 $ 7,636 $ 8,629 $ 8,728 Net loss $ (2,955 ) $ (3,432 ) $ (3,111 ) $ (5,772 ) Net loss available to common stockholders $ (9,425 ) $ (10,212 ) $ (10,334 ) $ (12,785 ) Loss per common share, basic: (1) $ (0.40 ) $ (0.44 ) $ (0.44 ) $ (0.55 ) Loss per common share, diluted: (1) $ (0.40 ) $ (0.44 ) $ (0.44 ) $ (0.55 ) (1) The following table sets forth summarized quarterly financial data for the year ended December 31, 2017: Quarters Ended 2017 March 31 June 30 September 30 December 31 (In thousands, except per share amounts) Total revenue $ 28,183 $ 28,666 $ 30,154 $ 36,574 Operating (loss) income $ (1,992 ) $ (2,202 ) $ 126 $ (40,579 ) Net income (loss) $ 9,928 $ 34,768 $ (4,581 ) $ (47,141 ) Net (loss) income available to common stockholders $ (4,990 ) $ 17,569 $ (12,017 ) $ (46,241 ) (Loss) earnings per common share, basic: (1) $ (0.20 ) $ 0.67 $ (0.45 ) $ (1.87 ) (Loss) earnings per common share, diluted: (1) $ (0.20 ) $ 0.67 $ (0.45 ) $ (1.87 ) (1)</t>
  </si>
  <si>
    <t>Subsequent Events</t>
  </si>
  <si>
    <t>Subsequent Events [Abstract]</t>
  </si>
  <si>
    <t>Subsequent Events [Text Block]</t>
  </si>
  <si>
    <t xml:space="preserve">Note 16 – Subsequent Events Issuance of LTIP Units under the Third Amended 2014 Incentive Plans On January 1, 2019, the Company granted certain equity grants of LTIPs of the Company’s operating partnership to various executive officers under the Third Amended 2014 Incentive Plans pursuant to the executive officers’ employment and service agreements as time-based LTIPs and performance-based LTIPs. All of these LTIP grants require continuous employment for vesting. Time-based LTIPs were issued amounting to 196,023 LTIPs that vest over approximately three years. Performance-based LTIPs were issued amounting to 294,031 LTIPs, are subject to a three-year performance period, and will vest immediately upon successful achievement of performance-based conditions. In addition, on January 1, 2019, the Company granted 6,836 LTIP Units pursuant to the Third Amended 2014 Incentive Plans to each independent member of the Board in payment of the equity portion of their respective annual retainers. The LTIP Units vested immediately upon issuance. Distributions Declared On January 11, 2019, the Company’s Board authorized, and the Company declared, monthly dividends for the first quarter of 2019 equal to monthly rate of $5.00 per share on the Series B Preferred Stock, payable monthly to the stockholders of record as of January 25, 2019, February 25, 2019 and March 25, 2019, which was paid in cash on February 5, 2019, and which will be paid in cash on March 5, 2019 and April 5, 2019, respectively. Distributions Paid The following distributions were paid to the Company’s stockholders, as well as holders of OP and LTIP Units, subsequent to December 31, 2018 (amounts in thousands): Shares Declaration Record Date Date Paid Distributions Total Class A Common Stock December 7, 2018 December 24, 2018 January 4, 2019 $ 0.1625000 $ 3,819 Class C Common Stock December 7, 2018 December 24, 2018 January 4, 2019 $ 0.1625000 $ 12 Series A Preferred Stock December 7, 2018 December 24, 2018 January 4, 2019 $ 0.5156250 $ 2,950 Series B Preferred Stock October 12, 2018 December 24, 2018 January 4, 2019 $ 5.0000000 $ 1,530 Series C Preferred Stock December 7, 2018 December 24, 2018 January 4, 2019 $ 0.4765625 $ 1,107 Series D Preferred Stock December 7, 2018 December 24, 2018 January 4, 2019 $ 0.4453125 $ 1,269 OP Units December 7, 2018 December 24, 2018 January 4, 2019 $ 0.1625000 $ 1,038 LTIP Units December 7, 2018 December 24, 2018 January 4, 2019 $ 0.1625000 $ 262 Series B Preferred Stock January 11, 2019 January 25, 2019 February 5, 2019 $ 5.0000000 $ 1,625 Total $ 13,612 Chapel Hill Interests On January 23, 2019, the Company, through BRG Chapel Hill Lender, LLC “BRG Chapel Hill Lender”, an indirect subsidiary, provided a $7.8 million senior loan (the “BRG Chapel Hill Loan”) to BR Chapel Hill, LLC (“BR Chapel Hill”). BR Chapel Hill JV, LLC (“BR Chapel Hill JV”) owns a 100.0% interest in BR Chapel Hill and is a joint venture with common interests held by Fund I, Fund II, and BR Chapel Hill Investment, LLC, all managed by affiliates of the former Manager. The BRG Chapel Hill Loan is secured by BR Chapel Hill’s fee simple interest in the Chapel Hill property. The BRG Chapel Hill Loan matures on January 23, 2021 and bears interest at a fixed rate of 10.0%. Regular monthly payments are interest-only during the initial term. The BRG Chapel Hill Loan can be prepaid without penalty. In conjunction with the BRG Chapel Hill Loan, on January 23, 2019, the Company, through BRG Chapel Hill Lender, provided a $0.8 million mezzanine loan to BR Chapel Hill JV, which is secured by the Chapel Hill property. The loan bears interest at a fixed rate of 10.0% per annum and matures on the earliest to occur of: (i) the latest to occur of (a) January 23, 2021, or (b) the applicable maturity date under any extension granted under any construction financing, (ii) the date of sale or transfer of property, and (iii) such earlier date, by declaration of acceleration or otherwise, on which the final payment of principal becomes due. The loan can be prepaid without penalty. Acquisition of Additional Interest in ARIUM Pine Lakes On January 29, 2019, the Company, through subsidiaries of its Operating Partnership, purchased the non-controlling partner’s interest in ARIUM Pine Lakes for $7.8 million, increasing the Company’s interest in the property from 85.0% to 100.0% Vickers Historic Roswell Mezzanine Financing On February 25, 2019, the Company’s audit committee authorized and approved a proposal for the Company, through BRG Vickers, and on behalf of Fund III, to fund a capital call of $1.2 million by increasing its mezzanine loan to BR Vickers JV Member. In exchange for contributing Fund III’s share of the total $1.2 million capital call, the Company will receive an additional 5.0 basis point discount purchase option and will have the right to exercise an option to purchase, at the greater of a 17.5 basis point discount to fair market value or 15% internal rate of return for Fund III, up to a 100% common membership interest in BR Vickers JV Member. </t>
  </si>
  <si>
    <t>Schedule III - Real Estate and Accumulated Depreciation</t>
  </si>
  <si>
    <t>SEC Schedule, 12-28, Real Estate Companies, Investment in Real Estate and Accumulated Depreciation Disclosure [Abstract]</t>
  </si>
  <si>
    <t>SEC Schedule, 12-28, Real Estate Companies, Investment in Real Estate and Accumulated Depreciation Disclosure [Text Block]</t>
  </si>
  <si>
    <t xml:space="preserve">Schedule III - Real Estate and Accumulated Depreciation December 31, 2018 COLUMN A COLUMN B COLUMN C COLUMN D COLUMN E COLUMN F COLUMN G COLUMN H Life on Which Initial Cost Costs Gross Amount at Which Carried at Close of Period Depreciation in Latest Income Property Location Encumbrance Land Building and Subsequent Land Building and Total Accumulated Date of Statement is Real Estate Held for Enders Place at Baldwin Park FL 23,822 4,750 20,171 5,341 5,454 24,808 30,262 5,454 2012 3 - 40 Years ARIUM Grandewood FL 39,385 5,200 37,220 1,498 5,200 38,718 43,918 5,432 2014 3 - 40 Years Park &amp; Kingston NC 18,432 3,060 24,353 3,091 3,360 27,144 30,504 3,564 2015 3 - 40 Years Ashton I NC 30,878 4,000 40,944 348 4,000 41,292 45,292 4,973 2015 3 - 40 Years ARIUM Palms FL 30,320 4,030 32,248 1,287 4,030 33,535 37,565 4,530 2015 3 - 40 Years Sorrel TX 38,684 6,710 47,444 524 6,710 47,968 54,678 6,488 2015 3 - 40 Years Sovereign TX 28,227 2,800 40,609 383 2,800 40,992 43,792 5,343 2015 3 - 40 Years Ashton II NC 15,213 1,900 19,517 134 1,900 19,651 21,551 2,105 2015 3 - 40 Years ARIUM at Palmer Ranch FL 41,348 7,800 30,597 3,836 7,800 34,433 42,233 3,776 2016 3 - 40 Years ARIUM Gulfshore FL - (1) 10,000 36,047 3,627 10,000 39,674 49,674 4,357 2016 3 - 40 Years The Preserve at Henderson Beach FL 35,602 4,100 50,117 1,846 4,100 51,963 56,063 4,754 2016 3 - 40 Years ARIUM Westside GA 52,150 8,657 63,402 2,403 8,657 65,805 74,462 5,065 2016 3 - 40 Years ARIUM Glenridge GA 49,500 14,513 52,324 6,943 14,513 59,267 73,780 4,340 2016 3 - 40 Years ARIUM Pine Lakes FL 26,950 5,760 31,854 1,488 5,760 33,342 39,102 3,417 2016 3 - 40 Years The Brodie TX 34,825 5,400 42,497 1,966 5,400 44,463 49,863 3,812 2016 3 - 40 Years Roswell City Walk GA 51,000 8,423 66,249 199 8,423 66,448 74,871 4,723 2016 3 - 40 Years James on South First TX 26,500 3,500 32,471 653 3,500 33,124 36,624 2,381 2016 3 - 40 Years Preston View NC 41,657 8,800 49,610 846 8,800 50,456 59,256 3,302 2017 3 - 40 Years Wesley Village NC 40,545 5,600 50,062 1,404 5,600 51,466 57,066 2,718 2017 3 - 40 Years Wesley Village II NC - 270 - 4 270 4 274 - 2017 3 - 40 Years Marquis at Crown Ridge TX 28,634 4,000 35,209 1,372 4,000 36,581 40,581 1,987 2017 3 - 40 Years Marquis at Stone Oak TX 42,725 4,400 50,548 1,797 4,400 52,345 56,745 3,089 2017 3 - 40 Years Marquis at The Cascades I TX 32,899 3,200 41,120 989 3,200 42,109 45,309 2,227 2017 3 - 40 Years Marquis at The Cascades II TX 22,960 2,450 25,827 909 2,450 26,736 29,186 1,440 2017 3 - 40 Years Marquis at TPC TX 16,826 1,900 18,795 668 1,900 19,463 21,363 1,211 2017 3 - 40 Years Villages at Cypress Creek TX 26,200 4,650 35,990 1,787 4,650 37,777 42,427 1,717 2017 3 - 40 Years Citrus Tower FL 41,438 5,208 49,388 1,072 5,208 50,460 55,668 2,354 2017 3 - 40 Years Outlook at Greystone AL 22,105 3,950 31,664 2,013 3,950 33,677 37,627 1,383 2017 3 - 40 Years ARIUM Hunter's Creek FL 72,294 9,600 86,202 1,629 9,600 87,831 97,431 3,555 2017 3 - 40 Years ARIUM Metrowest FL 64,559 10,200 74,768 1,205 10,200 75,973 86,173 3,217 2017 3 - 40 Years The Mills SC 26,298 3,300 36,969 466 3,300 37,435 40,735 1,358 2017 3 - 40 Years The Links at Plum Creek CO 40,000 2,960 57,803 1,877 2,960 59,680 62,640 1,803 2018 3 - 40 Years Sands Parc FL - (1) 3,170 42,443 109 3,170 42,552 45,722 953 2018 3 - 40 Years Plantation Park TX 26,625 1,600 34,065 41 1,600 34,106 35,706 672 2018 3 - 40 Years Veranda at Centerfield TX 26,100 5,120 35,506 1,070 5,120 36,576 41,696 578 2018 3 - 40 Years Ashford Belmar CO 100,675 18,400 124,149 24 18,400 124,173 142,573 782 2018 3 - 40 Years Subtotal 1,215,376 199,381 1,548,182 54,849 200,385 1,602,027 1,802,412 108,860 Non-Real Estate assets REIT Operator MI - - 185 71 - 256 256 51 2017 5 Years Subtotal - - 185 71 - 256 256 51 Total $ 1,215,376 $ 199,381 $ 1,548,367 $ 54,920 $ 200,385 $ 1,602,283 $ 1,802,668 $ 108,911 (1) 67.7 1. Reconciliation of Real Estate Properties The following table reconciles the Real Estate Properties from January 1, 2016 to December 31, 2018. 2018 2017 2016 Balance at January 1 $ 1,452,759 $ 1,029,214 $ 556,820 Construction and acquisition cost 349,909 701,262 508,218 Disposition of real estate - (277,717 ) (35,824 ) Balance at December 31 $ 1,802,668 $ 1,452,759 $ 1,029,214 2. Reconciliation of Accumulated Depreciation The following table reconciles the Real Estate Properties from January 1, 2016 to December 31, 2018. 2018 2017 2016 Balance at January 1 $ 55,177 $ 42,137 $ 23,437 Current year depreciation expense 53,734 35,538 23,580 Disposition of real estate - (22,498 ) (4,880 ) Balance at December 31 $ 108,911 $ 55,177 $ 42,137 </t>
  </si>
  <si>
    <t>Basis of Presentation and Summary of Significant Accounting Policies (Policies)</t>
  </si>
  <si>
    <t>Consolidation, Policy [Policy Text Block]</t>
  </si>
  <si>
    <t>Principles of Consolidation and Basis of Presentation The Company operates as an umbrella partnership REIT in which Bluerock Residential Holdings, L.P. (the “Operating Partnership”), or the Operating Partnership’s wholly-owned subsidiaries, owns substantially all of the property interests acquired and investments made on the Company’s behalf. As of December 31, 2018, limited partners other than the Company owned approximately 25.91% of the common units of the Operating Partnership is held by holders of limited partnership interest in the Operating Partnership (“OP Units”) and 5.69% is held by holders of the Operating Partnership’s long-term incentive plan units (“LTIP Units”), including 3.09% which are not vested at December 31, 2018). Because the Company is the sole general partner of the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also consolidates entities in which it controls more than 50% of the voting equity and control does not rest with other investors. Investments in real estate joint ventures in which the Company has the ability to exercise significant influence, bu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investments for consolidation in accordance with the provisions required by the Financial Accounting Standards Board (“FASB”) Accounting Standards Codification (“ASC”) Topic 810: Consolidation. Certain amounts in prior periods have been reclassified to conform to the current presentation. For the years ended December 31, 2017 and 2016, tenant reimbursements for utility expenses amounting to $0.2 million and $0.2 million, respectively, and tenant reimbursements for contractor services amounting to $0.1 million and $0.1 million, respectively, have been reclassified to other property revenues from property operating expenses. In addition, model unit vacancy costs amounting to $0.2 million and $0.1 million for the years ended December 31, 2017 and 2016, respectively, have been reclassified to net rental income from other property revenues.</t>
  </si>
  <si>
    <t>Preferred Equity Investments and Investments in Unconsolidated Real Estate Joint Ventures [Policy Text Block]</t>
  </si>
  <si>
    <t>Preferred Equity Investments and Investments in Unconsolidated Real Estate Joint Ventures The Company first analyzes an investment to determine if it is a varia ble interest entity (“VIE”) in accordance with Topic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in value with changes in the fair value of the VIE’s net assets. The Company continuously re-assesses at each level of the investment whether the entity is (i) a VIE, and (ii) if the Company is the primary beneficiary of the VIE. If it was determined that an entity in which the Company holds an interest qualified as a VIE and the Company was the primary beneficiary, the entity would be consolidated. If, after consideration of the VIE accounting literature, the Company has determined that an entity is not a VIE, the Company assesses the need for consolidation under all other provisions of ASC 810. These provisions provide for consolidation of majority-owned entities through a majority voting interest held by the Company providing control.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t>
  </si>
  <si>
    <t>Fair Value Measurement, Policy [Policy Text Block]</t>
  </si>
  <si>
    <t>Fair Value Measurements For financial assets and liabilities recorded at fair value on a recurring or non-recurring basis, fair value is the price the Company would expect to receive to sell an asset, or pay to transfer a liability, in an orderly transaction with a market participant at the measurement date under current market conditions.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the Company’s market assumptions; preference is given to observable inputs. In accordance with accounting principles generally accepted in the Unites States of America (“GAAP”) and as defined in ASC Topic 820, “Fair Value Measurement”,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If the inputs used to measure the fair value fall within different levels of the hierarchy, the fair value is determined based upon the lowest level input that is significant to the fair value measurement. Whenever possible, the Company uses quoted market prices to determine fair value. In the absence of quoted market prices, the Company uses independent sources and data to determine fair value.</t>
  </si>
  <si>
    <t>Fair Value of Financial Instruments, Policy [Policy Text Block]</t>
  </si>
  <si>
    <t>Financial Instrument Fair Value Disclosures As of December 31, 2018 and 2017, the carrying values of cash and cash equivalents, accounts receivable, due to and due from affiliates, accounts payable, accrued liabilities, and distributions payable approximate their fair value based on their highly-liquid nature and/or short-term maturities. The carrying values of notes receivable from related parties approximate fair value because stated interest rate terms are consistent with interest rate terms on new deals with similar leverage and risk profiles. The fair values of notes receivable are classified in Level 3 of the fair value hierarchy due to the significant unobservable inputs that are utilized in their respective valuations.</t>
  </si>
  <si>
    <t>Derivatives, Reporting of Derivative Activity [Policy Text Block]</t>
  </si>
  <si>
    <t>Derivative Financial Instruments The estimated fair values of derivative financial instruments are valu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volatility. The fair value of interest rate caps is determined using the market-standard methodology of discounting the future expected cash receipts which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inputs used in the valuation of interest rate caps fall within Level 2 of the fair value hierarchy.</t>
  </si>
  <si>
    <t>Finance, Loans and Leases Receivable, Policy [Policy Text Block]</t>
  </si>
  <si>
    <t>Notes and Accrued Interest Receivable from Related Parties The Company recognizes interest income on notes receivable on the accrual method unless a significant uncertainty of collection exists. If a significant uncertainty exists, interest income is recognized as collected. Costs incurred to originate notes receivable are deferred and amortized using the effective interest method over the term of the related notes receivable. The Company evaluates the collectability of both interest and principal on each of its loans to determine whether the loans are impaired. A loan is considered to be impaired when, based on current information and events, it is probable that the Company will be unable to collect all amounts due according to the existing contractual terms. When a loan is considered to be impaired, the amount of loss is calculated by comparing the recorded investment to the value determined by discounting the expected future cash flows at the loan’s effective interest rate or to the fair value of the underlying collateral (if the loan is collateralized) less costs to sell. During 2018, there was no significant uncertainty of collection; therefore, interest income was recognized. As of December 31, 2018, the Company determined that no allowance for collectability of the mortgage loans receivable was necessary.</t>
  </si>
  <si>
    <t>Real Estate, Policy [Policy Text Block]</t>
  </si>
  <si>
    <t>Real Estate Assets Capital Additions, Depreciation and Amortization The Company capitalizes costs, including certain indirect costs, incurred in connection with its capital additions activities, including redevelopment, development and construction projects, other tangible apartment community improvements, and replacements of existing apartment community components. Included in these capitalized costs are payroll costs associated with time spent by employees in connection with capital additions activities at the apartment community level. The Company characterizes as “indirect costs” an allocation of certain department costs, including payroll, at the corporate levels that clearly relate to capital additions activities. The Company also capitalizes interest, property taxes and insurance during periods in which redevelopment, development and construction projects are in progress. Cost capitalization begins once the development or construction activity commences and ceases when the asset is ready for its intended use. Repair and maintenance and tenant turnover costs are expensed as incurred. Repair and maintenance and tenant turnover costs include all costs that do not extend the useful life of the real estate asset. Depreciation and amortization expense are computed on the straight-line method over the asset’s estimated useful life. The Company considers the period of future benefit of an asset to determine its appropriate useful life and anticipates the estimated useful lives of assets by class to be generally as follows: Buildings 30 – 40 years Building improvements 5 – 15 years Land improvements 5 – 15 years Furniture, fixtures and equipment 3 – 7 years In-place leases 6 months</t>
  </si>
  <si>
    <t>Real Estate Purchase Price Allocation [Policy Text Block]</t>
  </si>
  <si>
    <t>Real Estate Purchase Price Allocations Upon the acquisition of real estate properties which do not constitute the definition of a business, the Company recognizes the assets acquired, the liabilities assumed, and any noncontrolling interest as of the acquisition date, measured at their relative fair values. Acquisition-related costs are capitalized in the period incurred and are recorded to the components of the real estate assets acquired. Prior to the adoption of Financial Accounting Standards Board ASU 2017-01, “Business Combinations; Clarifying the Definition of a Business” in January 2017, acquisition-related costs were expensed in the period incurred. The Company assesses the acquisition-date fair values of all tangible assets, identifiable intangible assets and assumed liabilities using methods similar to those used by independent appraisers (e.g., discounted cash flow analysis) and that utilize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as vacant. Intangible assets include the value of in-place leases, which represents the estimated fair value of the net cash flows of leases in place at the time of acquisition, as compared to the net cash flows that would have occurred had the property been vacant at the time of acquisition and subject to lease-up. The Company amortizes the value of in-place leases to expense over the remaining non-cancelable term of the respective leases, which is on average six months. Estimates of the fair values of the tangible assets, identifiable intangibles and assumed liabilities require the Company to make significant assumptions to estimate market lease rates, property operating expenses, carrying costs during lease-up periods, discount rates, market absorption periods, prevailing interest rates and the number of years the property will be held for investment. The use of inappropriate assumptions could result in an incorrect valuation of acquired tangible assets, identifiable intangible assets and assumed liabilities, which could impact the amount of the Company’s net income (loss). Differences in the amount attributed to the fair value estimate of the various assets acquired can be significant based upon the assumptions made in calculating these estimates.</t>
  </si>
  <si>
    <t>Impairment Of Real Estate Assets [Policy Text Block]</t>
  </si>
  <si>
    <t>Impairment of Real Estate Assets The Company continually monitors events and changes in circumstances that could indicate that the carrying amounts of the Company’s real estate and related intangible assets may not be recoverable. When indicators of potential impairment suggest that the carrying value of real estate and related intangible assets may not be recoverable, the Company assesses the recoverability of the assets by estimating whether the Company will recover the carrying value of the asset through its undiscounted future cash flows and its eventual disposition. Based on this analysis, if the Company does not believe that it will be able to recover the carrying value of the real estate and related intangible assets and liabilities, the Company will record an impairment loss to the extent that the carrying value exceeds the estimated fair value of the real estate and related intangible assets. No impairment charges were recorded in 2018, 2017 or 2016.</t>
  </si>
  <si>
    <t>Cash and Cash Equivalents, Policy [Policy Text Block]</t>
  </si>
  <si>
    <t xml:space="preserve">Cash and Cash Equivalents The Company considers all highly liquid investments purchased with an original maturity of three months or less to be cash equivalents. Cash equivalents may include cash and short-term investments. Short-term investments are stated at cost, which approximates fair value. </t>
  </si>
  <si>
    <t>Restricted Cash</t>
  </si>
  <si>
    <t>Restricted Cash Restricted cash is comprised of the following: (i) lender-imposed escrow accounts for replacement reserves, real estate taxes and insurance, and (ii) amounts set aside for reinvestment in accordance with Internal Revenue Service Code Section 1031 related to like-kind exchanges.</t>
  </si>
  <si>
    <t>Concentration Risk, Credit Risk, Policy [Policy Text Block]</t>
  </si>
  <si>
    <t>Concentration of Credit Risk The Company maintains cash balances with high quality financial institutions and periodically evaluates the creditworthiness of such institutions and believes that the Company is not exposed to significant credit risk. Cash balances may be in excess of the amounts insured by the Federal Deposit Insurance Corporation.</t>
  </si>
  <si>
    <t>Rents And Other Receivables [Policy Text Block]</t>
  </si>
  <si>
    <t xml:space="preserve">Rents and Other Receivables The Company will periodically evaluate the collectability of amounts due from tenants and maintain an allowance for doubtful accounts for estimated losses resulting from the inability of tenants to make required payments under lease agreements. The Company exercises judgment in establishing these allowances and considers payment history and current credit status of tenants in developing these estimates. </t>
  </si>
  <si>
    <t>Deferred Charges, Policy [Policy Text Block]</t>
  </si>
  <si>
    <t>Deferred Financing Fees Deferred financing fees represent commitment fees, legal fees and other third-party costs associated with obtaining financing. Deferred financing fees paid by the Company on behalf of its consolidated joint ventures are capitalized and reflected as a reduction of mortgages payable, and fees associated with the Company’s lines of credit are recorded within accounts receivable, prepaids and other assets on the consolidated balances sheets. Deferred financing fees paid by the Company on behalf of its consolidated joint ventures and fees associated with its lines of credit are amortized to interest expense over the terms of the financing agreements using the straight-line method, which approximates the effective interest method. Deferred financing fees paid by the Company on behalf of its unconsolidated joint ventures are recorded within investments in unconsolidated real estate joint ventures on the consolidated balance sheets and are amortized to equity in income (loss) of unconsolidated real estate joint ventures.</t>
  </si>
  <si>
    <t>Non controlling Interests [Policy Text Block]</t>
  </si>
  <si>
    <t>Noncontrolling Interests Noncontrolling interests are comprised of the Company’s joint venture partners’ interests in consolidated joint ventures, as well as interests held by LTIP Unit holders and OP Unit holders. The Company reports its joint venture partners’ interest in its consolidated real estate joint ventures and other subsidiary interests held by third parties as noncontrolling interests. The Company records these noncontrolling interests at their initial fair value, adjusting the basis prospectively for their share of the respective consolidated investments’ net income or loss and equity contributions and distributions. These noncontrolling interests are not redeemable by the equity holders and are presented as part of permanent equity. Income and losses are allocated to the noncontrolling interest holder pursuant to each joint venture’s operating agreement.</t>
  </si>
  <si>
    <t>Revenue Recognition, Policy [Policy Text Block]</t>
  </si>
  <si>
    <t>Revenue Recognition Rental income related to tenant leases is recognized on an accrual basis over the terms of the related leases on a straight-line basis. Amounts received in advance are recorded as a liability within other accrued liabilities. Other property revenues are recognized in the period earned. The Company recognizes a gain or loss on the sale of real estate assets when the criteria for an asset to be derecognized are met, which include when (i) a contract exists and (ii) the buyer obtains control.</t>
  </si>
  <si>
    <t>Share-based Compensation, Option and Incentive Plans Policy [Policy Text Block]</t>
  </si>
  <si>
    <t>Stock-Based Compensation The Company expenses the fair value of share awards in accordance with the fair value recognition requirements of ASC Topic 718 “Compensation-Stock Compensation.” ASC Topic 718 requires companies to measure the cost of the recipient services received in exchange for an award of an equity instrument based on the grant-date fair value of the award. The cost of the share award is expensed over the requisite service period (usually the vesting period).</t>
  </si>
  <si>
    <t>Distribution [Policy Text Block]</t>
  </si>
  <si>
    <t>Distribution Policy The Company expects to authorize and declare regular cash distributions to its stockholders in order to maintain its REIT status. Distributions to stockholders will be determined by the Company’s board of directors (the “Board”) and will be dependent upon a number of factors, including funds available for the payment of distributions, financial condition, the timing of property acquisitions, capital expenditure requirements, and annual distribution requirements in order to maintain the Company’s status as a REIT, and other considerations as the Board may deem relevant. Distributions are recorded as a reduction of stockholders’ equity in the period in which they are declared.</t>
  </si>
  <si>
    <t>Related Party Transactions [Policy Text Block]</t>
  </si>
  <si>
    <t>Related Party Transactions On April 2, 2014, upon the completion of the initial public offering (the “IPO”), the Company entered into a management agreement with the former Manager, an affiliate of Bluerock, to be the Company’s external manager (the “Management Agreement”). Under the Management Agreement the Company paid the former Manager a base management fee and incentive fee. The Company records all related party fees as incurred. Following the Internalization on October 31, 2017, the Company, as an internally managed company, no longer pays the former Manager any fees or expense reimbursements arising from the Management Agreement.</t>
  </si>
  <si>
    <t>Commissions, Policy [Policy Text Block]</t>
  </si>
  <si>
    <t>Selling Commissions and Dealer Manager Fees In conjunction with the offering of the Series B Preferred Stock, the Company engaged a related party as dealer manager and pays selling commissions and dealer manager fees of 7% and 3%, respectively, of the gross offering proceeds from the offering. The dealer manager re-allows the substantial majority of the selling commissions and dealer manager fees to participating broker-dealers, and incurs costs in excess of the 10%, which costs are borne by the dealer manager without reimbursement by the Company. Offering costs related to each closing are recorded as a reduction of proceeds raised on the date of issue.</t>
  </si>
  <si>
    <t>Income Tax, Policy [Policy Text Block]</t>
  </si>
  <si>
    <t>Income Taxes The Company has elected to be taxed as a REIT under Sections 856 through 860 of the Internal Revenue Code of 1986, as amended, and has qualified since the taxable year ended December 31, 2010. To qualify as a REIT, the Company must meet certain organizational and operational requirements, including a requirement to distribute at least 90% of its annual REIT taxable income to stockholders (which is computed without regard to the dividends paid deduction or net capital gain and which does not necessarily equal net income as calculated in accordance with GAAP). As a REIT, the Company generally will not be subject to federal income tax to the extent it distributes qualifying dividends to its stockholders. Even if the Company qualifies for taxation as a REIT, the Company may be subject to certain state and local taxes on its income and property, and federal income and excise taxes on its undistributed income. If the Company fails to qualify as a REIT in any taxable year, the Company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it relief under certain statutory provisions. Such an event could materially adversely affect the Company’s net income and net cash available for distribution to stockholders. However, the Company intends to continue to organize and operate in such a manner as to remain qualified for treatment as a REIT. For the year ended December 31, 2018, 100% of the distributions received by the common stockholders were classified as return of capital for income tax purposes and none were ordinary income. In addition, for the year ended December 31, 2018, approximately 34.00% of the distributions received by the preferred stockholders were classified as ordinary income for income tax purposes and 66.00% were return of capital. For the year ended December 31, 2017, 64.21% of the distributions received by the common stockholders were classified as return of capital for income tax purposes, 4.00% were ordinary income, 31.79% were capital gains, with 21.29% of the capital gains qualifying as Section 1250 gains. In addition, for the year ended December 31, 2017, 11.19% of the distributions received by the preferred stockholders were classified as ordinary income for income tax purposes and 88.81% were capital gains, with 21.29% of the capital gains qualifying as Section 1250 gains. For the year ended December 31, 2016, 100% of the distributions received by the common stockholders were classified as return of capital for income tax purposes and none were ordinary income. In addition, for the year ended December 31, 2016, 91.05% of the distributions received by the preferred stockholders were classified as return of capital for income tax purposes and 8.95% were ordinary income. ASC Topic 740 clarifies the accounting for uncertainty in income taxes recognized in an enterprise’s financial statements. It requires a recognition threshold and measurement attribute for financial statement disclosure of tax positions taken, or expected to be taken, in an income tax return. This interpretation also provides guidance on derecognition, classification, interest and penalties, accounting in interim periods, disclosure, and transition. Management has considered all positions taken on the 2013 through 2017 tax returns (where applicable), and those positions expected to be taken on the 2018 tax returns, and concluded that tax positions taken will more likely than not be sustained at the full amount upon examination. Accordingly, the Company has concluded that there are no significant uncertain tax positions requiring recognition in its consolidated financial statements. The Company expects no significant increases or decreases in unrecognized tax benefits due to changes in tax positions within one year of December 31, 2018. If any income tax exposure was identified, the Company would recognize an estimated liability for income tax items that meet the criteria for accrual. Neither the Company nor its subsidiaries have been assessed interest or penalties by any major tax jurisdictions. If any interest and penalties related to income tax assessments arose, the Company would record them as income tax expense. As of December 31, 2018, tax returns for the calendar years 2013 and subsequent remain subject to examination by the Internal Revenue Service and various state tax jurisdictions.</t>
  </si>
  <si>
    <t>Segment Reporting, Policy [Policy Text Block]</t>
  </si>
  <si>
    <t xml:space="preserve"> Reportable Segment The Company’s current business consists of investing in and operating multifamily communities. Substantially all of its consolidated net income (loss) is from investments in real estate properties that the Company owns through co-investment ventures which it either consolidates or accounts for under the equity method of accounting. The Company evaluates operating performance on an individual property level and based on the properties’ similar economic characteristics, the Company’s properties are aggregated into one reportable segment.</t>
  </si>
  <si>
    <t>Use of Estimates, Policy [Policy Text Block]</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ther than the adoption of new accounting pronouncements as described below, there have been no significant changes to the Company’s accounting policies since it filed its audited consolidated financial statements in its Annual Report on Form 10-K for the year ended December 31, 2017.</t>
  </si>
  <si>
    <t>New Accounting Pronouncements, Policy [Policy Text Block]</t>
  </si>
  <si>
    <t>New Accounting Pronouncements In November 2016, the FASB issued ASU No. 2016-18 "Statement of Cash Flows; Restricted Cash" (“ASU 2016-18”). This update requires that a statement of cash flows reflect the change during the period in the total of cash, cash equivalents, and amounts generally described as restricted cash or restricted cash equivalents. Therefore, amounts generally described as restricted cash and restricted cash equivalents are to be included with cash and cash equivalents when reconciling the beginning-of-period and end-of-period total amounts shown on the statement of cash flows. The Company adjusted the consolidated statement of cash flows as required in conjunction with the adoption of ASU 2016-18 as of January 1, 2018. In August 2016, the FASB issued ASU No. 2016-15 “Statement of Cash Flows (Topic 230): Classification of Certain Cash Receipts and Cash Payments” (“ASU 2016-15”). The ASU provides guidance on the treatment of cash receipts and cash payments for certain types of cash transactions to eliminate diversity in practice in the presentation of the cash flow statement. With respect to distributions from equity-method investees, the Company uses the nature of distributions approach. In 2018, the Company adjusted the consolidated statement of cash flows as required in conjunction with the adoption of ASU 2016-15 as of January 1, 2018. In June 2016, the FASB issued ASU No. 2016-13 “Measurement of Credit Losses on Financial Instruments” (“ASU 2016-13”). The Company is currently evaluating the guidance and the impact this standard may have on the Company’s consolidated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expects that ASU 2016-02 will not have a material impact on the . Consistent with present standards, the Company will continue to account for lease revenue on a straight-line basis. Also, consistent with the Company’s current practice, under ASU 2016-02 only initial direct costs that are incremental to the lessor will be capitalized. In July 2018, the FASB issued ASU No. 2018-11, “Leases (Topic 842): Targeted Improvements” (“ASU 2018-11”). ASU 2018-11 provides lessors with a practical expedient to not separate lease and non-lease components if are . In August 2017, the FASB issued ASU No. 2017-12 “Derivatives and Hedging - Targeted Improvements to Accounting for Hedging Activities” (“ASU 2017-12”), which, among other things, requires entities to present the earnings effect of hedging instruments in the same income statement line item in which the earnings effect of the hedged item is reported. The new standard also adds new disclosure requirements. ASU 2017-12 is effective for annual periods beginning after December 15, 2018, though early adoption, including interim periods, is permissible. The Company In May 2014, the FASB issued ASU No. 2014-09, “Revenue from Contracts with Customers (Topic 606)” (“ASU 2014-09”). Under the new standard, revenue is recognized when persuasive evidence of an arrangement exists, delivery has occurred, the fee is fixed or determinable, and collectability is probable. Revenue is generally recognized net of allowances. In August 2015, the FASB issued ASU 2015-14, “Revenue from Contracts with Customers-Deferral of the Effective Date” which deferred the effective date of the new revenue recognition standard until the first quarter of 2018. Therefore, ASU 2014-09 became effective for the Company in the first quarter of the fiscal year ending December 31, 2018. The ASU allows for either full retrospective or modified retrospective adoption. The majority of the Company's revenue is derived from rental income, which is scoped out from this standard and will be accounted for under ASU 2016-02, discussed above. The Company's other revenue streams, including interest income from related parties, were determined not to be within the scope of ASU 2014-09, gains and losses from real estate dispositions as defined in Subtopic 610-20 discussed below, and notes and accrued interest receivable from related parties, which the ASU provides to follow established guidance in Topic 310. The adoption by the Company of ASU 2014-09 as of January 1, 2018 did not result in a cumulative adjustment and did not have a material impact on the Company’s consolidated financial statements. In addition to the comprehensive new revenue guidance, ASU 2014-09 also introduced new standards for accounting for gains and losses from derecognition of nonfinancial assets, which was codified into ASC Topic 610-20, “Other Income – Gains and Losses from the Derecognition of Nonfinancial Assets”. The scope of ASC Topic 610-20 was further clarified in ASU 2017-05, “Clarifying the Scope of Asset Derecognition Guidance and Accounting for Partial Sales of Nonfinancial Assets” (“ASU 2017-05”), noting that a financial asset is within the scope of Subtopic 610-20 if it meets the definition of an in substance nonfinancial asset. ASU 2017-05 also defines the term “in substance nonfinancial asset” and provides guidance on the recognition of gains and losses on sale of real estate investments. The Company recognizes the sale, and associated gain or loss from the disposition, provided that the earnings process is complete. Subsequent to the adoption of the new standard, a gain or loss is recognized when the criteria for an asset to be derecognized are met, which include when (i) a contract exists and (ii) the buyer obtained control of the nonfinancial asset when sold. As a result, the Company may recognize a gain on a real estate disposition transaction that previously did not qualify as a sale or for full profit recognition due to the timing of the transfer of control or certain forms of continuing involvement. is effective for annual periods beginning after December 15, 2017. The Company adopted as of January 1, 2018 using the modified retrospective approach. The adoption of did not impact the accounting of the Company’s historical property sales or sales of joint venture interests and its adoption had no impact on the Company’s consolidated financial statements. In August 2018, the FASB issued ASU No. 2018-15 "Intangibles – Goodwill and Other – Internal-Use Software (Subtopic 350-40)"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SU 2018-15 is effective for annual periods (including interim periods within those periods) beginning after December 15, 2019, though early adoption, including adoption in interim periods, is permissible. The Company has elected early adoption and there has been no material impact to the upon its adoption of ASU 2018-15.</t>
  </si>
  <si>
    <t>Investments in Real Estate (Tables)</t>
  </si>
  <si>
    <t>Schedule Of Equity Method Investments And Consolidation Accounting Investments [Table Text Block]</t>
  </si>
  <si>
    <t>Consolidated Operating Properties Multifamily Community Name Location Number of Units Date Built / ‎ Renovated (1) Ownership ARIUM at Palmer Ranch Sarasota, FL 320 2016 100.0 % ARIUM Glenridge Atlanta, GA 480 1990 90.0 % ARIUM Grandewood Orlando, FL 306 2005 100.0 % ARIUM Gulfshore Naples, FL 368 2016 100.0 % ARIUM Hunter’s Creek Orlando, FL 532 1999 100.0 % ARIUM Metrowest Orlando, FL 510 2001 100.0 % ARIUM Palms Orlando, FL 252 2008 100.0 % ARIUM Pine Lakes Port St. Lucie, FL 320 2003 85.0 % ARIUM Westside Atlanta, GA 336 2008 90.0 % Ashford Belmar Lakewood, CO 512 1988/1993 85.0 % Ashton Reserve Charlotte, NC 473 2015 100.0 % Citrus Tower Orlando, FL 336 2006 96.8 % Enders Place at Baldwin Park Orlando, FL 220 2003 92.0 % James on South First Austin, TX 250 2016 90.0 % Marquis at Crown Ridge San Antonio, TX 352 2009 90.0 % Marquis at Stone Oak San Antonio, TX 335 2007 90.0 % Marquis at The Cascades Tyler, TX 582 2009 90.0 % Marquis at TPC San Antonio, TX 139 2008 90.0 % Outlook at Greystone Birmingham, AL 300 2007 100.0 % Park &amp; Kingston Charlotte, NC 168 2015 100.0 % Plantation Park Lake Jackson, TX 238 2016 80.0 % Preston View Morrisville, NC 382 2000 100.0 % Roswell City Walk Roswell, GA 320 2015 98.0 % Sands Parc Daytona Beach, FL 264 2017 100.0 % Sorrel Frisco, TX 352 2015 95.0 % Sovereign Fort Worth, TX 322 2015 95.0 % The Brodie Austin, TX 324 2001 92.5 % The Links at Plum Creek Castle Rock, CO 264 2000 88.0 % The Mills Greenville, SC 304 2013 100.0 % The Preserve at Henderson Beach Destin, FL 340 2009 100.0 % Veranda at Centerfield Houston, TX 400 1999 93.0 % Villages of Cypress Creek Houston, TX 384 2001 80.0 % Wesley Village Charlotte, NC 301 2010 100.0 % Total 11,286 (1)</t>
  </si>
  <si>
    <t>Schedule Of Development Properties In Real Estate [Table Text Block]</t>
  </si>
  <si>
    <t xml:space="preserve">Preferred Equity and Mezzanine Loan Investments Multifamily Community Name Location Actual / Planned Number of Units Actual / Estimated Initial Occupancy Actual / Estimated Construction Completion Whetstone Apartments Durham, NC 204 3Q 2014 3Q 2015 Alexan CityCentre Houston, TX 340 2Q 2017 4Q 2017 Helios Atlanta, GA 282 2Q 2017 4Q 2017 Alexan Southside Place Houston, TX 270 4Q 2017 1Q 2018 Leigh House, formerly Lake Boone Trail Raleigh, NC 245 3Q 2017 3Q 2018 Vickers Historic Roswell, formerly Vickers Village Roswell, GA 79 2Q 2018 3Q 2018 Domain at The One Forty, formerly Domain Garland, TX 299 2Q 2018 4Q 2018 Arlo, formerly West Morehead Charlotte, NC 286 2Q 2018 2Q 2019 Cade Boca Raton, formerly APOK Townhomes Boca Raton, FL 90 4Q 2018 2Q 2019 Novel Perimeter, formerly Crescent Perimeter Atlanta, GA 320 3Q 2018 2Q 2019 Flagler Village Fort Lauderdale, FL 385 2Q 2020 3Q 2020 North Creek Apartments Leander, TX 259 4Q 2019 3Q 2020 Riverside Apartments Austin, TX 222 3Q 2020 4Q 2020 Wayforth at Concord Concord, NC 150 1Q 2020 2Q 2021 Total 3,431 </t>
  </si>
  <si>
    <t>Acquisition of Real Estate (Tables)</t>
  </si>
  <si>
    <t>Schedule of acquistion of real estate Properties [Table Text Block]</t>
  </si>
  <si>
    <t>The following describes the Company’s significant acquisition activity during the years ended December 31, 2018 and 2017 (dollars in thousands): Property Location Date Interest Price Mortgage Preston View Morrisville, NC February 17, 2017 91.8 % (a) $ 59,500 $ 41,066 Wesley Village Charlotte, NC March 9, 2017 91.8 % (a) 57,150 40,545 Texas Portfolio (b) (b) June 9, 2017 90.0 % 188,850 146,377 Villages at Cypress Creek Houston, TX September 8, 2017 80.0 % 40,700 26,200 Citrus Tower Orlando, FL September 28, 2017 96.8 % 55,250 41,438 Outlook at Greystone Birmingham, AL October 19, 2017 100.0 % 36,250 (c) ARIUM Metrowest Orlando, FL October 30, 2017 100.0 % 86,000 (c) ARIUM Hunter’s Creek Orlando, FL October 30, 2017 100.0 % 96,888 72,294 The Mills Greenville, SC November 29, 2017 100.0 % 40,250 26,817 The Links at Plum Creek Castle Rock, CO March 26, 2018 88.0 % 61,100 40,000 Sands Parc Daytona Beach, FL May 1, 2018 100.0 % 46,200 (c) Plantation Park Lake Jackson, TX June 14, 2018 80.0 % 35,600 26,625 Veranda at Centerfield Houston, TX July 26, 2018 93.0 % 40,150 26,100 Ashford Belmar Lakewood, CO November 15, 2018 85.0 % 143,444 100,675 (a) (b) (c) Funded, in part, with the Company’s Senior Credit Facility secured by the property. See Note 8 for further information about the Company’s Secured Credit Facility.</t>
  </si>
  <si>
    <t>Schedule of Real Estate Properties [Table Text Block]</t>
  </si>
  <si>
    <t xml:space="preserve">The following table summarizes the assets acquired at the acquisition date for acquisitions made during the year ended December 31, 2018 (amounts in thousands): Purchase Price Allocation Land $ 31,250 Building 225,857 Building improvements 24,240 Land improvements 38,750 Furniture and fixtures 5,119 In-place leases 5,629 Total assets acquired $ 330,845 </t>
  </si>
  <si>
    <t>Schedule of acquisition of noncontrolling partners interest in real estate Properties [Table Text Block]</t>
  </si>
  <si>
    <t>In addition to the property acquisitions discussed above, the Company also acquired the noncontrolling partner’s interest in the following properties (dollars in thousands): Property Date Amount Previous Interest New Interest ARIUM Grandewood November 6, 2017 $ 3,054 95.0 % 100.0 % Park &amp; Kingston (a) December 29, 2017 483 96.0 % 100.0 % Enders Place at Baldwin Park (a) December 29, 2017 499 89.5 % 92.0 % Preston View and Wesley Village (b) December 29, 2017 3,391 91.8 % 100.0 % ARIUM at Palmer Ranch April 26, 2018 4,174 95.0 % 100.0 % ARIUM Gulfshore April 26, 2018 4,838 95.0 % 100.0 % ARIUM Palms August 29, 2018 3,023 95.0 % 100.0 % (a) (b)</t>
  </si>
  <si>
    <t>Notes and Interest Receivable due from Related Parties (Tables)</t>
  </si>
  <si>
    <t>Schedule of Accounts, Notes, Loans and Financing Receivable [Table Text Block]</t>
  </si>
  <si>
    <t xml:space="preserve">Following is a summary of the notes and accrued interest receivable due from related parties as of December 31, 2018 and 2017 (amounts in thousands): Property December 31, 2018 December 31, 2017 Arlo, formerly West Morehead $ 24,893 $ 24,893 Cade Boca Raton, formerly APOK Townhomes 11,854 11,365 Domain at The One Forty, formerly Domain 20,536 20,536 Flagler Village 75,436 53,668 Novel Perimeter, formerly Crescent Perimeter 20,867 20,622 Vickers Historic Roswell, formerly Vickers Village 10,498 9,819 Total $ 164,084 $ 140,903 </t>
  </si>
  <si>
    <t>Interest Income and Interest Expense Disclosure [Table Text Block]</t>
  </si>
  <si>
    <t xml:space="preserve">Following is a summary of the interest income from related parties for the years ended December 31, 2018 and 2017 (amounts in thousands): Property December 31, 2018 December 31, 2017 Arlo $ 3,687 $ 3,680 Cade Boca Raton 1,694 1,656 Domain at The One Forty 3,042 2,525 Flagler Village 9,249 44 Novel Perimeter 3,091 17 Vickers Historic Roswell 1,492 8 Total $ 22,255 $ 7,930 </t>
  </si>
  <si>
    <t>Preferred Equity Investments and Investments in Unconsolidated Real Estate Joint Ventures (Tables)</t>
  </si>
  <si>
    <t>Equity Method Investments [Table Text Block]</t>
  </si>
  <si>
    <t xml:space="preserve">The carrying amount of the Company’s preferred equity investments and investments in unconsolidated real estate joint ventures as of December 31, 2018 and 2017 is summarized in the table below (amounts in thousands): Property December 31, 2018 December 31, 2017 Alexan CityCentre $ 11,205 $ 9,258 Alexan Southside Place 22,801 20,584 Arlo, formerly West Morehead 14 14 Cade Boca Raton, formerly APOK Townhomes 7 7 Domain at The One Forty, formerly Domain 12 12 Flagler Village 44 30 Helios 19,189 16,360 Leigh House, formerly Lake Boone Trail 13,319 11,930 North Creek Apartments 5,892 — Novel Perimeter, formerly Crescent Perimeter 12 12 Riverside Apartments 3,600 — Vickers Historic Roswell, formerly Vickers Village 6 6 Wayforth at Concord — — Whetstone Apartments 12,932 12,932 Total $ 89,033 $ 71,145 </t>
  </si>
  <si>
    <t>Preferred Equity Method Investments [Table Text Block]</t>
  </si>
  <si>
    <t xml:space="preserve">The preferred returns and equity in income of the Company’s unconsolidated real estate joint ventures for the years ended December 31, 2018, 2017 and 2016 is summarized below (amounts in thousands): Property December 31, 2018 December 31, 2017 December 31, 2016 Alexan CityCentre $ 1,668 $ 1,395 $ 1,085 Alexan Southside Place 3,201 2,879 2,605 Arlo — — 677 Cade Boca Raton — — 226 Domain at The One Forty — 141 614 Flagler Village — (7 ) (6 ) Helios 2,459 2,454 2,461 Leigh House 1,910 1,770 1,492 North Creek Apartments 108 — — Other — (26 ) 530 Riverside Apartments 31 — — Whetstone Apartments 935 1,730 1,948 Preferred returns and equity in income of unconsolidated joint ventures $ 10,312 $ 10,336 $ 11,632 </t>
  </si>
  <si>
    <t>Equity Income Loss of Joint Ventures [Table Text Block]</t>
  </si>
  <si>
    <t xml:space="preserve">Summary combined financial information for the Company’s investments in unconsolidated real estate joint ventures as of December 31, 2018 and 2017 and for the years ended December 31, 2018, 2017 and 2016, is as follows (amounts in thousands): December 31, 2018 December 31, 2017 Balance Sheets: Real estate, net of depreciation $ 577,624 $ 399,111 Other assets 45,324 62,667 Total assets $ 622,948 $ 461,778 Mortgage payable $ 480,903 $ 325,702 Other liabilities 21,250 25,956 Total liabilities $ 502,153 $ 351,658 Members’ equity 120,795 110,120 Total liabilities and members’ equity $ 622,948 $ 461,778 December 31, 2018 December 31, 2017 December 31, 2016 Operating Statement: Rental revenues $ 19,222 $ 5,517 $ 6,652 Operating expenses (14,824 ) (4,990 ) (3,760 ) Income before debt service, acquisition costs, and depreciation and amortization 4,398 527 2,892 Interest expense, net (12,935 ) (3,098 ) (1,409 ) Acquisition costs — — (3 ) Depreciation and amortization (10,385 ) (3,384 ) (2,881 ) Operating loss (18,922 ) (5,955 ) (1,401 ) Gain on sale — — 16,733 Net (loss) income $ (18,922 ) $ (5,955 ) $ 15,332 </t>
  </si>
  <si>
    <t>Revolving credit facility (Tables)</t>
  </si>
  <si>
    <t>Schedule of Line of Credit Facilities [Table Text Block]</t>
  </si>
  <si>
    <t xml:space="preserve">The outstanding balances on the revolving credit facilities as of December 31, 2018 and 2017 are as follows (amounts in thousands): Revolving credit facilities December 31, 2018 December 31, 2017 Senior Credit Facility $ 67,709 $ 67,670 Amended Junior Credit Facility 14,500 — Total $ 82,209 $ 67,670 </t>
  </si>
  <si>
    <t>Mortgages Payable (Tables)</t>
  </si>
  <si>
    <t>Schedule of Long-term Debt Instruments [Table Text Block]</t>
  </si>
  <si>
    <t>The following table summarizes certain information as of December 31, 2018 and 2017, with respect to the Company’s senior mortgage indebtedness (amounts in thousands): Outstanding Principal As of December 31, 2018 Property December 31, 2018 December 31, Interest Rate Interest-onl y Maturity Date Fixed Rate: ARIUM at Palmer Ranch $ 41,348 $ 26,925 4.41 % May 2020 May 1, 2025 ARIUM Grandewood (1) 19,713 — 4.35 % July 2020 July 1, 2025 ARIUM Gulfshore — 32,626 — — — ARIUM Hunter’s Creek 72,294 72,294 3.65 % November 2019 November 1, 2024 ARIUM Metrowest 64,559 — 4.43 % May 2021 May 1, 2025 ARIUM Pine Lakes 26,950 26,950 3.95 % Interest-only November 1, 2023 ARIUM Westside 52,150 52,150 3.68 % August 2021 August 1, 2023 Ashford Belmar 100,675 — 4.53 % December 2022 December 1, 2025 Ashton Reserve I 30,878 31,401 4.67 % (2) December 1, 2025 Citrus Tower 41,438 41,438 4.07 % October 2019 October 1, 2024 Enders Place at Baldwin Park (3) 23,822 24,287 4.30 % (2) November 1, 2022 James on South First 26,500 26,500 4.35 % January 2019 January 1, 2024 Outlook at Greystone 22,105 — 4.30 % June 2021 June 1, 2025 Park &amp; Kingston (4) 18,432 18,432 3.41 % Interest-only April 1, 2020 Plantation Park 26,625 — 4.64 % July 2024 July 1, 2028 Roswell City Walk 51,000 51,000 3.63 % December 2019 December 1, 2026 Sovereign 28,227 28,788 3.46 % (2) November 10, 2022 The Brodie 34,825 34,825 3.71 % (2) December 1, 2023 The Links at Plum Creek 40,000 — 4.31 % April 2020 October 1, 2025 The Mills 26,298 26,777 4.21 % (2) January 1, 2025 The Preserve at Henderson Beach 35,602 36,311 4.65 % (2) January 5, 2023 Villages of Cypress Creek 26,200 26,200 3.23 % October 2020 October 1, 2022 (5) Wesley Village 40,545 40,545 4.25 % April 2019 April 1, 2024 Floating Rate (6) ARIUM Glenridge 49,500 48,431 3.68 % September 2021 September 1, 2025 ARIUM Grandewood (1) 19,672 34,294 3.75 % July 2020 July 1, 2025 ARIUM Palms 30,320 24,999 3.75 % September 2020 September 1, 2025 Ashton Reserve II 15,213 15,270 3.85 % August 2022 August 1, 2025 Marquis at Crown Ridge 28,634 29,217 3.96 % (2) June 1, 2024 (7) Marquis at Stone Oak 42,725 43,125 3.96 % (2) June 1, 2024 (7) Marquis at The Cascades I 32,899 33,207 3.96 % (2) June 1, 2024 (7) Marquis at The Cascades II 22,960 23,175 3.96 % (2) June 1, 2024 (7) Marquis at TPC 16,826 17,184 3.96 % (2) June 1, 2024 (7) Preston View 41,657 41,066 3.85 % August 2022 August 1, 2025 Sorrel 38,684 38,684 4.64 % November 2019 May 1, 2023 Veranda at Centerfield 26,100 — 3.60 % July 2021 July 26, 2023 (5) Total 1,215,376 946,101 Fair value adjustments 2,204 2,638 Deferred financing costs, net (11,444 ) (9,245 ) Total $ 1,206,136 $ 939,494 (1) ARIUM Grandewood has a fixed rate loan and a floating rate loan. (2) The loan requires monthly payments of principal and interest. (3) The principal balance includes a $16.2 million loan at a fixed rate of 3.97% and a $7.6 million supplemental loan at a fixed rate of 5.01%. (4) The principal balance includes a $15.3 million loan at a fixed rate of 3.21% and a $3.2 million supplemental loan at a fixed rate of 4.34%. (5) The loan has two one-year extension options subject to certain conditions. (6) All the Company’s floating rate mortgages bear interest at one-month LIBOR + margin. In December 2018, one-month LIBOR in effect was 2.35%. LIBOR rate is subject to a rate cap. Please refer to Note 11 for further information. (7) The loan can be extended, subject to certain conditions, in connection with an election to convert to a fixed interest rate loan.</t>
  </si>
  <si>
    <t>Contractual Obligation, Fiscal Year Maturity Schedule [Table Text Block]</t>
  </si>
  <si>
    <t xml:space="preserve">As of December 31, 2018, contractual principal payments for the five subsequent years and thereafter are as follows (amounts in thousands): Year Total 2019 $ 7,365 2020 30,753 2021 15,905 2022 91,472 2023 221,215 Thereafter 848,666 $ 1,215,376 Add: Unamortized fair value debt adjustment 2,204 Subtract: Deferred financing costs (11,444 ) Total $ 1,206,136 </t>
  </si>
  <si>
    <t>Derivative Financial Instruments (Tables)</t>
  </si>
  <si>
    <t>Schedule of Derivatives Instruments Statements of Financial Performance and Financial Position, Location [Table Text Block]</t>
  </si>
  <si>
    <t xml:space="preserve">The table below presents the fair value of the Company’s derivative financial instruments as well as their classification on the consolidated balance sheets as of December 31, 2018 and 2017 and the effect of Company's derivative financial instruments on the consolidated statements of operations for the years ended December 31, 2018, 2017, and 2016 (amounts in thousands): Derivatives not Balance Sheet Location Fair values of derivative Location of Gain or (Loss) The Effect of Derivative 2018 2017 2018 2017 2016 Interest rate caps Accounts receivable, prepaids and other assets $2,596 $ — Interest Expense $(2,846) $ — $ — </t>
  </si>
  <si>
    <t>Related Party Transactions (Tables)</t>
  </si>
  <si>
    <t>Schedule Of Related Party Transactions [Table Text Block]</t>
  </si>
  <si>
    <t xml:space="preserve">Pursuant to the terms of the Management Agreement and the Administrative Services Agreement, summarized below are the related party amounts payable to the Company’s former Manager and BRE as of December 31, 2018 and 2017 (amounts in thousands): December 31, 2018 December 31, 2017 Amounts Payable to the former Manager under the Management Agreement Base management fee $ — $ 993 Total amounts payable to former Manager $ — $ 993 Amounts Payable to BRE under the Administrative Services Agreement Operating expense reimbursements and direct expense reimbursements $ 568 $ 508 Offering expense reimbursements 158 74 Total amounts payable to BRE $ 726 $ 582 Total $ 726 $ 1,575 </t>
  </si>
  <si>
    <t>Stockholders' Equity (Tables)</t>
  </si>
  <si>
    <t>Schedule of Earnings Per Share, Basic and Diluted [Table Text Block]</t>
  </si>
  <si>
    <t>The following table reconciles the components of basic and diluted net loss per common share (amounts in thousands, except share and per share amounts): Year Ended December 31, 2018 2017 2016 Net loss attributable to common stockholders $ (42,759 ) $ (45,679 ) $ (18,985 ) Dividends on LTIP Units expected to vest (674 ) — (4 ) Basic net loss attributable to common stockholders $ (43,433 ) $ (45,679 ) $ (18,989 ) Weighted average common shares outstanding (1) 23,845,800 25,561,673 20,805,852 Potential dilutive shares (2) — — — Weighted average common shares outstanding and potential dilutive shares (1) 23,845,800 25,561,673 20,805,852 Net loss per common share, basic $ (1.82 ) $ (1.79 ) $ (0.91 ) Net loss per common share, diluted $ (1.82 ) $ (1.79 ) $ (0.91 )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1) For 2018, amounts relate to shares of the Company’s Class A and Class C common stock outstanding. For 2017, amounts relate to shares of Class A and Class C common stock and LTIP Units outstanding. For 2016, amounts relate to shares of the Company’s Class A and B-3 common stock and LTIP Units outstanding. (2) Excludes , 391 and 4,282 shares of common stock for the years ended December 31, 2018, 2017 and 2016, respectively</t>
  </si>
  <si>
    <t>Schedule of Common Stock Repurchase Activity [Table Text Block]</t>
  </si>
  <si>
    <t xml:space="preserve">The following table is a summary of the Class A common stock repurchase activity as of December 31, 2018: Period Total Number of Shares Purchased Weighted Average Price Paid Per Share Cumulative Number of Shares Purchased as Part of the Publicly Announced Plan Maximum Dollar Value of Shares that May Yet Be Purchased Under the Plan First quarter 2018 530,693 $7.92 530,693 $20,795,897 Second quarter 2018 107,040 $8.96 637,733 $19,837,157 Third quarter 2018 — — 637,733 $19,837,157 Fourth quarter 2018 417,324 $9.24 1,055,057 $15,982,102 </t>
  </si>
  <si>
    <t>Share-based Compensation, Stock Options, Activity [Table Text Block]</t>
  </si>
  <si>
    <t xml:space="preserve"> Non-Vested shares/LTIP Units Shares / LTIPs Weighted average grant- date fair value Balance at January 1, 2016 14,476 $ 14.46 Granted 7,500 10.33 Vested (21,317 ) 12.75 Forfeited — — Balance at December 31, 2016 659 $ 22.75 Granted 7,500 13.34 Vested (8,159 ) 14.10 Forfeited — — Balance at December 31, 2017 — $ — Granted 1,158,963 10.06 Vested (183,754 ) 10.10 Forfeited — — Balance at December 31, 2018 975,209 $ 10.05 </t>
  </si>
  <si>
    <t>Schedule of Dividends Payable [Table Text Block]</t>
  </si>
  <si>
    <t>Distributions Declaration Date Payable to stockholders of record as of Amount Date Paid or Payable Class A Common Stock October 13, 2017 December 22, 2017 $ 0.096667 January 5, 2018 December 20, 2017 March 23, 2018 $ 0.162500 April 5, 2018 June 8, 2018 June 25, 2018 $ 0.162500 July 5, 2018 September 7, 2018 September 25, 2018 $ 0.162500 October 5, 2018 December 7, 2018 December 24, 2018 $ 0.162500 January 4, 2019 Class C Common Stock October 13, 2017 December 22, 2017 $ 0.096667 January 5, 2018 December 20, 2017 March 23, 2018 $ 0.162500 April 5, 2018 June 8, 2018 June 25, 2018 $ 0.162500 July 5, 2018 September 7, 2018 September 25, 2018 $ 0.162500 October 5, 2018 December 7, 2018 December 24, 2018 $ 0.162500 January 4, 2019 Series A Preferred Stock December 8, 2017 December 22, 2017 $ 0.515625 January 5, 2018 March 9, 2018 March 23, 2018 $ 0.515625 April 5, 2018 June 8, 2018 June 25, 2018 $ 0.515625 July 5, 2018 September 7, 2018 September 25, 2018 $ 0.515625 October 5, 2018 December 7, 2018 December 24, 2018 $ 0.515625 January 4, 2019 Series B Preferred Stock October 13, 2017 December 22, 2017 $ 5.00 January 5, 2018 January 12, 2018 January 25, 2018 $ 5.00 February 5, 2018 January 12, 2018 February 23, 2018 $ 5.00 March 5, 2018 January 12, 2018 March 23, 2018 $ 5.00 April 5, 2018 April 13, 2018 April 25, 2018 $ 5.00 May 4, 2018 April 13, 2018 May 25, 2018 $ 5.00 June 5, 2018 April 13, 2018 June 25, 2018 $ 5.00 July 5, 2018 July 10, 2018 July 25, 2018 $ 5.00 August 3, 2018 July 10, 2018 August 24, 2018 $ 5.00 September 5, 2018 July 10, 2018 September 25, 2018 $ 5.00 October 5, 2018 October 12, 2018 October 25, 2018 $ 5.00 November 5, 2018 October 12, 2018 November 23, 2018 $ 5.00 December 5, 2018 October 12, 2018 December 24, 2018 $ 5.00 January 4, 2019 Series C Preferred Stock December 8, 2017 December 22, 2017 $ 0.4765625 January 5, 2018 March 9, 2018 March 23, 2018 $ 0.4765625 April 5, 2018 June 8, 2018 June 25, 2018 $ 0.4765625 July 5, 2018 September 7, 2018 September 25, 2018 $ 0.4765625 October 5, 2018 December 7, 2018 December 24, 2018 $ 0.4765625 January 4, 2019 Series D Preferred Stock December 8, 2017 December 22, 2017 $ 0.4453125 January 5, 2018 March 9, 2018 March 23, 2018 $ 0.4453125 April 5, 2018 June 8, 2018 June 25, 2018 $ 0.4453125 July 5, 2018 September 7, 2018 September 25, 2018 $ 0.4453125 October 5, 2018 December 7, 2018 December 24, 2018 $ 0.4453125 January 4, 2019</t>
  </si>
  <si>
    <t>Schedule of Distributions Made to Members or Limited Partners, by Distribution [Table Text Block]</t>
  </si>
  <si>
    <t>Distributions declared and paid for the year ended December 31, 2018 were as follows (amounts in thousands): Distributions 2018 Declared Paid First Quarter Class A Common Stock (1) $ (79 ) $ 2,341 Class C Common Stock — 7 Series A Preferred Stock 2,950 2,950 Series B Preferred Stock 2,921 2,816 Series C Preferred Stock 1,107 1,107 Series D Preferred Stock 1,270 1,270 OP Units — 602 LTIP Units 175 53 Total first quarter 2018 $ 8,344 $ 11,146 Second Quarter Class A Common Stock $ 3,863 $ 3,858 Class C Common Stock 12 12 Series A Preferred Stock 2,950 2,950 Series B Preferred Stock 3,316 3,161 Series C Preferred Stock 1,107 1,107 Series D Preferred Stock 1,269 1,269 OP Units 1,013 1,013 LTIP Units 311 266 Total second quarter 2018 $ 13,841 $ 13,636 Third Quarter Class A Common Stock $ 3,847 $ 3,864 Class C Common Stock 12 12 Series A Preferred Stock 2,950 2,950 Series B Preferred Stock 3,779 3,631 Series C Preferred Stock 1,107 1,107 Series D Preferred Stock 1,269 1,269 OP Units 1,013 1,013 LTIP Units 297 272 Total third quarter 2018 $ 14,274 $ 14,118 Fourth Quarter Class A Common Stock $ 3,819 $ 3,846 Class C Common Stock 12 12 Series A Preferred Stock 2,950 2,950 Series B Preferred Stock 4,316 4,101 Series C Preferred Stock 1,107 1,107 Series D Preferred Stock 1,269 1,269 OP Units 1,038 1,012 LTIP Units 292 279 Total fourth quarter 2018 $ 14,803 $ 14,576 TOTAL $ 51,262 $ 53,476 (1)</t>
  </si>
  <si>
    <t>Selected Quarterly Financial Data (Tables)</t>
  </si>
  <si>
    <t>Quarterly Financial Information Disclosure [Abstract]</t>
  </si>
  <si>
    <t>Quarterly Financial Information [Table Text Block]</t>
  </si>
  <si>
    <t>The following table sets forth summarized quarterly financial data for the year ended December 31, 2018: Quarters Ended 2018 March 31 June 30 September 30 December 31 (In thousands, except per share amounts) Total revenue $ 41,871 $ 44,959 $ 47,877 $ 50,011 Operating income $ 4,701 $ 7,636 $ 8,629 $ 8,728 Net loss $ (2,955 ) $ (3,432 ) $ (3,111 ) $ (5,772 ) Net loss available to common stockholders $ (9,425 ) $ (10,212 ) $ (10,334 ) $ (12,785 ) Loss per common share, basic: (1) $ (0.40 ) $ (0.44 ) $ (0.44 ) $ (0.55 ) Loss per common share, diluted: (1) $ (0.40 ) $ (0.44 ) $ (0.44 ) $ (0.55 ) (1) The following table sets forth summarized quarterly financial data for the year ended December 31, 2017: Quarters Ended 2017 March 31 June 30 September 30 December 31 (In thousands, except per share amounts) Total revenue $ 28,183 $ 28,666 $ 30,154 $ 36,574 Operating (loss) income $ (1,992 ) $ (2,202 ) $ 126 $ (40,579 ) Net income (loss) $ 9,928 $ 34,768 $ (4,581 ) $ (47,141 ) Net (loss) income available to common stockholders $ (4,990 ) $ 17,569 $ (12,017 ) $ (46,241 ) (Loss) earnings per common share, basic: (1) $ (0.20 ) $ 0.67 $ (0.45 ) $ (1.87 ) (Loss) earnings per common share, diluted: (1) $ (0.20 ) $ 0.67 $ (0.45 ) $ (1.87 ) (1)</t>
  </si>
  <si>
    <t>Subsequent Events (Tables)</t>
  </si>
  <si>
    <t>Schedule of Subsequent Events [Table Text Block]</t>
  </si>
  <si>
    <t xml:space="preserve">The following distributions were paid to the Company’s stockholders, as well as holders of OP and LTIP Units, subsequent to December 31, 2018 (amounts in thousands): Shares Declaration Record Date Date Paid Distributions Total Class A Common Stock December 7, 2018 December 24, 2018 January 4, 2019 $ 0.1625000 $ 3,819 Class C Common Stock December 7, 2018 December 24, 2018 January 4, 2019 $ 0.1625000 $ 12 Series A Preferred Stock December 7, 2018 December 24, 2018 January 4, 2019 $ 0.5156250 $ 2,950 Series B Preferred Stock October 12, 2018 December 24, 2018 January 4, 2019 $ 5.0000000 $ 1,530 Series C Preferred Stock December 7, 2018 December 24, 2018 January 4, 2019 $ 0.4765625 $ 1,107 Series D Preferred Stock December 7, 2018 December 24, 2018 January 4, 2019 $ 0.4453125 $ 1,269 OP Units December 7, 2018 December 24, 2018 January 4, 2019 $ 0.1625000 $ 1,038 LTIP Units December 7, 2018 December 24, 2018 January 4, 2019 $ 0.1625000 $ 262 Series B Preferred Stock January 11, 2019 January 25, 2019 February 5, 2019 $ 5.0000000 $ 1,625 Total $ 13,612 </t>
  </si>
  <si>
    <t>Organization and Nature of Business (Details Textual)</t>
  </si>
  <si>
    <t>Organization and Nature of Business [Line Items]</t>
  </si>
  <si>
    <t>Percent of Real Estate Properties Occupied</t>
  </si>
  <si>
    <t>94.00%</t>
  </si>
  <si>
    <t>Number of Units in Real Estate Property</t>
  </si>
  <si>
    <t>Annual Distribution Percentage Rate</t>
  </si>
  <si>
    <t>90.00%</t>
  </si>
  <si>
    <t>Operating Units [Member]</t>
  </si>
  <si>
    <t>Under Development [Member]</t>
  </si>
  <si>
    <t>Basis of Presentation and Summary of Significant Accounting Policies (Details Textual) - USD ($) $ in Millions</t>
  </si>
  <si>
    <t>Accounting Policies [Line Items]</t>
  </si>
  <si>
    <t>Percentage of Voting Equity</t>
  </si>
  <si>
    <t>50.00%</t>
  </si>
  <si>
    <t>Prior Period Reclassification Adjustment</t>
  </si>
  <si>
    <t>Selling Commissions And Dealer Manager Fees Percentage Rate Range Maximum</t>
  </si>
  <si>
    <t>7.00%</t>
  </si>
  <si>
    <t>Selling Commissions And Dealer Manager Fees Percentage Rate Range Minimum</t>
  </si>
  <si>
    <t>3.00%</t>
  </si>
  <si>
    <t>Selling Commissions And Dealer Manager Fees Percentage Rate</t>
  </si>
  <si>
    <t>10.00%</t>
  </si>
  <si>
    <t>Percentage Of Minimum Distributions Of Taxable Income</t>
  </si>
  <si>
    <t>Percentage Of Distributions Classified As Return On Capital</t>
  </si>
  <si>
    <t>64.21%</t>
  </si>
  <si>
    <t>Percentage Of Distributions Classified As Capital Gains</t>
  </si>
  <si>
    <t>31.79%</t>
  </si>
  <si>
    <t>Percentage Of Ordinary Income From Return On Capital</t>
  </si>
  <si>
    <t>4.00%</t>
  </si>
  <si>
    <t>Rental Income, Nonoperating</t>
  </si>
  <si>
    <t>Contractor Services [Member]</t>
  </si>
  <si>
    <t>Common Stock Holders [Member]</t>
  </si>
  <si>
    <t>100.00%</t>
  </si>
  <si>
    <t>0.00%</t>
  </si>
  <si>
    <t>Percentage Realization From Sale Of Depreciable Real Estate</t>
  </si>
  <si>
    <t>21.29%</t>
  </si>
  <si>
    <t>Preferred Stock Holders [Member]</t>
  </si>
  <si>
    <t>66.00%</t>
  </si>
  <si>
    <t>91.05%</t>
  </si>
  <si>
    <t>Percentage Of Preferred Stock Classified As Ordinary Income</t>
  </si>
  <si>
    <t>34.00%</t>
  </si>
  <si>
    <t>11.19%</t>
  </si>
  <si>
    <t>88.81%</t>
  </si>
  <si>
    <t>8.95%</t>
  </si>
  <si>
    <t>Building [Member] | Maximum [Member]</t>
  </si>
  <si>
    <t>SEC Schedule III, Real Estate and Accumulated Depreciation, Life Used for Depreciation</t>
  </si>
  <si>
    <t>40 years</t>
  </si>
  <si>
    <t>Building [Member] | Minimum [Member]</t>
  </si>
  <si>
    <t>30 years</t>
  </si>
  <si>
    <t>Building Improvements [Member] | Maximum [Member]</t>
  </si>
  <si>
    <t>15 years</t>
  </si>
  <si>
    <t>Building Improvements [Member] | Minimum [Member]</t>
  </si>
  <si>
    <t>5 years</t>
  </si>
  <si>
    <t>Land Improvements [Member] | Maximum [Member]</t>
  </si>
  <si>
    <t>Land Improvements [Member] | Minimum [Member]</t>
  </si>
  <si>
    <t>Furniture and Fixtures [Member] | Maximum [Member]</t>
  </si>
  <si>
    <t>7 years</t>
  </si>
  <si>
    <t>Furniture and Fixtures [Member] | Minimum [Member]</t>
  </si>
  <si>
    <t>3 years</t>
  </si>
  <si>
    <t>In Place Lease [Member]</t>
  </si>
  <si>
    <t>6 months</t>
  </si>
  <si>
    <t>OP LTIP unit [Member]</t>
  </si>
  <si>
    <t>Limited Liability Company (LLC) or Limited Partnership (LP), Managing Member or General Partner, Ownership Interest</t>
  </si>
  <si>
    <t>25.91%</t>
  </si>
  <si>
    <t>OP Unit [Member]</t>
  </si>
  <si>
    <t>20.22%</t>
  </si>
  <si>
    <t>Percentage Of Unvested Incentive Plan In Operating Partnership</t>
  </si>
  <si>
    <t>3.09%</t>
  </si>
  <si>
    <t>LTIP Unit [Member]</t>
  </si>
  <si>
    <t>5.69%</t>
  </si>
  <si>
    <t>Sale of Real Estate Assets and Joint Venture Equity Interests and Abandonment of Development Project (Details Textual) $ in Millions</t>
  </si>
  <si>
    <t>1 Months Ended</t>
  </si>
  <si>
    <t>Jun. 30, 2017USD ($)</t>
  </si>
  <si>
    <t>May 24, 2017USD ($)</t>
  </si>
  <si>
    <t>Apr. 26, 2017USD ($)</t>
  </si>
  <si>
    <t>Feb. 22, 2017USD ($)</t>
  </si>
  <si>
    <t>Nov. 24, 2015USD ($)ft²</t>
  </si>
  <si>
    <t>Real Estate Assets Held for Development and Sale [Line Items]</t>
  </si>
  <si>
    <t>Disposition Fees</t>
  </si>
  <si>
    <t>Proceeds from Sale of Real Estate Gross</t>
  </si>
  <si>
    <t>Payments for Mortgage on Real Estate Sold</t>
  </si>
  <si>
    <t>Proceeds from Sale of Real Estate</t>
  </si>
  <si>
    <t>Gain (Loss) on Disposition of Assets</t>
  </si>
  <si>
    <t>East San Marco Property [Member]</t>
  </si>
  <si>
    <t>Area of Real Estate Property | ft²</t>
  </si>
  <si>
    <t>Real Estate Investment Property, Net</t>
  </si>
  <si>
    <t>Fox Hill Property [Member]</t>
  </si>
  <si>
    <t>Payment for Debt Extinguishment or Debt Prepayment Cost</t>
  </si>
  <si>
    <t>Fox Hill Property [Member] | Mortgages [Member]</t>
  </si>
  <si>
    <t>Fox Hill Property [Member] | Pro Rata [Member]</t>
  </si>
  <si>
    <t>Proceeds from Sale of Property Held-for-sale</t>
  </si>
  <si>
    <t>Lansbrook Village Properties [Member]</t>
  </si>
  <si>
    <t>Ownership Interest</t>
  </si>
  <si>
    <t>Lansbrook Village Properties [Member] | Mortgages [Member]</t>
  </si>
  <si>
    <t>Lansbrook Village Properties [Member] | Pro Rata [Member]</t>
  </si>
  <si>
    <t>MDA Apartments [Member]</t>
  </si>
  <si>
    <t>35.00%</t>
  </si>
  <si>
    <t>Gain On Sale Of Equity Interests</t>
  </si>
  <si>
    <t>MDA Apartments [Member] | Pro Rata [Member]</t>
  </si>
  <si>
    <t>Bluerock Residential Growth ReitInc [Member]</t>
  </si>
  <si>
    <t>Investments in Real Estate (Details)</t>
  </si>
  <si>
    <t>Dec. 31, 2018NumberofUnits</t>
  </si>
  <si>
    <t>SEC Schedule, 12-28, Real Estate Companies, Investment in Real Estate and Accumulated Depreciation [Line Items]</t>
  </si>
  <si>
    <t>Number of Units</t>
  </si>
  <si>
    <t>Whetstone Apartments [Member]</t>
  </si>
  <si>
    <t>Real Estate Property Location</t>
  </si>
  <si>
    <t>Durham, NC</t>
  </si>
  <si>
    <t>Actual Or Estimated Initial Occupancy</t>
  </si>
  <si>
    <t>3Q 2014</t>
  </si>
  <si>
    <t>Actual Or Estimated Construction Completion</t>
  </si>
  <si>
    <t>3Q 2015</t>
  </si>
  <si>
    <t>Alexan CityCentre [Member]</t>
  </si>
  <si>
    <t>Houston, TX</t>
  </si>
  <si>
    <t>2Q 2017</t>
  </si>
  <si>
    <t>4Q 2017</t>
  </si>
  <si>
    <t>Helios [Member]</t>
  </si>
  <si>
    <t>Atlanta, GA</t>
  </si>
  <si>
    <t>Alexan Southside Place [Member]</t>
  </si>
  <si>
    <t>1Q 2018</t>
  </si>
  <si>
    <t>Leigh House, formerly Lake Boone Trail [Member]</t>
  </si>
  <si>
    <t>Raleigh, NC</t>
  </si>
  <si>
    <t>3Q 2017</t>
  </si>
  <si>
    <t>3Q 2018</t>
  </si>
  <si>
    <t>Vickers Historic Roswell, formerly Vickers Village [Member]</t>
  </si>
  <si>
    <t>Roswell, GA</t>
  </si>
  <si>
    <t>2Q 2018</t>
  </si>
  <si>
    <t>Domain at The One Forty, formerly Domain [Member]</t>
  </si>
  <si>
    <t>Garland, TX</t>
  </si>
  <si>
    <t>4Q 2018</t>
  </si>
  <si>
    <t>Arlo, formerly West Morehead [Member]</t>
  </si>
  <si>
    <t>Charlotte, NC</t>
  </si>
  <si>
    <t>2Q 2019</t>
  </si>
  <si>
    <t>Cade Boca Raton, formerly APOK Townhomes [Member]</t>
  </si>
  <si>
    <t>Boca Raton, FL</t>
  </si>
  <si>
    <t>Novel Perimeter, formerly Crescent Perimeter [Member]</t>
  </si>
  <si>
    <t>Flagler Village [Member]</t>
  </si>
  <si>
    <t>Fort Lauderdale, FL</t>
  </si>
  <si>
    <t>2Q 2020</t>
  </si>
  <si>
    <t>3Q 2020</t>
  </si>
  <si>
    <t>North Creek Apartments [Member]</t>
  </si>
  <si>
    <t>Leander, TX</t>
  </si>
  <si>
    <t>4Q 2019</t>
  </si>
  <si>
    <t>Riverside Apartments [Member]</t>
  </si>
  <si>
    <t>Austin, TX</t>
  </si>
  <si>
    <t>4Q 2020</t>
  </si>
  <si>
    <t>Wayforth at Concord [Member]</t>
  </si>
  <si>
    <t>Concord, NC</t>
  </si>
  <si>
    <t>1Q 2020</t>
  </si>
  <si>
    <t>2Q 2021</t>
  </si>
  <si>
    <t>Average [Member]</t>
  </si>
  <si>
    <t>ARIUM at Palmer Ranch [Member]</t>
  </si>
  <si>
    <t>Sarasota, FL</t>
  </si>
  <si>
    <t>Date Built / Renovated</t>
  </si>
  <si>
    <t>ARIUM Glenridge [Member]</t>
  </si>
  <si>
    <t>ARIUM Grandewood [Member]</t>
  </si>
  <si>
    <t>Orlando, FL</t>
  </si>
  <si>
    <t>ARIUM Gulfshore [Member]</t>
  </si>
  <si>
    <t>Naples, FL</t>
  </si>
  <si>
    <t>ARIUM Hunter's Creek [Member]</t>
  </si>
  <si>
    <t>ARIUM Metrowest [Member]</t>
  </si>
  <si>
    <t>ARIUM Palms [Member]</t>
  </si>
  <si>
    <t>ARIUM Pine Lakes [Member]</t>
  </si>
  <si>
    <t>Port St. Lucie, FL</t>
  </si>
  <si>
    <t>85.00%</t>
  </si>
  <si>
    <t>ARIUM Westside [Member]</t>
  </si>
  <si>
    <t>Ashford Belmar [Member]</t>
  </si>
  <si>
    <t>Lakewood, CO</t>
  </si>
  <si>
    <t>1988/1993</t>
  </si>
  <si>
    <t>Ashton Reserve [Member]</t>
  </si>
  <si>
    <t>Citrus Tower [Member]</t>
  </si>
  <si>
    <t>96.80%</t>
  </si>
  <si>
    <t>Enders Place at Baldwin Park [Member]</t>
  </si>
  <si>
    <t>92.00%</t>
  </si>
  <si>
    <t>James on South First [Member]</t>
  </si>
  <si>
    <t>Marquis at Crown Ridge [Member]</t>
  </si>
  <si>
    <t>San Antonio, TX</t>
  </si>
  <si>
    <t>Marquis at Stone Oak [Member]</t>
  </si>
  <si>
    <t>Marquis at The Cascades [Member]</t>
  </si>
  <si>
    <t>Tyler, TX</t>
  </si>
  <si>
    <t>Marquis at TPC [Member]</t>
  </si>
  <si>
    <t>Outlook at Greystone [Member]</t>
  </si>
  <si>
    <t>Birmingham, AL</t>
  </si>
  <si>
    <t>Park &amp; Kingston [Member]</t>
  </si>
  <si>
    <t>Plantation Park [Member]</t>
  </si>
  <si>
    <t>Lake Jackson, TX</t>
  </si>
  <si>
    <t>80.00%</t>
  </si>
  <si>
    <t>Preston View [Member]</t>
  </si>
  <si>
    <t>Morrisville, NC</t>
  </si>
  <si>
    <t>Roswell City Walk [Member]</t>
  </si>
  <si>
    <t>98.00%</t>
  </si>
  <si>
    <t>Sands Parc [Member]</t>
  </si>
  <si>
    <t>Daytona Beach, FL</t>
  </si>
  <si>
    <t>Sorrel [Member]</t>
  </si>
  <si>
    <t>Frisco, TX</t>
  </si>
  <si>
    <t>95.00%</t>
  </si>
  <si>
    <t>Sovereign [Member]</t>
  </si>
  <si>
    <t>Fort Worth, TX</t>
  </si>
  <si>
    <t>The Brodie [Member]</t>
  </si>
  <si>
    <t>92.50%</t>
  </si>
  <si>
    <t>The Links at Plum Creek [Member]</t>
  </si>
  <si>
    <t>Castle Rock, CO</t>
  </si>
  <si>
    <t>88.00%</t>
  </si>
  <si>
    <t>The Mills [Member]</t>
  </si>
  <si>
    <t>Greenville, SC</t>
  </si>
  <si>
    <t>The Preserve at Henderson Beach [Member]</t>
  </si>
  <si>
    <t>Destin, FL</t>
  </si>
  <si>
    <t>Veranda at Centerfield [Member]</t>
  </si>
  <si>
    <t>93.00%</t>
  </si>
  <si>
    <t>Villages at Cypress Creek [Member]</t>
  </si>
  <si>
    <t>Wesley Village [Member]</t>
  </si>
  <si>
    <t>Represents date of last significant renovation or year built if there were no renovations.</t>
  </si>
  <si>
    <t>Investments in Real Estate (Details Textual) - USD ($) $ in Millions</t>
  </si>
  <si>
    <t>Real Estate Property [Line Items]</t>
  </si>
  <si>
    <t>Investments in real estate of depreciation expense</t>
  </si>
  <si>
    <t>Amortization of Deferred Leasing Fees</t>
  </si>
  <si>
    <t>Other Accrued Liabilities</t>
  </si>
  <si>
    <t>Acquisition of Real Estate (Details) $ in Thousands</t>
  </si>
  <si>
    <t>Dec. 31, 2018USD ($)</t>
  </si>
  <si>
    <t>Business Acquisition [Line Items]</t>
  </si>
  <si>
    <t>Location</t>
  </si>
  <si>
    <t>Date</t>
  </si>
  <si>
    <t>May 1,
		2018</t>
  </si>
  <si>
    <t>Interest</t>
  </si>
  <si>
    <t>Price</t>
  </si>
  <si>
    <t>Mortgage</t>
  </si>
  <si>
    <t>Jun. 14,
		2018</t>
  </si>
  <si>
    <t>Jul. 26,
		2018</t>
  </si>
  <si>
    <t>Nov. 15,
		2018</t>
  </si>
  <si>
    <t>Feb. 17,
		2017</t>
  </si>
  <si>
    <t>91.80%</t>
  </si>
  <si>
    <t>[2]</t>
  </si>
  <si>
    <t>Mar. 9,
		2017</t>
  </si>
  <si>
    <t>Texas Portfolio [Member]</t>
  </si>
  <si>
    <t>[3]</t>
  </si>
  <si>
    <t>Jun. 9,
		2017</t>
  </si>
  <si>
    <t>Cypress Creek [Member]</t>
  </si>
  <si>
    <t>Sep. 8,
		2017</t>
  </si>
  <si>
    <t>Sep. 28,
		2017</t>
  </si>
  <si>
    <t>Greystone [Member]</t>
  </si>
  <si>
    <t>Oct. 19,
		2017</t>
  </si>
  <si>
    <t>Oct. 30,
		2017</t>
  </si>
  <si>
    <t>Nov. 29,
		2017</t>
  </si>
  <si>
    <t>Links at Plum Creek [Member]</t>
  </si>
  <si>
    <t>Mar. 26,
		2018</t>
  </si>
  <si>
    <t>Funded, in part, with the Company’s Senior Credit Facility secured by the property. See Note 8 for further information about the Company’s Secured Credit Facility.</t>
  </si>
  <si>
    <t>Subsequently increased to 100.0% as discussed below.</t>
  </si>
  <si>
    <t>Marquis at Crown Ridge, Marquis at Stone Oak and Marquis at TPC located in San Antonio, Texas, and Marquis at The Cascades I and II (considered one property subsequent to acquisition) located in Tyler, Texas.</t>
  </si>
  <si>
    <t>Acquisition of Real Estate (Details 1) $ in Thousands</t>
  </si>
  <si>
    <t>Preliminary Purchase Price Allocation</t>
  </si>
  <si>
    <t>Building</t>
  </si>
  <si>
    <t>Building improvements</t>
  </si>
  <si>
    <t>Land improvements</t>
  </si>
  <si>
    <t>Furniture and fixtures</t>
  </si>
  <si>
    <t>In-place leases</t>
  </si>
  <si>
    <t>Total assets acquired</t>
  </si>
  <si>
    <t>Acquisition of Real Estate (Details 2) $ in Thousands</t>
  </si>
  <si>
    <t>Nov. 6,
		2017</t>
  </si>
  <si>
    <t>Amount</t>
  </si>
  <si>
    <t>ARIUM Grandewood [Member] | Previous Interest [Member]</t>
  </si>
  <si>
    <t>Indirect Ownership Interest Percentage Of Investment</t>
  </si>
  <si>
    <t>ARIUM Grandewood [Member] | New Interest [Member]</t>
  </si>
  <si>
    <t>Park And Kingston [Member]</t>
  </si>
  <si>
    <t>Dec. 29,
		2017</t>
  </si>
  <si>
    <t>Park And Kingston [Member] | Previous Interest [Member]</t>
  </si>
  <si>
    <t>96.00%</t>
  </si>
  <si>
    <t>Park And Kingston [Member] | New Interest [Member]</t>
  </si>
  <si>
    <t>Enders Place at Baldwin Park [Member] | Previous Interest [Member]</t>
  </si>
  <si>
    <t>89.50%</t>
  </si>
  <si>
    <t>Enders Place at Baldwin Park [Member] | New Interest [Member]</t>
  </si>
  <si>
    <t>Preston View and Wesley Village [Member]</t>
  </si>
  <si>
    <t>Preston View and Wesley Village [Member] | Previous Interest [Member]</t>
  </si>
  <si>
    <t>Preston View and Wesley Village [Member] | New Interest [Member]</t>
  </si>
  <si>
    <t>Apr. 26,
		2018</t>
  </si>
  <si>
    <t>ARIUM at Palmer Ranch [Member] | Previous Interest [Member]</t>
  </si>
  <si>
    <t>ARIUM at Palmer Ranch [Member] | New Interest [Member]</t>
  </si>
  <si>
    <t>ARIUM Gulfshore [Member] | Previous Interest [Member]</t>
  </si>
  <si>
    <t>ARIUM Gulfshore [Member] | New Interest [Member]</t>
  </si>
  <si>
    <t>Aug. 29,
		2018</t>
  </si>
  <si>
    <t>ARIUM Palms [Member] | Previous Interest [Member]</t>
  </si>
  <si>
    <t>ARIUM Palms [Member] | New Interest [Member]</t>
  </si>
  <si>
    <t>The additional interests were purchased from Bluerock Special Opportunity + Income Fund III, LLC (“Fund III”) based on a broker’s opinion of value.</t>
  </si>
  <si>
    <t>The additional interests were purchased from Bluerock Special Opportunity + Income Fund I, LLC (“Fund I”) based on an 8% return on equity from the original purchase dates in February 2017 and March 2017.</t>
  </si>
  <si>
    <t>Acquisition of Real Estate (Details Textual) - USD ($) $ in Millions</t>
  </si>
  <si>
    <t>Mar. 31, 2017</t>
  </si>
  <si>
    <t>Return on Equity investments</t>
  </si>
  <si>
    <t>8.00%</t>
  </si>
  <si>
    <t>Asset Acquisition Costs Capitalized</t>
  </si>
  <si>
    <t>Notes and Interest Receivable due from Related Parties (Details) - USD ($) $ in Thousands</t>
  </si>
  <si>
    <t>Notes Receivable, Related Parties</t>
  </si>
  <si>
    <t>Notes and Interest Receivable due from Related Parties (Details 1) - USD ($) $ in Thousands</t>
  </si>
  <si>
    <t>Interest Income, Related Party</t>
  </si>
  <si>
    <t>Arlo [Member]</t>
  </si>
  <si>
    <t>Cade Boca Raton [Member]</t>
  </si>
  <si>
    <t>Domain at The One Forty [Member]</t>
  </si>
  <si>
    <t>Novel Perimeter [Member]</t>
  </si>
  <si>
    <t>Vickers Historic Roswell [Member]</t>
  </si>
  <si>
    <t>Notes and Interest Receivable due from Related Parties (Details Textual) - USD ($)</t>
  </si>
  <si>
    <t>Nov. 09, 2018</t>
  </si>
  <si>
    <t>Mar. 03, 2017</t>
  </si>
  <si>
    <t>Jan. 06, 2017</t>
  </si>
  <si>
    <t>Dec. 12, 2016</t>
  </si>
  <si>
    <t>Aug. 13, 2018</t>
  </si>
  <si>
    <t>Mar. 28, 2018</t>
  </si>
  <si>
    <t>Dec. 29, 2017</t>
  </si>
  <si>
    <t>Dec. 29, 2016</t>
  </si>
  <si>
    <t>Dec. 22, 2016</t>
  </si>
  <si>
    <t>Jan. 23, 2019</t>
  </si>
  <si>
    <t>Jan. 05, 2017</t>
  </si>
  <si>
    <t>Due from Related Parties</t>
  </si>
  <si>
    <t>Related Party Transaction, Date</t>
  </si>
  <si>
    <t>Dec. 29,
		2016</t>
  </si>
  <si>
    <t>Related Party Transaction, Interest Rate Description</t>
  </si>
  <si>
    <t>The Boca Construction Loan requires interest-only payments at prime plus 0.625%, subject to a floor of 4.125% and can be prepaid without penalty.</t>
  </si>
  <si>
    <t>Related Party Transaction, Rate</t>
  </si>
  <si>
    <t>15.00%</t>
  </si>
  <si>
    <t>Due From Unaffiliated Lender</t>
  </si>
  <si>
    <t>Debt Instrument, Maturity Date, Description</t>
  </si>
  <si>
    <t>The loan bears interest on a fixed rate of 12.5%, with 9.5% paid currently. Regular monthly payments are interest-only. The loan can be prepaid prior to maturity provided the lender receives a minimum profit and 1% exit fee.</t>
  </si>
  <si>
    <t>Unaffiliated Lender Transaction Interest Rate Description</t>
  </si>
  <si>
    <t>The Domain 1 Construction Loan bears interest on a floating basis on the amount drawn based on LIBOR plus 3.25%. Regular monthly payments are interest-only until March 2020, with further payments based on thirty-year amortization. The Domain 1 Construction Loan can be prepaid without penalty.</t>
  </si>
  <si>
    <t>The Novel Perimeter Construction Loan bears interest at a rate of LIBOR plus 3.00%, with interest only payments until December 12, 2020 and future payments based on thirty-year amortization. The Novel Perimeter Construction Loan can be prepaid without penalty.</t>
  </si>
  <si>
    <t>Unaffiliated Lender Transaction Date</t>
  </si>
  <si>
    <t>Description Of Exercise Of Options</t>
  </si>
  <si>
    <t>the Company received the right to exercise an option to purchase, at the greater of a 10 basis point discount to fair market value or 15% internal rate of return for Fund III, up to a 100% common membership interest in BR Vickers JV Member.</t>
  </si>
  <si>
    <t>BR Morehead JV , LLC [Member]</t>
  </si>
  <si>
    <t>The Company has the right to exercise an option to purchase, at the greater of a 25 basis point discount to fair market value or 15% internal rate of return for Fund II, up to a 100% common membership interest in Arlo JV Member (the mezzanine borrower), which is 99.5% owned by Fund II and which currently holds an approximate 95.0% interest in the Arlo JV and in the Arlo property, subject to certain promote rights of our unaffiliated development partner.</t>
  </si>
  <si>
    <t>Due from Related Parties, Current</t>
  </si>
  <si>
    <t>The loan bears interest on a fixed rate of 11.5%. Regular monthly payments are interest-only. The loan can be prepaid prior to maturity provided the lender receives a cumulative return of 30% of its loan amount including all principal and interest paid.</t>
  </si>
  <si>
    <t>The Arlo Construction Loan matures on December 29, 2019 and contains two one-year extension options, subject to certain conditions including a debt service coverage, loan to value ratio and payment of an extension fee. The Arlo Construction Loan bears interest on a floating basis on the amount drawn based on LIBOR plus 3.75%, subject to a minimum of 4.25%. Regular monthly payments are interest-only until September 2019, with further payments based on twenty-five-year amortization. The Arlo Construction Loan can be prepaid without penalty.</t>
  </si>
  <si>
    <t>Development Leased</t>
  </si>
  <si>
    <t>37.00%</t>
  </si>
  <si>
    <t>The Company has the right to exercise an option to purchase, at the greater of a 25 basis point discount to fair market value or 15% internal rate of return for Fund II, up to a 100% common membership interest in BR Boca JV Member (the mezzanine borrower), which is 99.5% owned by Fund II and which currently holds an approximate 90.0% interest in the Boca JV and in the Cade Boca Raton property, subject to certain promote rights of our unaffiliated development partner.</t>
  </si>
  <si>
    <t>Jun. 29,
		2019</t>
  </si>
  <si>
    <t>BRG Boca, LLC [Member]</t>
  </si>
  <si>
    <t>Jan. 5,
		2020</t>
  </si>
  <si>
    <t>Capital Call amount</t>
  </si>
  <si>
    <t>Domain 1 property Owner [Member]</t>
  </si>
  <si>
    <t>BRG Domain 1 [Member]</t>
  </si>
  <si>
    <t>The Company has the right to exercise an option to purchase, at the greater of a 25 basis point discount to fair market value or 15% internal rate of return for Fund II, up to a 100% common membership interest in BR Domain 1 JV Member (the mezzanine borrower), which is 99.5% owned by Fund II and which currently holds an approximate 95.0% interest in the Domain 1 JV and in the Domain at The One Forty property, subject to certain promote rights of our unaffiliated development partner.</t>
  </si>
  <si>
    <t>BR Flagler JV,LLC [Member]</t>
  </si>
  <si>
    <t>Dec. 29,
		2022</t>
  </si>
  <si>
    <t>Percentage Of Loan Secured</t>
  </si>
  <si>
    <t>97.40%</t>
  </si>
  <si>
    <t>Flagler Village Property Owner [Member]</t>
  </si>
  <si>
    <t>The Flagler Construction Loan bears interest at the greater of 5.0% or a rate of LIBOR plus 3.85%, with interest only payments until March 28, 2022 and future payments after extension based on thirty-year amortization. The Flagler Construction Loan can be prepaid subject to payment of a make-whole premium and exit fee.</t>
  </si>
  <si>
    <t>Dec. 12,
		2020</t>
  </si>
  <si>
    <t>22.00%</t>
  </si>
  <si>
    <t>The Vickers Construction Loan matures December 1, 2020 and bears interest at a rate of LIBOR plus 3.00%, with interest only payments until December 1, 2018 and future payments based on twenty-five-year amortization. The Vickers Construction Loan can be prepaid without penalty.</t>
  </si>
  <si>
    <t>41.00%</t>
  </si>
  <si>
    <t>BR Perimeter JV,LLC [Member]</t>
  </si>
  <si>
    <t>Dec. 29,
		2021</t>
  </si>
  <si>
    <t>BR Vickers Roswell JV, LLC [Member]</t>
  </si>
  <si>
    <t>Dec. 29,
		2020</t>
  </si>
  <si>
    <t>Additional Capital Contribution</t>
  </si>
  <si>
    <t>Equity Method Investment, Ownership Percentage</t>
  </si>
  <si>
    <t>99.50%</t>
  </si>
  <si>
    <t>BRG Flagler Mezz Loan [Member]</t>
  </si>
  <si>
    <t>Mar. 28,
		2023</t>
  </si>
  <si>
    <t>Property Owner One Forty [Member]</t>
  </si>
  <si>
    <t>BR Boca JV [Member]</t>
  </si>
  <si>
    <t>the Company received an additional 2.5 basis point discount purchase option and has the right to exercise an option to purchase, at the greater of a 27.5 basis point discount to fair market value or 15% internal rate of return for Fund II, up to a 100% common membership interest in BR Boca JV Member.</t>
  </si>
  <si>
    <t>BR Vickers JV [Member]</t>
  </si>
  <si>
    <t>the Company received an additional 2.5 basis point discount purchase option and has the right to exercise an option to purchase, at the greater of a 12.5 basis point discount to fair market value or 15% internal rate of return for Fund III, up to a 100% common membership interest in BR Vickers JV Member.</t>
  </si>
  <si>
    <t>Preferred Equity Investments and Investments in Unconsolidated Real Estate Joint Ventures (Details) - USD ($) $ in Thousands</t>
  </si>
  <si>
    <t>Schedule of Equity Method Investments [Line Items]</t>
  </si>
  <si>
    <t>Equity Method Investments</t>
  </si>
  <si>
    <t>Whetstone [Member]</t>
  </si>
  <si>
    <t>Preferred Equity Investments and Investments in Unconsolidated Real Estate Joint Ventures (Details 1) - USD ($) $ in Thousands</t>
  </si>
  <si>
    <t>Preferred returns and equity in income of unconsolidated joint ventures</t>
  </si>
  <si>
    <t>Leigh House [Member]</t>
  </si>
  <si>
    <t>Other [Member]</t>
  </si>
  <si>
    <t>Preferred Equity Investments and Investments in Unconsolidated Real Estate Joint Ventures (Details 2) - USD ($) $ in Thousands</t>
  </si>
  <si>
    <t>Balance Sheets:</t>
  </si>
  <si>
    <t>Real estate, net of depreciation</t>
  </si>
  <si>
    <t>Other assets</t>
  </si>
  <si>
    <t>Total assets</t>
  </si>
  <si>
    <t>Mortgage payable</t>
  </si>
  <si>
    <t>Other liabilities</t>
  </si>
  <si>
    <t>Total liabilities</t>
  </si>
  <si>
    <t>Members' equity</t>
  </si>
  <si>
    <t>Total liabilities and members' equity</t>
  </si>
  <si>
    <t>Operating Statement:</t>
  </si>
  <si>
    <t>Rental revenues</t>
  </si>
  <si>
    <t>Operating expenses</t>
  </si>
  <si>
    <t>Income before debt service, acquisition costs, and depreciation and amortization</t>
  </si>
  <si>
    <t>Acquisition costs</t>
  </si>
  <si>
    <t>Operating loss</t>
  </si>
  <si>
    <t>Gain on sale</t>
  </si>
  <si>
    <t>Preferred Equity Investments and Investments in Unconsolidated Real Estate Joint Ventures (Details Textual)</t>
  </si>
  <si>
    <t>Dec. 06, 2018USD ($)NumberofUnits</t>
  </si>
  <si>
    <t>Nov. 09, 2018USD ($)NumberofUnits</t>
  </si>
  <si>
    <t>Oct. 29, 2018USD ($)NumberofUnits</t>
  </si>
  <si>
    <t>Dec. 12, 2016USD ($)NumberofUnits</t>
  </si>
  <si>
    <t>Jun. 07, 2016USD ($)</t>
  </si>
  <si>
    <t>Apr. 07, 2015USD ($)</t>
  </si>
  <si>
    <t>Jan. 12, 2015USD ($)NumberofUnits</t>
  </si>
  <si>
    <t>Dec. 28, 2018USD ($)</t>
  </si>
  <si>
    <t>Dec. 18, 2018</t>
  </si>
  <si>
    <t>Dec. 29, 2017USD ($)</t>
  </si>
  <si>
    <t>Dec. 22, 2016USD ($)</t>
  </si>
  <si>
    <t>Dec. 18, 2015USD ($)NumberofUnits</t>
  </si>
  <si>
    <t>Dec. 16, 2015USD ($)</t>
  </si>
  <si>
    <t>May 29, 2015USD ($)NumberofUnits</t>
  </si>
  <si>
    <t>Dec. 31, 2021</t>
  </si>
  <si>
    <t>Dec. 31, 2020</t>
  </si>
  <si>
    <t>Dec. 31, 2019</t>
  </si>
  <si>
    <t>Dec. 31, 2018USD ($)NumberofUnits</t>
  </si>
  <si>
    <t>Dec. 31, 2017USD ($)</t>
  </si>
  <si>
    <t>Dec. 31, 2016USD ($)</t>
  </si>
  <si>
    <t>Oct. 06, 2017</t>
  </si>
  <si>
    <t>Oct. 06, 2016USD ($)</t>
  </si>
  <si>
    <t>Sep. 30, 2016USD ($)</t>
  </si>
  <si>
    <t>Sep. 01, 2016USD ($)NumberofUnits</t>
  </si>
  <si>
    <t>Jan. 06, 2016USD ($)NumberofUnits</t>
  </si>
  <si>
    <t>Nov. 20, 2015USD ($)NumberofUnits</t>
  </si>
  <si>
    <t>May 20, 2015</t>
  </si>
  <si>
    <t>Jul. 01, 2014</t>
  </si>
  <si>
    <t>Equity Method Investment And Joint Venture [Line Items]</t>
  </si>
  <si>
    <t>Preferred ship Interest Return At Annual Rate</t>
  </si>
  <si>
    <t>6.50%</t>
  </si>
  <si>
    <t>Debt Instrument, Face Amount</t>
  </si>
  <si>
    <t>Debt Instrument, Description of Variable Rate Basis</t>
  </si>
  <si>
    <t>LIBOR plus 2.50%</t>
  </si>
  <si>
    <t>Funded Amount</t>
  </si>
  <si>
    <t>Expected Preferred Return On Related Party Debt</t>
  </si>
  <si>
    <t>Due from Affiliates</t>
  </si>
  <si>
    <t>Debt Instrument, Basis Spread on Variable Rate</t>
  </si>
  <si>
    <t>1.75%</t>
  </si>
  <si>
    <t>Payments to Acquire Equity Method Investments</t>
  </si>
  <si>
    <t>Extinguishment of Debt, Amount</t>
  </si>
  <si>
    <t>Long-term Debt, Maturity Date</t>
  </si>
  <si>
    <t>Scenario, Forecast [Member]</t>
  </si>
  <si>
    <t>3.50%</t>
  </si>
  <si>
    <t>5.00%</t>
  </si>
  <si>
    <t>15% Percent Preferred Stock [Member]</t>
  </si>
  <si>
    <t>BRG Wayforth [Member]</t>
  </si>
  <si>
    <t>Number of Real Estate Properties, Fee Simple | NumberofUnits</t>
  </si>
  <si>
    <t>13.00%</t>
  </si>
  <si>
    <t>Capital Commitment</t>
  </si>
  <si>
    <t>Percentage of Acquire Preferred Equity Interests</t>
  </si>
  <si>
    <t>Construction Loan</t>
  </si>
  <si>
    <t>2.50%</t>
  </si>
  <si>
    <t>Preferredship Interest Return At Annual Rate Current</t>
  </si>
  <si>
    <t>9.00%</t>
  </si>
  <si>
    <t>Preferredship Interest Return At Annual Rate Accrued</t>
  </si>
  <si>
    <t>Nov. 9,
		2021</t>
  </si>
  <si>
    <t>BRG Wayforth [Member] | Common Class A [Member]</t>
  </si>
  <si>
    <t>Number of Real Estate Properties, Fee Simple</t>
  </si>
  <si>
    <t>North Creek Apartments Interests [Member]</t>
  </si>
  <si>
    <t>8.50%</t>
  </si>
  <si>
    <t>Riverside Apartments Member [Member]</t>
  </si>
  <si>
    <t>LIBOR plus 3.75%</t>
  </si>
  <si>
    <t>3.75%</t>
  </si>
  <si>
    <t>BR Flagler Jvllc [Member]</t>
  </si>
  <si>
    <t>BRG Whetstone Durham LLC [Member]</t>
  </si>
  <si>
    <t>Business Combination, Step Acquisition, Equity Interest in Acquiree, Fair Value</t>
  </si>
  <si>
    <t>Percentage of Number of Units Occupied</t>
  </si>
  <si>
    <t>Alexan CityCentre [Member] | 15% Percent Preferred Stock [Member]</t>
  </si>
  <si>
    <t>Alexan CityCentre [Member] | 20% Percent Preferred Stock [Member]</t>
  </si>
  <si>
    <t>20.00%</t>
  </si>
  <si>
    <t>BRG Southside LLC [Member]</t>
  </si>
  <si>
    <t>Percentage of Participation in Profit</t>
  </si>
  <si>
    <t>Percentage of Profit Entitled in Occurance of a Default Event</t>
  </si>
  <si>
    <t>BRG Southside LLC [Member] | 15% Percent Preferred Stock [Member]</t>
  </si>
  <si>
    <t>Effective Annual Preferred Interest Rate Description</t>
  </si>
  <si>
    <t>(i) 6.5% per annum effective November 9, 2018 through the end of calendar year 2019, (ii) 5.0% per annum for the calendar year 2020, and (iii) 3.5% per annum for the calendar year 2021 and thereafter.</t>
  </si>
  <si>
    <t>BRG Southside LLC [Member] | Common Class A [Member]</t>
  </si>
  <si>
    <t>LIBOR plus 2.65</t>
  </si>
  <si>
    <t>70.00%</t>
  </si>
  <si>
    <t>2.65%</t>
  </si>
  <si>
    <t>Alexan CityCentre Construction Loan Modification [Member]</t>
  </si>
  <si>
    <t>Alexan CityCentre Construction Loan Modification [Member] | Construction Loan Payable [Member]</t>
  </si>
  <si>
    <t>the prime rate plus 0.5% or LIBOR plus 3.00%</t>
  </si>
  <si>
    <t>Long-term Construction Loan</t>
  </si>
  <si>
    <t>Debt Instrument, Periodic Payment, Principal</t>
  </si>
  <si>
    <t>BR TC BLVD JV,LLC [Member]</t>
  </si>
  <si>
    <t>Business Combination, Step Acquisition, Equity Interest in Acquiree, Percentage</t>
  </si>
  <si>
    <t>Whetstone Apartment property [Member]</t>
  </si>
  <si>
    <t>Debt Instrument, Maturity Date</t>
  </si>
  <si>
    <t>Nov. 1,
		2023</t>
  </si>
  <si>
    <t>Long-term Debt, Percentage Bearing Fixed Interest, Percentage Rate</t>
  </si>
  <si>
    <t>3.81%</t>
  </si>
  <si>
    <t>Percentage Of Prepayment Premium</t>
  </si>
  <si>
    <t>1.00%</t>
  </si>
  <si>
    <t>Secured Debt, Current</t>
  </si>
  <si>
    <t>Helios Interests [Member]</t>
  </si>
  <si>
    <t>LIBOR plus 1.75%</t>
  </si>
  <si>
    <t>(i) 7.0% per annum effective November 9, 2018 through the end of calendar year 2019, (ii) 6.0% per annum for the calendar year 2020, and (iii) 4.5% per annum for the calendar year 2021 and thereafter.</t>
  </si>
  <si>
    <t>Fund Amendment Agreement Description</t>
  </si>
  <si>
    <t>(i) grant the Company a right to compel a sale of the project beginning November 1, 2021 and (ii) grant the Company a 50.0% participation in any profits achieved in a sale after the Company receives its full preferred return and repayment of principal, and Fund III receives full return of its capital contribution. Fund III is obligated to fund its prorata share of future capital calls, absent a default event. If a default event shall occur and is continuing at the time of a sale, BRG Cheshire would be entitled 100% of the profits after Fund III receives full return of its capital contribution. Additionally, the Company agreed to extend the mandatory redemption date of its preferred equity to be reflective of any changes in the loan maturity date as a result of refinancing.</t>
  </si>
  <si>
    <t>BR Southside , LLC [Member]</t>
  </si>
  <si>
    <t>Ground Lease Term</t>
  </si>
  <si>
    <t>85 years</t>
  </si>
  <si>
    <t>Alexan Southside Place Interests [Member]</t>
  </si>
  <si>
    <t>based on the base rate plus 1.25% or LIBOR plus 2.25%</t>
  </si>
  <si>
    <t>Whetstone Interests [Member]</t>
  </si>
  <si>
    <t>97.00%</t>
  </si>
  <si>
    <t>0.50%</t>
  </si>
  <si>
    <t>Noncontrolling Interest, Description</t>
  </si>
  <si>
    <t>(i) Fund II substantially redeemed the preferred equity investment held by BRG Domain 1 in BR Domain 1 JV Member for $7.1 million, (ii) BRG Domain 1 maintained a 0.5% common interest in BR Domain 1 JV Member, and (iii) the Company, through BRG Domain 1, provided a mezzanine loan in the amount of $20.3 million to BR Domain 1 JV Member. See Note 6 for further details regarding Domain at The One Forty and the BRG Domain 1 Mezz Loan.</t>
  </si>
  <si>
    <t>Vickers Village [Member]</t>
  </si>
  <si>
    <t>Business Acquisition, Percentage of Voting Interests Acquired</t>
  </si>
  <si>
    <t>BR Perimeter JV [Member]</t>
  </si>
  <si>
    <t>On December 29, 2017, (i) Fund III substantially redeemed the common equity investment held by BRG Vickers in BR Vickers JV Member for $8.7 million, (ii) BRG Vickers maintained a 0.5% common interest in BR Vickers JV Member, and (iii) the Company, through BRG Vickers, provided a mezzanine loan in the amount of $9.8 million to BR Vickers Roswell JV Member. See Note 6 for further details regarding Vickers Village and the BRG Vickers Mezz Loan.</t>
  </si>
  <si>
    <t>Flagler Village Interests [Member]</t>
  </si>
  <si>
    <t>12.50%</t>
  </si>
  <si>
    <t>based on the greater of 6.06% or one-month LIBOR plus 3.75%.</t>
  </si>
  <si>
    <t>Novel Perimeter Interests formerly known as Crescent Perimeter [Member]</t>
  </si>
  <si>
    <t>Riverside Apartments Interests [Member]</t>
  </si>
  <si>
    <t>BR Lake Boone JV and LLC [Member]</t>
  </si>
  <si>
    <t>Revolving credit facility (Details) - USD ($) $ in Thousands</t>
  </si>
  <si>
    <t>Long-term Line of Credit</t>
  </si>
  <si>
    <t>Senior Credit Facility [Member]</t>
  </si>
  <si>
    <t>Amended Junior Credit Facility [Member]</t>
  </si>
  <si>
    <t>Revolving credit facility (Details Textual) - USD ($) $ in Millions</t>
  </si>
  <si>
    <t>Dec. 21, 2018</t>
  </si>
  <si>
    <t>Oct. 04, 2017</t>
  </si>
  <si>
    <t>Mar. 20, 2018</t>
  </si>
  <si>
    <t>Dec. 28, 2018</t>
  </si>
  <si>
    <t>Minimum [Member]</t>
  </si>
  <si>
    <t>Line of Credit Facility, Unused Capacity, Commitment Fee Percentage</t>
  </si>
  <si>
    <t>0.35%</t>
  </si>
  <si>
    <t>Maximum [Member]</t>
  </si>
  <si>
    <t>0.40%</t>
  </si>
  <si>
    <t>Revolving Credit Facility [Member]</t>
  </si>
  <si>
    <t>Line of Credit Facility, Maximum Borrowing Capacity</t>
  </si>
  <si>
    <t>LIBOR plus 3.5%</t>
  </si>
  <si>
    <t>Dec. 21,
		2019</t>
  </si>
  <si>
    <t>Debt, Weighted Average Interest Rate</t>
  </si>
  <si>
    <t>5.94%</t>
  </si>
  <si>
    <t>Line of Credit Facility, Remaining Borrowing Capacity</t>
  </si>
  <si>
    <t>Revolving Credit Facility [Member] | London Interbank Offered Rate (LIBOR) [Member]</t>
  </si>
  <si>
    <t>Revolving Credit Facility [Member] | Base Rate [Member]</t>
  </si>
  <si>
    <t>base rate plus 2.5%</t>
  </si>
  <si>
    <t>Junior Credit Facility [Member] | Key Bank National Association [Member]</t>
  </si>
  <si>
    <t>Junior Credit Facility [Member] | Key Bank National Association [Member] | Minimum [Member]</t>
  </si>
  <si>
    <t>Junior Credit Facility [Member] | Key Bank National Association [Member] | Maximum [Member]</t>
  </si>
  <si>
    <t>Junior Credit Facility [Member] | Key Bank National Association [Member] | London Interbank Offered Rate (LIBOR) [Member] | Line of Credit [Member]</t>
  </si>
  <si>
    <t>LIBOR plus 4.0%</t>
  </si>
  <si>
    <t>Junior Credit Facility [Member] | Key Bank National Association [Member] | Base Rate [Member] | Line of Credit [Member]</t>
  </si>
  <si>
    <t>base rate plus 3.0%</t>
  </si>
  <si>
    <t>Senior Credit Facility [Member] | Key Bank National Association [Member]</t>
  </si>
  <si>
    <t>4.66%</t>
  </si>
  <si>
    <t>Senior Credit Facility [Member] | Key Bank National Association [Member] | Minimum [Member]</t>
  </si>
  <si>
    <t>0.20%</t>
  </si>
  <si>
    <t>Senior Credit Facility [Member] | Key Bank National Association [Member] | Maximum [Member]</t>
  </si>
  <si>
    <t>0.25%</t>
  </si>
  <si>
    <t>Senior Credit Facility [Member] | Key Bank National Association [Member] | Line of Credit [Member]</t>
  </si>
  <si>
    <t>Oct. 4,
		2020</t>
  </si>
  <si>
    <t>Senior Credit Facility [Member] | Key Bank National Association [Member] | London Interbank Offered Rate (LIBOR) [Member] | Line of Credit [Member]</t>
  </si>
  <si>
    <t>LIBOR plus 1.80% to 2.45%</t>
  </si>
  <si>
    <t>Senior Credit Facility [Member] | Key Bank National Association [Member] | London Interbank Offered Rate (LIBOR) [Member] | Line of Credit [Member] | Minimum [Member]</t>
  </si>
  <si>
    <t>1.80%</t>
  </si>
  <si>
    <t>Senior Credit Facility [Member] | Key Bank National Association [Member] | London Interbank Offered Rate (LIBOR) [Member] | Line of Credit [Member] | Maximum [Member]</t>
  </si>
  <si>
    <t>2.45%</t>
  </si>
  <si>
    <t>Senior Credit Facility [Member] | Key Bank National Association [Member] | Base Rate [Member] | Line of Credit [Member]</t>
  </si>
  <si>
    <t>base rate plus 0.80% to 1.45%</t>
  </si>
  <si>
    <t>Senior Credit Facility [Member] | Key Bank National Association [Member] | Base Rate [Member] | Line of Credit [Member] | Minimum [Member]</t>
  </si>
  <si>
    <t>0.80%</t>
  </si>
  <si>
    <t>Senior Credit Facility [Member] | Key Bank National Association [Member] | Base Rate [Member] | Line of Credit [Member] | Maximum [Member]</t>
  </si>
  <si>
    <t>1.45%</t>
  </si>
  <si>
    <t>Senior Credit Facility [Member] | Key Bank National Association [Member] | Revolving Credit Facility [Member]</t>
  </si>
  <si>
    <t>Line of Credit Facility, Current Borrowing Capacity</t>
  </si>
  <si>
    <t>Term Loan Facility [Member]</t>
  </si>
  <si>
    <t>Mar. 31,
		2019</t>
  </si>
  <si>
    <t>Mortgages Payable (Details) - USD ($) $ in Thousands</t>
  </si>
  <si>
    <t>Line of Credit Facility [Line Items]</t>
  </si>
  <si>
    <t>Fair value adjustments</t>
  </si>
  <si>
    <t>Deferred financing costs, net</t>
  </si>
  <si>
    <t>Mortgages [Member]</t>
  </si>
  <si>
    <t>Total Outstanding Principal</t>
  </si>
  <si>
    <t>ARIUM at Palmer Ranch [Member] | Mortgages [Member] | Fixed Interest Rate [Member]</t>
  </si>
  <si>
    <t>Interest Rate</t>
  </si>
  <si>
    <t>4.41%</t>
  </si>
  <si>
    <t>Interest Only Through Date</t>
  </si>
  <si>
    <t>Maturity Date</t>
  </si>
  <si>
    <t>May 1,
		2025</t>
  </si>
  <si>
    <t>ARIUM Glenridge [Member] | Mortgages [Member] | Floating Interest Rate [Member]</t>
  </si>
  <si>
    <t>3.68%</t>
  </si>
  <si>
    <t>Sep. 1,
		2025</t>
  </si>
  <si>
    <t>ARIUM Grandewood [Member] | Mortgages [Member] | Fixed Interest Rate [Member]</t>
  </si>
  <si>
    <t>4.35%</t>
  </si>
  <si>
    <t>Jul. 1,
		2025</t>
  </si>
  <si>
    <t>ARIUM Grandewood [Member] | Mortgages [Member] | Floating Interest Rate [Member]</t>
  </si>
  <si>
    <t>[1],[2]</t>
  </si>
  <si>
    <t>ARIUM Gulfshore [Member] | Mortgages [Member] | Fixed Interest Rate [Member]</t>
  </si>
  <si>
    <t>ARIUM Hunters Creek [Member] | Mortgages [Member] | Fixed Interest Rate [Member]</t>
  </si>
  <si>
    <t>3.65%</t>
  </si>
  <si>
    <t>Nov. 1,
		2024</t>
  </si>
  <si>
    <t>ARIUM Metrowest [Member] | Mortgages [Member] | Fixed Interest Rate [Member]</t>
  </si>
  <si>
    <t>4.43%</t>
  </si>
  <si>
    <t>ARIUM Palms [Member] | Mortgages [Member] | Floating Interest Rate [Member]</t>
  </si>
  <si>
    <t>ARIUM Pine Lakes [Member] | Mortgages [Member] | Fixed Interest Rate [Member]</t>
  </si>
  <si>
    <t>3.95%</t>
  </si>
  <si>
    <t>Interest-only</t>
  </si>
  <si>
    <t>ARIUM Westside [Member] | Mortgages [Member] | Fixed Interest Rate [Member]</t>
  </si>
  <si>
    <t>Aug. 1,
		2023</t>
  </si>
  <si>
    <t>Ashford Belmar [Member] | Mortgages [Member] | Fixed Interest Rate [Member]</t>
  </si>
  <si>
    <t>4.53%</t>
  </si>
  <si>
    <t>Dec. 1,
		2025</t>
  </si>
  <si>
    <t>Ashton Reserve I [Member] | Mortgages [Member] | Fixed Interest Rate [Member]</t>
  </si>
  <si>
    <t>4.67%</t>
  </si>
  <si>
    <t>Ashton Reserve II [Member] | Mortgages [Member] | Floating Interest Rate [Member]</t>
  </si>
  <si>
    <t>3.85%</t>
  </si>
  <si>
    <t>Aug. 1,
		2025</t>
  </si>
  <si>
    <t>Citrus Tower [Member] | Mortgages [Member] | Fixed Interest Rate [Member]</t>
  </si>
  <si>
    <t>4.07%</t>
  </si>
  <si>
    <t>Oct. 1,
		2024</t>
  </si>
  <si>
    <t>Enders Place at Baldwin Park [Member] | Mortgages [Member] | Fixed Interest Rate [Member]</t>
  </si>
  <si>
    <t>[4]</t>
  </si>
  <si>
    <t>4.30%</t>
  </si>
  <si>
    <t>[3],[4]</t>
  </si>
  <si>
    <t>Nov. 1,
		2022</t>
  </si>
  <si>
    <t>James on South First [Member] | Mortgages [Member] | Fixed Interest Rate [Member]</t>
  </si>
  <si>
    <t>Jan. 1,
		2024</t>
  </si>
  <si>
    <t>Marquis at Crown Ridge [Member] | Mortgages [Member] | Floating Interest Rate [Member]</t>
  </si>
  <si>
    <t>3.96%</t>
  </si>
  <si>
    <t>[1],[3]</t>
  </si>
  <si>
    <t>[1],[5]</t>
  </si>
  <si>
    <t>Jun. 1,
		2024</t>
  </si>
  <si>
    <t>Marquis at Stone Oak [Member] | Mortgages [Member] | Floating Interest Rate [Member]</t>
  </si>
  <si>
    <t>Marquis at the Cascades I [Member] | Mortgages [Member] | Floating Interest Rate [Member]</t>
  </si>
  <si>
    <t>Marquis at Cascades II [Member] | Mortgages [Member] | Floating Interest Rate [Member]</t>
  </si>
  <si>
    <t>Marquis at TPC [Member] | Mortgages [Member] | Floating Interest Rate [Member]</t>
  </si>
  <si>
    <t>Outlook at Greystone [Member] | Mortgages [Member] | Fixed Interest Rate [Member]</t>
  </si>
  <si>
    <t>Jun. 1,
		2025</t>
  </si>
  <si>
    <t>Park &amp; Kingston [Member] | Mortgages [Member] | Fixed Interest Rate [Member]</t>
  </si>
  <si>
    <t>[6]</t>
  </si>
  <si>
    <t>3.41%</t>
  </si>
  <si>
    <t>Apr. 1,
		2020</t>
  </si>
  <si>
    <t>Plantation Park [Member] | Mortgages [Member] | Fixed Interest Rate [Member]</t>
  </si>
  <si>
    <t>4.64%</t>
  </si>
  <si>
    <t>Jul. 1,
		2028</t>
  </si>
  <si>
    <t>Preston View [Member] | Mortgages [Member] | Floating Interest Rate [Member]</t>
  </si>
  <si>
    <t>Roswell City Walk [Member] | Mortgages [Member] | Fixed Interest Rate [Member]</t>
  </si>
  <si>
    <t>3.63%</t>
  </si>
  <si>
    <t>Dec. 1,
		2026</t>
  </si>
  <si>
    <t>Sorrel [Member] | Mortgages [Member] | Floating Interest Rate [Member]</t>
  </si>
  <si>
    <t>May 1,
		2023</t>
  </si>
  <si>
    <t>Sovereign [Member] | Mortgages [Member] | Fixed Interest Rate [Member]</t>
  </si>
  <si>
    <t>3.46%</t>
  </si>
  <si>
    <t>Nov. 10,
		2022</t>
  </si>
  <si>
    <t>The Brodie [Member] | Mortgages [Member] | Fixed Interest Rate [Member]</t>
  </si>
  <si>
    <t>3.71%</t>
  </si>
  <si>
    <t>Dec. 1,
		2023</t>
  </si>
  <si>
    <t>The Links at Plum Creek [Member] | Mortgages [Member] | Fixed Interest Rate [Member]</t>
  </si>
  <si>
    <t>4.31%</t>
  </si>
  <si>
    <t>Oct. 1,
		2025</t>
  </si>
  <si>
    <t>The Mills [Member] | Mortgages [Member] | Fixed Interest Rate [Member]</t>
  </si>
  <si>
    <t>4.21%</t>
  </si>
  <si>
    <t>Jan. 1,
		2025</t>
  </si>
  <si>
    <t>The Preserve at Henderson Beach [Member] | Mortgages [Member] | Fixed Interest Rate [Member]</t>
  </si>
  <si>
    <t>4.65%</t>
  </si>
  <si>
    <t>Jan. 5,
		2023</t>
  </si>
  <si>
    <t>Veranda at Centerfield [Member] | Mortgages [Member] | Floating Interest Rate [Member]</t>
  </si>
  <si>
    <t>3.60%</t>
  </si>
  <si>
    <t>[1],[7]</t>
  </si>
  <si>
    <t>Jul. 26,
		2023</t>
  </si>
  <si>
    <t>Villages of Cypress Creek [Member] | Mortgages [Member] | Fixed Interest Rate [Member]</t>
  </si>
  <si>
    <t>3.23%</t>
  </si>
  <si>
    <t>[7]</t>
  </si>
  <si>
    <t>Oct. 1,
		2022</t>
  </si>
  <si>
    <t>Wesley Village [Member] | Mortgages [Member] | Fixed Interest Rate [Member]</t>
  </si>
  <si>
    <t>4.25%</t>
  </si>
  <si>
    <t>Apr. 1,
		2024</t>
  </si>
  <si>
    <t>All the Company’s floating rate mortgages bear interest at one-month LIBOR + margin. In December 2018, one-month LIBOR in effect was 2.35%. LIBOR rate is subject to a rate cap. Please refer to Note 11 for further information.</t>
  </si>
  <si>
    <t>ARIUM Grandewood has a fixed rate loan and a floating rate loan.</t>
  </si>
  <si>
    <t>The loan requires monthly payments of principal and interest.</t>
  </si>
  <si>
    <t>The principal balance includes a $16.2 million loan at a fixed rate of 3.97% and a $7.6 million supplemental loan at a fixed rate of 5.01%.</t>
  </si>
  <si>
    <t>[5]</t>
  </si>
  <si>
    <t>The loan can be extended, subject to certain conditions, in connection with an election to convert to a fixed interest rate loan.</t>
  </si>
  <si>
    <t>The principal balance includes a $15.3 million loan at a fixed rate of 3.21% and a $3.2 million supplemental loan at a fixed rate of 4.34%.</t>
  </si>
  <si>
    <t>The loan has two one-year extension options subject to certain conditions.</t>
  </si>
  <si>
    <t>Mortgages Payable (Details 1) - USD ($) $ in Thousands</t>
  </si>
  <si>
    <t>Add: Unamortized fair value debt adjustment</t>
  </si>
  <si>
    <t>Subtract: Deferred financing costs</t>
  </si>
  <si>
    <t>Thereafter</t>
  </si>
  <si>
    <t>Long-term Debt</t>
  </si>
  <si>
    <t>Mortgages Payable (Details Textual) - USD ($) $ in Thousands</t>
  </si>
  <si>
    <t>Aug. 28, 2018</t>
  </si>
  <si>
    <t>Jul. 31, 2018</t>
  </si>
  <si>
    <t>Apr. 26, 2018</t>
  </si>
  <si>
    <t>Dec. 16, 2015</t>
  </si>
  <si>
    <t>Aug. 29, 2018</t>
  </si>
  <si>
    <t>Real Estate Investments, Net</t>
  </si>
  <si>
    <t>Amortization of Debt Issuance Costs</t>
  </si>
  <si>
    <t>Amortisation Of Fair Value Adjustments Of Debt</t>
  </si>
  <si>
    <t>Debt Instrument Prepayment Fee Percentage</t>
  </si>
  <si>
    <t>2.35%</t>
  </si>
  <si>
    <t>Secured Debt</t>
  </si>
  <si>
    <t>Secured Long-term Debt, Noncurrent</t>
  </si>
  <si>
    <t>3.97%</t>
  </si>
  <si>
    <t>Enders Place at Baldwin Park [Member] | Supplemental Loan [Member]</t>
  </si>
  <si>
    <t>5.01%</t>
  </si>
  <si>
    <t>Park Kingston [Member]</t>
  </si>
  <si>
    <t>3.21%</t>
  </si>
  <si>
    <t>Park Kingston [Member] | Supplemental Loan [Member]</t>
  </si>
  <si>
    <t>4.34%</t>
  </si>
  <si>
    <t>Arium Glenridge [Member]</t>
  </si>
  <si>
    <t>Arium Palms [Member]</t>
  </si>
  <si>
    <t>Ashton Reserve II [Member]</t>
  </si>
  <si>
    <t>Preston View Mortgage [Member]</t>
  </si>
  <si>
    <t>Fair Value of Financial Instruments (Details Textual) - USD ($) $ in Millions</t>
  </si>
  <si>
    <t>Fair Value, Balance Sheet Grouping, Financial Statement Captions [Line Items]</t>
  </si>
  <si>
    <t>Mortgage Payable At Carrying Value</t>
  </si>
  <si>
    <t>Long-term Debt, Fair Value</t>
  </si>
  <si>
    <t>Derivative Financial Instruments (Details) - USD ($) $ in Thousands</t>
  </si>
  <si>
    <t>Fair value adjustment of interest rate Caps</t>
  </si>
  <si>
    <t>Interest Rate Cap [Member] | Interest Expense [Member]</t>
  </si>
  <si>
    <t>Acounts Receivable Prepaids and Other Assets [Member] | Interest Rate Cap [Member]</t>
  </si>
  <si>
    <t>Derivative, Fair Value, Net</t>
  </si>
  <si>
    <t>Derivative Financial Instruments (Details Textual) $ in Millions</t>
  </si>
  <si>
    <t>Interest Rate Cap [Member]</t>
  </si>
  <si>
    <t>Amount Of Debt Covered By Derivatives</t>
  </si>
  <si>
    <t>Related Party Transactions (Details) - USD ($) $ in Thousands</t>
  </si>
  <si>
    <t>Related Party Transaction [Line Items]</t>
  </si>
  <si>
    <t>Total related-party amounts payable</t>
  </si>
  <si>
    <t>BRE Entities [Member]</t>
  </si>
  <si>
    <t>Former Manager [Member]</t>
  </si>
  <si>
    <t>Base management fee [Member] | Former Manager [Member]</t>
  </si>
  <si>
    <t>Operating expense reimbursements and direct expense reimbursements [Member] | BRE Entities [Member]</t>
  </si>
  <si>
    <t>Offering expense reimbursements [Member] | BRE Entities [Member]</t>
  </si>
  <si>
    <t>Related Party Transactions (Details Textual) - USD ($)</t>
  </si>
  <si>
    <t>Aug. 03, 2016</t>
  </si>
  <si>
    <t>Jan. 31, 2018</t>
  </si>
  <si>
    <t>Oct. 31, 2017</t>
  </si>
  <si>
    <t>Due From Affiliates Excluding Former Advisor</t>
  </si>
  <si>
    <t>Stock Issued During Period, Shares, Share-based Compensation, Gross</t>
  </si>
  <si>
    <t>Issuance of Preferred Stock, Commission Fee Percentage</t>
  </si>
  <si>
    <t>Issuance Of Preferred Stock Dealer Manager Fee Percentage</t>
  </si>
  <si>
    <t>Commissions Payable to Broker-Dealers and Clearing Organizations</t>
  </si>
  <si>
    <t>Base Management Fee Expense</t>
  </si>
  <si>
    <t>Share-based Compensation Arrangement by Share-based Payment Award, Options, Grants in Period, Gross</t>
  </si>
  <si>
    <t>Due to Correspondent Brokers</t>
  </si>
  <si>
    <t>Internatization Member [Member]</t>
  </si>
  <si>
    <t>Business Combination, Consideration Transferred</t>
  </si>
  <si>
    <t>BusinessAcquisitionPercentageOfPaymentInEquity</t>
  </si>
  <si>
    <t>99.90%</t>
  </si>
  <si>
    <t>Business Combination, Acquisition Related Costs</t>
  </si>
  <si>
    <t>2015 Long term Incentive Plan Units [Member]</t>
  </si>
  <si>
    <t>Long Term Incentive Plan Units Vesteded</t>
  </si>
  <si>
    <t>General and Administrative Expense [Member]</t>
  </si>
  <si>
    <t>Allocated Share-based Compensation Expense</t>
  </si>
  <si>
    <t>Reimbursement Of Offering Costs</t>
  </si>
  <si>
    <t>Reimbursement of Payroll Related Costs</t>
  </si>
  <si>
    <t>Reimbursement of Payroll Operating Costs</t>
  </si>
  <si>
    <t>Long-term Incentive Plan Units [Member]</t>
  </si>
  <si>
    <t>Management Fees</t>
  </si>
  <si>
    <t>Long TermIncentive Plan Units Granted</t>
  </si>
  <si>
    <t>Long-term Incentive Plan Units [Member] | 2014 Inventive Plan [Member]</t>
  </si>
  <si>
    <t>Long-term Incentive Plan Units [Member] | 2016 Long term Incentive Plan Units [Member]</t>
  </si>
  <si>
    <t>Opertating Partnership Units [Member]</t>
  </si>
  <si>
    <t>Business Acquisition, Equity Interest Issued or Issuable, Number of Shares</t>
  </si>
  <si>
    <t>LTIP Units [Member] | Long-term Incentive Plan Units [Member]</t>
  </si>
  <si>
    <t>Manager [Member]</t>
  </si>
  <si>
    <t>Incentive Fee Expense</t>
  </si>
  <si>
    <t>External Manager Member [Member] | 2014 Inventive Plan [Member]</t>
  </si>
  <si>
    <t>Series B Preferred Stock [Member] | Former Manager [Member]</t>
  </si>
  <si>
    <t>Stockholders' Equity (Details) - USD ($) $ / shares in Units, $ in Thousands</t>
  </si>
  <si>
    <t>3 Months Ended</t>
  </si>
  <si>
    <t>Sep. 30, 2018</t>
  </si>
  <si>
    <t>Mar. 31, 2018</t>
  </si>
  <si>
    <t>Sep. 30, 2017</t>
  </si>
  <si>
    <t>Jun. 30, 2017</t>
  </si>
  <si>
    <t>Earnings Per Share, Basic, by Common Class, Including Two Class Method [Line Items]</t>
  </si>
  <si>
    <t>Dividends on LTIP Units expected to vest</t>
  </si>
  <si>
    <t>Basic net loss attributable to common stockholders</t>
  </si>
  <si>
    <t>Weighted average common shares outstanding</t>
  </si>
  <si>
    <t>Potential dilutive shares</t>
  </si>
  <si>
    <t>Weighted average common shares outstanding and potential dilutive shares</t>
  </si>
  <si>
    <t>Net loss per common share, basic</t>
  </si>
  <si>
    <t>Net loss per common share, diluted</t>
  </si>
  <si>
    <t>Excludes 194,338, 391 and 4,282 shares of common stock for the years ended December 31, 2018, 2017 and 2016, respectively, related to anti-dilutive, non-vested LTIP Units.</t>
  </si>
  <si>
    <t>EPS amounts are based on weighted average common shares outstanding during the quarter and, therefore, may not agree with the EPS calculated for the year ended December 31, 2018.</t>
  </si>
  <si>
    <t>EPS amounts are based on weighted average common shares outstanding during the quarter and, therefore, may not agree with the EPS calculated for the year ended December 31, 2017.</t>
  </si>
  <si>
    <t>Stockholders' Equity (Details 1) - Class A common stock [Member]</t>
  </si>
  <si>
    <t>Dec. 31, 2018USD ($)$ / sharesshares</t>
  </si>
  <si>
    <t>Stock Repurchased During Period, Shares</t>
  </si>
  <si>
    <t>First quarter 2018</t>
  </si>
  <si>
    <t>Stock Repurchased During Period, Per Share | $ / shares</t>
  </si>
  <si>
    <t>Second quarter 2018</t>
  </si>
  <si>
    <t>Third quarter 2018</t>
  </si>
  <si>
    <t>Fourth quarter 2018</t>
  </si>
  <si>
    <t>Publicly Announced Plan [Member] | First quarter 2018</t>
  </si>
  <si>
    <t>Stock Repurchased Maximum Dollar Value of Shares | $</t>
  </si>
  <si>
    <t>Publicly Announced Plan [Member] | Second quarter 2018</t>
  </si>
  <si>
    <t>Publicly Announced Plan [Member] | Third quarter 2018</t>
  </si>
  <si>
    <t>Publicly Announced Plan [Member] | Fourth quarter 2018</t>
  </si>
  <si>
    <t>Stockholders' Equity (Details 2)</t>
  </si>
  <si>
    <t>Dec. 31, 2018$ / shares</t>
  </si>
  <si>
    <t>Declaration Date</t>
  </si>
  <si>
    <t>Oct. 13,
		2017</t>
  </si>
  <si>
    <t>Payable to stockholders of record as of</t>
  </si>
  <si>
    <t>Dec. 22,
		2017</t>
  </si>
  <si>
    <t>Date Paid</t>
  </si>
  <si>
    <t>Jan. 5,
		2018</t>
  </si>
  <si>
    <t>Common Class A One [Member]</t>
  </si>
  <si>
    <t>Dec. 20,
		2017</t>
  </si>
  <si>
    <t>Mar. 23,
		2018</t>
  </si>
  <si>
    <t>Apr. 5,
		2018</t>
  </si>
  <si>
    <t>Common Class A two [Member]</t>
  </si>
  <si>
    <t>Jun. 8,
		2018</t>
  </si>
  <si>
    <t>Jun. 25,
		2018</t>
  </si>
  <si>
    <t>Jul. 5,
		2018</t>
  </si>
  <si>
    <t>Common Class A Three [Member]</t>
  </si>
  <si>
    <t>Sep. 7,
		2018</t>
  </si>
  <si>
    <t>Sep. 25,
		2018</t>
  </si>
  <si>
    <t>Oct. 5,
		2018</t>
  </si>
  <si>
    <t>Common Class A Four [Member]</t>
  </si>
  <si>
    <t>Dec. 7,
		2018</t>
  </si>
  <si>
    <t>Dec. 24,
		2018</t>
  </si>
  <si>
    <t>Jan. 4,
		2019</t>
  </si>
  <si>
    <t>Common Class C One [Member]</t>
  </si>
  <si>
    <t>Common Class C two [Member]</t>
  </si>
  <si>
    <t>Common Class C Three [Member]</t>
  </si>
  <si>
    <t>Common Class C Four [Member]</t>
  </si>
  <si>
    <t>Dec. 8,
		2017</t>
  </si>
  <si>
    <t>Series A Preferred Stock One [Member]</t>
  </si>
  <si>
    <t>Mar. 9,
		2018</t>
  </si>
  <si>
    <t>Series A Preferred Stock two [Member]</t>
  </si>
  <si>
    <t>Series A Preferred Stock three [Member]</t>
  </si>
  <si>
    <t>Series A Preferred Stock Four [Member]</t>
  </si>
  <si>
    <t>Series B Preferred Stock One [Member]</t>
  </si>
  <si>
    <t>Jan. 12,
		2018</t>
  </si>
  <si>
    <t>Jan. 25,
		2018</t>
  </si>
  <si>
    <t>Feb. 5,
		2018</t>
  </si>
  <si>
    <t>Series B Preferred Stock Two [Member]</t>
  </si>
  <si>
    <t>Feb. 23,
		2018</t>
  </si>
  <si>
    <t>Mar. 5,
		2018</t>
  </si>
  <si>
    <t>Series B Preferred Stock Three [Member]</t>
  </si>
  <si>
    <t>Series B Preferred Stock four [Member]</t>
  </si>
  <si>
    <t>Apr. 13,
		2018</t>
  </si>
  <si>
    <t>Apr. 25,
		2018</t>
  </si>
  <si>
    <t>May 4,
		2018</t>
  </si>
  <si>
    <t>Series B Preferred Stock five [Member]</t>
  </si>
  <si>
    <t>May 25,
		2018</t>
  </si>
  <si>
    <t>Jun. 5,
		2018</t>
  </si>
  <si>
    <t>Series B Preferred Stock six [Member]</t>
  </si>
  <si>
    <t>Series B Preferred Stock seven [Member]</t>
  </si>
  <si>
    <t>Jul. 10,
		2018</t>
  </si>
  <si>
    <t>Jul. 25,
		2018</t>
  </si>
  <si>
    <t>Aug. 3,
		2018</t>
  </si>
  <si>
    <t>Series B Preferred Stock eight [Member]</t>
  </si>
  <si>
    <t>Aug. 24,
		2018</t>
  </si>
  <si>
    <t>Sep. 5,
		2018</t>
  </si>
  <si>
    <t>Series B Preferred Stock Nine [Member]</t>
  </si>
  <si>
    <t>Series B Preferred Stock Ten [Member]</t>
  </si>
  <si>
    <t>Oct. 12,
		2018</t>
  </si>
  <si>
    <t>Oct. 25,
		2018</t>
  </si>
  <si>
    <t>Nov. 5,
		2018</t>
  </si>
  <si>
    <t>Series B Preferred Stock Eleven [Member]</t>
  </si>
  <si>
    <t>Nov. 23,
		2018</t>
  </si>
  <si>
    <t>Dec. 5,
		2018</t>
  </si>
  <si>
    <t>Series B Preferred Stock Twelve [Member]</t>
  </si>
  <si>
    <t>Series C Preferred Stock One [Member]</t>
  </si>
  <si>
    <t>Series C Preferred Stock two [Member]</t>
  </si>
  <si>
    <t>Series C Preferred Stock three [Member]</t>
  </si>
  <si>
    <t>Series C Preferred Stock Four [Member]</t>
  </si>
  <si>
    <t>Series D Preferred Stock One [Member]</t>
  </si>
  <si>
    <t>Series D Preferred Stock two [Member]</t>
  </si>
  <si>
    <t>Series D Preferred Stock three [Member]</t>
  </si>
  <si>
    <t>Series D Preferred Stock Four [Member]</t>
  </si>
  <si>
    <t>Stockholders' Equity (Details 3) - USD ($) $ in Thousands</t>
  </si>
  <si>
    <t>Distribution Made to Unit-holder Of Limited Partnership [Line Items]</t>
  </si>
  <si>
    <t>Distributions Declared</t>
  </si>
  <si>
    <t>Distributions Paid</t>
  </si>
  <si>
    <t>Operating Partnership Units [Member]</t>
  </si>
  <si>
    <t>On December 20, 2017, the Company’s Board authorized, and the Company declared, a quarterly dividend for the first quarter of 2018 equal to a quarterly rate of $0.1625 per share on the Class A and Class C common stock, payable to the stockholders of record as of March 23, 2018, which was paid in cash on April 5, 2018. Holders of OP and LTIP Units are entitled to receive “distribution equivalents” at the same time as dividends are paid to holders of the Class A common stock. The Company recorded an estimated accrued distribution at December 31, 2017 based on the Class A common stock outstanding. Due to the impact of the Class A common stock repurchase program that was initiated in February 2018, the distribution required based on the outstanding Class A common stock at the March 23, 2018 record date was lower than the accrued distribution recorded at December 31, 2017 and therefore, a negative declared distribution is reflected.</t>
  </si>
  <si>
    <t>Stockholders' Equity (Details 4) - $ / shares shares in Thousands</t>
  </si>
  <si>
    <t>Non Vested shares, Balance (in shares)</t>
  </si>
  <si>
    <t>Non Vested shares, Granted (in shares)</t>
  </si>
  <si>
    <t>Non Vested shares, Vested (in shares)</t>
  </si>
  <si>
    <t>Non Vested shares, Forfeited (in shares)</t>
  </si>
  <si>
    <t>Weighted average grant-date fair value, Balance (in dollars)</t>
  </si>
  <si>
    <t>Weighted average grant-date fair value, Granted (in dollars)</t>
  </si>
  <si>
    <t>Weighted average grant-date fair value, Vested (in dollars)</t>
  </si>
  <si>
    <t>Weighted average grant-date fair value, Forfeited (in dollars)</t>
  </si>
  <si>
    <t>Stockholders' Equity (Details Textual) - USD ($)</t>
  </si>
  <si>
    <t>Jan. 01, 2019</t>
  </si>
  <si>
    <t>Oct. 04, 2018</t>
  </si>
  <si>
    <t>Sep. 28, 2018</t>
  </si>
  <si>
    <t>Oct. 26, 2017</t>
  </si>
  <si>
    <t>Feb. 14, 2017</t>
  </si>
  <si>
    <t>Jan. 31, 2017</t>
  </si>
  <si>
    <t>Jan. 24, 2017</t>
  </si>
  <si>
    <t>Jan. 17, 2017</t>
  </si>
  <si>
    <t>Mar. 24, 2016</t>
  </si>
  <si>
    <t>Feb. 28, 2018</t>
  </si>
  <si>
    <t>Dec. 20, 2017</t>
  </si>
  <si>
    <t>Jan. 11, 2017</t>
  </si>
  <si>
    <t>Oct. 13, 2016</t>
  </si>
  <si>
    <t>Aug. 08, 2016</t>
  </si>
  <si>
    <t>Class of Stock [Line Items]</t>
  </si>
  <si>
    <t>Proceeds from Issuance of Common Stock</t>
  </si>
  <si>
    <t>Stock Repurchased During Period, Value</t>
  </si>
  <si>
    <t>Share-based Compensation Arrangement by Share-based Payment Award, Award Vesting Period</t>
  </si>
  <si>
    <t>3 months</t>
  </si>
  <si>
    <t>Preferred Stock Redemption Fee percentage</t>
  </si>
  <si>
    <t>Preferred Stock Redemption Fee percentageafter One Year</t>
  </si>
  <si>
    <t>Preferred Stock Redemption Fee percentage after Three Year</t>
  </si>
  <si>
    <t>Preferred Stock Redemption Fee percentage after Four Year</t>
  </si>
  <si>
    <t>Share-based Compensation Arrangement by Share-based Payment Award, Equity Instruments Other than Options, Grants in Period</t>
  </si>
  <si>
    <t>OP Unit holders [Member]</t>
  </si>
  <si>
    <t>Partners' Capital Account, Units</t>
  </si>
  <si>
    <t>Limited Liability Company or Limited Partnership, Members or Limited Partners, Ownership Interest</t>
  </si>
  <si>
    <t>LTIP Unit holders [Member]</t>
  </si>
  <si>
    <t>OP And LTIP Unit holders [Member]</t>
  </si>
  <si>
    <t>OP [Member]</t>
  </si>
  <si>
    <t>Stock Issued During Period, Shares, New Issues</t>
  </si>
  <si>
    <t>Common Stock, Par or Stated Value Per Share</t>
  </si>
  <si>
    <t>Sale of Stock, Price Per Share</t>
  </si>
  <si>
    <t>Preferred Stock, Value, Issued</t>
  </si>
  <si>
    <t>Redemption Of SeriesB Preferred Stock And Conversion Into Class Common Stock Shares</t>
  </si>
  <si>
    <t>Stock Repurchase Program, Authorized Amount</t>
  </si>
  <si>
    <t>Common Class A [Member] | New Plan [Member]</t>
  </si>
  <si>
    <t>Stock Repurchase Program Term plan</t>
  </si>
  <si>
    <t>1 year</t>
  </si>
  <si>
    <t>Common Class A [Member] | Stock Offering [Member]</t>
  </si>
  <si>
    <t>Class of Warrant or Right, Number of Securities Called by Warrants or Rights</t>
  </si>
  <si>
    <t>Series B Preferred Stock [Member] | Stock Offering [Member]</t>
  </si>
  <si>
    <t>Proceeds from Issuance of Preferred Stock and Preference Stock</t>
  </si>
  <si>
    <t>Class of Warrant or Right, Outstanding</t>
  </si>
  <si>
    <t>Proceeds from Issuance or Sale of Equity</t>
  </si>
  <si>
    <t>Payments for Repurchase of Preferred Stock and Preference Stock</t>
  </si>
  <si>
    <t>Class A and Class C common stock [Member]</t>
  </si>
  <si>
    <t>Dividends Payable, Amount Per Share</t>
  </si>
  <si>
    <t>Series C Cumulative Redeemable Preferred Stock [Member]</t>
  </si>
  <si>
    <t>Preferred Stock Increase In Annual Dividend Rate</t>
  </si>
  <si>
    <t>2.00%</t>
  </si>
  <si>
    <t>Preferred Stock, Redemption Price Per Share</t>
  </si>
  <si>
    <t>Series C Cumulative Redeemable Preferred Stock [Member] | Maximum [Member]</t>
  </si>
  <si>
    <t>14.00%</t>
  </si>
  <si>
    <t>Series A Cumulative Redeemable Preferred Stock [Member]</t>
  </si>
  <si>
    <t>Series A Cumulative Redeemable Preferred Stock [Member] | Maximum [Member]</t>
  </si>
  <si>
    <t>Series A Cumulative Redeemable Preferred Stock [Member] | Minimum [Member]</t>
  </si>
  <si>
    <t>Series D Cumulative Redeemable Preferred Stock [Member]</t>
  </si>
  <si>
    <t>Shares Issued, Price Per Share</t>
  </si>
  <si>
    <t>Common Stock [Member]</t>
  </si>
  <si>
    <t>Antidilutive Securities Excluded from Computation of Earnings Per Share, Amount</t>
  </si>
  <si>
    <t>Common Class B [Member] | Stock Offering [Member]</t>
  </si>
  <si>
    <t>Share-based Compensation Arrangement by Share-based Payment Award, Equity Instruments Other Than Options, Grants in Period, Grant Date Fair Value</t>
  </si>
  <si>
    <t>Long-term Incentive Plan Units [Member] | Time-based LTIP Units [Member]</t>
  </si>
  <si>
    <t>Share-based Compensation</t>
  </si>
  <si>
    <t>Long-term Incentive Plan Units [Member] | Performance Based LTIP Units [Member]</t>
  </si>
  <si>
    <t>Long-term Incentive Plan Units [Member] | Share-based Compensation Award, Tranche One [Member] | Time-based LTIP Units [Member]</t>
  </si>
  <si>
    <t>Long-term Incentive Plan Units [Member] | Share-based Compensation Award, Tranche Two [Member] | Time-based LTIP Units [Member]</t>
  </si>
  <si>
    <t>Incentive Plans 2014 [Member] | Long-term Incentive Plan Units [Member]</t>
  </si>
  <si>
    <t>3 years 2 months 12 days</t>
  </si>
  <si>
    <t>Employee Service Share-based Compensation, Nonvested Awards, Compensation Cost Not yet Recognized</t>
  </si>
  <si>
    <t>Incentive Plans 2014 [Member] | Long-term Incentive Plan Units [Member] | Executive Officer [Member] | Shortfall LTIP Units [Member]</t>
  </si>
  <si>
    <t>Aggregate of number of shares unavailable for issuance</t>
  </si>
  <si>
    <t>Incentive Plans 2014 [Member] | Long-term Incentive Plan Units [Member] | Common Class A [Member]</t>
  </si>
  <si>
    <t>Incentive Plan [Member]</t>
  </si>
  <si>
    <t>Selected Quarterly Financial Data (Details) - USD ($) $ / shares in Units, $ in Thousands</t>
  </si>
  <si>
    <t>Total revenue</t>
  </si>
  <si>
    <t>Operating (loss) income</t>
  </si>
  <si>
    <t>Net income (loss)</t>
  </si>
  <si>
    <t>Net (loss) income available to common stockholders</t>
  </si>
  <si>
    <t>(Loss) earnings per common share, basic</t>
  </si>
  <si>
    <t>(Loss) earnings per common share, diluted</t>
  </si>
  <si>
    <t>Subsequent Events (Details) - USD ($) $ / shares in Units, $ in Thousands</t>
  </si>
  <si>
    <t>Jan. 11, 2019</t>
  </si>
  <si>
    <t>Subsequent Event [Member]</t>
  </si>
  <si>
    <t>Subsequent Event [Line Items]</t>
  </si>
  <si>
    <t>Dividends, Total Distribution</t>
  </si>
  <si>
    <t>Subsequent Event [Member] | Long-term Incentive Plan Units One [Member]</t>
  </si>
  <si>
    <t>Dividends, Declaration Date</t>
  </si>
  <si>
    <t>Dividends, Record Date</t>
  </si>
  <si>
    <t>Dividends, Date paid</t>
  </si>
  <si>
    <t>Declaration of Dividends, Amount</t>
  </si>
  <si>
    <t>Common Class A [Member] | Subsequent Event [Member]</t>
  </si>
  <si>
    <t>Common Class C [Member] | Subsequent Event [Member]</t>
  </si>
  <si>
    <t>Series A Preferred Stock [Member] | Subsequent Event [Member]</t>
  </si>
  <si>
    <t>Series B Preferred Stock [Member] | Subsequent Event [Member]</t>
  </si>
  <si>
    <t>Series C Preferred Stock [Member] | Subsequent Event [Member]</t>
  </si>
  <si>
    <t>Series D Preferred Stock [Member] | Subsequent Event [Member]</t>
  </si>
  <si>
    <t>Operating Partnership Units One [Member] | Subsequent Event [Member]</t>
  </si>
  <si>
    <t>Series B Preferred Stock One [Member] | Subsequent Event [Member]</t>
  </si>
  <si>
    <t>Jan. 11,
		2019</t>
  </si>
  <si>
    <t>Jan. 25,
		2019</t>
  </si>
  <si>
    <t>Feb. 5,
		2019</t>
  </si>
  <si>
    <t>Subsequent Events (Details Textual) - USD ($) $ / shares in Units, $ in Millions</t>
  </si>
  <si>
    <t>Feb. 25, 2019</t>
  </si>
  <si>
    <t>Jan. 29, 2019</t>
  </si>
  <si>
    <t>Business Acquisition Indirect Ownership, Amount</t>
  </si>
  <si>
    <t>Subsequent Event [Member] | BRG chapel Hill [Member]</t>
  </si>
  <si>
    <t>Jan. 23,
		2021</t>
  </si>
  <si>
    <t>Subsequent Event [Member] | ARIUM Pine Lakes [Member] | Maximum [Member]</t>
  </si>
  <si>
    <t>Subsequent Event [Member] | ARIUM Pine Lakes [Member] | Minimum [Member]</t>
  </si>
  <si>
    <t>Subsequent Event [Member] | BRG Vickers [Member]</t>
  </si>
  <si>
    <t>the Company will receive an additional 5.0 basis point discount purchase option and will have the right to exercise an option to purchase, at the greater of a 17.5 basis point discount to fair market value or 15% internal rate of return for Fund III, up to a 100% common membership interest in BR Vickers JV Member.</t>
  </si>
  <si>
    <t>Long-term Incentive Plan Units [Member] | Incentive Plans 2014 [Member]</t>
  </si>
  <si>
    <t>Long-term Incentive Plan Units [Member] | Incentive Plans 2014 [Member] | Subsequent Event [Member]</t>
  </si>
  <si>
    <t>Long-term Incentive Plan Units [Member] | Incentive Plans 2014 [Member] | Subsequent Event [Member] | Time-based LTIP Units [Member]</t>
  </si>
  <si>
    <t>Long-term Incentive Plan Units [Member] | Incentive Plans 2014 [Member] | Subsequent Event [Member] | Performance Based LTIP Units [Member]</t>
  </si>
  <si>
    <t>Series B Preferred Stock [Member] | Subsequent Event [Member] | Monthly Dividends [Member]</t>
  </si>
  <si>
    <t>Preferred Stock, Dividends Per Share, Declared</t>
  </si>
  <si>
    <t>Schedule III - Real Estate and Accumulated Depreciation (Details) - USD ($) $ in Thousands</t>
  </si>
  <si>
    <t>Dec. 31, 2015</t>
  </si>
  <si>
    <t>SEC Schedule III, Real Estate and Accumulated Depreciation, Amount of Encumbrances</t>
  </si>
  <si>
    <t>SEC Schedule III, Real Estate and Accumulated Depreciation, Initial Cost of Land</t>
  </si>
  <si>
    <t>SEC Schedule III, Real Estate and Accumulated Depreciation, Initial Cost of Buildings and Improvements</t>
  </si>
  <si>
    <t>SEC Schedule III, Real Estate and Accumulated Depreciation, Costs Capitalized Subsequent to Acquisition, Improvements</t>
  </si>
  <si>
    <t>SEC Schedule III, Real Estate and Accumulated Depreciation, Carrying Amount of Land</t>
  </si>
  <si>
    <t>SEC Schedule III, Real Estate and Accumulated Depreciation, Carrying Amount of Buildings and Improvements</t>
  </si>
  <si>
    <t>SEC Schedule III, Real Estate, Gross, Total</t>
  </si>
  <si>
    <t>SEC Schedule III, Real Estate Accumulated Depreciation, Ending Balance</t>
  </si>
  <si>
    <t>Line of Credit Facility, Outstanding</t>
  </si>
  <si>
    <t>Enders Place at Baldwin Park [Member] | Real Estate Held For Investment [Member]</t>
  </si>
  <si>
    <t>SEC Schedule III, Real Estate and Accumulated Depreciation, Year of Acquisition</t>
  </si>
  <si>
    <t>Enders Place at Baldwin Park [Member] | Real Estate Held For Investment [Member] | Maximum [Member]</t>
  </si>
  <si>
    <t>Enders Place at Baldwin Park [Member] | Real Estate Held For Investment [Member] | Minimum [Member]</t>
  </si>
  <si>
    <t>ARIUM Grandewood [Member] | Real Estate Held For Investment [Member]</t>
  </si>
  <si>
    <t>ARIUM Grandewood [Member] | Real Estate Held For Investment [Member] | Maximum [Member]</t>
  </si>
  <si>
    <t>ARIUM Grandewood [Member] | Real Estate Held For Investment [Member] | Minimum [Member]</t>
  </si>
  <si>
    <t>Park And Kingston [Member] | Real Estate Held For Investment [Member]</t>
  </si>
  <si>
    <t>Park And Kingston [Member] | Real Estate Held For Investment [Member] | Maximum [Member]</t>
  </si>
  <si>
    <t>Park And Kingston [Member] | Real Estate Held For Investment [Member] | Minimum [Member]</t>
  </si>
  <si>
    <t>Ashton I [Member] | Real Estate Held For Investment [Member]</t>
  </si>
  <si>
    <t>Ashton I [Member] | Real Estate Held For Investment [Member] | Maximum [Member]</t>
  </si>
  <si>
    <t>Ashton I [Member] | Real Estate Held For Investment [Member] | Minimum [Member]</t>
  </si>
  <si>
    <t>ARIUM Palms [Member] | Real Estate Held For Investment [Member]</t>
  </si>
  <si>
    <t>ARIUM Palms [Member] | Real Estate Held For Investment [Member] | Maximum [Member]</t>
  </si>
  <si>
    <t>ARIUM Palms [Member] | Real Estate Held For Investment [Member] | Minimum [Member]</t>
  </si>
  <si>
    <t>Sorrel [Member] | Real Estate Held For Investment [Member]</t>
  </si>
  <si>
    <t>Sorrel [Member] | Real Estate Held For Investment [Member] | Maximum [Member]</t>
  </si>
  <si>
    <t>Sorrel [Member] | Real Estate Held For Investment [Member] | Minimum [Member]</t>
  </si>
  <si>
    <t>Sovereign [Member] | Real Estate Held For Investment [Member]</t>
  </si>
  <si>
    <t>Sovereign [Member] | Real Estate Held For Investment [Member] | Maximum [Member]</t>
  </si>
  <si>
    <t>Sovereign [Member] | Real Estate Held For Investment [Member] | Minimum [Member]</t>
  </si>
  <si>
    <t>Ashton II [Member] | Real Estate Held For Investment [Member]</t>
  </si>
  <si>
    <t>Ashton II [Member] | Real Estate Held For Investment [Member] | Maximum [Member]</t>
  </si>
  <si>
    <t>Ashton II [Member] | Real Estate Held For Investment [Member] | Minimum [Member]</t>
  </si>
  <si>
    <t>ARIUM at Palmer Ranch [Member] | Real Estate Held For Investment [Member]</t>
  </si>
  <si>
    <t>ARIUM at Palmer Ranch [Member] | Real Estate Held For Investment [Member] | Maximum [Member]</t>
  </si>
  <si>
    <t>ARIUM at Palmer Ranch [Member] | Real Estate Held For Investment [Member] | Minimum [Member]</t>
  </si>
  <si>
    <t>ARIUM Gulfshore [Member] | Real Estate Held For Investment [Member]</t>
  </si>
  <si>
    <t>ARIUM Gulfshore [Member] | Real Estate Held For Investment [Member] | Maximum [Member]</t>
  </si>
  <si>
    <t>ARIUM Gulfshore [Member] | Real Estate Held For Investment [Member] | Minimum [Member]</t>
  </si>
  <si>
    <t>The Preserve at Henderson Beach [Member] | Real Estate Held For Investment [Member]</t>
  </si>
  <si>
    <t>The Preserve at Henderson Beach [Member] | Real Estate Held For Investment [Member] | Maximum [Member]</t>
  </si>
  <si>
    <t>The Preserve at Henderson Beach [Member] | Real Estate Held For Investment [Member] | Minimum [Member]</t>
  </si>
  <si>
    <t>ARIUM Westside [Member] | Real Estate Held For Investment [Member]</t>
  </si>
  <si>
    <t>ARIUM Westside [Member] | Real Estate Held For Investment [Member] | Maximum [Member]</t>
  </si>
  <si>
    <t>ARIUM Westside [Member] | Real Estate Held For Investment [Member] | Minimum [Member]</t>
  </si>
  <si>
    <t>ARIUM Glenridge [Member] | Real Estate Held For Investment [Member]</t>
  </si>
  <si>
    <t>ARIUM Glenridge [Member] | Real Estate Held For Investment [Member] | Maximum [Member]</t>
  </si>
  <si>
    <t>ARIUM Glenridge [Member] | Real Estate Held For Investment [Member] | Minimum [Member]</t>
  </si>
  <si>
    <t>ARIUM Pine Lakes [Member] | Real Estate Held For Investment [Member]</t>
  </si>
  <si>
    <t>ARIUM Pine Lakes [Member] | Real Estate Held For Investment [Member] | Maximum [Member]</t>
  </si>
  <si>
    <t>ARIUM Pine Lakes [Member] | Real Estate Held For Investment [Member] | Minimum [Member]</t>
  </si>
  <si>
    <t>The Brodie [Member] | Real Estate Held For Investment [Member]</t>
  </si>
  <si>
    <t>The Brodie [Member] | Real Estate Held For Investment [Member] | Maximum [Member]</t>
  </si>
  <si>
    <t>The Brodie [Member] | Real Estate Held For Investment [Member] | Minimum [Member]</t>
  </si>
  <si>
    <t>Roswell City Walk [Member] | Real Estate Held For Investment [Member]</t>
  </si>
  <si>
    <t>Roswell City Walk [Member] | Real Estate Held For Investment [Member] | Maximum [Member]</t>
  </si>
  <si>
    <t>Roswell City Walk [Member] | Real Estate Held For Investment [Member] | Minimum [Member]</t>
  </si>
  <si>
    <t>James On South First [Member] | Real Estate Held For Investment [Member]</t>
  </si>
  <si>
    <t>James On South First [Member] | Real Estate Held For Investment [Member] | Maximum [Member]</t>
  </si>
  <si>
    <t>James On South First [Member] | Real Estate Held For Investment [Member] | Minimum [Member]</t>
  </si>
  <si>
    <t>Preston View [Member] | Real Estate Held For Investment [Member]</t>
  </si>
  <si>
    <t>Preston View [Member] | Real Estate Held For Investment [Member] | Maximum [Member]</t>
  </si>
  <si>
    <t>Preston View [Member] | Real Estate Held For Investment [Member] | Minimum [Member]</t>
  </si>
  <si>
    <t>Wesley Village [Member] | Real Estate Held For Investment [Member]</t>
  </si>
  <si>
    <t>Wesley Village [Member] | Real Estate Held For Investment [Member] | Maximum [Member]</t>
  </si>
  <si>
    <t>Wesley Village [Member] | Real Estate Held For Investment [Member] | Minimum [Member]</t>
  </si>
  <si>
    <t>Wesley Village II [Member] | Real Estate Held For Investment [Member]</t>
  </si>
  <si>
    <t>Wesley Village II [Member] | Real Estate Held For Investment [Member] | Maximum [Member]</t>
  </si>
  <si>
    <t>Wesley Village II [Member] | Real Estate Held For Investment [Member] | Minimum [Member]</t>
  </si>
  <si>
    <t>Marquis at Crown Ridge [Member] | Real Estate Held For Investment [Member]</t>
  </si>
  <si>
    <t>Marquis at Crown Ridge [Member] | Real Estate Held For Investment [Member] | Maximum [Member]</t>
  </si>
  <si>
    <t>Marquis at Crown Ridge [Member] | Real Estate Held For Investment [Member] | Minimum [Member]</t>
  </si>
  <si>
    <t>Marquis at Stone Oak [Member] | Real Estate Held For Investment [Member]</t>
  </si>
  <si>
    <t>Marquis at Stone Oak [Member] | Real Estate Held For Investment [Member] | Maximum [Member]</t>
  </si>
  <si>
    <t>Marquis at Stone Oak [Member] | Real Estate Held For Investment [Member] | Minimum [Member]</t>
  </si>
  <si>
    <t>Marquis at the Cascades I [Member] | Real Estate Held For Investment [Member]</t>
  </si>
  <si>
    <t>Marquis at the Cascades I [Member] | Real Estate Held For Investment [Member] | Maximum [Member]</t>
  </si>
  <si>
    <t>Marquis at the Cascades I [Member] | Real Estate Held For Investment [Member] | Minimum [Member]</t>
  </si>
  <si>
    <t>Marquis at The Cascades II [Member] | Real Estate Held For Investment [Member]</t>
  </si>
  <si>
    <t>Marquis at The Cascades II [Member] | Real Estate Held For Investment [Member] | Maximum [Member]</t>
  </si>
  <si>
    <t>Marquis at The Cascades II [Member] | Real Estate Held For Investment [Member] | Minimum [Member]</t>
  </si>
  <si>
    <t>Marquis at TPC [Member] | Real Estate Held For Investment [Member]</t>
  </si>
  <si>
    <t>Marquis at TPC [Member] | Real Estate Held For Investment [Member] | Maximum [Member]</t>
  </si>
  <si>
    <t>Marquis at TPC [Member] | Real Estate Held For Investment [Member] | Minimum [Member]</t>
  </si>
  <si>
    <t>Villages at Cypress Creek [Member] | Real Estate Held For Investment [Member]</t>
  </si>
  <si>
    <t>Villages at Cypress Creek [Member] | Real Estate Held For Investment [Member] | Maximum [Member]</t>
  </si>
  <si>
    <t>Villages at Cypress Creek [Member] | Real Estate Held For Investment [Member] | Minimum [Member]</t>
  </si>
  <si>
    <t>Citrus Tower [Member] | Real Estate Held For Investment [Member]</t>
  </si>
  <si>
    <t>Citrus Tower [Member] | Real Estate Held For Investment [Member] | Maximum [Member]</t>
  </si>
  <si>
    <t>Citrus Tower [Member] | Real Estate Held For Investment [Member] | Minimum [Member]</t>
  </si>
  <si>
    <t>Outlook at Greystone [Member] | Real Estate Held For Investment [Member]</t>
  </si>
  <si>
    <t>Outlook at Greystone [Member] | Real Estate Held For Investment [Member] | Maximum [Member]</t>
  </si>
  <si>
    <t>Outlook at Greystone [Member] | Real Estate Held For Investment [Member] | Minimum [Member]</t>
  </si>
  <si>
    <t>ARIUM Hunter's Creek [Member] | Real Estate Held For Investment [Member]</t>
  </si>
  <si>
    <t>ARIUM Hunter's Creek [Member] | Real Estate Held For Investment [Member] | Maximum [Member]</t>
  </si>
  <si>
    <t>ARIUM Hunter's Creek [Member] | Real Estate Held For Investment [Member] | Minimum [Member]</t>
  </si>
  <si>
    <t>ARIUM Metrowest [Member] | Real Estate Held For Investment [Member]</t>
  </si>
  <si>
    <t>ARIUM Metrowest [Member] | Real Estate Held For Investment [Member] | Maximum [Member]</t>
  </si>
  <si>
    <t>ARIUM Metrowest [Member] | Real Estate Held For Investment [Member] | Minimum [Member]</t>
  </si>
  <si>
    <t>The Mills [Member] | Real Estate Held For Investment [Member]</t>
  </si>
  <si>
    <t>The Mills [Member] | Real Estate Held For Investment [Member] | Maximum [Member]</t>
  </si>
  <si>
    <t>The Mills [Member] | Real Estate Held For Investment [Member] | Minimum [Member]</t>
  </si>
  <si>
    <t>The Links at Plum Creek [Member] | Real Estate Held For Investment [Member]</t>
  </si>
  <si>
    <t>The Links at Plum Creek [Member] | Real Estate Held For Investment [Member] | Maximum [Member]</t>
  </si>
  <si>
    <t>The Links at Plum Creek [Member] | Real Estate Held For Investment [Member] | Minimum [Member]</t>
  </si>
  <si>
    <t>Sands Parc [Member] | Real Estate Held For Investment [Member]</t>
  </si>
  <si>
    <t>Sands Parc [Member] | Real Estate Held For Investment [Member] | Maximum [Member]</t>
  </si>
  <si>
    <t>Sands Parc [Member] | Real Estate Held For Investment [Member] | Minimum [Member]</t>
  </si>
  <si>
    <t>Plantation Park [Member] | Real Estate Held For Investment [Member]</t>
  </si>
  <si>
    <t>Plantation Park [Member] | Real Estate Held For Investment [Member] | Maximum [Member]</t>
  </si>
  <si>
    <t>Plantation Park [Member] | Real Estate Held For Investment [Member] | Minimum [Member]</t>
  </si>
  <si>
    <t>Veranda at Centerfield [Member] | Real Estate Held For Investment [Member]</t>
  </si>
  <si>
    <t>Veranda at Centerfield [Member] | Real Estate Held For Investment [Member] | Maximum [Member]</t>
  </si>
  <si>
    <t>Veranda at Centerfield [Member] | Real Estate Held For Investment [Member] | Minimum [Member]</t>
  </si>
  <si>
    <t>Ashford Belmar [Member] | Real Estate Held For Investment [Member]</t>
  </si>
  <si>
    <t>Ashford Belmar [Member] | Real Estate Held For Investment [Member] | Maximum [Member]</t>
  </si>
  <si>
    <t>Ashford Belmar [Member] | Real Estate Held For Investment [Member] | Minimum [Member]</t>
  </si>
  <si>
    <t>Subtotal [Member] | Real Estate Held For Investment [Member]</t>
  </si>
  <si>
    <t>Subtotal [Member] | Property Under Development [Member]</t>
  </si>
  <si>
    <t>REIT Operator [Member] | Property Under Development [Member]</t>
  </si>
  <si>
    <t>ARIUM Gulfshore and Sands Parc [Member] | Real Estate Held For Investment [Member]</t>
  </si>
  <si>
    <t>ARIUM Gulfshore and Sands Parc were funded, in part, by a secured credit facility. As of December 31, 2018, the outstanding credit facility balance is $67.7 million.</t>
  </si>
  <si>
    <t>Schedule III - Real Estate and Accumulated Depreciation (Details 1) - USD ($) $ in Thousands</t>
  </si>
  <si>
    <t>Real Estate Properties [Line Items]</t>
  </si>
  <si>
    <t>Balance at January 1</t>
  </si>
  <si>
    <t>Construction and acquisition cost</t>
  </si>
  <si>
    <t>Disposition of real estate</t>
  </si>
  <si>
    <t>Balance at December 31</t>
  </si>
  <si>
    <t>Schedule III - Real Estate and Accumulated Depreciation (Details 2) - USD ($) $ in Thousands</t>
  </si>
  <si>
    <t>Current year depreciation expense</t>
  </si>
</sst>
</file>

<file path=xl/styles.xml><?xml version="1.0" encoding="utf-8"?>
<styleSheet xmlns="http://schemas.openxmlformats.org/spreadsheetml/2006/main">
  <numFmts count="17">
    <numFmt formatCode="_(&quot;$ &quot;#,##0_);_(&quot;$ &quot;(#,##0)" numFmtId="164"/>
    <numFmt formatCode="_(&quot;$ &quot;#,##0.00_);_(&quot;$ &quot;(#,##0.00)" numFmtId="165"/>
    <numFmt formatCode="_(&quot;$ &quot;#,##0.0_);_(&quot;$ &quot;(#,##0.0)" numFmtId="166"/>
    <numFmt formatCode="#,##0.0_);(#,##0.0)" numFmtId="167"/>
    <numFmt formatCode="_(&quot;May &quot;#,##0_);_(&quot;May &quot;(#,##0)" numFmtId="168"/>
    <numFmt formatCode="_(&quot;September &quot;#,##0_);_(&quot;September &quot;(#,##0)" numFmtId="169"/>
    <numFmt formatCode="_(&quot;July &quot;#,##0_);_(&quot;July &quot;(#,##0)" numFmtId="170"/>
    <numFmt formatCode="_(&quot;November &quot;#,##0_);_(&quot;November &quot;(#,##0)" numFmtId="171"/>
    <numFmt formatCode="_(&quot;August &quot;#,##0_);_(&quot;August &quot;(#,##0)" numFmtId="172"/>
    <numFmt formatCode="_(&quot;December &quot;#,##0_);_(&quot;December &quot;(#,##0)" numFmtId="173"/>
    <numFmt formatCode="_(&quot;October &quot;#,##0_);_(&quot;October &quot;(#,##0)" numFmtId="174"/>
    <numFmt formatCode="_(&quot;January &quot;#,##0_);_(&quot;January &quot;(#,##0)" numFmtId="175"/>
    <numFmt formatCode="_(&quot;June &quot;#,##0_);_(&quot;June &quot;(#,##0)" numFmtId="176"/>
    <numFmt formatCode="_(&quot;April &quot;#,##0_);_(&quot;April &quot;(#,##0)" numFmtId="177"/>
    <numFmt formatCode="_(&quot;$ &quot;#,##0.000000_);_(&quot;$ &quot;(#,##0.000000)" numFmtId="178"/>
    <numFmt formatCode="_(&quot;$ &quot;#,##0.0000000_);_(&quot;$ &quot;(#,##0.0000000)" numFmtId="179"/>
    <numFmt formatCode="_(&quot;$ &quot;#,##0.0000_);_(&quot;$ &quot;(#,##0.0000)" numFmtId="18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xf applyAlignment="1" borderId="0" fillId="0" fontId="2" numFmtId="39" pivotButton="0" quotePrefix="0" xfId="0">
      <alignment horizontal="right" vertical="top"/>
    </xf>
    <xf applyAlignment="1" borderId="0" fillId="0" fontId="2" numFmtId="18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42626</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31741682</v>
      </c>
    </row>
    <row r="17" spans="1:4">
      <c r="A17" s="4" t="s">
        <v>28</v>
      </c>
      <c r="B17" s="4" t="s">
        <v>29</v>
      </c>
    </row>
    <row r="18" spans="1:4">
      <c r="A18" s="4" t="s">
        <v>30</v>
      </c>
      <c r="B18" s="4" t="s">
        <v>9</v>
      </c>
    </row>
    <row r="19" spans="1:4">
      <c r="A19" s="4" t="s">
        <v>31</v>
      </c>
      <c r="B19" s="4" t="s">
        <v>9</v>
      </c>
    </row>
    <row r="20" spans="1:4">
      <c r="A20" s="4" t="s">
        <v>32</v>
      </c>
      <c r="B20" s="4" t="s">
        <v>33</v>
      </c>
    </row>
    <row r="21" spans="1:4">
      <c r="A21" s="4" t="s">
        <v>34</v>
      </c>
    </row>
    <row r="22" spans="1:4">
      <c r="A22" s="3" t="s">
        <v>5</v>
      </c>
    </row>
    <row r="23" spans="1:4">
      <c r="A23" s="4" t="s">
        <v>35</v>
      </c>
      <c r="C23" s="5" t="n">
        <v>23063119</v>
      </c>
    </row>
    <row r="24" spans="1:4">
      <c r="A24" s="4" t="s">
        <v>36</v>
      </c>
    </row>
    <row r="25" spans="1:4">
      <c r="A25" s="3" t="s">
        <v>5</v>
      </c>
    </row>
    <row r="26" spans="1:4">
      <c r="A26" s="4" t="s">
        <v>35</v>
      </c>
      <c r="C26" s="5" t="n">
        <v>76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1</v>
      </c>
      <c r="B1" s="2" t="s">
        <v>1</v>
      </c>
    </row>
    <row r="2" spans="1:2">
      <c r="B2" s="2" t="s">
        <v>2</v>
      </c>
    </row>
    <row r="3" spans="1:2">
      <c r="A3" s="3" t="s">
        <v>312</v>
      </c>
    </row>
    <row r="4" spans="1:2">
      <c r="A4" s="4" t="s">
        <v>313</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92</v>
      </c>
    </row>
    <row r="4" spans="1:2">
      <c r="A4" s="4" t="s">
        <v>316</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200385</v>
      </c>
      <c r="C3" s="6" t="n">
        <v>169135</v>
      </c>
    </row>
    <row r="4" spans="1:3">
      <c r="A4" s="4" t="s">
        <v>41</v>
      </c>
      <c r="B4" s="5" t="n">
        <v>1546244</v>
      </c>
      <c r="C4" s="5" t="n">
        <v>1244193</v>
      </c>
    </row>
    <row r="5" spans="1:3">
      <c r="A5" s="4" t="s">
        <v>42</v>
      </c>
      <c r="B5" s="5" t="n">
        <v>55050</v>
      </c>
      <c r="C5" s="5" t="n">
        <v>38446</v>
      </c>
    </row>
    <row r="6" spans="1:3">
      <c r="A6" s="4" t="s">
        <v>43</v>
      </c>
      <c r="B6" s="5" t="n">
        <v>989</v>
      </c>
      <c r="C6" s="5" t="n">
        <v>985</v>
      </c>
    </row>
    <row r="7" spans="1:3">
      <c r="A7" s="4" t="s">
        <v>44</v>
      </c>
      <c r="B7" s="5" t="n">
        <v>1802668</v>
      </c>
      <c r="C7" s="5" t="n">
        <v>1452759</v>
      </c>
    </row>
    <row r="8" spans="1:3">
      <c r="A8" s="4" t="s">
        <v>45</v>
      </c>
      <c r="B8" s="5" t="n">
        <v>-108911</v>
      </c>
      <c r="C8" s="5" t="n">
        <v>-55177</v>
      </c>
    </row>
    <row r="9" spans="1:3">
      <c r="A9" s="4" t="s">
        <v>46</v>
      </c>
      <c r="B9" s="5" t="n">
        <v>1693757</v>
      </c>
      <c r="C9" s="5" t="n">
        <v>1397582</v>
      </c>
    </row>
    <row r="10" spans="1:3">
      <c r="A10" s="4" t="s">
        <v>47</v>
      </c>
      <c r="B10" s="5" t="n">
        <v>24775</v>
      </c>
      <c r="C10" s="5" t="n">
        <v>35015</v>
      </c>
    </row>
    <row r="11" spans="1:3">
      <c r="A11" s="4" t="s">
        <v>48</v>
      </c>
      <c r="B11" s="5" t="n">
        <v>27469</v>
      </c>
      <c r="C11" s="5" t="n">
        <v>29575</v>
      </c>
    </row>
    <row r="12" spans="1:3">
      <c r="A12" s="4" t="s">
        <v>49</v>
      </c>
      <c r="B12" s="5" t="n">
        <v>164084</v>
      </c>
      <c r="C12" s="5" t="n">
        <v>140903</v>
      </c>
    </row>
    <row r="13" spans="1:3">
      <c r="A13" s="4" t="s">
        <v>50</v>
      </c>
      <c r="B13" s="5" t="n">
        <v>2854</v>
      </c>
      <c r="C13" s="5" t="n">
        <v>2003</v>
      </c>
    </row>
    <row r="14" spans="1:3">
      <c r="A14" s="4" t="s">
        <v>51</v>
      </c>
      <c r="B14" s="5" t="n">
        <v>14395</v>
      </c>
      <c r="C14" s="5" t="n">
        <v>9689</v>
      </c>
    </row>
    <row r="15" spans="1:3">
      <c r="A15" s="4" t="s">
        <v>52</v>
      </c>
      <c r="B15" s="5" t="n">
        <v>89033</v>
      </c>
      <c r="C15" s="5" t="n">
        <v>71145</v>
      </c>
    </row>
    <row r="16" spans="1:3">
      <c r="A16" s="4" t="s">
        <v>53</v>
      </c>
      <c r="B16" s="5" t="n">
        <v>1768</v>
      </c>
      <c r="C16" s="5" t="n">
        <v>4635</v>
      </c>
    </row>
    <row r="17" spans="1:3">
      <c r="A17" s="4" t="s">
        <v>54</v>
      </c>
      <c r="B17" s="5" t="n">
        <v>2018135</v>
      </c>
      <c r="C17" s="5" t="n">
        <v>1690547</v>
      </c>
    </row>
    <row r="18" spans="1:3">
      <c r="A18" s="3" t="s">
        <v>55</v>
      </c>
    </row>
    <row r="19" spans="1:3">
      <c r="A19" s="4" t="s">
        <v>56</v>
      </c>
      <c r="B19" s="5" t="n">
        <v>1206136</v>
      </c>
      <c r="C19" s="5" t="n">
        <v>939494</v>
      </c>
    </row>
    <row r="20" spans="1:3">
      <c r="A20" s="4" t="s">
        <v>57</v>
      </c>
      <c r="B20" s="5" t="n">
        <v>82209</v>
      </c>
      <c r="C20" s="5" t="n">
        <v>67670</v>
      </c>
    </row>
    <row r="21" spans="1:3">
      <c r="A21" s="4" t="s">
        <v>58</v>
      </c>
      <c r="B21" s="5" t="n">
        <v>1486</v>
      </c>
      <c r="C21" s="5" t="n">
        <v>1652</v>
      </c>
    </row>
    <row r="22" spans="1:3">
      <c r="A22" s="4" t="s">
        <v>59</v>
      </c>
      <c r="B22" s="5" t="n">
        <v>31690</v>
      </c>
      <c r="C22" s="5" t="n">
        <v>22952</v>
      </c>
    </row>
    <row r="23" spans="1:3">
      <c r="A23" s="4" t="s">
        <v>60</v>
      </c>
      <c r="B23" s="5" t="n">
        <v>726</v>
      </c>
      <c r="C23" s="5" t="n">
        <v>1575</v>
      </c>
    </row>
    <row r="24" spans="1:3">
      <c r="A24" s="4" t="s">
        <v>61</v>
      </c>
      <c r="B24" s="5" t="n">
        <v>12073</v>
      </c>
      <c r="C24" s="5" t="n">
        <v>14287</v>
      </c>
    </row>
    <row r="25" spans="1:3">
      <c r="A25" s="4" t="s">
        <v>62</v>
      </c>
      <c r="B25" s="5" t="n">
        <v>1334320</v>
      </c>
      <c r="C25" s="5" t="n">
        <v>1047630</v>
      </c>
    </row>
    <row r="26" spans="1:3">
      <c r="A26" s="3" t="s">
        <v>63</v>
      </c>
    </row>
    <row r="27" spans="1:3">
      <c r="A27" s="4" t="s">
        <v>64</v>
      </c>
      <c r="B27" s="5" t="n">
        <v>307938</v>
      </c>
      <c r="C27" s="5" t="n">
        <v>318170</v>
      </c>
    </row>
    <row r="28" spans="1:3">
      <c r="A28" s="4" t="s">
        <v>65</v>
      </c>
      <c r="B28" s="5" t="n">
        <v>-218531</v>
      </c>
      <c r="C28" s="5" t="n">
        <v>-164286</v>
      </c>
    </row>
    <row r="29" spans="1:3">
      <c r="A29" s="4" t="s">
        <v>66</v>
      </c>
      <c r="B29" s="5" t="n">
        <v>158346</v>
      </c>
      <c r="C29" s="5" t="n">
        <v>222832</v>
      </c>
    </row>
    <row r="30" spans="1:3">
      <c r="A30" s="3" t="s">
        <v>67</v>
      </c>
    </row>
    <row r="31" spans="1:3">
      <c r="A31" s="4" t="s">
        <v>68</v>
      </c>
      <c r="B31" s="5" t="n">
        <v>27613</v>
      </c>
      <c r="C31" s="5" t="n">
        <v>42999</v>
      </c>
    </row>
    <row r="32" spans="1:3">
      <c r="A32" s="4" t="s">
        <v>69</v>
      </c>
      <c r="B32" s="5" t="n">
        <v>28984</v>
      </c>
      <c r="C32" s="5" t="n">
        <v>20347</v>
      </c>
    </row>
    <row r="33" spans="1:3">
      <c r="A33" s="4" t="s">
        <v>70</v>
      </c>
      <c r="B33" s="5" t="n">
        <v>56597</v>
      </c>
      <c r="C33" s="5" t="n">
        <v>63346</v>
      </c>
    </row>
    <row r="34" spans="1:3">
      <c r="A34" s="4" t="s">
        <v>71</v>
      </c>
      <c r="B34" s="5" t="n">
        <v>214943</v>
      </c>
      <c r="C34" s="5" t="n">
        <v>286178</v>
      </c>
    </row>
    <row r="35" spans="1:3">
      <c r="A35" s="4" t="s">
        <v>72</v>
      </c>
      <c r="B35" s="5" t="n">
        <v>2018135</v>
      </c>
      <c r="C35" s="5" t="n">
        <v>1690547</v>
      </c>
    </row>
    <row r="36" spans="1:3">
      <c r="A36" s="4" t="s">
        <v>73</v>
      </c>
    </row>
    <row r="37" spans="1:3">
      <c r="A37" s="3" t="s">
        <v>63</v>
      </c>
    </row>
    <row r="38" spans="1:3">
      <c r="A38" s="4" t="s">
        <v>74</v>
      </c>
      <c r="B38" s="5" t="n">
        <v>0</v>
      </c>
      <c r="C38" s="5" t="n">
        <v>0</v>
      </c>
    </row>
    <row r="39" spans="1:3">
      <c r="A39" s="4" t="s">
        <v>34</v>
      </c>
    </row>
    <row r="40" spans="1:3">
      <c r="A40" s="3" t="s">
        <v>63</v>
      </c>
    </row>
    <row r="41" spans="1:3">
      <c r="A41" s="4" t="s">
        <v>75</v>
      </c>
      <c r="B41" s="5" t="n">
        <v>233</v>
      </c>
      <c r="C41" s="5" t="n">
        <v>242</v>
      </c>
    </row>
    <row r="42" spans="1:3">
      <c r="A42" s="3" t="s">
        <v>67</v>
      </c>
    </row>
    <row r="43" spans="1:3">
      <c r="A43" s="4" t="s">
        <v>71</v>
      </c>
      <c r="B43" s="5" t="n">
        <v>233</v>
      </c>
      <c r="C43" s="5" t="n">
        <v>242</v>
      </c>
    </row>
    <row r="44" spans="1:3">
      <c r="A44" s="4" t="s">
        <v>76</v>
      </c>
    </row>
    <row r="45" spans="1:3">
      <c r="A45" s="3" t="s">
        <v>55</v>
      </c>
    </row>
    <row r="46" spans="1:3">
      <c r="A46" s="4" t="s">
        <v>77</v>
      </c>
      <c r="B46" s="5" t="n">
        <v>272842</v>
      </c>
      <c r="C46" s="5" t="n">
        <v>161742</v>
      </c>
    </row>
    <row r="47" spans="1:3">
      <c r="A47" s="4" t="s">
        <v>78</v>
      </c>
    </row>
    <row r="48" spans="1:3">
      <c r="A48" s="3" t="s">
        <v>55</v>
      </c>
    </row>
    <row r="49" spans="1:3">
      <c r="A49" s="4" t="s">
        <v>77</v>
      </c>
      <c r="B49" s="5" t="n">
        <v>139545</v>
      </c>
      <c r="C49" s="5" t="n">
        <v>138801</v>
      </c>
    </row>
    <row r="50" spans="1:3">
      <c r="A50" s="4" t="s">
        <v>79</v>
      </c>
    </row>
    <row r="51" spans="1:3">
      <c r="A51" s="3" t="s">
        <v>55</v>
      </c>
    </row>
    <row r="52" spans="1:3">
      <c r="A52" s="4" t="s">
        <v>77</v>
      </c>
      <c r="B52" s="5" t="n">
        <v>56485</v>
      </c>
      <c r="C52" s="5" t="n">
        <v>56196</v>
      </c>
    </row>
    <row r="53" spans="1:3">
      <c r="A53" s="4" t="s">
        <v>80</v>
      </c>
    </row>
    <row r="54" spans="1:3">
      <c r="A54" s="3" t="s">
        <v>63</v>
      </c>
    </row>
    <row r="55" spans="1:3">
      <c r="A55" s="4" t="s">
        <v>74</v>
      </c>
      <c r="B55" s="5" t="n">
        <v>68705</v>
      </c>
      <c r="C55" s="5" t="n">
        <v>68705</v>
      </c>
    </row>
    <row r="56" spans="1:3">
      <c r="A56" s="4" t="s">
        <v>36</v>
      </c>
    </row>
    <row r="57" spans="1:3">
      <c r="A57" s="3" t="s">
        <v>63</v>
      </c>
    </row>
    <row r="58" spans="1:3">
      <c r="A58" s="4" t="s">
        <v>75</v>
      </c>
      <c r="B58" s="5" t="n">
        <v>1</v>
      </c>
      <c r="C58" s="5" t="n">
        <v>1</v>
      </c>
    </row>
    <row r="59" spans="1:3">
      <c r="A59" s="3" t="s">
        <v>67</v>
      </c>
    </row>
    <row r="60" spans="1:3">
      <c r="A60" s="4" t="s">
        <v>71</v>
      </c>
      <c r="B60" s="6" t="n">
        <v>1</v>
      </c>
      <c r="C60"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3</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322</v>
      </c>
    </row>
    <row r="4" spans="1:2">
      <c r="A4" s="4" t="s">
        <v>323</v>
      </c>
      <c r="B4" s="4" t="s">
        <v>3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326</v>
      </c>
    </row>
    <row r="4" spans="1:2">
      <c r="A4" s="4" t="s">
        <v>327</v>
      </c>
      <c r="B4" s="4" t="s">
        <v>3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9</v>
      </c>
      <c r="B1" s="2" t="s">
        <v>1</v>
      </c>
    </row>
    <row r="2" spans="1:2">
      <c r="B2" s="2" t="s">
        <v>2</v>
      </c>
    </row>
    <row r="3" spans="1:2">
      <c r="A3" s="3" t="s">
        <v>330</v>
      </c>
    </row>
    <row r="4" spans="1:2">
      <c r="A4" s="4" t="s">
        <v>331</v>
      </c>
      <c r="B4" s="4" t="s">
        <v>3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76</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row r="12" spans="1:2">
      <c r="A12" s="4" t="s">
        <v>354</v>
      </c>
      <c r="B12" s="4" t="s">
        <v>355</v>
      </c>
    </row>
    <row r="13" spans="1:2">
      <c r="A13" s="4" t="s">
        <v>356</v>
      </c>
      <c r="B13" s="4" t="s">
        <v>357</v>
      </c>
    </row>
    <row r="14" spans="1:2">
      <c r="A14" s="4" t="s">
        <v>358</v>
      </c>
      <c r="B14" s="4" t="s">
        <v>359</v>
      </c>
    </row>
    <row r="15" spans="1:2">
      <c r="A15" s="4" t="s">
        <v>360</v>
      </c>
      <c r="B15" s="4" t="s">
        <v>361</v>
      </c>
    </row>
    <row r="16" spans="1:2">
      <c r="A16" s="4" t="s">
        <v>362</v>
      </c>
      <c r="B16" s="4" t="s">
        <v>363</v>
      </c>
    </row>
    <row r="17" spans="1:2">
      <c r="A17" s="4" t="s">
        <v>364</v>
      </c>
      <c r="B17" s="4" t="s">
        <v>365</v>
      </c>
    </row>
    <row r="18" spans="1:2">
      <c r="A18" s="4" t="s">
        <v>366</v>
      </c>
      <c r="B18" s="4" t="s">
        <v>367</v>
      </c>
    </row>
    <row r="19" spans="1:2">
      <c r="A19" s="4" t="s">
        <v>368</v>
      </c>
      <c r="B19" s="4" t="s">
        <v>369</v>
      </c>
    </row>
    <row r="20" spans="1:2">
      <c r="A20" s="4" t="s">
        <v>370</v>
      </c>
      <c r="B20" s="4" t="s">
        <v>371</v>
      </c>
    </row>
    <row r="21" spans="1:2">
      <c r="A21" s="4" t="s">
        <v>372</v>
      </c>
      <c r="B21" s="4" t="s">
        <v>373</v>
      </c>
    </row>
    <row r="22" spans="1:2">
      <c r="A22" s="4" t="s">
        <v>374</v>
      </c>
      <c r="B22" s="4" t="s">
        <v>375</v>
      </c>
    </row>
    <row r="23" spans="1:2">
      <c r="A23" s="4" t="s">
        <v>376</v>
      </c>
      <c r="B23" s="4" t="s">
        <v>377</v>
      </c>
    </row>
    <row r="24" spans="1:2">
      <c r="A24" s="4" t="s">
        <v>378</v>
      </c>
      <c r="B24" s="4" t="s">
        <v>379</v>
      </c>
    </row>
    <row r="25" spans="1:2">
      <c r="A25" s="4" t="s">
        <v>380</v>
      </c>
      <c r="B25" s="4" t="s">
        <v>381</v>
      </c>
    </row>
    <row r="26" spans="1:2">
      <c r="A26" s="4" t="s">
        <v>382</v>
      </c>
      <c r="B26" s="4" t="s">
        <v>383</v>
      </c>
    </row>
    <row r="27" spans="1:2">
      <c r="A27" s="4" t="s">
        <v>384</v>
      </c>
      <c r="B27" s="4" t="s">
        <v>3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8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88</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98</v>
      </c>
      <c r="B1" s="2" t="s">
        <v>1</v>
      </c>
    </row>
    <row r="2" spans="1:2">
      <c r="B2" s="2" t="s">
        <v>2</v>
      </c>
    </row>
    <row r="3" spans="1:2">
      <c r="A3" s="3" t="s">
        <v>292</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96</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38</v>
      </c>
    </row>
    <row r="3" spans="1:3">
      <c r="A3" s="4" t="s">
        <v>82</v>
      </c>
      <c r="B3" s="7" t="n">
        <v>0.01</v>
      </c>
      <c r="C3" s="7" t="n">
        <v>0.01</v>
      </c>
    </row>
    <row r="4" spans="1:3">
      <c r="A4" s="4" t="s">
        <v>83</v>
      </c>
      <c r="B4" s="5" t="n">
        <v>229900000</v>
      </c>
      <c r="C4" s="5" t="n">
        <v>230400000</v>
      </c>
    </row>
    <row r="5" spans="1:3">
      <c r="A5" s="4" t="s">
        <v>84</v>
      </c>
      <c r="B5" s="5" t="n">
        <v>0</v>
      </c>
      <c r="C5" s="5" t="n">
        <v>0</v>
      </c>
    </row>
    <row r="6" spans="1:3">
      <c r="A6" s="4" t="s">
        <v>85</v>
      </c>
      <c r="B6" s="5" t="n">
        <v>0</v>
      </c>
      <c r="C6" s="5" t="n">
        <v>0</v>
      </c>
    </row>
    <row r="7" spans="1:3">
      <c r="A7" s="4" t="s">
        <v>78</v>
      </c>
    </row>
    <row r="8" spans="1:3">
      <c r="A8" s="4" t="s">
        <v>86</v>
      </c>
      <c r="B8" s="4" t="s">
        <v>87</v>
      </c>
      <c r="C8" s="4" t="s">
        <v>87</v>
      </c>
    </row>
    <row r="9" spans="1:3">
      <c r="A9" s="4" t="s">
        <v>88</v>
      </c>
      <c r="B9" s="6" t="n">
        <v>25</v>
      </c>
      <c r="C9" s="6" t="n">
        <v>25</v>
      </c>
    </row>
    <row r="10" spans="1:3">
      <c r="A10" s="4" t="s">
        <v>89</v>
      </c>
      <c r="B10" s="5" t="n">
        <v>10875000</v>
      </c>
      <c r="C10" s="5" t="n">
        <v>10875000</v>
      </c>
    </row>
    <row r="11" spans="1:3">
      <c r="A11" s="4" t="s">
        <v>90</v>
      </c>
      <c r="B11" s="5" t="n">
        <v>5721460</v>
      </c>
      <c r="C11" s="5" t="n">
        <v>5721460</v>
      </c>
    </row>
    <row r="12" spans="1:3">
      <c r="A12" s="4" t="s">
        <v>91</v>
      </c>
      <c r="B12" s="5" t="n">
        <v>5721460</v>
      </c>
      <c r="C12" s="5" t="n">
        <v>5721460</v>
      </c>
    </row>
    <row r="13" spans="1:3">
      <c r="A13" s="4" t="s">
        <v>79</v>
      </c>
    </row>
    <row r="14" spans="1:3">
      <c r="A14" s="4" t="s">
        <v>86</v>
      </c>
      <c r="B14" s="4" t="s">
        <v>92</v>
      </c>
      <c r="C14" s="4" t="s">
        <v>92</v>
      </c>
    </row>
    <row r="15" spans="1:3">
      <c r="A15" s="4" t="s">
        <v>88</v>
      </c>
      <c r="B15" s="6" t="n">
        <v>25</v>
      </c>
      <c r="C15" s="6" t="n">
        <v>25</v>
      </c>
    </row>
    <row r="16" spans="1:3">
      <c r="A16" s="4" t="s">
        <v>89</v>
      </c>
      <c r="B16" s="5" t="n">
        <v>4000000</v>
      </c>
      <c r="C16" s="5" t="n">
        <v>4000000</v>
      </c>
    </row>
    <row r="17" spans="1:3">
      <c r="A17" s="4" t="s">
        <v>90</v>
      </c>
      <c r="B17" s="5" t="n">
        <v>2323750</v>
      </c>
      <c r="C17" s="5" t="n">
        <v>2323750</v>
      </c>
    </row>
    <row r="18" spans="1:3">
      <c r="A18" s="4" t="s">
        <v>91</v>
      </c>
      <c r="B18" s="5" t="n">
        <v>2323750</v>
      </c>
      <c r="C18" s="5" t="n">
        <v>2323750</v>
      </c>
    </row>
    <row r="19" spans="1:3">
      <c r="A19" s="4" t="s">
        <v>80</v>
      </c>
    </row>
    <row r="20" spans="1:3">
      <c r="A20" s="4" t="s">
        <v>93</v>
      </c>
      <c r="B20" s="6" t="n">
        <v>25</v>
      </c>
      <c r="C20" s="6" t="n">
        <v>25</v>
      </c>
    </row>
    <row r="21" spans="1:3">
      <c r="A21" s="4" t="s">
        <v>83</v>
      </c>
      <c r="B21" s="5" t="n">
        <v>4000000</v>
      </c>
      <c r="C21" s="5" t="n">
        <v>4000000</v>
      </c>
    </row>
    <row r="22" spans="1:3">
      <c r="A22" s="4" t="s">
        <v>84</v>
      </c>
      <c r="B22" s="5" t="n">
        <v>2850602</v>
      </c>
      <c r="C22" s="5" t="n">
        <v>2850602</v>
      </c>
    </row>
    <row r="23" spans="1:3">
      <c r="A23" s="4" t="s">
        <v>85</v>
      </c>
      <c r="B23" s="5" t="n">
        <v>2850602</v>
      </c>
      <c r="C23" s="5" t="n">
        <v>2850602</v>
      </c>
    </row>
    <row r="24" spans="1:3">
      <c r="A24" s="4" t="s">
        <v>86</v>
      </c>
      <c r="B24" s="4" t="s">
        <v>94</v>
      </c>
      <c r="C24" s="4" t="s">
        <v>94</v>
      </c>
    </row>
    <row r="25" spans="1:3">
      <c r="A25" s="4" t="s">
        <v>95</v>
      </c>
    </row>
    <row r="26" spans="1:3">
      <c r="A26" s="4" t="s">
        <v>86</v>
      </c>
      <c r="B26" s="4" t="s">
        <v>96</v>
      </c>
      <c r="C26" s="4" t="s">
        <v>96</v>
      </c>
    </row>
    <row r="27" spans="1:3">
      <c r="A27" s="4" t="s">
        <v>88</v>
      </c>
      <c r="B27" s="6" t="n">
        <v>1000</v>
      </c>
      <c r="C27" s="6" t="n">
        <v>1000</v>
      </c>
    </row>
    <row r="28" spans="1:3">
      <c r="A28" s="4" t="s">
        <v>89</v>
      </c>
      <c r="B28" s="5" t="n">
        <v>1225000</v>
      </c>
      <c r="C28" s="5" t="n">
        <v>725000</v>
      </c>
    </row>
    <row r="29" spans="1:3">
      <c r="A29" s="4" t="s">
        <v>90</v>
      </c>
      <c r="B29" s="5" t="n">
        <v>306009</v>
      </c>
      <c r="C29" s="5" t="n">
        <v>184130</v>
      </c>
    </row>
    <row r="30" spans="1:3">
      <c r="A30" s="4" t="s">
        <v>91</v>
      </c>
      <c r="B30" s="5" t="n">
        <v>306009</v>
      </c>
      <c r="C30" s="5" t="n">
        <v>184130</v>
      </c>
    </row>
    <row r="31" spans="1:3">
      <c r="A31" s="4" t="s">
        <v>34</v>
      </c>
    </row>
    <row r="32" spans="1:3">
      <c r="A32" s="4" t="s">
        <v>97</v>
      </c>
      <c r="B32" s="7" t="n">
        <v>0.01</v>
      </c>
      <c r="C32" s="7" t="n">
        <v>0.01</v>
      </c>
    </row>
    <row r="33" spans="1:3">
      <c r="A33" s="4" t="s">
        <v>98</v>
      </c>
      <c r="B33" s="5" t="n">
        <v>747509582</v>
      </c>
      <c r="C33" s="5" t="n">
        <v>747509582</v>
      </c>
    </row>
    <row r="34" spans="1:3">
      <c r="A34" s="4" t="s">
        <v>99</v>
      </c>
      <c r="B34" s="5" t="n">
        <v>23322211</v>
      </c>
      <c r="C34" s="5" t="n">
        <v>24218359</v>
      </c>
    </row>
    <row r="35" spans="1:3">
      <c r="A35" s="4" t="s">
        <v>100</v>
      </c>
      <c r="B35" s="5" t="n">
        <v>23322211</v>
      </c>
      <c r="C35" s="5" t="n">
        <v>24218359</v>
      </c>
    </row>
    <row r="36" spans="1:3">
      <c r="A36" s="4" t="s">
        <v>36</v>
      </c>
    </row>
    <row r="37" spans="1:3">
      <c r="A37" s="4" t="s">
        <v>97</v>
      </c>
      <c r="B37" s="7" t="n">
        <v>0.01</v>
      </c>
      <c r="C37" s="7" t="n">
        <v>0.01</v>
      </c>
    </row>
    <row r="38" spans="1:3">
      <c r="A38" s="4" t="s">
        <v>98</v>
      </c>
      <c r="B38" s="5" t="n">
        <v>76603</v>
      </c>
      <c r="C38" s="5" t="n">
        <v>76603</v>
      </c>
    </row>
    <row r="39" spans="1:3">
      <c r="A39" s="4" t="s">
        <v>99</v>
      </c>
      <c r="B39" s="5" t="n">
        <v>76603</v>
      </c>
      <c r="C39" s="5" t="n">
        <v>76603</v>
      </c>
    </row>
    <row r="40" spans="1:3">
      <c r="A40" s="4" t="s">
        <v>100</v>
      </c>
      <c r="B40" s="5" t="n">
        <v>76603</v>
      </c>
      <c r="C40" s="5" t="n">
        <v>7660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0</v>
      </c>
      <c r="B1" s="2" t="s">
        <v>1</v>
      </c>
    </row>
    <row r="2" spans="1:2">
      <c r="B2" s="2" t="s">
        <v>2</v>
      </c>
    </row>
    <row r="3" spans="1:2">
      <c r="A3" s="3" t="s">
        <v>300</v>
      </c>
    </row>
    <row r="4" spans="1:2">
      <c r="A4" s="4" t="s">
        <v>411</v>
      </c>
      <c r="B4" s="4" t="s">
        <v>4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13</v>
      </c>
      <c r="B1" s="2" t="s">
        <v>1</v>
      </c>
    </row>
    <row r="2" spans="1:2">
      <c r="B2" s="2" t="s">
        <v>2</v>
      </c>
    </row>
    <row r="3" spans="1:2">
      <c r="A3" s="3" t="s">
        <v>304</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312</v>
      </c>
    </row>
    <row r="4" spans="1:2">
      <c r="A4" s="4" t="s">
        <v>419</v>
      </c>
      <c r="B4" s="4" t="s">
        <v>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1</v>
      </c>
      <c r="B1" s="2" t="s">
        <v>1</v>
      </c>
    </row>
    <row r="2" spans="1:2">
      <c r="B2" s="2" t="s">
        <v>2</v>
      </c>
    </row>
    <row r="3" spans="1:2">
      <c r="A3" s="3" t="s">
        <v>292</v>
      </c>
    </row>
    <row r="4" spans="1:2">
      <c r="A4" s="4" t="s">
        <v>422</v>
      </c>
      <c r="B4" s="4" t="s">
        <v>4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18</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35</v>
      </c>
      <c r="B1" s="2" t="s">
        <v>1</v>
      </c>
    </row>
    <row r="2" spans="1:2">
      <c r="B2" s="2" t="s">
        <v>2</v>
      </c>
    </row>
    <row r="3" spans="1:2">
      <c r="A3" s="3" t="s">
        <v>436</v>
      </c>
    </row>
    <row r="4" spans="1:2">
      <c r="A4" s="4" t="s">
        <v>437</v>
      </c>
      <c r="B4" s="4" t="s">
        <v>4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9</v>
      </c>
      <c r="B1" s="2" t="s">
        <v>1</v>
      </c>
    </row>
    <row r="2" spans="1:2">
      <c r="B2" s="2" t="s">
        <v>2</v>
      </c>
    </row>
    <row r="3" spans="1:2">
      <c r="A3" s="3" t="s">
        <v>330</v>
      </c>
    </row>
    <row r="4" spans="1:2">
      <c r="A4" s="4" t="s">
        <v>440</v>
      </c>
      <c r="B4" s="4" t="s">
        <v>4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442</v>
      </c>
      <c r="B1" s="2" t="s">
        <v>1</v>
      </c>
    </row>
    <row r="2" spans="1:2">
      <c r="B2" s="2" t="s">
        <v>2</v>
      </c>
    </row>
    <row r="3" spans="1:2">
      <c r="A3" s="3" t="s">
        <v>443</v>
      </c>
    </row>
    <row r="4" spans="1:2">
      <c r="A4" s="4" t="s">
        <v>444</v>
      </c>
      <c r="B4" s="4" t="s">
        <v>445</v>
      </c>
    </row>
    <row r="5" spans="1:2">
      <c r="A5" s="4" t="s">
        <v>446</v>
      </c>
      <c r="B5" s="5" t="n">
        <v>14717</v>
      </c>
    </row>
    <row r="6" spans="1:2">
      <c r="A6" s="4" t="s">
        <v>447</v>
      </c>
      <c r="B6" s="4" t="s">
        <v>448</v>
      </c>
    </row>
    <row r="7" spans="1:2">
      <c r="A7" s="4" t="s">
        <v>449</v>
      </c>
    </row>
    <row r="8" spans="1:2">
      <c r="A8" s="3" t="s">
        <v>443</v>
      </c>
    </row>
    <row r="9" spans="1:2">
      <c r="A9" s="4" t="s">
        <v>446</v>
      </c>
      <c r="B9" s="5" t="n">
        <v>11286</v>
      </c>
    </row>
    <row r="10" spans="1:2">
      <c r="A10" s="4" t="s">
        <v>450</v>
      </c>
    </row>
    <row r="11" spans="1:2">
      <c r="A11" s="3" t="s">
        <v>443</v>
      </c>
    </row>
    <row r="12" spans="1:2">
      <c r="A12" s="4" t="s">
        <v>446</v>
      </c>
      <c r="B12" s="5" t="n">
        <v>34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38</v>
      </c>
      <c r="D2" s="2" t="s">
        <v>102</v>
      </c>
    </row>
    <row r="3" spans="1:4">
      <c r="A3" s="3" t="s">
        <v>452</v>
      </c>
    </row>
    <row r="4" spans="1:4">
      <c r="A4" s="4" t="s">
        <v>453</v>
      </c>
      <c r="B4" s="4" t="s">
        <v>454</v>
      </c>
    </row>
    <row r="5" spans="1:4">
      <c r="A5" s="4" t="s">
        <v>455</v>
      </c>
      <c r="C5" s="8" t="n">
        <v>0.2</v>
      </c>
      <c r="D5" s="8" t="n">
        <v>0.2</v>
      </c>
    </row>
    <row r="6" spans="1:4">
      <c r="A6" s="4" t="s">
        <v>456</v>
      </c>
      <c r="B6" s="4" t="s">
        <v>457</v>
      </c>
    </row>
    <row r="7" spans="1:4">
      <c r="A7" s="4" t="s">
        <v>458</v>
      </c>
      <c r="B7" s="4" t="s">
        <v>459</v>
      </c>
    </row>
    <row r="8" spans="1:4">
      <c r="A8" s="4" t="s">
        <v>460</v>
      </c>
      <c r="B8" s="4" t="s">
        <v>461</v>
      </c>
    </row>
    <row r="9" spans="1:4">
      <c r="A9" s="4" t="s">
        <v>462</v>
      </c>
      <c r="B9" s="4" t="s">
        <v>448</v>
      </c>
    </row>
    <row r="10" spans="1:4">
      <c r="A10" s="4" t="s">
        <v>463</v>
      </c>
      <c r="C10" s="4" t="s">
        <v>464</v>
      </c>
    </row>
    <row r="11" spans="1:4">
      <c r="A11" s="4" t="s">
        <v>465</v>
      </c>
      <c r="C11" s="4" t="s">
        <v>466</v>
      </c>
    </row>
    <row r="12" spans="1:4">
      <c r="A12" s="4" t="s">
        <v>467</v>
      </c>
      <c r="C12" s="4" t="s">
        <v>468</v>
      </c>
    </row>
    <row r="13" spans="1:4">
      <c r="A13" s="4" t="s">
        <v>469</v>
      </c>
      <c r="C13" s="8" t="n">
        <v>0.2</v>
      </c>
      <c r="D13" s="9" t="n">
        <v>0.1</v>
      </c>
    </row>
    <row r="14" spans="1:4">
      <c r="A14" s="4" t="s">
        <v>470</v>
      </c>
    </row>
    <row r="15" spans="1:4">
      <c r="A15" s="3" t="s">
        <v>452</v>
      </c>
    </row>
    <row r="16" spans="1:4">
      <c r="A16" s="4" t="s">
        <v>455</v>
      </c>
      <c r="C16" s="8" t="n">
        <v>0.1</v>
      </c>
      <c r="D16" s="8" t="n">
        <v>0.1</v>
      </c>
    </row>
    <row r="17" spans="1:4">
      <c r="A17" s="4" t="s">
        <v>471</v>
      </c>
    </row>
    <row r="18" spans="1:4">
      <c r="A18" s="3" t="s">
        <v>452</v>
      </c>
    </row>
    <row r="19" spans="1:4">
      <c r="A19" s="4" t="s">
        <v>463</v>
      </c>
      <c r="B19" s="4" t="s">
        <v>472</v>
      </c>
      <c r="D19" s="4" t="s">
        <v>472</v>
      </c>
    </row>
    <row r="20" spans="1:4">
      <c r="A20" s="4" t="s">
        <v>465</v>
      </c>
      <c r="D20" s="4" t="s">
        <v>473</v>
      </c>
    </row>
    <row r="21" spans="1:4">
      <c r="A21" s="4" t="s">
        <v>474</v>
      </c>
      <c r="C21" s="4" t="s">
        <v>475</v>
      </c>
    </row>
    <row r="22" spans="1:4">
      <c r="A22" s="4" t="s">
        <v>476</v>
      </c>
    </row>
    <row r="23" spans="1:4">
      <c r="A23" s="3" t="s">
        <v>452</v>
      </c>
    </row>
    <row r="24" spans="1:4">
      <c r="A24" s="4" t="s">
        <v>463</v>
      </c>
      <c r="B24" s="4" t="s">
        <v>477</v>
      </c>
      <c r="D24" s="4" t="s">
        <v>478</v>
      </c>
    </row>
    <row r="25" spans="1:4">
      <c r="A25" s="4" t="s">
        <v>479</v>
      </c>
      <c r="B25" s="4" t="s">
        <v>480</v>
      </c>
      <c r="C25" s="4" t="s">
        <v>481</v>
      </c>
    </row>
    <row r="26" spans="1:4">
      <c r="A26" s="4" t="s">
        <v>465</v>
      </c>
      <c r="C26" s="4" t="s">
        <v>482</v>
      </c>
      <c r="D26" s="4" t="s">
        <v>483</v>
      </c>
    </row>
    <row r="27" spans="1:4">
      <c r="A27" s="4" t="s">
        <v>474</v>
      </c>
      <c r="C27" s="4" t="s">
        <v>475</v>
      </c>
    </row>
    <row r="28" spans="1:4">
      <c r="A28" s="4" t="s">
        <v>484</v>
      </c>
    </row>
    <row r="29" spans="1:4">
      <c r="A29" s="3" t="s">
        <v>452</v>
      </c>
    </row>
    <row r="30" spans="1:4">
      <c r="A30" s="4" t="s">
        <v>485</v>
      </c>
      <c r="B30" s="4" t="s">
        <v>486</v>
      </c>
    </row>
    <row r="31" spans="1:4">
      <c r="A31" s="4" t="s">
        <v>487</v>
      </c>
    </row>
    <row r="32" spans="1:4">
      <c r="A32" s="3" t="s">
        <v>452</v>
      </c>
    </row>
    <row r="33" spans="1:4">
      <c r="A33" s="4" t="s">
        <v>485</v>
      </c>
      <c r="B33" s="4" t="s">
        <v>488</v>
      </c>
    </row>
    <row r="34" spans="1:4">
      <c r="A34" s="4" t="s">
        <v>489</v>
      </c>
    </row>
    <row r="35" spans="1:4">
      <c r="A35" s="3" t="s">
        <v>452</v>
      </c>
    </row>
    <row r="36" spans="1:4">
      <c r="A36" s="4" t="s">
        <v>485</v>
      </c>
      <c r="B36" s="4" t="s">
        <v>490</v>
      </c>
    </row>
    <row r="37" spans="1:4">
      <c r="A37" s="4" t="s">
        <v>491</v>
      </c>
    </row>
    <row r="38" spans="1:4">
      <c r="A38" s="3" t="s">
        <v>452</v>
      </c>
    </row>
    <row r="39" spans="1:4">
      <c r="A39" s="4" t="s">
        <v>485</v>
      </c>
      <c r="B39" s="4" t="s">
        <v>492</v>
      </c>
    </row>
    <row r="40" spans="1:4">
      <c r="A40" s="4" t="s">
        <v>493</v>
      </c>
    </row>
    <row r="41" spans="1:4">
      <c r="A41" s="3" t="s">
        <v>452</v>
      </c>
    </row>
    <row r="42" spans="1:4">
      <c r="A42" s="4" t="s">
        <v>485</v>
      </c>
      <c r="B42" s="4" t="s">
        <v>490</v>
      </c>
    </row>
    <row r="43" spans="1:4">
      <c r="A43" s="4" t="s">
        <v>494</v>
      </c>
    </row>
    <row r="44" spans="1:4">
      <c r="A44" s="3" t="s">
        <v>452</v>
      </c>
    </row>
    <row r="45" spans="1:4">
      <c r="A45" s="4" t="s">
        <v>485</v>
      </c>
      <c r="B45" s="4" t="s">
        <v>492</v>
      </c>
    </row>
    <row r="46" spans="1:4">
      <c r="A46" s="4" t="s">
        <v>495</v>
      </c>
    </row>
    <row r="47" spans="1:4">
      <c r="A47" s="3" t="s">
        <v>452</v>
      </c>
    </row>
    <row r="48" spans="1:4">
      <c r="A48" s="4" t="s">
        <v>485</v>
      </c>
      <c r="B48" s="4" t="s">
        <v>496</v>
      </c>
    </row>
    <row r="49" spans="1:4">
      <c r="A49" s="4" t="s">
        <v>497</v>
      </c>
    </row>
    <row r="50" spans="1:4">
      <c r="A50" s="3" t="s">
        <v>452</v>
      </c>
    </row>
    <row r="51" spans="1:4">
      <c r="A51" s="4" t="s">
        <v>485</v>
      </c>
      <c r="B51" s="4" t="s">
        <v>498</v>
      </c>
    </row>
    <row r="52" spans="1:4">
      <c r="A52" s="4" t="s">
        <v>499</v>
      </c>
    </row>
    <row r="53" spans="1:4">
      <c r="A53" s="3" t="s">
        <v>452</v>
      </c>
    </row>
    <row r="54" spans="1:4">
      <c r="A54" s="4" t="s">
        <v>485</v>
      </c>
      <c r="B54" s="4" t="s">
        <v>500</v>
      </c>
    </row>
    <row r="55" spans="1:4">
      <c r="A55" s="4" t="s">
        <v>501</v>
      </c>
    </row>
    <row r="56" spans="1:4">
      <c r="A56" s="3" t="s">
        <v>452</v>
      </c>
    </row>
    <row r="57" spans="1:4">
      <c r="A57" s="4" t="s">
        <v>502</v>
      </c>
      <c r="B57" s="4" t="s">
        <v>503</v>
      </c>
    </row>
    <row r="58" spans="1:4">
      <c r="A58" s="4" t="s">
        <v>504</v>
      </c>
    </row>
    <row r="59" spans="1:4">
      <c r="A59" s="3" t="s">
        <v>452</v>
      </c>
    </row>
    <row r="60" spans="1:4">
      <c r="A60" s="4" t="s">
        <v>502</v>
      </c>
      <c r="B60" s="4" t="s">
        <v>505</v>
      </c>
    </row>
    <row r="61" spans="1:4">
      <c r="A61" s="4" t="s">
        <v>506</v>
      </c>
      <c r="B61" s="4" t="s">
        <v>507</v>
      </c>
    </row>
    <row r="62" spans="1:4">
      <c r="A62" s="4" t="s">
        <v>508</v>
      </c>
    </row>
    <row r="63" spans="1:4">
      <c r="A63" s="3" t="s">
        <v>452</v>
      </c>
    </row>
    <row r="64" spans="1:4">
      <c r="A64" s="4" t="s">
        <v>502</v>
      </c>
      <c r="B64" s="4" t="s">
        <v>50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4"/>
  </cols>
  <sheetData>
    <row r="1" spans="1:6">
      <c r="A1" s="1" t="s">
        <v>510</v>
      </c>
      <c r="B1" s="2" t="s">
        <v>511</v>
      </c>
    </row>
    <row r="2" spans="1:6">
      <c r="B2" s="2" t="s">
        <v>512</v>
      </c>
      <c r="C2" s="2" t="s">
        <v>513</v>
      </c>
      <c r="D2" s="2" t="s">
        <v>514</v>
      </c>
      <c r="E2" s="2" t="s">
        <v>515</v>
      </c>
      <c r="F2" s="2" t="s">
        <v>516</v>
      </c>
    </row>
    <row r="3" spans="1:6">
      <c r="A3" s="3" t="s">
        <v>517</v>
      </c>
    </row>
    <row r="4" spans="1:6">
      <c r="A4" s="4" t="s">
        <v>518</v>
      </c>
      <c r="E4" s="8" t="n">
        <v>1.3</v>
      </c>
    </row>
    <row r="5" spans="1:6">
      <c r="A5" s="4" t="s">
        <v>519</v>
      </c>
      <c r="E5" s="9" t="n">
        <v>71.40000000000001</v>
      </c>
    </row>
    <row r="6" spans="1:6">
      <c r="A6" s="4" t="s">
        <v>520</v>
      </c>
      <c r="E6" s="9" t="n">
        <v>41.4</v>
      </c>
    </row>
    <row r="7" spans="1:6">
      <c r="A7" s="4" t="s">
        <v>521</v>
      </c>
      <c r="E7" s="9" t="n">
        <v>28.6</v>
      </c>
    </row>
    <row r="8" spans="1:6">
      <c r="A8" s="4" t="s">
        <v>522</v>
      </c>
      <c r="B8" s="8" t="n">
        <v>6.4</v>
      </c>
      <c r="E8" s="9" t="n">
        <v>16.7</v>
      </c>
    </row>
    <row r="9" spans="1:6">
      <c r="A9" s="4" t="s">
        <v>523</v>
      </c>
    </row>
    <row r="10" spans="1:6">
      <c r="A10" s="3" t="s">
        <v>517</v>
      </c>
    </row>
    <row r="11" spans="1:6">
      <c r="A11" s="4" t="s">
        <v>524</v>
      </c>
      <c r="F11" s="5" t="n">
        <v>44276</v>
      </c>
    </row>
    <row r="12" spans="1:6">
      <c r="A12" s="4" t="s">
        <v>525</v>
      </c>
      <c r="F12" s="8" t="n">
        <v>2.9</v>
      </c>
    </row>
    <row r="13" spans="1:6">
      <c r="A13" s="4" t="s">
        <v>526</v>
      </c>
    </row>
    <row r="14" spans="1:6">
      <c r="A14" s="3" t="s">
        <v>517</v>
      </c>
    </row>
    <row r="15" spans="1:6">
      <c r="A15" s="4" t="s">
        <v>518</v>
      </c>
      <c r="C15" s="8" t="n">
        <v>0.5</v>
      </c>
    </row>
    <row r="16" spans="1:6">
      <c r="A16" s="4" t="s">
        <v>519</v>
      </c>
      <c r="C16" s="9" t="n">
        <v>46.5</v>
      </c>
    </row>
    <row r="17" spans="1:6">
      <c r="A17" s="4" t="s">
        <v>521</v>
      </c>
      <c r="C17" s="9" t="n">
        <v>19.2</v>
      </c>
    </row>
    <row r="18" spans="1:6">
      <c r="A18" s="4" t="s">
        <v>522</v>
      </c>
      <c r="C18" s="9" t="n">
        <v>10.7</v>
      </c>
    </row>
    <row r="19" spans="1:6">
      <c r="A19" s="4" t="s">
        <v>527</v>
      </c>
      <c r="C19" s="9" t="n">
        <v>1.6</v>
      </c>
    </row>
    <row r="20" spans="1:6">
      <c r="A20" s="4" t="s">
        <v>528</v>
      </c>
    </row>
    <row r="21" spans="1:6">
      <c r="A21" s="3" t="s">
        <v>517</v>
      </c>
    </row>
    <row r="22" spans="1:6">
      <c r="A22" s="4" t="s">
        <v>520</v>
      </c>
      <c r="C22" s="9" t="n">
        <v>26.7</v>
      </c>
    </row>
    <row r="23" spans="1:6">
      <c r="A23" s="4" t="s">
        <v>529</v>
      </c>
    </row>
    <row r="24" spans="1:6">
      <c r="A24" s="3" t="s">
        <v>517</v>
      </c>
    </row>
    <row r="25" spans="1:6">
      <c r="A25" s="4" t="s">
        <v>522</v>
      </c>
      <c r="C25" s="9" t="n">
        <v>10.3</v>
      </c>
    </row>
    <row r="26" spans="1:6">
      <c r="A26" s="4" t="s">
        <v>530</v>
      </c>
      <c r="C26" s="8" t="n">
        <v>16.4</v>
      </c>
    </row>
    <row r="27" spans="1:6">
      <c r="A27" s="4" t="s">
        <v>531</v>
      </c>
    </row>
    <row r="28" spans="1:6">
      <c r="A28" s="3" t="s">
        <v>517</v>
      </c>
    </row>
    <row r="29" spans="1:6">
      <c r="A29" s="4" t="s">
        <v>518</v>
      </c>
      <c r="D29" s="8" t="n">
        <v>1.2</v>
      </c>
    </row>
    <row r="30" spans="1:6">
      <c r="A30" s="4" t="s">
        <v>521</v>
      </c>
      <c r="D30" s="9" t="n">
        <v>24.1</v>
      </c>
    </row>
    <row r="31" spans="1:6">
      <c r="A31" s="4" t="s">
        <v>522</v>
      </c>
      <c r="D31" s="9" t="n">
        <v>22.8</v>
      </c>
    </row>
    <row r="32" spans="1:6">
      <c r="A32" s="4" t="s">
        <v>530</v>
      </c>
      <c r="D32" s="8" t="n">
        <v>82.40000000000001</v>
      </c>
    </row>
    <row r="33" spans="1:6">
      <c r="A33" s="4" t="s">
        <v>532</v>
      </c>
      <c r="D33" s="4" t="s">
        <v>448</v>
      </c>
    </row>
    <row r="34" spans="1:6">
      <c r="A34" s="4" t="s">
        <v>533</v>
      </c>
    </row>
    <row r="35" spans="1:6">
      <c r="A35" s="3" t="s">
        <v>517</v>
      </c>
    </row>
    <row r="36" spans="1:6">
      <c r="A36" s="4" t="s">
        <v>520</v>
      </c>
      <c r="D36" s="8" t="n">
        <v>57.2</v>
      </c>
    </row>
    <row r="37" spans="1:6">
      <c r="A37" s="4" t="s">
        <v>534</v>
      </c>
    </row>
    <row r="38" spans="1:6">
      <c r="A38" s="3" t="s">
        <v>517</v>
      </c>
    </row>
    <row r="39" spans="1:6">
      <c r="A39" s="4" t="s">
        <v>522</v>
      </c>
      <c r="D39" s="9" t="n">
        <v>16.1</v>
      </c>
    </row>
    <row r="40" spans="1:6">
      <c r="A40" s="4" t="s">
        <v>530</v>
      </c>
      <c r="D40" s="8" t="n">
        <v>19.1</v>
      </c>
    </row>
    <row r="41" spans="1:6">
      <c r="A41" s="4" t="s">
        <v>535</v>
      </c>
    </row>
    <row r="42" spans="1:6">
      <c r="A42" s="3" t="s">
        <v>517</v>
      </c>
    </row>
    <row r="43" spans="1:6">
      <c r="A43" s="4" t="s">
        <v>518</v>
      </c>
      <c r="B43" s="9" t="n">
        <v>0.7</v>
      </c>
    </row>
    <row r="44" spans="1:6">
      <c r="A44" s="4" t="s">
        <v>521</v>
      </c>
      <c r="B44" s="9" t="n">
        <v>17.6</v>
      </c>
    </row>
    <row r="45" spans="1:6">
      <c r="A45" s="4" t="s">
        <v>530</v>
      </c>
      <c r="B45" s="8" t="n">
        <v>18.3</v>
      </c>
    </row>
    <row r="46" spans="1:6">
      <c r="A46" s="4" t="s">
        <v>502</v>
      </c>
      <c r="B46" s="4" t="s">
        <v>536</v>
      </c>
    </row>
    <row r="47" spans="1:6">
      <c r="A47" s="4" t="s">
        <v>537</v>
      </c>
      <c r="B47" s="8" t="n">
        <v>10.2</v>
      </c>
    </row>
    <row r="48" spans="1:6">
      <c r="A48" s="4" t="s">
        <v>538</v>
      </c>
    </row>
    <row r="49" spans="1:6">
      <c r="A49" s="3" t="s">
        <v>517</v>
      </c>
    </row>
    <row r="50" spans="1:6">
      <c r="A50" s="4" t="s">
        <v>530</v>
      </c>
      <c r="B50" s="6" t="n">
        <v>11</v>
      </c>
    </row>
    <row r="51" spans="1:6">
      <c r="A51" s="4" t="s">
        <v>539</v>
      </c>
    </row>
    <row r="52" spans="1:6">
      <c r="A52" s="3" t="s">
        <v>517</v>
      </c>
    </row>
    <row r="53" spans="1:6">
      <c r="A53" s="4" t="s">
        <v>522</v>
      </c>
      <c r="E53" s="9" t="n">
        <v>7.8</v>
      </c>
    </row>
    <row r="54" spans="1:6">
      <c r="A54" s="4" t="s">
        <v>530</v>
      </c>
      <c r="E54" s="8" t="n">
        <v>13.6</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1</v>
      </c>
      <c r="C1" s="2" t="s">
        <v>1</v>
      </c>
    </row>
    <row r="2" spans="1:5">
      <c r="C2" s="2" t="s">
        <v>2</v>
      </c>
      <c r="D2" s="2" t="s">
        <v>38</v>
      </c>
      <c r="E2" s="2" t="s">
        <v>102</v>
      </c>
    </row>
    <row r="3" spans="1:5">
      <c r="A3" s="3" t="s">
        <v>103</v>
      </c>
    </row>
    <row r="4" spans="1:5">
      <c r="A4" s="4" t="s">
        <v>104</v>
      </c>
      <c r="C4" s="6" t="n">
        <v>144325</v>
      </c>
      <c r="D4" s="6" t="n">
        <v>102806</v>
      </c>
      <c r="E4" s="6" t="n">
        <v>73257</v>
      </c>
    </row>
    <row r="5" spans="1:5">
      <c r="A5" s="4" t="s">
        <v>105</v>
      </c>
      <c r="C5" s="5" t="n">
        <v>18136</v>
      </c>
      <c r="D5" s="5" t="n">
        <v>12840</v>
      </c>
      <c r="E5" s="5" t="n">
        <v>8060</v>
      </c>
    </row>
    <row r="6" spans="1:5">
      <c r="A6" s="4" t="s">
        <v>106</v>
      </c>
      <c r="C6" s="5" t="n">
        <v>22255</v>
      </c>
      <c r="D6" s="5" t="n">
        <v>7930</v>
      </c>
      <c r="E6" s="5" t="n">
        <v>17</v>
      </c>
    </row>
    <row r="7" spans="1:5">
      <c r="A7" s="4" t="s">
        <v>107</v>
      </c>
      <c r="C7" s="5" t="n">
        <v>184716</v>
      </c>
      <c r="D7" s="5" t="n">
        <v>123576</v>
      </c>
      <c r="E7" s="5" t="n">
        <v>81334</v>
      </c>
    </row>
    <row r="8" spans="1:5">
      <c r="A8" s="3" t="s">
        <v>108</v>
      </c>
    </row>
    <row r="9" spans="1:5">
      <c r="A9" s="4" t="s">
        <v>109</v>
      </c>
      <c r="C9" s="5" t="n">
        <v>67997</v>
      </c>
      <c r="D9" s="5" t="n">
        <v>48346</v>
      </c>
      <c r="E9" s="5" t="n">
        <v>31814</v>
      </c>
    </row>
    <row r="10" spans="1:5">
      <c r="A10" s="4" t="s">
        <v>110</v>
      </c>
      <c r="C10" s="5" t="n">
        <v>4391</v>
      </c>
      <c r="D10" s="5" t="n">
        <v>3185</v>
      </c>
      <c r="E10" s="5" t="n">
        <v>2339</v>
      </c>
    </row>
    <row r="11" spans="1:5">
      <c r="A11" s="4" t="s">
        <v>111</v>
      </c>
      <c r="C11" s="5" t="n">
        <v>19553</v>
      </c>
      <c r="D11" s="5" t="n">
        <v>7541</v>
      </c>
      <c r="E11" s="5" t="n">
        <v>5863</v>
      </c>
    </row>
    <row r="12" spans="1:5">
      <c r="A12" s="4" t="s">
        <v>112</v>
      </c>
      <c r="C12" s="5" t="n">
        <v>0</v>
      </c>
      <c r="D12" s="5" t="n">
        <v>12726</v>
      </c>
      <c r="E12" s="5" t="n">
        <v>6510</v>
      </c>
    </row>
    <row r="13" spans="1:5">
      <c r="A13" s="4" t="s">
        <v>113</v>
      </c>
      <c r="C13" s="5" t="n">
        <v>116</v>
      </c>
      <c r="D13" s="5" t="n">
        <v>3233</v>
      </c>
      <c r="E13" s="5" t="n">
        <v>4590</v>
      </c>
    </row>
    <row r="14" spans="1:5">
      <c r="A14" s="4" t="s">
        <v>114</v>
      </c>
      <c r="C14" s="5" t="n">
        <v>0</v>
      </c>
      <c r="D14" s="5" t="n">
        <v>43554</v>
      </c>
      <c r="E14" s="5" t="n">
        <v>63</v>
      </c>
    </row>
    <row r="15" spans="1:5">
      <c r="A15" s="4" t="s">
        <v>115</v>
      </c>
      <c r="C15" s="5" t="n">
        <v>288</v>
      </c>
      <c r="D15" s="5" t="n">
        <v>1014</v>
      </c>
      <c r="E15" s="5" t="n">
        <v>0</v>
      </c>
    </row>
    <row r="16" spans="1:5">
      <c r="A16" s="4" t="s">
        <v>116</v>
      </c>
      <c r="C16" s="5" t="n">
        <v>62683</v>
      </c>
      <c r="D16" s="5" t="n">
        <v>48624</v>
      </c>
      <c r="E16" s="5" t="n">
        <v>31187</v>
      </c>
    </row>
    <row r="17" spans="1:5">
      <c r="A17" s="4" t="s">
        <v>117</v>
      </c>
      <c r="C17" s="5" t="n">
        <v>155028</v>
      </c>
      <c r="D17" s="5" t="n">
        <v>168223</v>
      </c>
      <c r="E17" s="5" t="n">
        <v>82366</v>
      </c>
    </row>
    <row r="18" spans="1:5">
      <c r="A18" s="4" t="s">
        <v>118</v>
      </c>
      <c r="C18" s="5" t="n">
        <v>29688</v>
      </c>
      <c r="D18" s="5" t="n">
        <v>-44647</v>
      </c>
      <c r="E18" s="5" t="n">
        <v>-1032</v>
      </c>
    </row>
    <row r="19" spans="1:5">
      <c r="A19" s="3" t="s">
        <v>119</v>
      </c>
    </row>
    <row r="20" spans="1:5">
      <c r="A20" s="4" t="s">
        <v>120</v>
      </c>
      <c r="C20" s="5" t="n">
        <v>0</v>
      </c>
      <c r="D20" s="5" t="n">
        <v>17</v>
      </c>
      <c r="E20" s="5" t="n">
        <v>26</v>
      </c>
    </row>
    <row r="21" spans="1:5">
      <c r="A21" s="4" t="s">
        <v>121</v>
      </c>
      <c r="C21" s="5" t="n">
        <v>10312</v>
      </c>
      <c r="D21" s="5" t="n">
        <v>10336</v>
      </c>
      <c r="E21" s="5" t="n">
        <v>11632</v>
      </c>
    </row>
    <row r="22" spans="1:5">
      <c r="A22" s="4" t="s">
        <v>122</v>
      </c>
      <c r="C22" s="5" t="n">
        <v>0</v>
      </c>
      <c r="D22" s="5" t="n">
        <v>50163</v>
      </c>
      <c r="E22" s="5" t="n">
        <v>4947</v>
      </c>
    </row>
    <row r="23" spans="1:5">
      <c r="A23" s="4" t="s">
        <v>123</v>
      </c>
      <c r="C23" s="5" t="n">
        <v>0</v>
      </c>
      <c r="D23" s="5" t="n">
        <v>10262</v>
      </c>
      <c r="E23" s="5" t="n">
        <v>0</v>
      </c>
    </row>
    <row r="24" spans="1:5">
      <c r="A24" s="4" t="s">
        <v>124</v>
      </c>
      <c r="C24" s="5" t="n">
        <v>0</v>
      </c>
      <c r="D24" s="5" t="n">
        <v>0</v>
      </c>
      <c r="E24" s="5" t="n">
        <v>3761</v>
      </c>
    </row>
    <row r="25" spans="1:5">
      <c r="A25" s="4" t="s">
        <v>125</v>
      </c>
      <c r="C25" s="5" t="n">
        <v>-2277</v>
      </c>
      <c r="D25" s="5" t="n">
        <v>-1639</v>
      </c>
      <c r="E25" s="5" t="n">
        <v>-2393</v>
      </c>
    </row>
    <row r="26" spans="1:5">
      <c r="A26" s="4" t="s">
        <v>126</v>
      </c>
      <c r="C26" s="5" t="n">
        <v>-52998</v>
      </c>
      <c r="D26" s="5" t="n">
        <v>-31520</v>
      </c>
      <c r="E26" s="5" t="n">
        <v>-19915</v>
      </c>
    </row>
    <row r="27" spans="1:5">
      <c r="A27" s="4" t="s">
        <v>127</v>
      </c>
      <c r="C27" s="5" t="n">
        <v>-44963</v>
      </c>
      <c r="D27" s="5" t="n">
        <v>37619</v>
      </c>
      <c r="E27" s="5" t="n">
        <v>-1942</v>
      </c>
    </row>
    <row r="28" spans="1:5">
      <c r="A28" s="4" t="s">
        <v>128</v>
      </c>
      <c r="C28" s="5" t="n">
        <v>-15275</v>
      </c>
      <c r="D28" s="5" t="n">
        <v>-7028</v>
      </c>
      <c r="E28" s="5" t="n">
        <v>-2974</v>
      </c>
    </row>
    <row r="29" spans="1:5">
      <c r="A29" s="4" t="s">
        <v>129</v>
      </c>
      <c r="C29" s="5" t="n">
        <v>-35637</v>
      </c>
      <c r="D29" s="5" t="n">
        <v>-27023</v>
      </c>
      <c r="E29" s="5" t="n">
        <v>-13763</v>
      </c>
    </row>
    <row r="30" spans="1:5">
      <c r="A30" s="4" t="s">
        <v>130</v>
      </c>
      <c r="C30" s="5" t="n">
        <v>-5970</v>
      </c>
      <c r="D30" s="5" t="n">
        <v>-3011</v>
      </c>
      <c r="E30" s="5" t="n">
        <v>-893</v>
      </c>
    </row>
    <row r="31" spans="1:5">
      <c r="A31" s="3" t="s">
        <v>131</v>
      </c>
    </row>
    <row r="32" spans="1:5">
      <c r="A32" s="4" t="s">
        <v>68</v>
      </c>
      <c r="C32" s="5" t="n">
        <v>-12839</v>
      </c>
      <c r="D32" s="5" t="n">
        <v>-9372</v>
      </c>
      <c r="E32" s="5" t="n">
        <v>-276</v>
      </c>
    </row>
    <row r="33" spans="1:5">
      <c r="A33" s="4" t="s">
        <v>132</v>
      </c>
      <c r="C33" s="5" t="n">
        <v>-1284</v>
      </c>
      <c r="D33" s="5" t="n">
        <v>17989</v>
      </c>
      <c r="E33" s="5" t="n">
        <v>1631</v>
      </c>
    </row>
    <row r="34" spans="1:5">
      <c r="A34" s="4" t="s">
        <v>131</v>
      </c>
      <c r="C34" s="5" t="n">
        <v>-14123</v>
      </c>
      <c r="D34" s="5" t="n">
        <v>8617</v>
      </c>
      <c r="E34" s="5" t="n">
        <v>1355</v>
      </c>
    </row>
    <row r="35" spans="1:5">
      <c r="A35" s="4" t="s">
        <v>133</v>
      </c>
      <c r="C35" s="6" t="n">
        <v>-42759</v>
      </c>
      <c r="D35" s="6" t="n">
        <v>-45679</v>
      </c>
      <c r="E35" s="6" t="n">
        <v>-18985</v>
      </c>
    </row>
    <row r="36" spans="1:5">
      <c r="A36" s="4" t="s">
        <v>134</v>
      </c>
      <c r="C36" s="7" t="n">
        <v>-1.82</v>
      </c>
      <c r="D36" s="7" t="n">
        <v>-1.79</v>
      </c>
      <c r="E36" s="7" t="n">
        <v>-0.91</v>
      </c>
    </row>
    <row r="37" spans="1:5">
      <c r="A37" s="4" t="s">
        <v>135</v>
      </c>
      <c r="C37" s="7" t="n">
        <v>-1.82</v>
      </c>
      <c r="D37" s="7" t="n">
        <v>-1.79</v>
      </c>
      <c r="E37" s="7" t="n">
        <v>-0.91</v>
      </c>
    </row>
    <row r="38" spans="1:5">
      <c r="A38" s="4" t="s">
        <v>136</v>
      </c>
      <c r="B38" s="4" t="s">
        <v>137</v>
      </c>
      <c r="C38" s="5" t="n">
        <v>23845800</v>
      </c>
      <c r="D38" s="5" t="n">
        <v>25561673</v>
      </c>
      <c r="E38" s="5" t="n">
        <v>20805852</v>
      </c>
    </row>
    <row r="39" spans="1:5">
      <c r="A39" s="4" t="s">
        <v>138</v>
      </c>
      <c r="C39" s="5" t="n">
        <v>23845800</v>
      </c>
      <c r="D39" s="5" t="n">
        <v>25561673</v>
      </c>
      <c r="E39" s="5" t="n">
        <v>20805852</v>
      </c>
    </row>
    <row r="40" spans="1:5"/>
    <row r="41" spans="1:5">
      <c r="A41" s="4" t="s">
        <v>137</v>
      </c>
      <c r="B41" s="4" t="s">
        <v>139</v>
      </c>
    </row>
  </sheetData>
  <mergeCells count="4">
    <mergeCell ref="A1:B2"/>
    <mergeCell ref="C1:E1"/>
    <mergeCell ref="A40:D40"/>
    <mergeCell ref="B41:D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0</v>
      </c>
      <c r="B1" s="2" t="s">
        <v>1</v>
      </c>
    </row>
    <row r="2" spans="1:3">
      <c r="B2" s="2" t="s">
        <v>541</v>
      </c>
    </row>
    <row r="3" spans="1:3">
      <c r="A3" s="3" t="s">
        <v>542</v>
      </c>
    </row>
    <row r="4" spans="1:3">
      <c r="A4" s="4" t="s">
        <v>543</v>
      </c>
      <c r="B4" s="5" t="n">
        <v>3431</v>
      </c>
    </row>
    <row r="5" spans="1:3">
      <c r="A5" s="4" t="s">
        <v>544</v>
      </c>
    </row>
    <row r="6" spans="1:3">
      <c r="A6" s="3" t="s">
        <v>542</v>
      </c>
    </row>
    <row r="7" spans="1:3">
      <c r="A7" s="4" t="s">
        <v>545</v>
      </c>
      <c r="B7" s="4" t="s">
        <v>546</v>
      </c>
    </row>
    <row r="8" spans="1:3">
      <c r="A8" s="4" t="s">
        <v>543</v>
      </c>
      <c r="B8" s="5" t="n">
        <v>204</v>
      </c>
    </row>
    <row r="9" spans="1:3">
      <c r="A9" s="4" t="s">
        <v>547</v>
      </c>
      <c r="B9" s="4" t="s">
        <v>548</v>
      </c>
    </row>
    <row r="10" spans="1:3">
      <c r="A10" s="4" t="s">
        <v>549</v>
      </c>
      <c r="B10" s="4" t="s">
        <v>550</v>
      </c>
    </row>
    <row r="11" spans="1:3">
      <c r="A11" s="4" t="s">
        <v>551</v>
      </c>
    </row>
    <row r="12" spans="1:3">
      <c r="A12" s="3" t="s">
        <v>542</v>
      </c>
    </row>
    <row r="13" spans="1:3">
      <c r="A13" s="4" t="s">
        <v>545</v>
      </c>
      <c r="B13" s="4" t="s">
        <v>552</v>
      </c>
    </row>
    <row r="14" spans="1:3">
      <c r="A14" s="4" t="s">
        <v>543</v>
      </c>
      <c r="B14" s="5" t="n">
        <v>340</v>
      </c>
    </row>
    <row r="15" spans="1:3">
      <c r="A15" s="4" t="s">
        <v>547</v>
      </c>
      <c r="B15" s="4" t="s">
        <v>553</v>
      </c>
    </row>
    <row r="16" spans="1:3">
      <c r="A16" s="4" t="s">
        <v>549</v>
      </c>
      <c r="B16" s="4" t="s">
        <v>554</v>
      </c>
    </row>
    <row r="17" spans="1:3">
      <c r="A17" s="4" t="s">
        <v>555</v>
      </c>
    </row>
    <row r="18" spans="1:3">
      <c r="A18" s="3" t="s">
        <v>542</v>
      </c>
    </row>
    <row r="19" spans="1:3">
      <c r="A19" s="4" t="s">
        <v>545</v>
      </c>
      <c r="B19" s="4" t="s">
        <v>556</v>
      </c>
    </row>
    <row r="20" spans="1:3">
      <c r="A20" s="4" t="s">
        <v>543</v>
      </c>
      <c r="B20" s="5" t="n">
        <v>282</v>
      </c>
    </row>
    <row r="21" spans="1:3">
      <c r="A21" s="4" t="s">
        <v>547</v>
      </c>
      <c r="B21" s="4" t="s">
        <v>553</v>
      </c>
    </row>
    <row r="22" spans="1:3">
      <c r="A22" s="4" t="s">
        <v>549</v>
      </c>
      <c r="B22" s="4" t="s">
        <v>554</v>
      </c>
    </row>
    <row r="23" spans="1:3">
      <c r="A23" s="4" t="s">
        <v>557</v>
      </c>
    </row>
    <row r="24" spans="1:3">
      <c r="A24" s="3" t="s">
        <v>542</v>
      </c>
    </row>
    <row r="25" spans="1:3">
      <c r="A25" s="4" t="s">
        <v>545</v>
      </c>
      <c r="B25" s="4" t="s">
        <v>552</v>
      </c>
    </row>
    <row r="26" spans="1:3">
      <c r="A26" s="4" t="s">
        <v>543</v>
      </c>
      <c r="B26" s="5" t="n">
        <v>270</v>
      </c>
    </row>
    <row r="27" spans="1:3">
      <c r="A27" s="4" t="s">
        <v>547</v>
      </c>
      <c r="B27" s="4" t="s">
        <v>554</v>
      </c>
    </row>
    <row r="28" spans="1:3">
      <c r="A28" s="4" t="s">
        <v>549</v>
      </c>
      <c r="B28" s="4" t="s">
        <v>558</v>
      </c>
    </row>
    <row r="29" spans="1:3">
      <c r="A29" s="4" t="s">
        <v>559</v>
      </c>
    </row>
    <row r="30" spans="1:3">
      <c r="A30" s="3" t="s">
        <v>542</v>
      </c>
    </row>
    <row r="31" spans="1:3">
      <c r="A31" s="4" t="s">
        <v>545</v>
      </c>
      <c r="B31" s="4" t="s">
        <v>560</v>
      </c>
    </row>
    <row r="32" spans="1:3">
      <c r="A32" s="4" t="s">
        <v>543</v>
      </c>
      <c r="B32" s="5" t="n">
        <v>245</v>
      </c>
    </row>
    <row r="33" spans="1:3">
      <c r="A33" s="4" t="s">
        <v>547</v>
      </c>
      <c r="B33" s="4" t="s">
        <v>561</v>
      </c>
    </row>
    <row r="34" spans="1:3">
      <c r="A34" s="4" t="s">
        <v>549</v>
      </c>
      <c r="B34" s="4" t="s">
        <v>562</v>
      </c>
    </row>
    <row r="35" spans="1:3">
      <c r="A35" s="4" t="s">
        <v>563</v>
      </c>
    </row>
    <row r="36" spans="1:3">
      <c r="A36" s="3" t="s">
        <v>542</v>
      </c>
    </row>
    <row r="37" spans="1:3">
      <c r="A37" s="4" t="s">
        <v>545</v>
      </c>
      <c r="B37" s="4" t="s">
        <v>564</v>
      </c>
    </row>
    <row r="38" spans="1:3">
      <c r="A38" s="4" t="s">
        <v>543</v>
      </c>
      <c r="B38" s="5" t="n">
        <v>79</v>
      </c>
    </row>
    <row r="39" spans="1:3">
      <c r="A39" s="4" t="s">
        <v>547</v>
      </c>
      <c r="B39" s="4" t="s">
        <v>565</v>
      </c>
    </row>
    <row r="40" spans="1:3">
      <c r="A40" s="4" t="s">
        <v>549</v>
      </c>
      <c r="B40" s="4" t="s">
        <v>562</v>
      </c>
    </row>
    <row r="41" spans="1:3">
      <c r="A41" s="4" t="s">
        <v>566</v>
      </c>
    </row>
    <row r="42" spans="1:3">
      <c r="A42" s="3" t="s">
        <v>542</v>
      </c>
    </row>
    <row r="43" spans="1:3">
      <c r="A43" s="4" t="s">
        <v>545</v>
      </c>
      <c r="B43" s="4" t="s">
        <v>567</v>
      </c>
    </row>
    <row r="44" spans="1:3">
      <c r="A44" s="4" t="s">
        <v>543</v>
      </c>
      <c r="B44" s="5" t="n">
        <v>299</v>
      </c>
    </row>
    <row r="45" spans="1:3">
      <c r="A45" s="4" t="s">
        <v>547</v>
      </c>
      <c r="B45" s="4" t="s">
        <v>565</v>
      </c>
    </row>
    <row r="46" spans="1:3">
      <c r="A46" s="4" t="s">
        <v>549</v>
      </c>
      <c r="B46" s="4" t="s">
        <v>568</v>
      </c>
    </row>
    <row r="47" spans="1:3">
      <c r="A47" s="4" t="s">
        <v>569</v>
      </c>
    </row>
    <row r="48" spans="1:3">
      <c r="A48" s="3" t="s">
        <v>542</v>
      </c>
    </row>
    <row r="49" spans="1:3">
      <c r="A49" s="4" t="s">
        <v>545</v>
      </c>
      <c r="B49" s="4" t="s">
        <v>570</v>
      </c>
    </row>
    <row r="50" spans="1:3">
      <c r="A50" s="4" t="s">
        <v>543</v>
      </c>
      <c r="B50" s="5" t="n">
        <v>286</v>
      </c>
    </row>
    <row r="51" spans="1:3">
      <c r="A51" s="4" t="s">
        <v>547</v>
      </c>
      <c r="B51" s="4" t="s">
        <v>565</v>
      </c>
    </row>
    <row r="52" spans="1:3">
      <c r="A52" s="4" t="s">
        <v>549</v>
      </c>
      <c r="B52" s="4" t="s">
        <v>571</v>
      </c>
    </row>
    <row r="53" spans="1:3">
      <c r="A53" s="4" t="s">
        <v>572</v>
      </c>
    </row>
    <row r="54" spans="1:3">
      <c r="A54" s="3" t="s">
        <v>542</v>
      </c>
    </row>
    <row r="55" spans="1:3">
      <c r="A55" s="4" t="s">
        <v>545</v>
      </c>
      <c r="B55" s="4" t="s">
        <v>573</v>
      </c>
    </row>
    <row r="56" spans="1:3">
      <c r="A56" s="4" t="s">
        <v>543</v>
      </c>
      <c r="B56" s="5" t="n">
        <v>90</v>
      </c>
    </row>
    <row r="57" spans="1:3">
      <c r="A57" s="4" t="s">
        <v>547</v>
      </c>
      <c r="B57" s="4" t="s">
        <v>568</v>
      </c>
    </row>
    <row r="58" spans="1:3">
      <c r="A58" s="4" t="s">
        <v>549</v>
      </c>
      <c r="B58" s="4" t="s">
        <v>571</v>
      </c>
    </row>
    <row r="59" spans="1:3">
      <c r="A59" s="4" t="s">
        <v>574</v>
      </c>
    </row>
    <row r="60" spans="1:3">
      <c r="A60" s="3" t="s">
        <v>542</v>
      </c>
    </row>
    <row r="61" spans="1:3">
      <c r="A61" s="4" t="s">
        <v>545</v>
      </c>
      <c r="B61" s="4" t="s">
        <v>556</v>
      </c>
    </row>
    <row r="62" spans="1:3">
      <c r="A62" s="4" t="s">
        <v>543</v>
      </c>
      <c r="B62" s="5" t="n">
        <v>320</v>
      </c>
    </row>
    <row r="63" spans="1:3">
      <c r="A63" s="4" t="s">
        <v>547</v>
      </c>
      <c r="B63" s="4" t="s">
        <v>562</v>
      </c>
    </row>
    <row r="64" spans="1:3">
      <c r="A64" s="4" t="s">
        <v>549</v>
      </c>
      <c r="B64" s="4" t="s">
        <v>571</v>
      </c>
    </row>
    <row r="65" spans="1:3">
      <c r="A65" s="4" t="s">
        <v>575</v>
      </c>
    </row>
    <row r="66" spans="1:3">
      <c r="A66" s="3" t="s">
        <v>542</v>
      </c>
    </row>
    <row r="67" spans="1:3">
      <c r="A67" s="4" t="s">
        <v>545</v>
      </c>
      <c r="B67" s="4" t="s">
        <v>576</v>
      </c>
    </row>
    <row r="68" spans="1:3">
      <c r="A68" s="4" t="s">
        <v>543</v>
      </c>
      <c r="B68" s="5" t="n">
        <v>385</v>
      </c>
    </row>
    <row r="69" spans="1:3">
      <c r="A69" s="4" t="s">
        <v>547</v>
      </c>
      <c r="B69" s="4" t="s">
        <v>577</v>
      </c>
    </row>
    <row r="70" spans="1:3">
      <c r="A70" s="4" t="s">
        <v>549</v>
      </c>
      <c r="B70" s="4" t="s">
        <v>578</v>
      </c>
    </row>
    <row r="71" spans="1:3">
      <c r="A71" s="4" t="s">
        <v>579</v>
      </c>
    </row>
    <row r="72" spans="1:3">
      <c r="A72" s="3" t="s">
        <v>542</v>
      </c>
    </row>
    <row r="73" spans="1:3">
      <c r="A73" s="4" t="s">
        <v>545</v>
      </c>
      <c r="B73" s="4" t="s">
        <v>580</v>
      </c>
    </row>
    <row r="74" spans="1:3">
      <c r="A74" s="4" t="s">
        <v>543</v>
      </c>
      <c r="B74" s="5" t="n">
        <v>259</v>
      </c>
    </row>
    <row r="75" spans="1:3">
      <c r="A75" s="4" t="s">
        <v>547</v>
      </c>
      <c r="B75" s="4" t="s">
        <v>581</v>
      </c>
    </row>
    <row r="76" spans="1:3">
      <c r="A76" s="4" t="s">
        <v>549</v>
      </c>
      <c r="B76" s="4" t="s">
        <v>578</v>
      </c>
    </row>
    <row r="77" spans="1:3">
      <c r="A77" s="4" t="s">
        <v>582</v>
      </c>
    </row>
    <row r="78" spans="1:3">
      <c r="A78" s="3" t="s">
        <v>542</v>
      </c>
    </row>
    <row r="79" spans="1:3">
      <c r="A79" s="4" t="s">
        <v>545</v>
      </c>
      <c r="B79" s="4" t="s">
        <v>583</v>
      </c>
    </row>
    <row r="80" spans="1:3">
      <c r="A80" s="4" t="s">
        <v>543</v>
      </c>
      <c r="B80" s="5" t="n">
        <v>222</v>
      </c>
    </row>
    <row r="81" spans="1:3">
      <c r="A81" s="4" t="s">
        <v>547</v>
      </c>
      <c r="B81" s="4" t="s">
        <v>578</v>
      </c>
    </row>
    <row r="82" spans="1:3">
      <c r="A82" s="4" t="s">
        <v>549</v>
      </c>
      <c r="B82" s="4" t="s">
        <v>584</v>
      </c>
    </row>
    <row r="83" spans="1:3">
      <c r="A83" s="4" t="s">
        <v>585</v>
      </c>
    </row>
    <row r="84" spans="1:3">
      <c r="A84" s="3" t="s">
        <v>542</v>
      </c>
    </row>
    <row r="85" spans="1:3">
      <c r="A85" s="4" t="s">
        <v>545</v>
      </c>
      <c r="B85" s="4" t="s">
        <v>586</v>
      </c>
    </row>
    <row r="86" spans="1:3">
      <c r="A86" s="4" t="s">
        <v>543</v>
      </c>
      <c r="B86" s="5" t="n">
        <v>150</v>
      </c>
    </row>
    <row r="87" spans="1:3">
      <c r="A87" s="4" t="s">
        <v>547</v>
      </c>
      <c r="B87" s="4" t="s">
        <v>587</v>
      </c>
    </row>
    <row r="88" spans="1:3">
      <c r="A88" s="4" t="s">
        <v>549</v>
      </c>
      <c r="B88" s="4" t="s">
        <v>588</v>
      </c>
    </row>
    <row r="89" spans="1:3">
      <c r="A89" s="4" t="s">
        <v>589</v>
      </c>
    </row>
    <row r="90" spans="1:3">
      <c r="A90" s="3" t="s">
        <v>542</v>
      </c>
    </row>
    <row r="91" spans="1:3">
      <c r="A91" s="4" t="s">
        <v>543</v>
      </c>
      <c r="B91" s="5" t="n">
        <v>11286</v>
      </c>
    </row>
    <row r="92" spans="1:3">
      <c r="A92" s="4" t="s">
        <v>590</v>
      </c>
    </row>
    <row r="93" spans="1:3">
      <c r="A93" s="3" t="s">
        <v>542</v>
      </c>
    </row>
    <row r="94" spans="1:3">
      <c r="A94" s="4" t="s">
        <v>545</v>
      </c>
      <c r="B94" s="4" t="s">
        <v>591</v>
      </c>
    </row>
    <row r="95" spans="1:3">
      <c r="A95" s="4" t="s">
        <v>543</v>
      </c>
      <c r="B95" s="5" t="n">
        <v>320</v>
      </c>
    </row>
    <row r="96" spans="1:3">
      <c r="A96" s="4" t="s">
        <v>592</v>
      </c>
      <c r="B96" s="5" t="n">
        <v>2016</v>
      </c>
      <c r="C96" s="4" t="s">
        <v>137</v>
      </c>
    </row>
    <row r="97" spans="1:3">
      <c r="A97" s="4" t="s">
        <v>532</v>
      </c>
      <c r="B97" s="4" t="s">
        <v>472</v>
      </c>
    </row>
    <row r="98" spans="1:3">
      <c r="A98" s="4" t="s">
        <v>593</v>
      </c>
    </row>
    <row r="99" spans="1:3">
      <c r="A99" s="3" t="s">
        <v>542</v>
      </c>
    </row>
    <row r="100" spans="1:3">
      <c r="A100" s="4" t="s">
        <v>545</v>
      </c>
      <c r="B100" s="4" t="s">
        <v>556</v>
      </c>
    </row>
    <row r="101" spans="1:3">
      <c r="A101" s="4" t="s">
        <v>543</v>
      </c>
      <c r="B101" s="5" t="n">
        <v>480</v>
      </c>
    </row>
    <row r="102" spans="1:3">
      <c r="A102" s="4" t="s">
        <v>592</v>
      </c>
      <c r="B102" s="5" t="n">
        <v>1990</v>
      </c>
      <c r="C102" s="4" t="s">
        <v>137</v>
      </c>
    </row>
    <row r="103" spans="1:3">
      <c r="A103" s="4" t="s">
        <v>532</v>
      </c>
      <c r="B103" s="4" t="s">
        <v>448</v>
      </c>
    </row>
    <row r="104" spans="1:3">
      <c r="A104" s="4" t="s">
        <v>594</v>
      </c>
    </row>
    <row r="105" spans="1:3">
      <c r="A105" s="3" t="s">
        <v>542</v>
      </c>
    </row>
    <row r="106" spans="1:3">
      <c r="A106" s="4" t="s">
        <v>545</v>
      </c>
      <c r="B106" s="4" t="s">
        <v>595</v>
      </c>
    </row>
    <row r="107" spans="1:3">
      <c r="A107" s="4" t="s">
        <v>543</v>
      </c>
      <c r="B107" s="5" t="n">
        <v>306</v>
      </c>
    </row>
    <row r="108" spans="1:3">
      <c r="A108" s="4" t="s">
        <v>592</v>
      </c>
      <c r="B108" s="5" t="n">
        <v>2005</v>
      </c>
      <c r="C108" s="4" t="s">
        <v>137</v>
      </c>
    </row>
    <row r="109" spans="1:3">
      <c r="A109" s="4" t="s">
        <v>532</v>
      </c>
      <c r="B109" s="4" t="s">
        <v>472</v>
      </c>
    </row>
    <row r="110" spans="1:3">
      <c r="A110" s="4" t="s">
        <v>596</v>
      </c>
    </row>
    <row r="111" spans="1:3">
      <c r="A111" s="3" t="s">
        <v>542</v>
      </c>
    </row>
    <row r="112" spans="1:3">
      <c r="A112" s="4" t="s">
        <v>545</v>
      </c>
      <c r="B112" s="4" t="s">
        <v>597</v>
      </c>
    </row>
    <row r="113" spans="1:3">
      <c r="A113" s="4" t="s">
        <v>543</v>
      </c>
      <c r="B113" s="5" t="n">
        <v>368</v>
      </c>
    </row>
    <row r="114" spans="1:3">
      <c r="A114" s="4" t="s">
        <v>592</v>
      </c>
      <c r="B114" s="5" t="n">
        <v>2016</v>
      </c>
      <c r="C114" s="4" t="s">
        <v>137</v>
      </c>
    </row>
    <row r="115" spans="1:3">
      <c r="A115" s="4" t="s">
        <v>532</v>
      </c>
      <c r="B115" s="4" t="s">
        <v>472</v>
      </c>
    </row>
    <row r="116" spans="1:3">
      <c r="A116" s="4" t="s">
        <v>598</v>
      </c>
    </row>
    <row r="117" spans="1:3">
      <c r="A117" s="3" t="s">
        <v>542</v>
      </c>
    </row>
    <row r="118" spans="1:3">
      <c r="A118" s="4" t="s">
        <v>545</v>
      </c>
      <c r="B118" s="4" t="s">
        <v>595</v>
      </c>
    </row>
    <row r="119" spans="1:3">
      <c r="A119" s="4" t="s">
        <v>543</v>
      </c>
      <c r="B119" s="5" t="n">
        <v>532</v>
      </c>
    </row>
    <row r="120" spans="1:3">
      <c r="A120" s="4" t="s">
        <v>592</v>
      </c>
      <c r="B120" s="5" t="n">
        <v>1999</v>
      </c>
      <c r="C120" s="4" t="s">
        <v>137</v>
      </c>
    </row>
    <row r="121" spans="1:3">
      <c r="A121" s="4" t="s">
        <v>532</v>
      </c>
      <c r="B121" s="4" t="s">
        <v>472</v>
      </c>
    </row>
    <row r="122" spans="1:3">
      <c r="A122" s="4" t="s">
        <v>599</v>
      </c>
    </row>
    <row r="123" spans="1:3">
      <c r="A123" s="3" t="s">
        <v>542</v>
      </c>
    </row>
    <row r="124" spans="1:3">
      <c r="A124" s="4" t="s">
        <v>545</v>
      </c>
      <c r="B124" s="4" t="s">
        <v>595</v>
      </c>
    </row>
    <row r="125" spans="1:3">
      <c r="A125" s="4" t="s">
        <v>543</v>
      </c>
      <c r="B125" s="5" t="n">
        <v>510</v>
      </c>
    </row>
    <row r="126" spans="1:3">
      <c r="A126" s="4" t="s">
        <v>592</v>
      </c>
      <c r="B126" s="5" t="n">
        <v>2001</v>
      </c>
      <c r="C126" s="4" t="s">
        <v>137</v>
      </c>
    </row>
    <row r="127" spans="1:3">
      <c r="A127" s="4" t="s">
        <v>532</v>
      </c>
      <c r="B127" s="4" t="s">
        <v>472</v>
      </c>
    </row>
    <row r="128" spans="1:3">
      <c r="A128" s="4" t="s">
        <v>600</v>
      </c>
    </row>
    <row r="129" spans="1:3">
      <c r="A129" s="3" t="s">
        <v>542</v>
      </c>
    </row>
    <row r="130" spans="1:3">
      <c r="A130" s="4" t="s">
        <v>545</v>
      </c>
      <c r="B130" s="4" t="s">
        <v>595</v>
      </c>
    </row>
    <row r="131" spans="1:3">
      <c r="A131" s="4" t="s">
        <v>543</v>
      </c>
      <c r="B131" s="5" t="n">
        <v>252</v>
      </c>
    </row>
    <row r="132" spans="1:3">
      <c r="A132" s="4" t="s">
        <v>592</v>
      </c>
      <c r="B132" s="5" t="n">
        <v>2008</v>
      </c>
      <c r="C132" s="4" t="s">
        <v>137</v>
      </c>
    </row>
    <row r="133" spans="1:3">
      <c r="A133" s="4" t="s">
        <v>532</v>
      </c>
      <c r="B133" s="4" t="s">
        <v>472</v>
      </c>
    </row>
    <row r="134" spans="1:3">
      <c r="A134" s="4" t="s">
        <v>601</v>
      </c>
    </row>
    <row r="135" spans="1:3">
      <c r="A135" s="3" t="s">
        <v>542</v>
      </c>
    </row>
    <row r="136" spans="1:3">
      <c r="A136" s="4" t="s">
        <v>545</v>
      </c>
      <c r="B136" s="4" t="s">
        <v>602</v>
      </c>
    </row>
    <row r="137" spans="1:3">
      <c r="A137" s="4" t="s">
        <v>543</v>
      </c>
      <c r="B137" s="5" t="n">
        <v>320</v>
      </c>
    </row>
    <row r="138" spans="1:3">
      <c r="A138" s="4" t="s">
        <v>592</v>
      </c>
      <c r="B138" s="5" t="n">
        <v>2003</v>
      </c>
      <c r="C138" s="4" t="s">
        <v>137</v>
      </c>
    </row>
    <row r="139" spans="1:3">
      <c r="A139" s="4" t="s">
        <v>532</v>
      </c>
      <c r="B139" s="4" t="s">
        <v>603</v>
      </c>
    </row>
    <row r="140" spans="1:3">
      <c r="A140" s="4" t="s">
        <v>604</v>
      </c>
    </row>
    <row r="141" spans="1:3">
      <c r="A141" s="3" t="s">
        <v>542</v>
      </c>
    </row>
    <row r="142" spans="1:3">
      <c r="A142" s="4" t="s">
        <v>545</v>
      </c>
      <c r="B142" s="4" t="s">
        <v>556</v>
      </c>
    </row>
    <row r="143" spans="1:3">
      <c r="A143" s="4" t="s">
        <v>543</v>
      </c>
      <c r="B143" s="5" t="n">
        <v>336</v>
      </c>
    </row>
    <row r="144" spans="1:3">
      <c r="A144" s="4" t="s">
        <v>592</v>
      </c>
      <c r="B144" s="5" t="n">
        <v>2008</v>
      </c>
      <c r="C144" s="4" t="s">
        <v>137</v>
      </c>
    </row>
    <row r="145" spans="1:3">
      <c r="A145" s="4" t="s">
        <v>532</v>
      </c>
      <c r="B145" s="4" t="s">
        <v>448</v>
      </c>
    </row>
    <row r="146" spans="1:3">
      <c r="A146" s="4" t="s">
        <v>605</v>
      </c>
    </row>
    <row r="147" spans="1:3">
      <c r="A147" s="3" t="s">
        <v>542</v>
      </c>
    </row>
    <row r="148" spans="1:3">
      <c r="A148" s="4" t="s">
        <v>545</v>
      </c>
      <c r="B148" s="4" t="s">
        <v>606</v>
      </c>
    </row>
    <row r="149" spans="1:3">
      <c r="A149" s="4" t="s">
        <v>543</v>
      </c>
      <c r="B149" s="5" t="n">
        <v>512</v>
      </c>
    </row>
    <row r="150" spans="1:3">
      <c r="A150" s="4" t="s">
        <v>592</v>
      </c>
      <c r="B150" s="4" t="s">
        <v>607</v>
      </c>
      <c r="C150" s="4" t="s">
        <v>137</v>
      </c>
    </row>
    <row r="151" spans="1:3">
      <c r="A151" s="4" t="s">
        <v>532</v>
      </c>
      <c r="B151" s="4" t="s">
        <v>603</v>
      </c>
    </row>
    <row r="152" spans="1:3">
      <c r="A152" s="4" t="s">
        <v>608</v>
      </c>
    </row>
    <row r="153" spans="1:3">
      <c r="A153" s="3" t="s">
        <v>542</v>
      </c>
    </row>
    <row r="154" spans="1:3">
      <c r="A154" s="4" t="s">
        <v>545</v>
      </c>
      <c r="B154" s="4" t="s">
        <v>570</v>
      </c>
    </row>
    <row r="155" spans="1:3">
      <c r="A155" s="4" t="s">
        <v>543</v>
      </c>
      <c r="B155" s="5" t="n">
        <v>473</v>
      </c>
    </row>
    <row r="156" spans="1:3">
      <c r="A156" s="4" t="s">
        <v>592</v>
      </c>
      <c r="B156" s="5" t="n">
        <v>2015</v>
      </c>
      <c r="C156" s="4" t="s">
        <v>137</v>
      </c>
    </row>
    <row r="157" spans="1:3">
      <c r="A157" s="4" t="s">
        <v>532</v>
      </c>
      <c r="B157" s="4" t="s">
        <v>472</v>
      </c>
    </row>
    <row r="158" spans="1:3">
      <c r="A158" s="4" t="s">
        <v>609</v>
      </c>
    </row>
    <row r="159" spans="1:3">
      <c r="A159" s="3" t="s">
        <v>542</v>
      </c>
    </row>
    <row r="160" spans="1:3">
      <c r="A160" s="4" t="s">
        <v>545</v>
      </c>
      <c r="B160" s="4" t="s">
        <v>595</v>
      </c>
    </row>
    <row r="161" spans="1:3">
      <c r="A161" s="4" t="s">
        <v>543</v>
      </c>
      <c r="B161" s="5" t="n">
        <v>336</v>
      </c>
    </row>
    <row r="162" spans="1:3">
      <c r="A162" s="4" t="s">
        <v>592</v>
      </c>
      <c r="B162" s="5" t="n">
        <v>2006</v>
      </c>
      <c r="C162" s="4" t="s">
        <v>137</v>
      </c>
    </row>
    <row r="163" spans="1:3">
      <c r="A163" s="4" t="s">
        <v>532</v>
      </c>
      <c r="B163" s="4" t="s">
        <v>610</v>
      </c>
    </row>
    <row r="164" spans="1:3">
      <c r="A164" s="4" t="s">
        <v>611</v>
      </c>
    </row>
    <row r="165" spans="1:3">
      <c r="A165" s="3" t="s">
        <v>542</v>
      </c>
    </row>
    <row r="166" spans="1:3">
      <c r="A166" s="4" t="s">
        <v>545</v>
      </c>
      <c r="B166" s="4" t="s">
        <v>595</v>
      </c>
    </row>
    <row r="167" spans="1:3">
      <c r="A167" s="4" t="s">
        <v>543</v>
      </c>
      <c r="B167" s="5" t="n">
        <v>220</v>
      </c>
    </row>
    <row r="168" spans="1:3">
      <c r="A168" s="4" t="s">
        <v>592</v>
      </c>
      <c r="B168" s="5" t="n">
        <v>2003</v>
      </c>
      <c r="C168" s="4" t="s">
        <v>137</v>
      </c>
    </row>
    <row r="169" spans="1:3">
      <c r="A169" s="4" t="s">
        <v>532</v>
      </c>
      <c r="B169" s="4" t="s">
        <v>612</v>
      </c>
    </row>
    <row r="170" spans="1:3">
      <c r="A170" s="4" t="s">
        <v>613</v>
      </c>
    </row>
    <row r="171" spans="1:3">
      <c r="A171" s="3" t="s">
        <v>542</v>
      </c>
    </row>
    <row r="172" spans="1:3">
      <c r="A172" s="4" t="s">
        <v>545</v>
      </c>
      <c r="B172" s="4" t="s">
        <v>583</v>
      </c>
    </row>
    <row r="173" spans="1:3">
      <c r="A173" s="4" t="s">
        <v>543</v>
      </c>
      <c r="B173" s="5" t="n">
        <v>250</v>
      </c>
    </row>
    <row r="174" spans="1:3">
      <c r="A174" s="4" t="s">
        <v>592</v>
      </c>
      <c r="B174" s="5" t="n">
        <v>2016</v>
      </c>
      <c r="C174" s="4" t="s">
        <v>137</v>
      </c>
    </row>
    <row r="175" spans="1:3">
      <c r="A175" s="4" t="s">
        <v>532</v>
      </c>
      <c r="B175" s="4" t="s">
        <v>448</v>
      </c>
    </row>
    <row r="176" spans="1:3">
      <c r="A176" s="4" t="s">
        <v>614</v>
      </c>
    </row>
    <row r="177" spans="1:3">
      <c r="A177" s="3" t="s">
        <v>542</v>
      </c>
    </row>
    <row r="178" spans="1:3">
      <c r="A178" s="4" t="s">
        <v>545</v>
      </c>
      <c r="B178" s="4" t="s">
        <v>615</v>
      </c>
    </row>
    <row r="179" spans="1:3">
      <c r="A179" s="4" t="s">
        <v>543</v>
      </c>
      <c r="B179" s="5" t="n">
        <v>352</v>
      </c>
    </row>
    <row r="180" spans="1:3">
      <c r="A180" s="4" t="s">
        <v>592</v>
      </c>
      <c r="B180" s="5" t="n">
        <v>2009</v>
      </c>
      <c r="C180" s="4" t="s">
        <v>137</v>
      </c>
    </row>
    <row r="181" spans="1:3">
      <c r="A181" s="4" t="s">
        <v>532</v>
      </c>
      <c r="B181" s="4" t="s">
        <v>448</v>
      </c>
    </row>
    <row r="182" spans="1:3">
      <c r="A182" s="4" t="s">
        <v>616</v>
      </c>
    </row>
    <row r="183" spans="1:3">
      <c r="A183" s="3" t="s">
        <v>542</v>
      </c>
    </row>
    <row r="184" spans="1:3">
      <c r="A184" s="4" t="s">
        <v>545</v>
      </c>
      <c r="B184" s="4" t="s">
        <v>615</v>
      </c>
    </row>
    <row r="185" spans="1:3">
      <c r="A185" s="4" t="s">
        <v>543</v>
      </c>
      <c r="B185" s="5" t="n">
        <v>335</v>
      </c>
    </row>
    <row r="186" spans="1:3">
      <c r="A186" s="4" t="s">
        <v>592</v>
      </c>
      <c r="B186" s="5" t="n">
        <v>2007</v>
      </c>
      <c r="C186" s="4" t="s">
        <v>137</v>
      </c>
    </row>
    <row r="187" spans="1:3">
      <c r="A187" s="4" t="s">
        <v>532</v>
      </c>
      <c r="B187" s="4" t="s">
        <v>448</v>
      </c>
    </row>
    <row r="188" spans="1:3">
      <c r="A188" s="4" t="s">
        <v>617</v>
      </c>
    </row>
    <row r="189" spans="1:3">
      <c r="A189" s="3" t="s">
        <v>542</v>
      </c>
    </row>
    <row r="190" spans="1:3">
      <c r="A190" s="4" t="s">
        <v>545</v>
      </c>
      <c r="B190" s="4" t="s">
        <v>618</v>
      </c>
    </row>
    <row r="191" spans="1:3">
      <c r="A191" s="4" t="s">
        <v>543</v>
      </c>
      <c r="B191" s="5" t="n">
        <v>582</v>
      </c>
    </row>
    <row r="192" spans="1:3">
      <c r="A192" s="4" t="s">
        <v>592</v>
      </c>
      <c r="B192" s="5" t="n">
        <v>2009</v>
      </c>
      <c r="C192" s="4" t="s">
        <v>137</v>
      </c>
    </row>
    <row r="193" spans="1:3">
      <c r="A193" s="4" t="s">
        <v>532</v>
      </c>
      <c r="B193" s="4" t="s">
        <v>448</v>
      </c>
    </row>
    <row r="194" spans="1:3">
      <c r="A194" s="4" t="s">
        <v>619</v>
      </c>
    </row>
    <row r="195" spans="1:3">
      <c r="A195" s="3" t="s">
        <v>542</v>
      </c>
    </row>
    <row r="196" spans="1:3">
      <c r="A196" s="4" t="s">
        <v>545</v>
      </c>
      <c r="B196" s="4" t="s">
        <v>615</v>
      </c>
    </row>
    <row r="197" spans="1:3">
      <c r="A197" s="4" t="s">
        <v>543</v>
      </c>
      <c r="B197" s="5" t="n">
        <v>139</v>
      </c>
    </row>
    <row r="198" spans="1:3">
      <c r="A198" s="4" t="s">
        <v>592</v>
      </c>
      <c r="B198" s="5" t="n">
        <v>2008</v>
      </c>
      <c r="C198" s="4" t="s">
        <v>137</v>
      </c>
    </row>
    <row r="199" spans="1:3">
      <c r="A199" s="4" t="s">
        <v>532</v>
      </c>
      <c r="B199" s="4" t="s">
        <v>448</v>
      </c>
    </row>
    <row r="200" spans="1:3">
      <c r="A200" s="4" t="s">
        <v>620</v>
      </c>
    </row>
    <row r="201" spans="1:3">
      <c r="A201" s="3" t="s">
        <v>542</v>
      </c>
    </row>
    <row r="202" spans="1:3">
      <c r="A202" s="4" t="s">
        <v>545</v>
      </c>
      <c r="B202" s="4" t="s">
        <v>621</v>
      </c>
    </row>
    <row r="203" spans="1:3">
      <c r="A203" s="4" t="s">
        <v>543</v>
      </c>
      <c r="B203" s="5" t="n">
        <v>300</v>
      </c>
    </row>
    <row r="204" spans="1:3">
      <c r="A204" s="4" t="s">
        <v>592</v>
      </c>
      <c r="B204" s="5" t="n">
        <v>2007</v>
      </c>
      <c r="C204" s="4" t="s">
        <v>137</v>
      </c>
    </row>
    <row r="205" spans="1:3">
      <c r="A205" s="4" t="s">
        <v>532</v>
      </c>
      <c r="B205" s="4" t="s">
        <v>472</v>
      </c>
    </row>
    <row r="206" spans="1:3">
      <c r="A206" s="4" t="s">
        <v>622</v>
      </c>
    </row>
    <row r="207" spans="1:3">
      <c r="A207" s="3" t="s">
        <v>542</v>
      </c>
    </row>
    <row r="208" spans="1:3">
      <c r="A208" s="4" t="s">
        <v>545</v>
      </c>
      <c r="B208" s="4" t="s">
        <v>570</v>
      </c>
    </row>
    <row r="209" spans="1:3">
      <c r="A209" s="4" t="s">
        <v>543</v>
      </c>
      <c r="B209" s="5" t="n">
        <v>168</v>
      </c>
    </row>
    <row r="210" spans="1:3">
      <c r="A210" s="4" t="s">
        <v>592</v>
      </c>
      <c r="B210" s="5" t="n">
        <v>2015</v>
      </c>
      <c r="C210" s="4" t="s">
        <v>137</v>
      </c>
    </row>
    <row r="211" spans="1:3">
      <c r="A211" s="4" t="s">
        <v>532</v>
      </c>
      <c r="B211" s="4" t="s">
        <v>472</v>
      </c>
    </row>
    <row r="212" spans="1:3">
      <c r="A212" s="4" t="s">
        <v>623</v>
      </c>
    </row>
    <row r="213" spans="1:3">
      <c r="A213" s="3" t="s">
        <v>542</v>
      </c>
    </row>
    <row r="214" spans="1:3">
      <c r="A214" s="4" t="s">
        <v>545</v>
      </c>
      <c r="B214" s="4" t="s">
        <v>624</v>
      </c>
    </row>
    <row r="215" spans="1:3">
      <c r="A215" s="4" t="s">
        <v>543</v>
      </c>
      <c r="B215" s="5" t="n">
        <v>238</v>
      </c>
    </row>
    <row r="216" spans="1:3">
      <c r="A216" s="4" t="s">
        <v>592</v>
      </c>
      <c r="B216" s="5" t="n">
        <v>2016</v>
      </c>
      <c r="C216" s="4" t="s">
        <v>137</v>
      </c>
    </row>
    <row r="217" spans="1:3">
      <c r="A217" s="4" t="s">
        <v>532</v>
      </c>
      <c r="B217" s="4" t="s">
        <v>625</v>
      </c>
    </row>
    <row r="218" spans="1:3">
      <c r="A218" s="4" t="s">
        <v>626</v>
      </c>
    </row>
    <row r="219" spans="1:3">
      <c r="A219" s="3" t="s">
        <v>542</v>
      </c>
    </row>
    <row r="220" spans="1:3">
      <c r="A220" s="4" t="s">
        <v>545</v>
      </c>
      <c r="B220" s="4" t="s">
        <v>627</v>
      </c>
    </row>
    <row r="221" spans="1:3">
      <c r="A221" s="4" t="s">
        <v>543</v>
      </c>
      <c r="B221" s="5" t="n">
        <v>382</v>
      </c>
    </row>
    <row r="222" spans="1:3">
      <c r="A222" s="4" t="s">
        <v>592</v>
      </c>
      <c r="B222" s="5" t="n">
        <v>2000</v>
      </c>
      <c r="C222" s="4" t="s">
        <v>137</v>
      </c>
    </row>
    <row r="223" spans="1:3">
      <c r="A223" s="4" t="s">
        <v>532</v>
      </c>
      <c r="B223" s="4" t="s">
        <v>472</v>
      </c>
    </row>
    <row r="224" spans="1:3">
      <c r="A224" s="4" t="s">
        <v>628</v>
      </c>
    </row>
    <row r="225" spans="1:3">
      <c r="A225" s="3" t="s">
        <v>542</v>
      </c>
    </row>
    <row r="226" spans="1:3">
      <c r="A226" s="4" t="s">
        <v>545</v>
      </c>
      <c r="B226" s="4" t="s">
        <v>564</v>
      </c>
    </row>
    <row r="227" spans="1:3">
      <c r="A227" s="4" t="s">
        <v>543</v>
      </c>
      <c r="B227" s="5" t="n">
        <v>320</v>
      </c>
    </row>
    <row r="228" spans="1:3">
      <c r="A228" s="4" t="s">
        <v>592</v>
      </c>
      <c r="B228" s="5" t="n">
        <v>2015</v>
      </c>
      <c r="C228" s="4" t="s">
        <v>137</v>
      </c>
    </row>
    <row r="229" spans="1:3">
      <c r="A229" s="4" t="s">
        <v>532</v>
      </c>
      <c r="B229" s="4" t="s">
        <v>629</v>
      </c>
    </row>
    <row r="230" spans="1:3">
      <c r="A230" s="4" t="s">
        <v>630</v>
      </c>
    </row>
    <row r="231" spans="1:3">
      <c r="A231" s="3" t="s">
        <v>542</v>
      </c>
    </row>
    <row r="232" spans="1:3">
      <c r="A232" s="4" t="s">
        <v>545</v>
      </c>
      <c r="B232" s="4" t="s">
        <v>631</v>
      </c>
    </row>
    <row r="233" spans="1:3">
      <c r="A233" s="4" t="s">
        <v>543</v>
      </c>
      <c r="B233" s="5" t="n">
        <v>264</v>
      </c>
    </row>
    <row r="234" spans="1:3">
      <c r="A234" s="4" t="s">
        <v>592</v>
      </c>
      <c r="B234" s="5" t="n">
        <v>2017</v>
      </c>
      <c r="C234" s="4" t="s">
        <v>137</v>
      </c>
    </row>
    <row r="235" spans="1:3">
      <c r="A235" s="4" t="s">
        <v>532</v>
      </c>
      <c r="B235" s="4" t="s">
        <v>472</v>
      </c>
    </row>
    <row r="236" spans="1:3">
      <c r="A236" s="4" t="s">
        <v>632</v>
      </c>
    </row>
    <row r="237" spans="1:3">
      <c r="A237" s="3" t="s">
        <v>542</v>
      </c>
    </row>
    <row r="238" spans="1:3">
      <c r="A238" s="4" t="s">
        <v>545</v>
      </c>
      <c r="B238" s="4" t="s">
        <v>633</v>
      </c>
    </row>
    <row r="239" spans="1:3">
      <c r="A239" s="4" t="s">
        <v>543</v>
      </c>
      <c r="B239" s="5" t="n">
        <v>352</v>
      </c>
    </row>
    <row r="240" spans="1:3">
      <c r="A240" s="4" t="s">
        <v>592</v>
      </c>
      <c r="B240" s="5" t="n">
        <v>2015</v>
      </c>
      <c r="C240" s="4" t="s">
        <v>137</v>
      </c>
    </row>
    <row r="241" spans="1:3">
      <c r="A241" s="4" t="s">
        <v>532</v>
      </c>
      <c r="B241" s="4" t="s">
        <v>634</v>
      </c>
    </row>
    <row r="242" spans="1:3">
      <c r="A242" s="4" t="s">
        <v>635</v>
      </c>
    </row>
    <row r="243" spans="1:3">
      <c r="A243" s="3" t="s">
        <v>542</v>
      </c>
    </row>
    <row r="244" spans="1:3">
      <c r="A244" s="4" t="s">
        <v>545</v>
      </c>
      <c r="B244" s="4" t="s">
        <v>636</v>
      </c>
    </row>
    <row r="245" spans="1:3">
      <c r="A245" s="4" t="s">
        <v>543</v>
      </c>
      <c r="B245" s="5" t="n">
        <v>322</v>
      </c>
    </row>
    <row r="246" spans="1:3">
      <c r="A246" s="4" t="s">
        <v>592</v>
      </c>
      <c r="B246" s="5" t="n">
        <v>2015</v>
      </c>
      <c r="C246" s="4" t="s">
        <v>137</v>
      </c>
    </row>
    <row r="247" spans="1:3">
      <c r="A247" s="4" t="s">
        <v>532</v>
      </c>
      <c r="B247" s="4" t="s">
        <v>634</v>
      </c>
    </row>
    <row r="248" spans="1:3">
      <c r="A248" s="4" t="s">
        <v>637</v>
      </c>
    </row>
    <row r="249" spans="1:3">
      <c r="A249" s="3" t="s">
        <v>542</v>
      </c>
    </row>
    <row r="250" spans="1:3">
      <c r="A250" s="4" t="s">
        <v>545</v>
      </c>
      <c r="B250" s="4" t="s">
        <v>583</v>
      </c>
    </row>
    <row r="251" spans="1:3">
      <c r="A251" s="4" t="s">
        <v>543</v>
      </c>
      <c r="B251" s="5" t="n">
        <v>324</v>
      </c>
    </row>
    <row r="252" spans="1:3">
      <c r="A252" s="4" t="s">
        <v>592</v>
      </c>
      <c r="B252" s="5" t="n">
        <v>2001</v>
      </c>
      <c r="C252" s="4" t="s">
        <v>137</v>
      </c>
    </row>
    <row r="253" spans="1:3">
      <c r="A253" s="4" t="s">
        <v>532</v>
      </c>
      <c r="B253" s="4" t="s">
        <v>638</v>
      </c>
    </row>
    <row r="254" spans="1:3">
      <c r="A254" s="4" t="s">
        <v>639</v>
      </c>
    </row>
    <row r="255" spans="1:3">
      <c r="A255" s="3" t="s">
        <v>542</v>
      </c>
    </row>
    <row r="256" spans="1:3">
      <c r="A256" s="4" t="s">
        <v>545</v>
      </c>
      <c r="B256" s="4" t="s">
        <v>640</v>
      </c>
    </row>
    <row r="257" spans="1:3">
      <c r="A257" s="4" t="s">
        <v>543</v>
      </c>
      <c r="B257" s="5" t="n">
        <v>264</v>
      </c>
    </row>
    <row r="258" spans="1:3">
      <c r="A258" s="4" t="s">
        <v>592</v>
      </c>
      <c r="B258" s="5" t="n">
        <v>2000</v>
      </c>
      <c r="C258" s="4" t="s">
        <v>137</v>
      </c>
    </row>
    <row r="259" spans="1:3">
      <c r="A259" s="4" t="s">
        <v>532</v>
      </c>
      <c r="B259" s="4" t="s">
        <v>641</v>
      </c>
    </row>
    <row r="260" spans="1:3">
      <c r="A260" s="4" t="s">
        <v>642</v>
      </c>
    </row>
    <row r="261" spans="1:3">
      <c r="A261" s="3" t="s">
        <v>542</v>
      </c>
    </row>
    <row r="262" spans="1:3">
      <c r="A262" s="4" t="s">
        <v>545</v>
      </c>
      <c r="B262" s="4" t="s">
        <v>643</v>
      </c>
    </row>
    <row r="263" spans="1:3">
      <c r="A263" s="4" t="s">
        <v>543</v>
      </c>
      <c r="B263" s="5" t="n">
        <v>304</v>
      </c>
    </row>
    <row r="264" spans="1:3">
      <c r="A264" s="4" t="s">
        <v>592</v>
      </c>
      <c r="B264" s="5" t="n">
        <v>2013</v>
      </c>
      <c r="C264" s="4" t="s">
        <v>137</v>
      </c>
    </row>
    <row r="265" spans="1:3">
      <c r="A265" s="4" t="s">
        <v>532</v>
      </c>
      <c r="B265" s="4" t="s">
        <v>472</v>
      </c>
    </row>
    <row r="266" spans="1:3">
      <c r="A266" s="4" t="s">
        <v>644</v>
      </c>
    </row>
    <row r="267" spans="1:3">
      <c r="A267" s="3" t="s">
        <v>542</v>
      </c>
    </row>
    <row r="268" spans="1:3">
      <c r="A268" s="4" t="s">
        <v>545</v>
      </c>
      <c r="B268" s="4" t="s">
        <v>645</v>
      </c>
    </row>
    <row r="269" spans="1:3">
      <c r="A269" s="4" t="s">
        <v>543</v>
      </c>
      <c r="B269" s="5" t="n">
        <v>340</v>
      </c>
    </row>
    <row r="270" spans="1:3">
      <c r="A270" s="4" t="s">
        <v>592</v>
      </c>
      <c r="B270" s="5" t="n">
        <v>2009</v>
      </c>
      <c r="C270" s="4" t="s">
        <v>137</v>
      </c>
    </row>
    <row r="271" spans="1:3">
      <c r="A271" s="4" t="s">
        <v>532</v>
      </c>
      <c r="B271" s="4" t="s">
        <v>472</v>
      </c>
    </row>
    <row r="272" spans="1:3">
      <c r="A272" s="4" t="s">
        <v>646</v>
      </c>
    </row>
    <row r="273" spans="1:3">
      <c r="A273" s="3" t="s">
        <v>542</v>
      </c>
    </row>
    <row r="274" spans="1:3">
      <c r="A274" s="4" t="s">
        <v>545</v>
      </c>
      <c r="B274" s="4" t="s">
        <v>552</v>
      </c>
    </row>
    <row r="275" spans="1:3">
      <c r="A275" s="4" t="s">
        <v>543</v>
      </c>
      <c r="B275" s="5" t="n">
        <v>400</v>
      </c>
    </row>
    <row r="276" spans="1:3">
      <c r="A276" s="4" t="s">
        <v>592</v>
      </c>
      <c r="B276" s="5" t="n">
        <v>1999</v>
      </c>
      <c r="C276" s="4" t="s">
        <v>137</v>
      </c>
    </row>
    <row r="277" spans="1:3">
      <c r="A277" s="4" t="s">
        <v>532</v>
      </c>
      <c r="B277" s="4" t="s">
        <v>647</v>
      </c>
    </row>
    <row r="278" spans="1:3">
      <c r="A278" s="4" t="s">
        <v>648</v>
      </c>
    </row>
    <row r="279" spans="1:3">
      <c r="A279" s="3" t="s">
        <v>542</v>
      </c>
    </row>
    <row r="280" spans="1:3">
      <c r="A280" s="4" t="s">
        <v>545</v>
      </c>
      <c r="B280" s="4" t="s">
        <v>552</v>
      </c>
    </row>
    <row r="281" spans="1:3">
      <c r="A281" s="4" t="s">
        <v>543</v>
      </c>
      <c r="B281" s="5" t="n">
        <v>384</v>
      </c>
    </row>
    <row r="282" spans="1:3">
      <c r="A282" s="4" t="s">
        <v>592</v>
      </c>
      <c r="B282" s="5" t="n">
        <v>2001</v>
      </c>
      <c r="C282" s="4" t="s">
        <v>137</v>
      </c>
    </row>
    <row r="283" spans="1:3">
      <c r="A283" s="4" t="s">
        <v>532</v>
      </c>
      <c r="B283" s="4" t="s">
        <v>625</v>
      </c>
    </row>
    <row r="284" spans="1:3">
      <c r="A284" s="4" t="s">
        <v>649</v>
      </c>
    </row>
    <row r="285" spans="1:3">
      <c r="A285" s="3" t="s">
        <v>542</v>
      </c>
    </row>
    <row r="286" spans="1:3">
      <c r="A286" s="4" t="s">
        <v>545</v>
      </c>
      <c r="B286" s="4" t="s">
        <v>570</v>
      </c>
    </row>
    <row r="287" spans="1:3">
      <c r="A287" s="4" t="s">
        <v>543</v>
      </c>
      <c r="B287" s="5" t="n">
        <v>301</v>
      </c>
    </row>
    <row r="288" spans="1:3">
      <c r="A288" s="4" t="s">
        <v>592</v>
      </c>
      <c r="B288" s="5" t="n">
        <v>2010</v>
      </c>
      <c r="C288" s="4" t="s">
        <v>137</v>
      </c>
    </row>
    <row r="289" spans="1:3">
      <c r="A289" s="4" t="s">
        <v>532</v>
      </c>
      <c r="B289" s="4" t="s">
        <v>472</v>
      </c>
    </row>
    <row r="290" spans="1:3"/>
    <row r="291" spans="1:3">
      <c r="A291" s="4" t="s">
        <v>137</v>
      </c>
      <c r="B291" s="4" t="s">
        <v>650</v>
      </c>
    </row>
  </sheetData>
  <mergeCells count="5">
    <mergeCell ref="A1:A2"/>
    <mergeCell ref="B1:C1"/>
    <mergeCell ref="B2:C2"/>
    <mergeCell ref="A290:C290"/>
    <mergeCell ref="B291:C29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51</v>
      </c>
      <c r="B1" s="2" t="s">
        <v>1</v>
      </c>
    </row>
    <row r="2" spans="1:4">
      <c r="B2" s="2" t="s">
        <v>2</v>
      </c>
      <c r="C2" s="2" t="s">
        <v>38</v>
      </c>
      <c r="D2" s="2" t="s">
        <v>102</v>
      </c>
    </row>
    <row r="3" spans="1:4">
      <c r="A3" s="3" t="s">
        <v>652</v>
      </c>
    </row>
    <row r="4" spans="1:4">
      <c r="A4" s="4" t="s">
        <v>653</v>
      </c>
      <c r="B4" s="8" t="n">
        <v>53.9</v>
      </c>
      <c r="C4" s="8" t="n">
        <v>35.5</v>
      </c>
      <c r="D4" s="8" t="n">
        <v>23.6</v>
      </c>
    </row>
    <row r="5" spans="1:4">
      <c r="A5" s="4" t="s">
        <v>654</v>
      </c>
      <c r="B5" s="9" t="n">
        <v>8.800000000000001</v>
      </c>
      <c r="C5" s="9" t="n">
        <v>13.1</v>
      </c>
      <c r="D5" s="8" t="n">
        <v>7.6</v>
      </c>
    </row>
    <row r="6" spans="1:4">
      <c r="A6" s="4" t="s">
        <v>655</v>
      </c>
      <c r="B6" s="8" t="n">
        <v>2.4</v>
      </c>
      <c r="C6" s="8" t="n">
        <v>2.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52"/>
    <col customWidth="1" max="2" min="2" width="80"/>
    <col customWidth="1" max="3" min="3" width="4"/>
  </cols>
  <sheetData>
    <row r="1" spans="1:3">
      <c r="A1" s="1" t="s">
        <v>656</v>
      </c>
      <c r="B1" s="2" t="s">
        <v>1</v>
      </c>
    </row>
    <row r="2" spans="1:3">
      <c r="B2" s="2" t="s">
        <v>657</v>
      </c>
    </row>
    <row r="3" spans="1:3">
      <c r="A3" s="4" t="s">
        <v>630</v>
      </c>
    </row>
    <row r="4" spans="1:3">
      <c r="A4" s="3" t="s">
        <v>658</v>
      </c>
    </row>
    <row r="5" spans="1:3">
      <c r="A5" s="4" t="s">
        <v>659</v>
      </c>
      <c r="B5" s="4" t="s">
        <v>631</v>
      </c>
    </row>
    <row r="6" spans="1:3">
      <c r="A6" s="4" t="s">
        <v>660</v>
      </c>
      <c r="B6" s="4" t="s">
        <v>661</v>
      </c>
    </row>
    <row r="7" spans="1:3">
      <c r="A7" s="4" t="s">
        <v>662</v>
      </c>
      <c r="B7" s="4" t="s">
        <v>472</v>
      </c>
    </row>
    <row r="8" spans="1:3">
      <c r="A8" s="4" t="s">
        <v>663</v>
      </c>
      <c r="B8" s="6" t="n">
        <v>46200</v>
      </c>
    </row>
    <row r="9" spans="1:3">
      <c r="A9" s="4" t="s">
        <v>664</v>
      </c>
      <c r="B9" s="4" t="s">
        <v>158</v>
      </c>
      <c r="C9" s="4" t="s">
        <v>137</v>
      </c>
    </row>
    <row r="10" spans="1:3">
      <c r="A10" s="4" t="s">
        <v>623</v>
      </c>
    </row>
    <row r="11" spans="1:3">
      <c r="A11" s="3" t="s">
        <v>658</v>
      </c>
    </row>
    <row r="12" spans="1:3">
      <c r="A12" s="4" t="s">
        <v>659</v>
      </c>
      <c r="B12" s="4" t="s">
        <v>624</v>
      </c>
    </row>
    <row r="13" spans="1:3">
      <c r="A13" s="4" t="s">
        <v>660</v>
      </c>
      <c r="B13" s="4" t="s">
        <v>665</v>
      </c>
    </row>
    <row r="14" spans="1:3">
      <c r="A14" s="4" t="s">
        <v>662</v>
      </c>
      <c r="B14" s="4" t="s">
        <v>625</v>
      </c>
    </row>
    <row r="15" spans="1:3">
      <c r="A15" s="4" t="s">
        <v>663</v>
      </c>
      <c r="B15" s="6" t="n">
        <v>35600</v>
      </c>
    </row>
    <row r="16" spans="1:3">
      <c r="A16" s="4" t="s">
        <v>664</v>
      </c>
      <c r="B16" s="6" t="n">
        <v>26625</v>
      </c>
    </row>
    <row r="17" spans="1:3">
      <c r="A17" s="4" t="s">
        <v>646</v>
      </c>
    </row>
    <row r="18" spans="1:3">
      <c r="A18" s="3" t="s">
        <v>658</v>
      </c>
    </row>
    <row r="19" spans="1:3">
      <c r="A19" s="4" t="s">
        <v>659</v>
      </c>
      <c r="B19" s="4" t="s">
        <v>552</v>
      </c>
    </row>
    <row r="20" spans="1:3">
      <c r="A20" s="4" t="s">
        <v>660</v>
      </c>
      <c r="B20" s="4" t="s">
        <v>666</v>
      </c>
    </row>
    <row r="21" spans="1:3">
      <c r="A21" s="4" t="s">
        <v>662</v>
      </c>
      <c r="B21" s="4" t="s">
        <v>647</v>
      </c>
    </row>
    <row r="22" spans="1:3">
      <c r="A22" s="4" t="s">
        <v>663</v>
      </c>
      <c r="B22" s="6" t="n">
        <v>40150</v>
      </c>
    </row>
    <row r="23" spans="1:3">
      <c r="A23" s="4" t="s">
        <v>664</v>
      </c>
      <c r="B23" s="6" t="n">
        <v>26100</v>
      </c>
    </row>
    <row r="24" spans="1:3">
      <c r="A24" s="4" t="s">
        <v>605</v>
      </c>
    </row>
    <row r="25" spans="1:3">
      <c r="A25" s="3" t="s">
        <v>658</v>
      </c>
    </row>
    <row r="26" spans="1:3">
      <c r="A26" s="4" t="s">
        <v>659</v>
      </c>
      <c r="B26" s="4" t="s">
        <v>606</v>
      </c>
    </row>
    <row r="27" spans="1:3">
      <c r="A27" s="4" t="s">
        <v>660</v>
      </c>
      <c r="B27" s="4" t="s">
        <v>667</v>
      </c>
    </row>
    <row r="28" spans="1:3">
      <c r="A28" s="4" t="s">
        <v>662</v>
      </c>
      <c r="B28" s="4" t="s">
        <v>603</v>
      </c>
    </row>
    <row r="29" spans="1:3">
      <c r="A29" s="4" t="s">
        <v>663</v>
      </c>
      <c r="B29" s="6" t="n">
        <v>143444</v>
      </c>
    </row>
    <row r="30" spans="1:3">
      <c r="A30" s="4" t="s">
        <v>664</v>
      </c>
      <c r="B30" s="6" t="n">
        <v>100675</v>
      </c>
    </row>
    <row r="31" spans="1:3">
      <c r="A31" s="4" t="s">
        <v>626</v>
      </c>
    </row>
    <row r="32" spans="1:3">
      <c r="A32" s="3" t="s">
        <v>658</v>
      </c>
    </row>
    <row r="33" spans="1:3">
      <c r="A33" s="4" t="s">
        <v>659</v>
      </c>
      <c r="B33" s="4" t="s">
        <v>627</v>
      </c>
    </row>
    <row r="34" spans="1:3">
      <c r="A34" s="4" t="s">
        <v>660</v>
      </c>
      <c r="B34" s="4" t="s">
        <v>668</v>
      </c>
    </row>
    <row r="35" spans="1:3">
      <c r="A35" s="4" t="s">
        <v>662</v>
      </c>
      <c r="B35" s="4" t="s">
        <v>669</v>
      </c>
      <c r="C35" s="4" t="s">
        <v>670</v>
      </c>
    </row>
    <row r="36" spans="1:3">
      <c r="A36" s="4" t="s">
        <v>663</v>
      </c>
      <c r="B36" s="6" t="n">
        <v>59500</v>
      </c>
    </row>
    <row r="37" spans="1:3">
      <c r="A37" s="4" t="s">
        <v>664</v>
      </c>
      <c r="B37" s="6" t="n">
        <v>41066</v>
      </c>
    </row>
    <row r="38" spans="1:3">
      <c r="A38" s="4" t="s">
        <v>649</v>
      </c>
    </row>
    <row r="39" spans="1:3">
      <c r="A39" s="3" t="s">
        <v>658</v>
      </c>
    </row>
    <row r="40" spans="1:3">
      <c r="A40" s="4" t="s">
        <v>659</v>
      </c>
      <c r="B40" s="4" t="s">
        <v>570</v>
      </c>
    </row>
    <row r="41" spans="1:3">
      <c r="A41" s="4" t="s">
        <v>660</v>
      </c>
      <c r="B41" s="4" t="s">
        <v>671</v>
      </c>
    </row>
    <row r="42" spans="1:3">
      <c r="A42" s="4" t="s">
        <v>662</v>
      </c>
      <c r="B42" s="4" t="s">
        <v>669</v>
      </c>
      <c r="C42" s="4" t="s">
        <v>670</v>
      </c>
    </row>
    <row r="43" spans="1:3">
      <c r="A43" s="4" t="s">
        <v>663</v>
      </c>
      <c r="B43" s="6" t="n">
        <v>57150</v>
      </c>
    </row>
    <row r="44" spans="1:3">
      <c r="A44" s="4" t="s">
        <v>664</v>
      </c>
      <c r="B44" s="6" t="n">
        <v>40545</v>
      </c>
    </row>
    <row r="45" spans="1:3">
      <c r="A45" s="4" t="s">
        <v>672</v>
      </c>
    </row>
    <row r="46" spans="1:3">
      <c r="A46" s="3" t="s">
        <v>658</v>
      </c>
    </row>
    <row r="47" spans="1:3">
      <c r="A47" s="4" t="s">
        <v>659</v>
      </c>
      <c r="B47" s="4" t="s">
        <v>158</v>
      </c>
      <c r="C47" s="4" t="s">
        <v>673</v>
      </c>
    </row>
    <row r="48" spans="1:3">
      <c r="A48" s="4" t="s">
        <v>660</v>
      </c>
      <c r="B48" s="4" t="s">
        <v>674</v>
      </c>
      <c r="C48" s="4" t="s">
        <v>673</v>
      </c>
    </row>
    <row r="49" spans="1:3">
      <c r="A49" s="4" t="s">
        <v>662</v>
      </c>
      <c r="B49" s="4" t="s">
        <v>448</v>
      </c>
      <c r="C49" s="4" t="s">
        <v>673</v>
      </c>
    </row>
    <row r="50" spans="1:3">
      <c r="A50" s="4" t="s">
        <v>663</v>
      </c>
      <c r="B50" s="6" t="n">
        <v>188850</v>
      </c>
      <c r="C50" s="4" t="s">
        <v>673</v>
      </c>
    </row>
    <row r="51" spans="1:3">
      <c r="A51" s="4" t="s">
        <v>664</v>
      </c>
      <c r="B51" s="6" t="n">
        <v>146377</v>
      </c>
      <c r="C51" s="4" t="s">
        <v>673</v>
      </c>
    </row>
    <row r="52" spans="1:3">
      <c r="A52" s="4" t="s">
        <v>675</v>
      </c>
    </row>
    <row r="53" spans="1:3">
      <c r="A53" s="3" t="s">
        <v>658</v>
      </c>
    </row>
    <row r="54" spans="1:3">
      <c r="A54" s="4" t="s">
        <v>659</v>
      </c>
      <c r="B54" s="4" t="s">
        <v>552</v>
      </c>
    </row>
    <row r="55" spans="1:3">
      <c r="A55" s="4" t="s">
        <v>660</v>
      </c>
      <c r="B55" s="4" t="s">
        <v>676</v>
      </c>
    </row>
    <row r="56" spans="1:3">
      <c r="A56" s="4" t="s">
        <v>662</v>
      </c>
      <c r="B56" s="4" t="s">
        <v>625</v>
      </c>
    </row>
    <row r="57" spans="1:3">
      <c r="A57" s="4" t="s">
        <v>663</v>
      </c>
      <c r="B57" s="6" t="n">
        <v>40700</v>
      </c>
    </row>
    <row r="58" spans="1:3">
      <c r="A58" s="4" t="s">
        <v>664</v>
      </c>
      <c r="B58" s="6" t="n">
        <v>26200</v>
      </c>
    </row>
    <row r="59" spans="1:3">
      <c r="A59" s="4" t="s">
        <v>609</v>
      </c>
    </row>
    <row r="60" spans="1:3">
      <c r="A60" s="3" t="s">
        <v>658</v>
      </c>
    </row>
    <row r="61" spans="1:3">
      <c r="A61" s="4" t="s">
        <v>659</v>
      </c>
      <c r="B61" s="4" t="s">
        <v>595</v>
      </c>
    </row>
    <row r="62" spans="1:3">
      <c r="A62" s="4" t="s">
        <v>660</v>
      </c>
      <c r="B62" s="4" t="s">
        <v>677</v>
      </c>
    </row>
    <row r="63" spans="1:3">
      <c r="A63" s="4" t="s">
        <v>662</v>
      </c>
      <c r="B63" s="4" t="s">
        <v>610</v>
      </c>
    </row>
    <row r="64" spans="1:3">
      <c r="A64" s="4" t="s">
        <v>663</v>
      </c>
      <c r="B64" s="6" t="n">
        <v>55250</v>
      </c>
    </row>
    <row r="65" spans="1:3">
      <c r="A65" s="4" t="s">
        <v>664</v>
      </c>
      <c r="B65" s="6" t="n">
        <v>41438</v>
      </c>
    </row>
    <row r="66" spans="1:3">
      <c r="A66" s="4" t="s">
        <v>678</v>
      </c>
    </row>
    <row r="67" spans="1:3">
      <c r="A67" s="3" t="s">
        <v>658</v>
      </c>
    </row>
    <row r="68" spans="1:3">
      <c r="A68" s="4" t="s">
        <v>659</v>
      </c>
      <c r="B68" s="4" t="s">
        <v>621</v>
      </c>
    </row>
    <row r="69" spans="1:3">
      <c r="A69" s="4" t="s">
        <v>660</v>
      </c>
      <c r="B69" s="4" t="s">
        <v>679</v>
      </c>
    </row>
    <row r="70" spans="1:3">
      <c r="A70" s="4" t="s">
        <v>662</v>
      </c>
      <c r="B70" s="4" t="s">
        <v>472</v>
      </c>
    </row>
    <row r="71" spans="1:3">
      <c r="A71" s="4" t="s">
        <v>663</v>
      </c>
      <c r="B71" s="6" t="n">
        <v>36250</v>
      </c>
    </row>
    <row r="72" spans="1:3">
      <c r="A72" s="4" t="s">
        <v>664</v>
      </c>
      <c r="B72" s="4" t="s">
        <v>158</v>
      </c>
      <c r="C72" s="4" t="s">
        <v>137</v>
      </c>
    </row>
    <row r="73" spans="1:3">
      <c r="A73" s="4" t="s">
        <v>599</v>
      </c>
    </row>
    <row r="74" spans="1:3">
      <c r="A74" s="3" t="s">
        <v>658</v>
      </c>
    </row>
    <row r="75" spans="1:3">
      <c r="A75" s="4" t="s">
        <v>659</v>
      </c>
      <c r="B75" s="4" t="s">
        <v>595</v>
      </c>
    </row>
    <row r="76" spans="1:3">
      <c r="A76" s="4" t="s">
        <v>660</v>
      </c>
      <c r="B76" s="4" t="s">
        <v>680</v>
      </c>
    </row>
    <row r="77" spans="1:3">
      <c r="A77" s="4" t="s">
        <v>662</v>
      </c>
      <c r="B77" s="4" t="s">
        <v>472</v>
      </c>
    </row>
    <row r="78" spans="1:3">
      <c r="A78" s="4" t="s">
        <v>663</v>
      </c>
      <c r="B78" s="6" t="n">
        <v>86000</v>
      </c>
    </row>
    <row r="79" spans="1:3">
      <c r="A79" s="4" t="s">
        <v>664</v>
      </c>
      <c r="B79" s="4" t="s">
        <v>158</v>
      </c>
      <c r="C79" s="4" t="s">
        <v>137</v>
      </c>
    </row>
    <row r="80" spans="1:3">
      <c r="A80" s="4" t="s">
        <v>598</v>
      </c>
    </row>
    <row r="81" spans="1:3">
      <c r="A81" s="3" t="s">
        <v>658</v>
      </c>
    </row>
    <row r="82" spans="1:3">
      <c r="A82" s="4" t="s">
        <v>659</v>
      </c>
      <c r="B82" s="4" t="s">
        <v>595</v>
      </c>
    </row>
    <row r="83" spans="1:3">
      <c r="A83" s="4" t="s">
        <v>660</v>
      </c>
      <c r="B83" s="4" t="s">
        <v>680</v>
      </c>
    </row>
    <row r="84" spans="1:3">
      <c r="A84" s="4" t="s">
        <v>662</v>
      </c>
      <c r="B84" s="4" t="s">
        <v>472</v>
      </c>
    </row>
    <row r="85" spans="1:3">
      <c r="A85" s="4" t="s">
        <v>663</v>
      </c>
      <c r="B85" s="6" t="n">
        <v>96888</v>
      </c>
    </row>
    <row r="86" spans="1:3">
      <c r="A86" s="4" t="s">
        <v>664</v>
      </c>
      <c r="B86" s="6" t="n">
        <v>72294</v>
      </c>
    </row>
    <row r="87" spans="1:3">
      <c r="A87" s="4" t="s">
        <v>642</v>
      </c>
    </row>
    <row r="88" spans="1:3">
      <c r="A88" s="3" t="s">
        <v>658</v>
      </c>
    </row>
    <row r="89" spans="1:3">
      <c r="A89" s="4" t="s">
        <v>659</v>
      </c>
      <c r="B89" s="4" t="s">
        <v>643</v>
      </c>
    </row>
    <row r="90" spans="1:3">
      <c r="A90" s="4" t="s">
        <v>660</v>
      </c>
      <c r="B90" s="4" t="s">
        <v>681</v>
      </c>
    </row>
    <row r="91" spans="1:3">
      <c r="A91" s="4" t="s">
        <v>662</v>
      </c>
      <c r="B91" s="4" t="s">
        <v>472</v>
      </c>
    </row>
    <row r="92" spans="1:3">
      <c r="A92" s="4" t="s">
        <v>663</v>
      </c>
      <c r="B92" s="6" t="n">
        <v>40250</v>
      </c>
    </row>
    <row r="93" spans="1:3">
      <c r="A93" s="4" t="s">
        <v>664</v>
      </c>
      <c r="B93" s="6" t="n">
        <v>26817</v>
      </c>
    </row>
    <row r="94" spans="1:3">
      <c r="A94" s="4" t="s">
        <v>682</v>
      </c>
    </row>
    <row r="95" spans="1:3">
      <c r="A95" s="3" t="s">
        <v>658</v>
      </c>
    </row>
    <row r="96" spans="1:3">
      <c r="A96" s="4" t="s">
        <v>659</v>
      </c>
      <c r="B96" s="4" t="s">
        <v>640</v>
      </c>
    </row>
    <row r="97" spans="1:3">
      <c r="A97" s="4" t="s">
        <v>660</v>
      </c>
      <c r="B97" s="4" t="s">
        <v>683</v>
      </c>
    </row>
    <row r="98" spans="1:3">
      <c r="A98" s="4" t="s">
        <v>662</v>
      </c>
      <c r="B98" s="4" t="s">
        <v>641</v>
      </c>
    </row>
    <row r="99" spans="1:3">
      <c r="A99" s="4" t="s">
        <v>663</v>
      </c>
      <c r="B99" s="6" t="n">
        <v>61100</v>
      </c>
    </row>
    <row r="100" spans="1:3">
      <c r="A100" s="4" t="s">
        <v>664</v>
      </c>
      <c r="B100" s="6" t="n">
        <v>40000</v>
      </c>
    </row>
    <row r="101" spans="1:3"/>
    <row r="102" spans="1:3">
      <c r="A102" s="4" t="s">
        <v>137</v>
      </c>
      <c r="B102" s="4" t="s">
        <v>684</v>
      </c>
    </row>
    <row r="103" spans="1:3">
      <c r="A103" s="4" t="s">
        <v>670</v>
      </c>
      <c r="B103" s="4" t="s">
        <v>685</v>
      </c>
    </row>
    <row r="104" spans="1:3">
      <c r="A104" s="4" t="s">
        <v>673</v>
      </c>
      <c r="B104" s="4" t="s">
        <v>686</v>
      </c>
    </row>
  </sheetData>
  <mergeCells count="7">
    <mergeCell ref="A1:A2"/>
    <mergeCell ref="B1:C1"/>
    <mergeCell ref="B2:C2"/>
    <mergeCell ref="A101:C101"/>
    <mergeCell ref="B102:C102"/>
    <mergeCell ref="B103:C103"/>
    <mergeCell ref="B104:C10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21"/>
  </cols>
  <sheetData>
    <row r="1" spans="1:2">
      <c r="A1" s="1" t="s">
        <v>687</v>
      </c>
      <c r="B1" s="2" t="s">
        <v>657</v>
      </c>
    </row>
    <row r="2" spans="1:2">
      <c r="A2" s="3" t="s">
        <v>688</v>
      </c>
    </row>
    <row r="3" spans="1:2">
      <c r="A3" s="4" t="s">
        <v>40</v>
      </c>
      <c r="B3" s="6" t="n">
        <v>31250</v>
      </c>
    </row>
    <row r="4" spans="1:2">
      <c r="A4" s="4" t="s">
        <v>689</v>
      </c>
      <c r="B4" s="5" t="n">
        <v>225857</v>
      </c>
    </row>
    <row r="5" spans="1:2">
      <c r="A5" s="4" t="s">
        <v>690</v>
      </c>
      <c r="B5" s="5" t="n">
        <v>24240</v>
      </c>
    </row>
    <row r="6" spans="1:2">
      <c r="A6" s="4" t="s">
        <v>691</v>
      </c>
      <c r="B6" s="5" t="n">
        <v>38750</v>
      </c>
    </row>
    <row r="7" spans="1:2">
      <c r="A7" s="4" t="s">
        <v>692</v>
      </c>
      <c r="B7" s="5" t="n">
        <v>5119</v>
      </c>
    </row>
    <row r="8" spans="1:2">
      <c r="A8" s="4" t="s">
        <v>693</v>
      </c>
      <c r="B8" s="5" t="n">
        <v>5629</v>
      </c>
    </row>
    <row r="9" spans="1:2">
      <c r="A9" s="4" t="s">
        <v>694</v>
      </c>
      <c r="B9" s="6" t="n">
        <v>3308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0"/>
    <col customWidth="1" max="2" min="2" width="80"/>
    <col customWidth="1" max="3" min="3" width="4"/>
  </cols>
  <sheetData>
    <row r="1" spans="1:3">
      <c r="A1" s="1" t="s">
        <v>695</v>
      </c>
      <c r="B1" s="2" t="s">
        <v>1</v>
      </c>
    </row>
    <row r="2" spans="1:3">
      <c r="B2" s="2" t="s">
        <v>657</v>
      </c>
    </row>
    <row r="3" spans="1:3">
      <c r="A3" s="4" t="s">
        <v>594</v>
      </c>
    </row>
    <row r="4" spans="1:3">
      <c r="A4" s="3" t="s">
        <v>658</v>
      </c>
    </row>
    <row r="5" spans="1:3">
      <c r="A5" s="4" t="s">
        <v>660</v>
      </c>
      <c r="B5" s="4" t="s">
        <v>696</v>
      </c>
    </row>
    <row r="6" spans="1:3">
      <c r="A6" s="4" t="s">
        <v>697</v>
      </c>
      <c r="B6" s="6" t="n">
        <v>3054</v>
      </c>
    </row>
    <row r="7" spans="1:3">
      <c r="A7" s="4" t="s">
        <v>698</v>
      </c>
    </row>
    <row r="8" spans="1:3">
      <c r="A8" s="3" t="s">
        <v>658</v>
      </c>
    </row>
    <row r="9" spans="1:3">
      <c r="A9" s="4" t="s">
        <v>699</v>
      </c>
      <c r="B9" s="4" t="s">
        <v>634</v>
      </c>
    </row>
    <row r="10" spans="1:3">
      <c r="A10" s="4" t="s">
        <v>700</v>
      </c>
    </row>
    <row r="11" spans="1:3">
      <c r="A11" s="3" t="s">
        <v>658</v>
      </c>
    </row>
    <row r="12" spans="1:3">
      <c r="A12" s="4" t="s">
        <v>699</v>
      </c>
      <c r="B12" s="4" t="s">
        <v>472</v>
      </c>
    </row>
    <row r="13" spans="1:3">
      <c r="A13" s="4" t="s">
        <v>701</v>
      </c>
    </row>
    <row r="14" spans="1:3">
      <c r="A14" s="3" t="s">
        <v>658</v>
      </c>
    </row>
    <row r="15" spans="1:3">
      <c r="A15" s="4" t="s">
        <v>660</v>
      </c>
      <c r="B15" s="4" t="s">
        <v>702</v>
      </c>
      <c r="C15" s="4" t="s">
        <v>137</v>
      </c>
    </row>
    <row r="16" spans="1:3">
      <c r="A16" s="4" t="s">
        <v>697</v>
      </c>
      <c r="B16" s="6" t="n">
        <v>483</v>
      </c>
      <c r="C16" s="4" t="s">
        <v>137</v>
      </c>
    </row>
    <row r="17" spans="1:3">
      <c r="A17" s="4" t="s">
        <v>703</v>
      </c>
    </row>
    <row r="18" spans="1:3">
      <c r="A18" s="3" t="s">
        <v>658</v>
      </c>
    </row>
    <row r="19" spans="1:3">
      <c r="A19" s="4" t="s">
        <v>699</v>
      </c>
      <c r="B19" s="4" t="s">
        <v>704</v>
      </c>
      <c r="C19" s="4" t="s">
        <v>137</v>
      </c>
    </row>
    <row r="20" spans="1:3">
      <c r="A20" s="4" t="s">
        <v>705</v>
      </c>
    </row>
    <row r="21" spans="1:3">
      <c r="A21" s="3" t="s">
        <v>658</v>
      </c>
    </row>
    <row r="22" spans="1:3">
      <c r="A22" s="4" t="s">
        <v>699</v>
      </c>
      <c r="B22" s="4" t="s">
        <v>472</v>
      </c>
      <c r="C22" s="4" t="s">
        <v>137</v>
      </c>
    </row>
    <row r="23" spans="1:3">
      <c r="A23" s="4" t="s">
        <v>611</v>
      </c>
    </row>
    <row r="24" spans="1:3">
      <c r="A24" s="3" t="s">
        <v>658</v>
      </c>
    </row>
    <row r="25" spans="1:3">
      <c r="A25" s="4" t="s">
        <v>660</v>
      </c>
      <c r="B25" s="4" t="s">
        <v>702</v>
      </c>
      <c r="C25" s="4" t="s">
        <v>137</v>
      </c>
    </row>
    <row r="26" spans="1:3">
      <c r="A26" s="4" t="s">
        <v>697</v>
      </c>
      <c r="B26" s="6" t="n">
        <v>499</v>
      </c>
      <c r="C26" s="4" t="s">
        <v>137</v>
      </c>
    </row>
    <row r="27" spans="1:3">
      <c r="A27" s="4" t="s">
        <v>706</v>
      </c>
    </row>
    <row r="28" spans="1:3">
      <c r="A28" s="3" t="s">
        <v>658</v>
      </c>
    </row>
    <row r="29" spans="1:3">
      <c r="A29" s="4" t="s">
        <v>699</v>
      </c>
      <c r="B29" s="4" t="s">
        <v>707</v>
      </c>
      <c r="C29" s="4" t="s">
        <v>137</v>
      </c>
    </row>
    <row r="30" spans="1:3">
      <c r="A30" s="4" t="s">
        <v>708</v>
      </c>
    </row>
    <row r="31" spans="1:3">
      <c r="A31" s="3" t="s">
        <v>658</v>
      </c>
    </row>
    <row r="32" spans="1:3">
      <c r="A32" s="4" t="s">
        <v>699</v>
      </c>
      <c r="B32" s="4" t="s">
        <v>612</v>
      </c>
      <c r="C32" s="4" t="s">
        <v>137</v>
      </c>
    </row>
    <row r="33" spans="1:3">
      <c r="A33" s="4" t="s">
        <v>709</v>
      </c>
    </row>
    <row r="34" spans="1:3">
      <c r="A34" s="3" t="s">
        <v>658</v>
      </c>
    </row>
    <row r="35" spans="1:3">
      <c r="A35" s="4" t="s">
        <v>660</v>
      </c>
      <c r="B35" s="4" t="s">
        <v>702</v>
      </c>
      <c r="C35" s="4" t="s">
        <v>670</v>
      </c>
    </row>
    <row r="36" spans="1:3">
      <c r="A36" s="4" t="s">
        <v>697</v>
      </c>
      <c r="B36" s="6" t="n">
        <v>3391</v>
      </c>
      <c r="C36" s="4" t="s">
        <v>670</v>
      </c>
    </row>
    <row r="37" spans="1:3">
      <c r="A37" s="4" t="s">
        <v>710</v>
      </c>
    </row>
    <row r="38" spans="1:3">
      <c r="A38" s="3" t="s">
        <v>658</v>
      </c>
    </row>
    <row r="39" spans="1:3">
      <c r="A39" s="4" t="s">
        <v>699</v>
      </c>
      <c r="B39" s="4" t="s">
        <v>669</v>
      </c>
      <c r="C39" s="4" t="s">
        <v>670</v>
      </c>
    </row>
    <row r="40" spans="1:3">
      <c r="A40" s="4" t="s">
        <v>711</v>
      </c>
    </row>
    <row r="41" spans="1:3">
      <c r="A41" s="3" t="s">
        <v>658</v>
      </c>
    </row>
    <row r="42" spans="1:3">
      <c r="A42" s="4" t="s">
        <v>699</v>
      </c>
      <c r="B42" s="4" t="s">
        <v>472</v>
      </c>
      <c r="C42" s="4" t="s">
        <v>670</v>
      </c>
    </row>
    <row r="43" spans="1:3">
      <c r="A43" s="4" t="s">
        <v>590</v>
      </c>
    </row>
    <row r="44" spans="1:3">
      <c r="A44" s="3" t="s">
        <v>658</v>
      </c>
    </row>
    <row r="45" spans="1:3">
      <c r="A45" s="4" t="s">
        <v>660</v>
      </c>
      <c r="B45" s="4" t="s">
        <v>712</v>
      </c>
    </row>
    <row r="46" spans="1:3">
      <c r="A46" s="4" t="s">
        <v>697</v>
      </c>
      <c r="B46" s="6" t="n">
        <v>4174</v>
      </c>
    </row>
    <row r="47" spans="1:3">
      <c r="A47" s="4" t="s">
        <v>713</v>
      </c>
    </row>
    <row r="48" spans="1:3">
      <c r="A48" s="3" t="s">
        <v>658</v>
      </c>
    </row>
    <row r="49" spans="1:3">
      <c r="A49" s="4" t="s">
        <v>699</v>
      </c>
      <c r="B49" s="4" t="s">
        <v>634</v>
      </c>
    </row>
    <row r="50" spans="1:3">
      <c r="A50" s="4" t="s">
        <v>714</v>
      </c>
    </row>
    <row r="51" spans="1:3">
      <c r="A51" s="3" t="s">
        <v>658</v>
      </c>
    </row>
    <row r="52" spans="1:3">
      <c r="A52" s="4" t="s">
        <v>699</v>
      </c>
      <c r="B52" s="4" t="s">
        <v>472</v>
      </c>
    </row>
    <row r="53" spans="1:3">
      <c r="A53" s="4" t="s">
        <v>596</v>
      </c>
    </row>
    <row r="54" spans="1:3">
      <c r="A54" s="3" t="s">
        <v>658</v>
      </c>
    </row>
    <row r="55" spans="1:3">
      <c r="A55" s="4" t="s">
        <v>660</v>
      </c>
      <c r="B55" s="4" t="s">
        <v>712</v>
      </c>
    </row>
    <row r="56" spans="1:3">
      <c r="A56" s="4" t="s">
        <v>697</v>
      </c>
      <c r="B56" s="6" t="n">
        <v>4838</v>
      </c>
    </row>
    <row r="57" spans="1:3">
      <c r="A57" s="4" t="s">
        <v>715</v>
      </c>
    </row>
    <row r="58" spans="1:3">
      <c r="A58" s="3" t="s">
        <v>658</v>
      </c>
    </row>
    <row r="59" spans="1:3">
      <c r="A59" s="4" t="s">
        <v>699</v>
      </c>
      <c r="B59" s="4" t="s">
        <v>634</v>
      </c>
    </row>
    <row r="60" spans="1:3">
      <c r="A60" s="4" t="s">
        <v>716</v>
      </c>
    </row>
    <row r="61" spans="1:3">
      <c r="A61" s="3" t="s">
        <v>658</v>
      </c>
    </row>
    <row r="62" spans="1:3">
      <c r="A62" s="4" t="s">
        <v>699</v>
      </c>
      <c r="B62" s="4" t="s">
        <v>472</v>
      </c>
    </row>
    <row r="63" spans="1:3">
      <c r="A63" s="4" t="s">
        <v>600</v>
      </c>
    </row>
    <row r="64" spans="1:3">
      <c r="A64" s="3" t="s">
        <v>658</v>
      </c>
    </row>
    <row r="65" spans="1:3">
      <c r="A65" s="4" t="s">
        <v>660</v>
      </c>
      <c r="B65" s="4" t="s">
        <v>717</v>
      </c>
    </row>
    <row r="66" spans="1:3">
      <c r="A66" s="4" t="s">
        <v>697</v>
      </c>
      <c r="B66" s="6" t="n">
        <v>3023</v>
      </c>
    </row>
    <row r="67" spans="1:3">
      <c r="A67" s="4" t="s">
        <v>718</v>
      </c>
    </row>
    <row r="68" spans="1:3">
      <c r="A68" s="3" t="s">
        <v>658</v>
      </c>
    </row>
    <row r="69" spans="1:3">
      <c r="A69" s="4" t="s">
        <v>699</v>
      </c>
      <c r="B69" s="4" t="s">
        <v>634</v>
      </c>
    </row>
    <row r="70" spans="1:3">
      <c r="A70" s="4" t="s">
        <v>719</v>
      </c>
    </row>
    <row r="71" spans="1:3">
      <c r="A71" s="3" t="s">
        <v>658</v>
      </c>
    </row>
    <row r="72" spans="1:3">
      <c r="A72" s="4" t="s">
        <v>699</v>
      </c>
      <c r="B72" s="4" t="s">
        <v>472</v>
      </c>
    </row>
    <row r="73" spans="1:3"/>
    <row r="74" spans="1:3">
      <c r="A74" s="4" t="s">
        <v>137</v>
      </c>
      <c r="B74" s="4" t="s">
        <v>720</v>
      </c>
    </row>
    <row r="75" spans="1:3">
      <c r="A75" s="4" t="s">
        <v>670</v>
      </c>
      <c r="B75" s="4" t="s">
        <v>721</v>
      </c>
    </row>
  </sheetData>
  <mergeCells count="6">
    <mergeCell ref="A1:A2"/>
    <mergeCell ref="B1:C1"/>
    <mergeCell ref="B2:C2"/>
    <mergeCell ref="A73:C73"/>
    <mergeCell ref="B74:C74"/>
    <mergeCell ref="B75:C7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722</v>
      </c>
      <c r="B1" s="2" t="s">
        <v>511</v>
      </c>
      <c r="C1" s="2" t="s">
        <v>1</v>
      </c>
    </row>
    <row r="2" spans="1:3">
      <c r="B2" s="2" t="s">
        <v>723</v>
      </c>
      <c r="C2" s="2" t="s">
        <v>2</v>
      </c>
    </row>
    <row r="3" spans="1:3">
      <c r="A3" s="3" t="s">
        <v>658</v>
      </c>
    </row>
    <row r="4" spans="1:3">
      <c r="A4" s="4" t="s">
        <v>724</v>
      </c>
      <c r="B4" s="4" t="s">
        <v>725</v>
      </c>
    </row>
    <row r="5" spans="1:3">
      <c r="A5" s="4" t="s">
        <v>726</v>
      </c>
      <c r="C5" s="8" t="n">
        <v>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8</v>
      </c>
    </row>
    <row r="2" spans="1:3">
      <c r="A2" s="4" t="s">
        <v>728</v>
      </c>
      <c r="B2" s="6" t="n">
        <v>164084</v>
      </c>
      <c r="C2" s="6" t="n">
        <v>140903</v>
      </c>
    </row>
    <row r="3" spans="1:3">
      <c r="A3" s="4" t="s">
        <v>569</v>
      </c>
    </row>
    <row r="4" spans="1:3">
      <c r="A4" s="4" t="s">
        <v>728</v>
      </c>
      <c r="B4" s="5" t="n">
        <v>24893</v>
      </c>
      <c r="C4" s="5" t="n">
        <v>24893</v>
      </c>
    </row>
    <row r="5" spans="1:3">
      <c r="A5" s="4" t="s">
        <v>572</v>
      </c>
    </row>
    <row r="6" spans="1:3">
      <c r="A6" s="4" t="s">
        <v>728</v>
      </c>
      <c r="B6" s="5" t="n">
        <v>11854</v>
      </c>
      <c r="C6" s="5" t="n">
        <v>11365</v>
      </c>
    </row>
    <row r="7" spans="1:3">
      <c r="A7" s="4" t="s">
        <v>566</v>
      </c>
    </row>
    <row r="8" spans="1:3">
      <c r="A8" s="4" t="s">
        <v>728</v>
      </c>
      <c r="B8" s="5" t="n">
        <v>20536</v>
      </c>
      <c r="C8" s="5" t="n">
        <v>20536</v>
      </c>
    </row>
    <row r="9" spans="1:3">
      <c r="A9" s="4" t="s">
        <v>575</v>
      </c>
    </row>
    <row r="10" spans="1:3">
      <c r="A10" s="4" t="s">
        <v>728</v>
      </c>
      <c r="B10" s="5" t="n">
        <v>75436</v>
      </c>
      <c r="C10" s="5" t="n">
        <v>53668</v>
      </c>
    </row>
    <row r="11" spans="1:3">
      <c r="A11" s="4" t="s">
        <v>574</v>
      </c>
    </row>
    <row r="12" spans="1:3">
      <c r="A12" s="4" t="s">
        <v>728</v>
      </c>
      <c r="B12" s="5" t="n">
        <v>20867</v>
      </c>
      <c r="C12" s="5" t="n">
        <v>20622</v>
      </c>
    </row>
    <row r="13" spans="1:3">
      <c r="A13" s="4" t="s">
        <v>563</v>
      </c>
    </row>
    <row r="14" spans="1:3">
      <c r="A14" s="4" t="s">
        <v>728</v>
      </c>
      <c r="B14" s="6" t="n">
        <v>10498</v>
      </c>
      <c r="C14" s="6" t="n">
        <v>981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9</v>
      </c>
      <c r="B1" s="2" t="s">
        <v>1</v>
      </c>
    </row>
    <row r="2" spans="1:4">
      <c r="B2" s="2" t="s">
        <v>2</v>
      </c>
      <c r="C2" s="2" t="s">
        <v>38</v>
      </c>
      <c r="D2" s="2" t="s">
        <v>102</v>
      </c>
    </row>
    <row r="3" spans="1:4">
      <c r="A3" s="4" t="s">
        <v>730</v>
      </c>
      <c r="B3" s="6" t="n">
        <v>22255</v>
      </c>
      <c r="C3" s="6" t="n">
        <v>7930</v>
      </c>
      <c r="D3" s="6" t="n">
        <v>17</v>
      </c>
    </row>
    <row r="4" spans="1:4">
      <c r="A4" s="4" t="s">
        <v>731</v>
      </c>
    </row>
    <row r="5" spans="1:4">
      <c r="A5" s="4" t="s">
        <v>730</v>
      </c>
      <c r="B5" s="5" t="n">
        <v>3687</v>
      </c>
      <c r="C5" s="5" t="n">
        <v>3680</v>
      </c>
    </row>
    <row r="6" spans="1:4">
      <c r="A6" s="4" t="s">
        <v>732</v>
      </c>
    </row>
    <row r="7" spans="1:4">
      <c r="A7" s="4" t="s">
        <v>730</v>
      </c>
      <c r="B7" s="5" t="n">
        <v>1694</v>
      </c>
      <c r="C7" s="5" t="n">
        <v>1656</v>
      </c>
    </row>
    <row r="8" spans="1:4">
      <c r="A8" s="4" t="s">
        <v>733</v>
      </c>
    </row>
    <row r="9" spans="1:4">
      <c r="A9" s="4" t="s">
        <v>730</v>
      </c>
      <c r="B9" s="5" t="n">
        <v>3042</v>
      </c>
      <c r="C9" s="5" t="n">
        <v>2525</v>
      </c>
    </row>
    <row r="10" spans="1:4">
      <c r="A10" s="4" t="s">
        <v>575</v>
      </c>
    </row>
    <row r="11" spans="1:4">
      <c r="A11" s="4" t="s">
        <v>730</v>
      </c>
      <c r="B11" s="5" t="n">
        <v>9249</v>
      </c>
      <c r="C11" s="5" t="n">
        <v>44</v>
      </c>
    </row>
    <row r="12" spans="1:4">
      <c r="A12" s="4" t="s">
        <v>734</v>
      </c>
    </row>
    <row r="13" spans="1:4">
      <c r="A13" s="4" t="s">
        <v>730</v>
      </c>
      <c r="B13" s="5" t="n">
        <v>3091</v>
      </c>
      <c r="C13" s="5" t="n">
        <v>17</v>
      </c>
    </row>
    <row r="14" spans="1:4">
      <c r="A14" s="4" t="s">
        <v>735</v>
      </c>
    </row>
    <row r="15" spans="1:4">
      <c r="A15" s="4" t="s">
        <v>730</v>
      </c>
      <c r="B15" s="6" t="n">
        <v>1492</v>
      </c>
      <c r="C15" s="6" t="n">
        <v>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80"/>
    <col customWidth="1" max="7" min="7" width="80"/>
    <col customWidth="1" max="8" min="8" width="16"/>
    <col customWidth="1" max="9" min="9" width="80"/>
    <col customWidth="1" max="10" min="10" width="80"/>
    <col customWidth="1" max="11" min="11" width="80"/>
    <col customWidth="1" max="12" min="12" width="80"/>
    <col customWidth="1" max="13" min="13" width="14"/>
    <col customWidth="1" max="14" min="14" width="14"/>
    <col customWidth="1" max="15" min="15" width="14"/>
  </cols>
  <sheetData>
    <row r="1" spans="1:15">
      <c r="A1" s="1" t="s">
        <v>736</v>
      </c>
      <c r="B1" s="2" t="s">
        <v>737</v>
      </c>
      <c r="C1" s="2" t="s">
        <v>738</v>
      </c>
      <c r="D1" s="2" t="s">
        <v>739</v>
      </c>
      <c r="E1" s="2" t="s">
        <v>740</v>
      </c>
      <c r="F1" s="2" t="s">
        <v>741</v>
      </c>
      <c r="G1" s="2" t="s">
        <v>742</v>
      </c>
      <c r="H1" s="2" t="s">
        <v>743</v>
      </c>
      <c r="I1" s="2" t="s">
        <v>723</v>
      </c>
      <c r="J1" s="2" t="s">
        <v>744</v>
      </c>
      <c r="K1" s="2" t="s">
        <v>745</v>
      </c>
      <c r="L1" s="2" t="s">
        <v>2</v>
      </c>
      <c r="M1" s="2" t="s">
        <v>746</v>
      </c>
      <c r="N1" s="2" t="s">
        <v>38</v>
      </c>
      <c r="O1" s="2" t="s">
        <v>747</v>
      </c>
    </row>
    <row r="2" spans="1:15">
      <c r="A2" s="4" t="s">
        <v>748</v>
      </c>
      <c r="M2" s="6" t="n">
        <v>800000</v>
      </c>
    </row>
    <row r="3" spans="1:15">
      <c r="A3" s="4" t="s">
        <v>749</v>
      </c>
      <c r="L3" s="4" t="s">
        <v>750</v>
      </c>
    </row>
    <row r="4" spans="1:15">
      <c r="A4" s="4" t="s">
        <v>751</v>
      </c>
      <c r="J4" s="4" t="s">
        <v>752</v>
      </c>
    </row>
    <row r="5" spans="1:15">
      <c r="A5" s="4" t="s">
        <v>753</v>
      </c>
      <c r="H5" s="4" t="s">
        <v>754</v>
      </c>
    </row>
    <row r="6" spans="1:15">
      <c r="A6" s="4" t="s">
        <v>755</v>
      </c>
      <c r="E6" s="6" t="n">
        <v>44700000</v>
      </c>
    </row>
    <row r="7" spans="1:15">
      <c r="A7" s="4" t="s">
        <v>756</v>
      </c>
      <c r="I7" s="4" t="s">
        <v>757</v>
      </c>
    </row>
    <row r="8" spans="1:15">
      <c r="A8" s="4" t="s">
        <v>758</v>
      </c>
      <c r="C8" s="4" t="s">
        <v>759</v>
      </c>
      <c r="E8" s="4" t="s">
        <v>760</v>
      </c>
    </row>
    <row r="9" spans="1:15">
      <c r="A9" s="4" t="s">
        <v>761</v>
      </c>
      <c r="J9" s="4" t="s">
        <v>750</v>
      </c>
    </row>
    <row r="10" spans="1:15">
      <c r="A10" s="4" t="s">
        <v>762</v>
      </c>
      <c r="F10" s="4" t="s">
        <v>763</v>
      </c>
    </row>
    <row r="11" spans="1:15">
      <c r="A11" s="4" t="s">
        <v>764</v>
      </c>
    </row>
    <row r="12" spans="1:15">
      <c r="A12" s="4" t="s">
        <v>748</v>
      </c>
      <c r="H12" s="6" t="n">
        <v>21300000</v>
      </c>
    </row>
    <row r="13" spans="1:15">
      <c r="A13" s="4" t="s">
        <v>751</v>
      </c>
      <c r="J13" s="4" t="s">
        <v>765</v>
      </c>
    </row>
    <row r="14" spans="1:15">
      <c r="A14" s="4" t="s">
        <v>731</v>
      </c>
    </row>
    <row r="15" spans="1:15">
      <c r="A15" s="4" t="s">
        <v>748</v>
      </c>
      <c r="L15" s="6" t="n">
        <v>34500000</v>
      </c>
    </row>
    <row r="16" spans="1:15">
      <c r="A16" s="4" t="s">
        <v>766</v>
      </c>
      <c r="J16" s="6" t="n">
        <v>7300000</v>
      </c>
    </row>
    <row r="17" spans="1:15">
      <c r="A17" s="4" t="s">
        <v>751</v>
      </c>
      <c r="J17" s="4" t="s">
        <v>767</v>
      </c>
      <c r="L17" s="4" t="s">
        <v>768</v>
      </c>
    </row>
    <row r="18" spans="1:15">
      <c r="A18" s="4" t="s">
        <v>753</v>
      </c>
      <c r="L18" s="4" t="s">
        <v>754</v>
      </c>
    </row>
    <row r="19" spans="1:15">
      <c r="A19" s="4" t="s">
        <v>755</v>
      </c>
      <c r="J19" s="6" t="n">
        <v>7300000</v>
      </c>
      <c r="L19" s="6" t="n">
        <v>29100000</v>
      </c>
      <c r="O19" s="6" t="n">
        <v>24600000</v>
      </c>
    </row>
    <row r="20" spans="1:15">
      <c r="A20" s="4" t="s">
        <v>769</v>
      </c>
      <c r="L20" s="4" t="s">
        <v>770</v>
      </c>
    </row>
    <row r="21" spans="1:15">
      <c r="A21" s="4" t="s">
        <v>732</v>
      </c>
    </row>
    <row r="22" spans="1:15">
      <c r="A22" s="4" t="s">
        <v>751</v>
      </c>
      <c r="D22" s="4" t="s">
        <v>771</v>
      </c>
    </row>
    <row r="23" spans="1:15">
      <c r="A23" s="4" t="s">
        <v>755</v>
      </c>
      <c r="J23" s="6" t="n">
        <v>18700000</v>
      </c>
      <c r="L23" s="6" t="n">
        <v>16900000</v>
      </c>
    </row>
    <row r="24" spans="1:15">
      <c r="A24" s="4" t="s">
        <v>761</v>
      </c>
      <c r="J24" s="4" t="s">
        <v>772</v>
      </c>
    </row>
    <row r="25" spans="1:15">
      <c r="A25" s="4" t="s">
        <v>769</v>
      </c>
      <c r="L25" s="4" t="s">
        <v>725</v>
      </c>
    </row>
    <row r="26" spans="1:15">
      <c r="A26" s="4" t="s">
        <v>773</v>
      </c>
    </row>
    <row r="27" spans="1:15">
      <c r="A27" s="4" t="s">
        <v>748</v>
      </c>
      <c r="D27" s="6" t="n">
        <v>11200000</v>
      </c>
    </row>
    <row r="28" spans="1:15">
      <c r="A28" s="4" t="s">
        <v>749</v>
      </c>
      <c r="D28" s="4" t="s">
        <v>774</v>
      </c>
    </row>
    <row r="29" spans="1:15">
      <c r="A29" s="4" t="s">
        <v>775</v>
      </c>
      <c r="B29" s="6" t="n">
        <v>500000</v>
      </c>
    </row>
    <row r="30" spans="1:15">
      <c r="A30" s="4" t="s">
        <v>776</v>
      </c>
    </row>
    <row r="31" spans="1:15">
      <c r="A31" s="4" t="s">
        <v>748</v>
      </c>
      <c r="C31" s="6" t="n">
        <v>20300000</v>
      </c>
    </row>
    <row r="32" spans="1:15">
      <c r="A32" s="4" t="s">
        <v>769</v>
      </c>
      <c r="L32" s="4" t="s">
        <v>480</v>
      </c>
    </row>
    <row r="33" spans="1:15">
      <c r="A33" s="4" t="s">
        <v>777</v>
      </c>
    </row>
    <row r="34" spans="1:15">
      <c r="A34" s="4" t="s">
        <v>751</v>
      </c>
      <c r="C34" s="4" t="s">
        <v>778</v>
      </c>
    </row>
    <row r="35" spans="1:15">
      <c r="A35" s="4" t="s">
        <v>758</v>
      </c>
      <c r="C35" s="4" t="s">
        <v>778</v>
      </c>
    </row>
    <row r="36" spans="1:15">
      <c r="A36" s="4" t="s">
        <v>779</v>
      </c>
    </row>
    <row r="37" spans="1:15">
      <c r="A37" s="4" t="s">
        <v>748</v>
      </c>
      <c r="G37" s="6" t="n">
        <v>74600000</v>
      </c>
      <c r="H37" s="6" t="n">
        <v>53600000</v>
      </c>
    </row>
    <row r="38" spans="1:15">
      <c r="A38" s="4" t="s">
        <v>749</v>
      </c>
      <c r="H38" s="4" t="s">
        <v>780</v>
      </c>
    </row>
    <row r="39" spans="1:15">
      <c r="A39" s="4" t="s">
        <v>781</v>
      </c>
      <c r="G39" s="4" t="s">
        <v>782</v>
      </c>
    </row>
    <row r="40" spans="1:15">
      <c r="A40" s="4" t="s">
        <v>783</v>
      </c>
    </row>
    <row r="41" spans="1:15">
      <c r="A41" s="4" t="s">
        <v>766</v>
      </c>
      <c r="L41" s="6" t="n">
        <v>1042</v>
      </c>
    </row>
    <row r="42" spans="1:15">
      <c r="A42" s="4" t="s">
        <v>751</v>
      </c>
      <c r="G42" s="4" t="s">
        <v>784</v>
      </c>
    </row>
    <row r="43" spans="1:15">
      <c r="A43" s="4" t="s">
        <v>755</v>
      </c>
      <c r="G43" s="6" t="n">
        <v>70400000</v>
      </c>
    </row>
    <row r="44" spans="1:15">
      <c r="A44" s="4" t="s">
        <v>734</v>
      </c>
    </row>
    <row r="45" spans="1:15">
      <c r="A45" s="4" t="s">
        <v>755</v>
      </c>
      <c r="E45" s="6" t="n">
        <v>39200000</v>
      </c>
    </row>
    <row r="46" spans="1:15">
      <c r="A46" s="4" t="s">
        <v>761</v>
      </c>
      <c r="E46" s="4" t="s">
        <v>785</v>
      </c>
    </row>
    <row r="47" spans="1:15">
      <c r="A47" s="4" t="s">
        <v>769</v>
      </c>
      <c r="L47" s="4" t="s">
        <v>786</v>
      </c>
    </row>
    <row r="48" spans="1:15">
      <c r="A48" s="4" t="s">
        <v>735</v>
      </c>
    </row>
    <row r="49" spans="1:15">
      <c r="A49" s="4" t="s">
        <v>755</v>
      </c>
      <c r="K49" s="6" t="n">
        <v>18000000</v>
      </c>
      <c r="L49" s="6" t="n">
        <v>17400000</v>
      </c>
    </row>
    <row r="50" spans="1:15">
      <c r="A50" s="4" t="s">
        <v>758</v>
      </c>
      <c r="K50" s="4" t="s">
        <v>787</v>
      </c>
    </row>
    <row r="51" spans="1:15">
      <c r="A51" s="4" t="s">
        <v>769</v>
      </c>
      <c r="L51" s="4" t="s">
        <v>788</v>
      </c>
    </row>
    <row r="52" spans="1:15">
      <c r="A52" s="4" t="s">
        <v>789</v>
      </c>
    </row>
    <row r="53" spans="1:15">
      <c r="A53" s="4" t="s">
        <v>748</v>
      </c>
      <c r="H53" s="6" t="n">
        <v>20600000</v>
      </c>
    </row>
    <row r="54" spans="1:15">
      <c r="A54" s="4" t="s">
        <v>749</v>
      </c>
      <c r="H54" s="4" t="s">
        <v>790</v>
      </c>
    </row>
    <row r="55" spans="1:15">
      <c r="A55" s="4" t="s">
        <v>791</v>
      </c>
    </row>
    <row r="56" spans="1:15">
      <c r="A56" s="4" t="s">
        <v>748</v>
      </c>
      <c r="N56" s="6" t="n">
        <v>9800000</v>
      </c>
    </row>
    <row r="57" spans="1:15">
      <c r="A57" s="4" t="s">
        <v>749</v>
      </c>
      <c r="H57" s="4" t="s">
        <v>792</v>
      </c>
    </row>
    <row r="58" spans="1:15">
      <c r="A58" s="4" t="s">
        <v>793</v>
      </c>
      <c r="F58" s="6" t="n">
        <v>300000</v>
      </c>
      <c r="L58" s="6" t="n">
        <v>300000</v>
      </c>
    </row>
    <row r="59" spans="1:15">
      <c r="A59" s="4" t="s">
        <v>794</v>
      </c>
      <c r="F59" s="4" t="s">
        <v>795</v>
      </c>
      <c r="L59" s="4" t="s">
        <v>625</v>
      </c>
    </row>
    <row r="60" spans="1:15">
      <c r="A60" s="4" t="s">
        <v>796</v>
      </c>
    </row>
    <row r="61" spans="1:15">
      <c r="A61" s="4" t="s">
        <v>749</v>
      </c>
      <c r="G61" s="4" t="s">
        <v>797</v>
      </c>
    </row>
    <row r="62" spans="1:15">
      <c r="A62" s="4" t="s">
        <v>733</v>
      </c>
    </row>
    <row r="63" spans="1:15">
      <c r="A63" s="4" t="s">
        <v>755</v>
      </c>
      <c r="C63" s="6" t="n">
        <v>30300000</v>
      </c>
      <c r="L63" s="6" t="n">
        <v>26300000</v>
      </c>
    </row>
    <row r="64" spans="1:15">
      <c r="A64" s="4" t="s">
        <v>798</v>
      </c>
    </row>
    <row r="65" spans="1:15">
      <c r="A65" s="4" t="s">
        <v>755</v>
      </c>
      <c r="C65" s="6" t="n">
        <v>6400000</v>
      </c>
      <c r="L65" s="5" t="n">
        <v>6400000</v>
      </c>
    </row>
    <row r="66" spans="1:15">
      <c r="A66" s="4" t="s">
        <v>799</v>
      </c>
    </row>
    <row r="67" spans="1:15">
      <c r="A67" s="4" t="s">
        <v>762</v>
      </c>
      <c r="B67" s="4" t="s">
        <v>800</v>
      </c>
    </row>
    <row r="68" spans="1:15">
      <c r="A68" s="4" t="s">
        <v>801</v>
      </c>
    </row>
    <row r="69" spans="1:15">
      <c r="A69" s="4" t="s">
        <v>762</v>
      </c>
      <c r="B69" s="4" t="s">
        <v>802</v>
      </c>
    </row>
    <row r="70" spans="1:15">
      <c r="A70" s="4" t="s">
        <v>775</v>
      </c>
      <c r="B70" s="6" t="n">
        <v>300000</v>
      </c>
      <c r="L70" s="8" t="n">
        <v>0.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38</v>
      </c>
    </row>
    <row r="2" spans="1:3">
      <c r="A2" s="3" t="s">
        <v>804</v>
      </c>
    </row>
    <row r="3" spans="1:3">
      <c r="A3" s="4" t="s">
        <v>805</v>
      </c>
      <c r="B3" s="6" t="n">
        <v>89033</v>
      </c>
      <c r="C3" s="6" t="n">
        <v>71145</v>
      </c>
    </row>
    <row r="4" spans="1:3">
      <c r="A4" s="4" t="s">
        <v>551</v>
      </c>
    </row>
    <row r="5" spans="1:3">
      <c r="A5" s="3" t="s">
        <v>804</v>
      </c>
    </row>
    <row r="6" spans="1:3">
      <c r="A6" s="4" t="s">
        <v>805</v>
      </c>
      <c r="B6" s="5" t="n">
        <v>11205</v>
      </c>
      <c r="C6" s="5" t="n">
        <v>9258</v>
      </c>
    </row>
    <row r="7" spans="1:3">
      <c r="A7" s="4" t="s">
        <v>557</v>
      </c>
    </row>
    <row r="8" spans="1:3">
      <c r="A8" s="3" t="s">
        <v>804</v>
      </c>
    </row>
    <row r="9" spans="1:3">
      <c r="A9" s="4" t="s">
        <v>805</v>
      </c>
      <c r="B9" s="5" t="n">
        <v>22801</v>
      </c>
      <c r="C9" s="5" t="n">
        <v>20584</v>
      </c>
    </row>
    <row r="10" spans="1:3">
      <c r="A10" s="4" t="s">
        <v>569</v>
      </c>
    </row>
    <row r="11" spans="1:3">
      <c r="A11" s="3" t="s">
        <v>804</v>
      </c>
    </row>
    <row r="12" spans="1:3">
      <c r="A12" s="4" t="s">
        <v>805</v>
      </c>
      <c r="B12" s="5" t="n">
        <v>14</v>
      </c>
      <c r="C12" s="5" t="n">
        <v>14</v>
      </c>
    </row>
    <row r="13" spans="1:3">
      <c r="A13" s="4" t="s">
        <v>572</v>
      </c>
    </row>
    <row r="14" spans="1:3">
      <c r="A14" s="3" t="s">
        <v>804</v>
      </c>
    </row>
    <row r="15" spans="1:3">
      <c r="A15" s="4" t="s">
        <v>805</v>
      </c>
      <c r="B15" s="5" t="n">
        <v>7</v>
      </c>
      <c r="C15" s="5" t="n">
        <v>7</v>
      </c>
    </row>
    <row r="16" spans="1:3">
      <c r="A16" s="4" t="s">
        <v>566</v>
      </c>
    </row>
    <row r="17" spans="1:3">
      <c r="A17" s="3" t="s">
        <v>804</v>
      </c>
    </row>
    <row r="18" spans="1:3">
      <c r="A18" s="4" t="s">
        <v>805</v>
      </c>
      <c r="B18" s="5" t="n">
        <v>12</v>
      </c>
      <c r="C18" s="5" t="n">
        <v>12</v>
      </c>
    </row>
    <row r="19" spans="1:3">
      <c r="A19" s="4" t="s">
        <v>575</v>
      </c>
    </row>
    <row r="20" spans="1:3">
      <c r="A20" s="3" t="s">
        <v>804</v>
      </c>
    </row>
    <row r="21" spans="1:3">
      <c r="A21" s="4" t="s">
        <v>805</v>
      </c>
      <c r="B21" s="5" t="n">
        <v>44</v>
      </c>
      <c r="C21" s="5" t="n">
        <v>30</v>
      </c>
    </row>
    <row r="22" spans="1:3">
      <c r="A22" s="4" t="s">
        <v>555</v>
      </c>
    </row>
    <row r="23" spans="1:3">
      <c r="A23" s="3" t="s">
        <v>804</v>
      </c>
    </row>
    <row r="24" spans="1:3">
      <c r="A24" s="4" t="s">
        <v>805</v>
      </c>
      <c r="B24" s="5" t="n">
        <v>19189</v>
      </c>
      <c r="C24" s="5" t="n">
        <v>16360</v>
      </c>
    </row>
    <row r="25" spans="1:3">
      <c r="A25" s="4" t="s">
        <v>559</v>
      </c>
    </row>
    <row r="26" spans="1:3">
      <c r="A26" s="3" t="s">
        <v>804</v>
      </c>
    </row>
    <row r="27" spans="1:3">
      <c r="A27" s="4" t="s">
        <v>805</v>
      </c>
      <c r="B27" s="5" t="n">
        <v>13319</v>
      </c>
      <c r="C27" s="5" t="n">
        <v>11930</v>
      </c>
    </row>
    <row r="28" spans="1:3">
      <c r="A28" s="4" t="s">
        <v>579</v>
      </c>
    </row>
    <row r="29" spans="1:3">
      <c r="A29" s="3" t="s">
        <v>804</v>
      </c>
    </row>
    <row r="30" spans="1:3">
      <c r="A30" s="4" t="s">
        <v>805</v>
      </c>
      <c r="B30" s="5" t="n">
        <v>5892</v>
      </c>
      <c r="C30" s="5" t="n">
        <v>0</v>
      </c>
    </row>
    <row r="31" spans="1:3">
      <c r="A31" s="4" t="s">
        <v>574</v>
      </c>
    </row>
    <row r="32" spans="1:3">
      <c r="A32" s="3" t="s">
        <v>804</v>
      </c>
    </row>
    <row r="33" spans="1:3">
      <c r="A33" s="4" t="s">
        <v>805</v>
      </c>
      <c r="B33" s="5" t="n">
        <v>12</v>
      </c>
      <c r="C33" s="5" t="n">
        <v>12</v>
      </c>
    </row>
    <row r="34" spans="1:3">
      <c r="A34" s="4" t="s">
        <v>582</v>
      </c>
    </row>
    <row r="35" spans="1:3">
      <c r="A35" s="3" t="s">
        <v>804</v>
      </c>
    </row>
    <row r="36" spans="1:3">
      <c r="A36" s="4" t="s">
        <v>805</v>
      </c>
      <c r="B36" s="5" t="n">
        <v>3600</v>
      </c>
      <c r="C36" s="5" t="n">
        <v>0</v>
      </c>
    </row>
    <row r="37" spans="1:3">
      <c r="A37" s="4" t="s">
        <v>563</v>
      </c>
    </row>
    <row r="38" spans="1:3">
      <c r="A38" s="3" t="s">
        <v>804</v>
      </c>
    </row>
    <row r="39" spans="1:3">
      <c r="A39" s="4" t="s">
        <v>805</v>
      </c>
      <c r="B39" s="5" t="n">
        <v>6</v>
      </c>
      <c r="C39" s="5" t="n">
        <v>6</v>
      </c>
    </row>
    <row r="40" spans="1:3">
      <c r="A40" s="4" t="s">
        <v>806</v>
      </c>
    </row>
    <row r="41" spans="1:3">
      <c r="A41" s="3" t="s">
        <v>804</v>
      </c>
    </row>
    <row r="42" spans="1:3">
      <c r="A42" s="4" t="s">
        <v>805</v>
      </c>
      <c r="B42" s="5" t="n">
        <v>12932</v>
      </c>
      <c r="C42" s="5" t="n">
        <v>12932</v>
      </c>
    </row>
    <row r="43" spans="1:3">
      <c r="A43" s="4" t="s">
        <v>585</v>
      </c>
    </row>
    <row r="44" spans="1:3">
      <c r="A44" s="3" t="s">
        <v>804</v>
      </c>
    </row>
    <row r="45" spans="1:3">
      <c r="A45" s="4" t="s">
        <v>805</v>
      </c>
      <c r="B45" s="6" t="n">
        <v>0</v>
      </c>
      <c r="C45"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0"/>
    <col customWidth="1" max="5" min="5" width="32"/>
    <col customWidth="1" max="6" min="6" width="34"/>
    <col customWidth="1" max="7" min="7" width="36"/>
    <col customWidth="1" max="8" min="8" width="34"/>
    <col customWidth="1" max="9" min="9" width="41"/>
    <col customWidth="1" max="10" min="10" width="34"/>
  </cols>
  <sheetData>
    <row r="1" spans="1:10">
      <c r="A1" s="1" t="s">
        <v>140</v>
      </c>
      <c r="B1" s="2" t="s">
        <v>141</v>
      </c>
      <c r="C1" s="2" t="s">
        <v>142</v>
      </c>
      <c r="D1" s="2" t="s">
        <v>143</v>
      </c>
      <c r="E1" s="2" t="s">
        <v>144</v>
      </c>
      <c r="F1" s="2" t="s">
        <v>145</v>
      </c>
      <c r="G1" s="2" t="s">
        <v>146</v>
      </c>
      <c r="H1" s="2" t="s">
        <v>147</v>
      </c>
      <c r="I1" s="2" t="s">
        <v>148</v>
      </c>
      <c r="J1" s="2" t="s">
        <v>149</v>
      </c>
    </row>
    <row r="2" spans="1:10">
      <c r="A2" s="4" t="s">
        <v>150</v>
      </c>
      <c r="B2" s="6" t="n">
        <v>237712</v>
      </c>
      <c r="C2" s="6" t="n">
        <v>192</v>
      </c>
      <c r="D2" s="6" t="n">
        <v>0</v>
      </c>
      <c r="E2" s="6" t="n">
        <v>4</v>
      </c>
      <c r="F2" s="6" t="n">
        <v>0</v>
      </c>
      <c r="G2" s="6" t="n">
        <v>248484</v>
      </c>
      <c r="H2" s="6" t="n">
        <v>-32001</v>
      </c>
      <c r="I2" s="6" t="n">
        <v>-9495</v>
      </c>
      <c r="J2" s="6" t="n">
        <v>30528</v>
      </c>
    </row>
    <row r="3" spans="1:10">
      <c r="A3" s="4" t="s">
        <v>151</v>
      </c>
      <c r="C3" s="5" t="n">
        <v>19202112</v>
      </c>
      <c r="D3" s="5" t="n">
        <v>0</v>
      </c>
      <c r="E3" s="5" t="n">
        <v>353629</v>
      </c>
      <c r="F3" s="5" t="n">
        <v>0</v>
      </c>
    </row>
    <row r="4" spans="1:10">
      <c r="A4" s="4" t="s">
        <v>152</v>
      </c>
      <c r="B4" s="5" t="n">
        <v>51</v>
      </c>
      <c r="C4" s="6" t="n">
        <v>0</v>
      </c>
      <c r="D4" s="6" t="n">
        <v>0</v>
      </c>
      <c r="E4" s="6" t="n">
        <v>0</v>
      </c>
      <c r="F4" s="6" t="n">
        <v>0</v>
      </c>
      <c r="G4" s="5" t="n">
        <v>51</v>
      </c>
      <c r="H4" s="5" t="n">
        <v>0</v>
      </c>
      <c r="I4" s="5" t="n">
        <v>0</v>
      </c>
      <c r="J4" s="5" t="n">
        <v>0</v>
      </c>
    </row>
    <row r="5" spans="1:10">
      <c r="A5" s="4" t="s">
        <v>153</v>
      </c>
      <c r="C5" s="5" t="n">
        <v>4265</v>
      </c>
      <c r="D5" s="5" t="n">
        <v>0</v>
      </c>
      <c r="E5" s="5" t="n">
        <v>0</v>
      </c>
      <c r="F5" s="5" t="n">
        <v>0</v>
      </c>
    </row>
    <row r="6" spans="1:10">
      <c r="A6" s="4" t="s">
        <v>154</v>
      </c>
      <c r="B6" s="5" t="n">
        <v>0</v>
      </c>
      <c r="C6" s="6" t="n">
        <v>4</v>
      </c>
      <c r="D6" s="6" t="n">
        <v>0</v>
      </c>
      <c r="E6" s="6" t="n">
        <v>-4</v>
      </c>
      <c r="F6" s="6" t="n">
        <v>0</v>
      </c>
      <c r="G6" s="5" t="n">
        <v>0</v>
      </c>
      <c r="H6" s="5" t="n">
        <v>0</v>
      </c>
      <c r="I6" s="5" t="n">
        <v>0</v>
      </c>
      <c r="J6" s="5" t="n">
        <v>0</v>
      </c>
    </row>
    <row r="7" spans="1:10">
      <c r="A7" s="4" t="s">
        <v>155</v>
      </c>
      <c r="C7" s="5" t="n">
        <v>353629</v>
      </c>
      <c r="D7" s="5" t="n">
        <v>0</v>
      </c>
      <c r="E7" s="5" t="n">
        <v>-353629</v>
      </c>
      <c r="F7" s="5" t="n">
        <v>0</v>
      </c>
    </row>
    <row r="8" spans="1:10">
      <c r="A8" s="4" t="s">
        <v>156</v>
      </c>
      <c r="B8" s="5" t="n">
        <v>133</v>
      </c>
      <c r="C8" s="6" t="n">
        <v>0</v>
      </c>
      <c r="D8" s="6" t="n">
        <v>0</v>
      </c>
      <c r="E8" s="6" t="n">
        <v>0</v>
      </c>
      <c r="F8" s="6" t="n">
        <v>0</v>
      </c>
      <c r="G8" s="5" t="n">
        <v>133</v>
      </c>
      <c r="H8" s="5" t="n">
        <v>0</v>
      </c>
      <c r="I8" s="5" t="n">
        <v>0</v>
      </c>
      <c r="J8" s="5" t="n">
        <v>0</v>
      </c>
    </row>
    <row r="9" spans="1:10">
      <c r="A9" s="4" t="s">
        <v>157</v>
      </c>
      <c r="B9" s="5" t="n">
        <v>77</v>
      </c>
      <c r="C9" s="4" t="s">
        <v>158</v>
      </c>
      <c r="D9" s="6" t="n">
        <v>0</v>
      </c>
      <c r="E9" s="6" t="n">
        <v>0</v>
      </c>
      <c r="F9" s="6" t="n">
        <v>0</v>
      </c>
      <c r="G9" s="5" t="n">
        <v>77</v>
      </c>
      <c r="H9" s="5" t="n">
        <v>0</v>
      </c>
      <c r="I9" s="5" t="n">
        <v>0</v>
      </c>
      <c r="J9" s="5" t="n">
        <v>0</v>
      </c>
    </row>
    <row r="10" spans="1:10">
      <c r="A10" s="4" t="s">
        <v>159</v>
      </c>
      <c r="C10" s="5" t="n">
        <v>7500</v>
      </c>
      <c r="D10" s="5" t="n">
        <v>0</v>
      </c>
      <c r="E10" s="5" t="n">
        <v>0</v>
      </c>
      <c r="F10" s="5" t="n">
        <v>0</v>
      </c>
    </row>
    <row r="11" spans="1:10">
      <c r="A11" s="4" t="s">
        <v>160</v>
      </c>
      <c r="B11" s="5" t="n">
        <v>2821</v>
      </c>
      <c r="C11" s="6" t="n">
        <v>0</v>
      </c>
      <c r="D11" s="6" t="n">
        <v>0</v>
      </c>
      <c r="E11" s="6" t="n">
        <v>0</v>
      </c>
      <c r="F11" s="6" t="n">
        <v>0</v>
      </c>
      <c r="G11" s="5" t="n">
        <v>2821</v>
      </c>
      <c r="H11" s="5" t="n">
        <v>0</v>
      </c>
      <c r="I11" s="5" t="n">
        <v>0</v>
      </c>
      <c r="J11" s="5" t="n">
        <v>0</v>
      </c>
    </row>
    <row r="12" spans="1:10">
      <c r="A12" s="4" t="s">
        <v>161</v>
      </c>
      <c r="C12" s="5" t="n">
        <v>0</v>
      </c>
      <c r="D12" s="5" t="n">
        <v>0</v>
      </c>
      <c r="E12" s="5" t="n">
        <v>0</v>
      </c>
      <c r="F12" s="5" t="n">
        <v>0</v>
      </c>
    </row>
    <row r="13" spans="1:10">
      <c r="A13" s="4" t="s">
        <v>162</v>
      </c>
      <c r="B13" s="5" t="n">
        <v>5770</v>
      </c>
      <c r="C13" s="6" t="n">
        <v>0</v>
      </c>
      <c r="D13" s="6" t="n">
        <v>0</v>
      </c>
      <c r="E13" s="6" t="n">
        <v>0</v>
      </c>
      <c r="F13" s="6" t="n">
        <v>0</v>
      </c>
      <c r="G13" s="5" t="n">
        <v>5770</v>
      </c>
      <c r="H13" s="5" t="n">
        <v>0</v>
      </c>
      <c r="I13" s="5" t="n">
        <v>0</v>
      </c>
      <c r="J13" s="5" t="n">
        <v>0</v>
      </c>
    </row>
    <row r="14" spans="1:10">
      <c r="A14" s="4" t="s">
        <v>163</v>
      </c>
      <c r="B14" s="5" t="n">
        <v>275</v>
      </c>
      <c r="C14" s="5" t="n">
        <v>0</v>
      </c>
      <c r="D14" s="5" t="n">
        <v>0</v>
      </c>
      <c r="E14" s="5" t="n">
        <v>0</v>
      </c>
      <c r="F14" s="5" t="n">
        <v>0</v>
      </c>
      <c r="G14" s="5" t="n">
        <v>275</v>
      </c>
      <c r="H14" s="5" t="n">
        <v>0</v>
      </c>
      <c r="I14" s="5" t="n">
        <v>0</v>
      </c>
      <c r="J14" s="5" t="n">
        <v>0</v>
      </c>
    </row>
    <row r="15" spans="1:10">
      <c r="A15" s="4" t="s">
        <v>164</v>
      </c>
      <c r="B15" s="5" t="n">
        <v>25009</v>
      </c>
      <c r="C15" s="5" t="n">
        <v>0</v>
      </c>
      <c r="D15" s="5" t="n">
        <v>0</v>
      </c>
      <c r="E15" s="5" t="n">
        <v>0</v>
      </c>
      <c r="F15" s="5" t="n">
        <v>0</v>
      </c>
      <c r="G15" s="5" t="n">
        <v>0</v>
      </c>
      <c r="H15" s="5" t="n">
        <v>0</v>
      </c>
      <c r="I15" s="5" t="n">
        <v>0</v>
      </c>
      <c r="J15" s="5" t="n">
        <v>25009</v>
      </c>
    </row>
    <row r="16" spans="1:10">
      <c r="A16" s="4" t="s">
        <v>165</v>
      </c>
      <c r="B16" s="5" t="n">
        <v>-24502</v>
      </c>
      <c r="C16" s="5" t="n">
        <v>0</v>
      </c>
      <c r="D16" s="5" t="n">
        <v>0</v>
      </c>
      <c r="E16" s="5" t="n">
        <v>0</v>
      </c>
      <c r="F16" s="5" t="n">
        <v>0</v>
      </c>
      <c r="G16" s="5" t="n">
        <v>0</v>
      </c>
      <c r="H16" s="5" t="n">
        <v>-24150</v>
      </c>
      <c r="I16" s="5" t="n">
        <v>0</v>
      </c>
      <c r="J16" s="5" t="n">
        <v>-352</v>
      </c>
    </row>
    <row r="17" spans="1:10">
      <c r="A17" s="4" t="s">
        <v>166</v>
      </c>
      <c r="B17" s="5" t="n">
        <v>-10333</v>
      </c>
      <c r="C17" s="5" t="n">
        <v>0</v>
      </c>
      <c r="D17" s="5" t="n">
        <v>0</v>
      </c>
      <c r="E17" s="5" t="n">
        <v>0</v>
      </c>
      <c r="F17" s="5" t="n">
        <v>0</v>
      </c>
      <c r="G17" s="5" t="n">
        <v>0</v>
      </c>
      <c r="H17" s="5" t="n">
        <v>-10333</v>
      </c>
      <c r="I17" s="5" t="n">
        <v>0</v>
      </c>
      <c r="J17" s="5" t="n">
        <v>0</v>
      </c>
    </row>
    <row r="18" spans="1:10">
      <c r="A18" s="4" t="s">
        <v>167</v>
      </c>
      <c r="B18" s="5" t="n">
        <v>-627</v>
      </c>
      <c r="C18" s="5" t="n">
        <v>0</v>
      </c>
      <c r="D18" s="5" t="n">
        <v>0</v>
      </c>
      <c r="E18" s="5" t="n">
        <v>0</v>
      </c>
      <c r="F18" s="5" t="n">
        <v>0</v>
      </c>
      <c r="G18" s="5" t="n">
        <v>0</v>
      </c>
      <c r="H18" s="5" t="n">
        <v>-627</v>
      </c>
      <c r="I18" s="5" t="n">
        <v>0</v>
      </c>
      <c r="J18" s="5" t="n">
        <v>0</v>
      </c>
    </row>
    <row r="19" spans="1:10">
      <c r="A19" s="4" t="s">
        <v>168</v>
      </c>
      <c r="B19" s="5" t="n">
        <v>-321</v>
      </c>
      <c r="C19" s="5" t="n">
        <v>0</v>
      </c>
      <c r="D19" s="5" t="n">
        <v>0</v>
      </c>
      <c r="E19" s="5" t="n">
        <v>0</v>
      </c>
      <c r="F19" s="5" t="n">
        <v>0</v>
      </c>
      <c r="G19" s="5" t="n">
        <v>0</v>
      </c>
      <c r="H19" s="5" t="n">
        <v>-321</v>
      </c>
      <c r="I19" s="5" t="n">
        <v>0</v>
      </c>
      <c r="J19" s="5" t="n">
        <v>0</v>
      </c>
    </row>
    <row r="20" spans="1:10">
      <c r="A20" s="4" t="s">
        <v>169</v>
      </c>
      <c r="B20" s="5" t="n">
        <v>-149</v>
      </c>
      <c r="C20" s="5" t="n">
        <v>0</v>
      </c>
      <c r="D20" s="5" t="n">
        <v>0</v>
      </c>
      <c r="E20" s="5" t="n">
        <v>0</v>
      </c>
      <c r="F20" s="5" t="n">
        <v>0</v>
      </c>
      <c r="G20" s="5" t="n">
        <v>0</v>
      </c>
      <c r="H20" s="5" t="n">
        <v>-149</v>
      </c>
      <c r="I20" s="5" t="n">
        <v>0</v>
      </c>
      <c r="J20" s="5" t="n">
        <v>0</v>
      </c>
    </row>
    <row r="21" spans="1:10">
      <c r="A21" s="4" t="s">
        <v>170</v>
      </c>
      <c r="B21" s="5" t="n">
        <v>-2009</v>
      </c>
      <c r="C21" s="5" t="n">
        <v>0</v>
      </c>
      <c r="D21" s="5" t="n">
        <v>0</v>
      </c>
      <c r="E21" s="5" t="n">
        <v>0</v>
      </c>
      <c r="F21" s="5" t="n">
        <v>0</v>
      </c>
      <c r="G21" s="5" t="n">
        <v>0</v>
      </c>
      <c r="H21" s="5" t="n">
        <v>-2009</v>
      </c>
      <c r="I21" s="5" t="n">
        <v>0</v>
      </c>
      <c r="J21" s="5" t="n">
        <v>0</v>
      </c>
    </row>
    <row r="22" spans="1:10">
      <c r="A22" s="4" t="s">
        <v>171</v>
      </c>
      <c r="B22" s="5" t="n">
        <v>-117</v>
      </c>
      <c r="C22" s="5" t="n">
        <v>0</v>
      </c>
      <c r="D22" s="5" t="n">
        <v>0</v>
      </c>
      <c r="E22" s="5" t="n">
        <v>0</v>
      </c>
      <c r="F22" s="5" t="n">
        <v>0</v>
      </c>
      <c r="G22" s="5" t="n">
        <v>0</v>
      </c>
      <c r="H22" s="5" t="n">
        <v>-117</v>
      </c>
      <c r="I22" s="5" t="n">
        <v>0</v>
      </c>
      <c r="J22" s="5" t="n">
        <v>0</v>
      </c>
    </row>
    <row r="23" spans="1:10">
      <c r="A23" s="4" t="s">
        <v>172</v>
      </c>
      <c r="B23" s="5" t="n">
        <v>68760</v>
      </c>
      <c r="C23" s="6" t="n">
        <v>0</v>
      </c>
      <c r="D23" s="6" t="n">
        <v>0</v>
      </c>
      <c r="E23" s="6" t="n">
        <v>0</v>
      </c>
      <c r="F23" s="6" t="n">
        <v>68760</v>
      </c>
      <c r="G23" s="5" t="n">
        <v>0</v>
      </c>
      <c r="H23" s="5" t="n">
        <v>0</v>
      </c>
      <c r="I23" s="5" t="n">
        <v>0</v>
      </c>
      <c r="J23" s="5" t="n">
        <v>0</v>
      </c>
    </row>
    <row r="24" spans="1:10">
      <c r="A24" s="4" t="s">
        <v>173</v>
      </c>
      <c r="C24" s="5" t="n">
        <v>0</v>
      </c>
      <c r="D24" s="5" t="n">
        <v>0</v>
      </c>
      <c r="E24" s="5" t="n">
        <v>0</v>
      </c>
      <c r="F24" s="5" t="n">
        <v>2850602</v>
      </c>
    </row>
    <row r="25" spans="1:10">
      <c r="A25" s="4" t="s">
        <v>174</v>
      </c>
      <c r="B25" s="5" t="n">
        <v>-1100</v>
      </c>
      <c r="C25" s="6" t="n">
        <v>0</v>
      </c>
      <c r="D25" s="6" t="n">
        <v>0</v>
      </c>
      <c r="E25" s="6" t="n">
        <v>0</v>
      </c>
      <c r="F25" s="6" t="n">
        <v>0</v>
      </c>
      <c r="G25" s="5" t="n">
        <v>0</v>
      </c>
      <c r="H25" s="5" t="n">
        <v>-1100</v>
      </c>
      <c r="I25" s="5" t="n">
        <v>0</v>
      </c>
      <c r="J25" s="5" t="n">
        <v>0</v>
      </c>
    </row>
    <row r="26" spans="1:10">
      <c r="A26" s="4" t="s">
        <v>175</v>
      </c>
      <c r="B26" s="5" t="n">
        <v>-3626</v>
      </c>
      <c r="C26" s="5" t="n">
        <v>0</v>
      </c>
      <c r="D26" s="5" t="n">
        <v>0</v>
      </c>
      <c r="E26" s="5" t="n">
        <v>0</v>
      </c>
      <c r="F26" s="5" t="n">
        <v>0</v>
      </c>
      <c r="G26" s="5" t="n">
        <v>0</v>
      </c>
      <c r="H26" s="5" t="n">
        <v>0</v>
      </c>
      <c r="I26" s="5" t="n">
        <v>0</v>
      </c>
      <c r="J26" s="5" t="n">
        <v>-3626</v>
      </c>
    </row>
    <row r="27" spans="1:10">
      <c r="A27" s="4" t="s">
        <v>176</v>
      </c>
      <c r="B27" s="5" t="n">
        <v>-101</v>
      </c>
      <c r="C27" s="5" t="n">
        <v>0</v>
      </c>
      <c r="D27" s="5" t="n">
        <v>0</v>
      </c>
      <c r="E27" s="5" t="n">
        <v>0</v>
      </c>
      <c r="F27" s="5" t="n">
        <v>0</v>
      </c>
      <c r="G27" s="5" t="n">
        <v>-37</v>
      </c>
      <c r="H27" s="5" t="n">
        <v>0</v>
      </c>
      <c r="I27" s="5" t="n">
        <v>0</v>
      </c>
      <c r="J27" s="5" t="n">
        <v>-64</v>
      </c>
    </row>
    <row r="28" spans="1:10">
      <c r="A28" s="4" t="s">
        <v>177</v>
      </c>
      <c r="B28" s="5" t="n">
        <v>-1997</v>
      </c>
      <c r="C28" s="5" t="n">
        <v>0</v>
      </c>
      <c r="D28" s="5" t="n">
        <v>0</v>
      </c>
      <c r="E28" s="5" t="n">
        <v>0</v>
      </c>
      <c r="F28" s="5" t="n">
        <v>0</v>
      </c>
      <c r="G28" s="5" t="n">
        <v>20</v>
      </c>
      <c r="H28" s="5" t="n">
        <v>0</v>
      </c>
      <c r="I28" s="5" t="n">
        <v>0</v>
      </c>
      <c r="J28" s="5" t="n">
        <v>-2017</v>
      </c>
    </row>
    <row r="29" spans="1:10">
      <c r="A29" s="4" t="s">
        <v>178</v>
      </c>
      <c r="B29" s="5" t="n">
        <v>-191</v>
      </c>
      <c r="C29" s="5" t="n">
        <v>0</v>
      </c>
      <c r="D29" s="5" t="n">
        <v>0</v>
      </c>
      <c r="E29" s="5" t="n">
        <v>0</v>
      </c>
      <c r="F29" s="5" t="n">
        <v>0</v>
      </c>
      <c r="G29" s="5" t="n">
        <v>-191</v>
      </c>
      <c r="H29" s="5" t="n">
        <v>0</v>
      </c>
      <c r="I29" s="5" t="n">
        <v>0</v>
      </c>
      <c r="J29" s="5" t="n">
        <v>0</v>
      </c>
    </row>
    <row r="30" spans="1:10">
      <c r="A30" s="4" t="s">
        <v>179</v>
      </c>
      <c r="B30" s="5" t="n">
        <v>-2974</v>
      </c>
      <c r="C30" s="5" t="n">
        <v>0</v>
      </c>
      <c r="D30" s="5" t="n">
        <v>0</v>
      </c>
      <c r="E30" s="5" t="n">
        <v>0</v>
      </c>
      <c r="F30" s="5" t="n">
        <v>0</v>
      </c>
      <c r="G30" s="5" t="n">
        <v>0</v>
      </c>
      <c r="H30" s="5" t="n">
        <v>0</v>
      </c>
      <c r="I30" s="5" t="n">
        <v>-4329</v>
      </c>
      <c r="J30" s="5" t="n">
        <v>1355</v>
      </c>
    </row>
    <row r="31" spans="1:10">
      <c r="A31" s="4" t="s">
        <v>180</v>
      </c>
      <c r="B31" s="5" t="n">
        <v>292561</v>
      </c>
      <c r="C31" s="6" t="n">
        <v>196</v>
      </c>
      <c r="D31" s="6" t="n">
        <v>0</v>
      </c>
      <c r="E31" s="6" t="n">
        <v>0</v>
      </c>
      <c r="F31" s="6" t="n">
        <v>68760</v>
      </c>
      <c r="G31" s="5" t="n">
        <v>257403</v>
      </c>
      <c r="H31" s="5" t="n">
        <v>-70807</v>
      </c>
      <c r="I31" s="5" t="n">
        <v>-13824</v>
      </c>
      <c r="J31" s="5" t="n">
        <v>50833</v>
      </c>
    </row>
    <row r="32" spans="1:10">
      <c r="A32" s="4" t="s">
        <v>181</v>
      </c>
      <c r="C32" s="5" t="n">
        <v>19567506</v>
      </c>
      <c r="D32" s="5" t="n">
        <v>0</v>
      </c>
      <c r="E32" s="5" t="n">
        <v>0</v>
      </c>
      <c r="F32" s="5" t="n">
        <v>2850602</v>
      </c>
    </row>
    <row r="33" spans="1:10">
      <c r="A33" s="4" t="s">
        <v>152</v>
      </c>
      <c r="B33" s="5" t="n">
        <v>57376</v>
      </c>
      <c r="C33" s="6" t="n">
        <v>46</v>
      </c>
      <c r="D33" s="6" t="n">
        <v>0</v>
      </c>
      <c r="E33" s="6" t="n">
        <v>0</v>
      </c>
      <c r="F33" s="6" t="n">
        <v>0</v>
      </c>
      <c r="G33" s="5" t="n">
        <v>57330</v>
      </c>
      <c r="H33" s="5" t="n">
        <v>0</v>
      </c>
      <c r="I33" s="5" t="n">
        <v>0</v>
      </c>
      <c r="J33" s="5" t="n">
        <v>0</v>
      </c>
    </row>
    <row r="34" spans="1:10">
      <c r="A34" s="4" t="s">
        <v>153</v>
      </c>
      <c r="C34" s="5" t="n">
        <v>4604701</v>
      </c>
      <c r="D34" s="5" t="n">
        <v>0</v>
      </c>
      <c r="E34" s="5" t="n">
        <v>0</v>
      </c>
      <c r="F34" s="5" t="n">
        <v>0</v>
      </c>
    </row>
    <row r="35" spans="1:10">
      <c r="A35" s="4" t="s">
        <v>182</v>
      </c>
      <c r="B35" s="5" t="n">
        <v>815</v>
      </c>
      <c r="C35" s="6" t="n">
        <v>0</v>
      </c>
      <c r="D35" s="6" t="n">
        <v>1</v>
      </c>
      <c r="E35" s="6" t="n">
        <v>0</v>
      </c>
      <c r="F35" s="6" t="n">
        <v>0</v>
      </c>
      <c r="G35" s="5" t="n">
        <v>814</v>
      </c>
      <c r="H35" s="5" t="n">
        <v>0</v>
      </c>
      <c r="I35" s="5" t="n">
        <v>0</v>
      </c>
      <c r="J35" s="5" t="n">
        <v>0</v>
      </c>
    </row>
    <row r="36" spans="1:10">
      <c r="A36" s="4" t="s">
        <v>183</v>
      </c>
      <c r="C36" s="5" t="n">
        <v>0</v>
      </c>
      <c r="D36" s="5" t="n">
        <v>76603</v>
      </c>
      <c r="E36" s="5" t="n">
        <v>0</v>
      </c>
      <c r="F36" s="5" t="n">
        <v>0</v>
      </c>
    </row>
    <row r="37" spans="1:10">
      <c r="A37" s="4" t="s">
        <v>156</v>
      </c>
      <c r="B37" s="5" t="n">
        <v>9</v>
      </c>
      <c r="C37" s="6" t="n">
        <v>0</v>
      </c>
      <c r="D37" s="6" t="n">
        <v>0</v>
      </c>
      <c r="E37" s="6" t="n">
        <v>0</v>
      </c>
      <c r="F37" s="6" t="n">
        <v>0</v>
      </c>
      <c r="G37" s="5" t="n">
        <v>9</v>
      </c>
      <c r="H37" s="5" t="n">
        <v>0</v>
      </c>
      <c r="I37" s="5" t="n">
        <v>0</v>
      </c>
      <c r="J37" s="5" t="n">
        <v>0</v>
      </c>
    </row>
    <row r="38" spans="1:10">
      <c r="A38" s="4" t="s">
        <v>157</v>
      </c>
      <c r="B38" s="5" t="n">
        <v>100</v>
      </c>
      <c r="C38" s="6" t="n">
        <v>0</v>
      </c>
      <c r="D38" s="6" t="n">
        <v>0</v>
      </c>
      <c r="E38" s="6" t="n">
        <v>0</v>
      </c>
      <c r="F38" s="6" t="n">
        <v>0</v>
      </c>
      <c r="G38" s="5" t="n">
        <v>100</v>
      </c>
      <c r="H38" s="5" t="n">
        <v>0</v>
      </c>
      <c r="I38" s="5" t="n">
        <v>0</v>
      </c>
      <c r="J38" s="5" t="n">
        <v>0</v>
      </c>
    </row>
    <row r="39" spans="1:10">
      <c r="A39" s="4" t="s">
        <v>159</v>
      </c>
      <c r="C39" s="5" t="n">
        <v>0</v>
      </c>
      <c r="D39" s="5" t="n">
        <v>0</v>
      </c>
      <c r="E39" s="5" t="n">
        <v>0</v>
      </c>
      <c r="F39" s="5" t="n">
        <v>0</v>
      </c>
    </row>
    <row r="40" spans="1:10">
      <c r="A40" s="4" t="s">
        <v>184</v>
      </c>
      <c r="B40" s="5" t="n">
        <v>39938</v>
      </c>
      <c r="C40" s="6" t="n">
        <v>0</v>
      </c>
      <c r="D40" s="6" t="n">
        <v>0</v>
      </c>
      <c r="E40" s="6" t="n">
        <v>0</v>
      </c>
      <c r="F40" s="6" t="n">
        <v>0</v>
      </c>
      <c r="G40" s="5" t="n">
        <v>0</v>
      </c>
      <c r="H40" s="5" t="n">
        <v>0</v>
      </c>
      <c r="I40" s="5" t="n">
        <v>0</v>
      </c>
      <c r="J40" s="5" t="n">
        <v>39938</v>
      </c>
    </row>
    <row r="41" spans="1:10">
      <c r="A41" s="4" t="s">
        <v>160</v>
      </c>
      <c r="B41" s="5" t="n">
        <v>2187</v>
      </c>
      <c r="C41" s="6" t="n">
        <v>0</v>
      </c>
      <c r="D41" s="6" t="n">
        <v>0</v>
      </c>
      <c r="E41" s="6" t="n">
        <v>0</v>
      </c>
      <c r="F41" s="6" t="n">
        <v>0</v>
      </c>
      <c r="G41" s="5" t="n">
        <v>2187</v>
      </c>
      <c r="H41" s="5" t="n">
        <v>0</v>
      </c>
      <c r="I41" s="5" t="n">
        <v>0</v>
      </c>
      <c r="J41" s="5" t="n">
        <v>0</v>
      </c>
    </row>
    <row r="42" spans="1:10">
      <c r="A42" s="4" t="s">
        <v>161</v>
      </c>
      <c r="C42" s="5" t="n">
        <v>0</v>
      </c>
      <c r="D42" s="5" t="n">
        <v>0</v>
      </c>
      <c r="E42" s="5" t="n">
        <v>0</v>
      </c>
      <c r="F42" s="5" t="n">
        <v>0</v>
      </c>
    </row>
    <row r="43" spans="1:10">
      <c r="A43" s="4" t="s">
        <v>162</v>
      </c>
      <c r="B43" s="5" t="n">
        <v>13748</v>
      </c>
      <c r="C43" s="6" t="n">
        <v>0</v>
      </c>
      <c r="D43" s="6" t="n">
        <v>0</v>
      </c>
      <c r="E43" s="6" t="n">
        <v>0</v>
      </c>
      <c r="F43" s="6" t="n">
        <v>0</v>
      </c>
      <c r="G43" s="5" t="n">
        <v>13748</v>
      </c>
      <c r="H43" s="5" t="n">
        <v>0</v>
      </c>
      <c r="I43" s="5" t="n">
        <v>0</v>
      </c>
      <c r="J43" s="5" t="n">
        <v>0</v>
      </c>
    </row>
    <row r="44" spans="1:10">
      <c r="A44" s="4" t="s">
        <v>163</v>
      </c>
      <c r="B44" s="5" t="n">
        <v>3072</v>
      </c>
      <c r="C44" s="5" t="n">
        <v>0</v>
      </c>
      <c r="D44" s="5" t="n">
        <v>0</v>
      </c>
      <c r="E44" s="5" t="n">
        <v>0</v>
      </c>
      <c r="F44" s="5" t="n">
        <v>0</v>
      </c>
      <c r="G44" s="5" t="n">
        <v>3072</v>
      </c>
      <c r="H44" s="5" t="n">
        <v>0</v>
      </c>
      <c r="I44" s="5" t="n">
        <v>0</v>
      </c>
      <c r="J44" s="5" t="n">
        <v>0</v>
      </c>
    </row>
    <row r="45" spans="1:10">
      <c r="A45" s="4" t="s">
        <v>164</v>
      </c>
      <c r="B45" s="5" t="n">
        <v>10738</v>
      </c>
      <c r="C45" s="5" t="n">
        <v>0</v>
      </c>
      <c r="D45" s="5" t="n">
        <v>0</v>
      </c>
      <c r="E45" s="5" t="n">
        <v>0</v>
      </c>
      <c r="F45" s="5" t="n">
        <v>0</v>
      </c>
      <c r="G45" s="5" t="n">
        <v>0</v>
      </c>
      <c r="H45" s="5" t="n">
        <v>0</v>
      </c>
      <c r="I45" s="5" t="n">
        <v>0</v>
      </c>
      <c r="J45" s="5" t="n">
        <v>10738</v>
      </c>
    </row>
    <row r="46" spans="1:10">
      <c r="A46" s="4" t="s">
        <v>165</v>
      </c>
      <c r="B46" s="5" t="n">
        <v>-36675</v>
      </c>
      <c r="C46" s="5" t="n">
        <v>0</v>
      </c>
      <c r="D46" s="5" t="n">
        <v>0</v>
      </c>
      <c r="E46" s="5" t="n">
        <v>0</v>
      </c>
      <c r="F46" s="5" t="n">
        <v>0</v>
      </c>
      <c r="G46" s="5" t="n">
        <v>0</v>
      </c>
      <c r="H46" s="5" t="n">
        <v>-33976</v>
      </c>
      <c r="I46" s="5" t="n">
        <v>0</v>
      </c>
      <c r="J46" s="5" t="n">
        <v>-2699</v>
      </c>
    </row>
    <row r="47" spans="1:10">
      <c r="A47" s="4" t="s">
        <v>166</v>
      </c>
      <c r="B47" s="5" t="n">
        <v>-11801</v>
      </c>
      <c r="C47" s="5" t="n">
        <v>0</v>
      </c>
      <c r="D47" s="5" t="n">
        <v>0</v>
      </c>
      <c r="E47" s="5" t="n">
        <v>0</v>
      </c>
      <c r="F47" s="5" t="n">
        <v>0</v>
      </c>
      <c r="G47" s="5" t="n">
        <v>0</v>
      </c>
      <c r="H47" s="5" t="n">
        <v>-11801</v>
      </c>
      <c r="I47" s="5" t="n">
        <v>0</v>
      </c>
      <c r="J47" s="5" t="n">
        <v>0</v>
      </c>
    </row>
    <row r="48" spans="1:10">
      <c r="A48" s="4" t="s">
        <v>167</v>
      </c>
      <c r="B48" s="5" t="n">
        <v>-658</v>
      </c>
      <c r="C48" s="5" t="n">
        <v>0</v>
      </c>
      <c r="D48" s="5" t="n">
        <v>0</v>
      </c>
      <c r="E48" s="5" t="n">
        <v>0</v>
      </c>
      <c r="F48" s="5" t="n">
        <v>0</v>
      </c>
      <c r="G48" s="5" t="n">
        <v>0</v>
      </c>
      <c r="H48" s="5" t="n">
        <v>-658</v>
      </c>
      <c r="I48" s="5" t="n">
        <v>0</v>
      </c>
      <c r="J48" s="5" t="n">
        <v>0</v>
      </c>
    </row>
    <row r="49" spans="1:10">
      <c r="A49" s="4" t="s">
        <v>168</v>
      </c>
      <c r="B49" s="5" t="n">
        <v>-5715</v>
      </c>
      <c r="C49" s="5" t="n">
        <v>0</v>
      </c>
      <c r="D49" s="5" t="n">
        <v>0</v>
      </c>
      <c r="E49" s="5" t="n">
        <v>0</v>
      </c>
      <c r="F49" s="5" t="n">
        <v>0</v>
      </c>
      <c r="G49" s="5" t="n">
        <v>0</v>
      </c>
      <c r="H49" s="5" t="n">
        <v>-5715</v>
      </c>
      <c r="I49" s="5" t="n">
        <v>0</v>
      </c>
      <c r="J49" s="5" t="n">
        <v>0</v>
      </c>
    </row>
    <row r="50" spans="1:10">
      <c r="A50" s="4" t="s">
        <v>169</v>
      </c>
      <c r="B50" s="5" t="n">
        <v>-2104</v>
      </c>
      <c r="C50" s="5" t="n">
        <v>0</v>
      </c>
      <c r="D50" s="5" t="n">
        <v>0</v>
      </c>
      <c r="E50" s="5" t="n">
        <v>0</v>
      </c>
      <c r="F50" s="5" t="n">
        <v>0</v>
      </c>
      <c r="G50" s="5" t="n">
        <v>0</v>
      </c>
      <c r="H50" s="5" t="n">
        <v>-2104</v>
      </c>
      <c r="I50" s="5" t="n">
        <v>0</v>
      </c>
      <c r="J50" s="5" t="n">
        <v>0</v>
      </c>
    </row>
    <row r="51" spans="1:10">
      <c r="A51" s="4" t="s">
        <v>170</v>
      </c>
      <c r="B51" s="5" t="n">
        <v>-4430</v>
      </c>
      <c r="C51" s="5" t="n">
        <v>0</v>
      </c>
      <c r="D51" s="5" t="n">
        <v>0</v>
      </c>
      <c r="E51" s="5" t="n">
        <v>0</v>
      </c>
      <c r="F51" s="5" t="n">
        <v>0</v>
      </c>
      <c r="G51" s="5" t="n">
        <v>0</v>
      </c>
      <c r="H51" s="5" t="n">
        <v>-4430</v>
      </c>
      <c r="I51" s="5" t="n">
        <v>0</v>
      </c>
      <c r="J51" s="5" t="n">
        <v>0</v>
      </c>
    </row>
    <row r="52" spans="1:10">
      <c r="A52" s="4" t="s">
        <v>171</v>
      </c>
      <c r="B52" s="5" t="n">
        <v>-249</v>
      </c>
      <c r="C52" s="5" t="n">
        <v>0</v>
      </c>
      <c r="D52" s="5" t="n">
        <v>0</v>
      </c>
      <c r="E52" s="5" t="n">
        <v>0</v>
      </c>
      <c r="F52" s="5" t="n">
        <v>0</v>
      </c>
      <c r="G52" s="5" t="n">
        <v>0</v>
      </c>
      <c r="H52" s="5" t="n">
        <v>-249</v>
      </c>
      <c r="I52" s="5" t="n">
        <v>0</v>
      </c>
      <c r="J52" s="5" t="n">
        <v>0</v>
      </c>
    </row>
    <row r="53" spans="1:10">
      <c r="A53" s="4" t="s">
        <v>172</v>
      </c>
      <c r="B53" s="5" t="n">
        <v>-55</v>
      </c>
      <c r="C53" s="6" t="n">
        <v>0</v>
      </c>
      <c r="D53" s="6" t="n">
        <v>0</v>
      </c>
      <c r="E53" s="6" t="n">
        <v>0</v>
      </c>
      <c r="F53" s="6" t="n">
        <v>-55</v>
      </c>
      <c r="G53" s="5" t="n">
        <v>0</v>
      </c>
      <c r="H53" s="5" t="n">
        <v>0</v>
      </c>
      <c r="I53" s="5" t="n">
        <v>0</v>
      </c>
      <c r="J53" s="5" t="n">
        <v>0</v>
      </c>
    </row>
    <row r="54" spans="1:10">
      <c r="A54" s="4" t="s">
        <v>173</v>
      </c>
      <c r="C54" s="5" t="n">
        <v>0</v>
      </c>
      <c r="D54" s="5" t="n">
        <v>0</v>
      </c>
      <c r="E54" s="5" t="n">
        <v>0</v>
      </c>
      <c r="F54" s="5" t="n">
        <v>0</v>
      </c>
    </row>
    <row r="55" spans="1:10">
      <c r="A55" s="4" t="s">
        <v>174</v>
      </c>
      <c r="B55" s="5" t="n">
        <v>-5077</v>
      </c>
      <c r="C55" s="6" t="n">
        <v>0</v>
      </c>
      <c r="D55" s="6" t="n">
        <v>0</v>
      </c>
      <c r="E55" s="6" t="n">
        <v>0</v>
      </c>
      <c r="F55" s="6" t="n">
        <v>0</v>
      </c>
      <c r="G55" s="5" t="n">
        <v>0</v>
      </c>
      <c r="H55" s="5" t="n">
        <v>-5077</v>
      </c>
      <c r="I55" s="5" t="n">
        <v>0</v>
      </c>
      <c r="J55" s="5" t="n">
        <v>0</v>
      </c>
    </row>
    <row r="56" spans="1:10">
      <c r="A56" s="4" t="s">
        <v>175</v>
      </c>
      <c r="B56" s="5" t="n">
        <v>-30252</v>
      </c>
      <c r="C56" s="5" t="n">
        <v>0</v>
      </c>
      <c r="D56" s="5" t="n">
        <v>0</v>
      </c>
      <c r="E56" s="5" t="n">
        <v>0</v>
      </c>
      <c r="F56" s="5" t="n">
        <v>0</v>
      </c>
      <c r="G56" s="5" t="n">
        <v>0</v>
      </c>
      <c r="H56" s="5" t="n">
        <v>0</v>
      </c>
      <c r="I56" s="5" t="n">
        <v>0</v>
      </c>
      <c r="J56" s="5" t="n">
        <v>-30252</v>
      </c>
    </row>
    <row r="57" spans="1:10">
      <c r="A57" s="4" t="s">
        <v>176</v>
      </c>
      <c r="B57" s="5" t="n">
        <v>-45</v>
      </c>
      <c r="C57" s="5" t="n">
        <v>0</v>
      </c>
      <c r="D57" s="5" t="n">
        <v>0</v>
      </c>
      <c r="E57" s="5" t="n">
        <v>0</v>
      </c>
      <c r="F57" s="5" t="n">
        <v>0</v>
      </c>
      <c r="G57" s="5" t="n">
        <v>-16</v>
      </c>
      <c r="H57" s="5" t="n">
        <v>0</v>
      </c>
      <c r="I57" s="5" t="n">
        <v>0</v>
      </c>
      <c r="J57" s="5" t="n">
        <v>-29</v>
      </c>
    </row>
    <row r="58" spans="1:10">
      <c r="A58" s="4" t="s">
        <v>185</v>
      </c>
      <c r="B58" s="5" t="n">
        <v>267</v>
      </c>
      <c r="C58" s="6" t="n">
        <v>0</v>
      </c>
      <c r="D58" s="6" t="n">
        <v>0</v>
      </c>
      <c r="E58" s="6" t="n">
        <v>0</v>
      </c>
      <c r="F58" s="6" t="n">
        <v>0</v>
      </c>
      <c r="G58" s="5" t="n">
        <v>267</v>
      </c>
      <c r="H58" s="5" t="n">
        <v>0</v>
      </c>
      <c r="I58" s="5" t="n">
        <v>0</v>
      </c>
      <c r="J58" s="5" t="n">
        <v>0</v>
      </c>
    </row>
    <row r="59" spans="1:10">
      <c r="A59" s="4" t="s">
        <v>186</v>
      </c>
      <c r="C59" s="5" t="n">
        <v>23785</v>
      </c>
      <c r="D59" s="5" t="n">
        <v>0</v>
      </c>
      <c r="E59" s="5" t="n">
        <v>0</v>
      </c>
      <c r="F59" s="5" t="n">
        <v>0</v>
      </c>
    </row>
    <row r="60" spans="1:10">
      <c r="A60" s="4" t="s">
        <v>187</v>
      </c>
      <c r="B60" s="5" t="n">
        <v>33</v>
      </c>
      <c r="C60" s="6" t="n">
        <v>0</v>
      </c>
      <c r="D60" s="6" t="n">
        <v>0</v>
      </c>
      <c r="E60" s="6" t="n">
        <v>0</v>
      </c>
      <c r="F60" s="6" t="n">
        <v>0</v>
      </c>
      <c r="G60" s="5" t="n">
        <v>33</v>
      </c>
      <c r="H60" s="5" t="n">
        <v>0</v>
      </c>
      <c r="I60" s="5" t="n">
        <v>0</v>
      </c>
      <c r="J60" s="5" t="n">
        <v>0</v>
      </c>
    </row>
    <row r="61" spans="1:10">
      <c r="A61" s="4" t="s">
        <v>188</v>
      </c>
      <c r="B61" s="5" t="n">
        <v>0</v>
      </c>
      <c r="C61" s="6" t="n">
        <v>0</v>
      </c>
      <c r="D61" s="6" t="n">
        <v>0</v>
      </c>
      <c r="E61" s="6" t="n">
        <v>0</v>
      </c>
      <c r="F61" s="6" t="n">
        <v>0</v>
      </c>
      <c r="G61" s="5" t="n">
        <v>167</v>
      </c>
      <c r="H61" s="5" t="n">
        <v>0</v>
      </c>
      <c r="I61" s="5" t="n">
        <v>0</v>
      </c>
      <c r="J61" s="5" t="n">
        <v>-167</v>
      </c>
    </row>
    <row r="62" spans="1:10">
      <c r="A62" s="4" t="s">
        <v>189</v>
      </c>
      <c r="C62" s="5" t="n">
        <v>22367</v>
      </c>
      <c r="D62" s="5" t="n">
        <v>0</v>
      </c>
      <c r="E62" s="5" t="n">
        <v>0</v>
      </c>
      <c r="F62" s="5" t="n">
        <v>0</v>
      </c>
    </row>
    <row r="63" spans="1:10">
      <c r="A63" s="4" t="s">
        <v>190</v>
      </c>
      <c r="B63" s="5" t="n">
        <v>-3825</v>
      </c>
      <c r="C63" s="6" t="n">
        <v>0</v>
      </c>
      <c r="D63" s="6" t="n">
        <v>0</v>
      </c>
      <c r="E63" s="6" t="n">
        <v>0</v>
      </c>
      <c r="F63" s="6" t="n">
        <v>0</v>
      </c>
      <c r="G63" s="5" t="n">
        <v>0</v>
      </c>
      <c r="H63" s="5" t="n">
        <v>0</v>
      </c>
      <c r="I63" s="5" t="n">
        <v>0</v>
      </c>
      <c r="J63" s="5" t="n">
        <v>-3825</v>
      </c>
    </row>
    <row r="64" spans="1:10">
      <c r="A64" s="4" t="s">
        <v>191</v>
      </c>
      <c r="B64" s="5" t="n">
        <v>0</v>
      </c>
      <c r="C64" s="5" t="n">
        <v>0</v>
      </c>
      <c r="D64" s="5" t="n">
        <v>0</v>
      </c>
      <c r="E64" s="5" t="n">
        <v>0</v>
      </c>
      <c r="F64" s="5" t="n">
        <v>0</v>
      </c>
      <c r="G64" s="5" t="n">
        <v>-18414</v>
      </c>
      <c r="H64" s="5" t="n">
        <v>0</v>
      </c>
      <c r="I64" s="5" t="n">
        <v>0</v>
      </c>
      <c r="J64" s="5" t="n">
        <v>18414</v>
      </c>
    </row>
    <row r="65" spans="1:10">
      <c r="A65" s="4" t="s">
        <v>192</v>
      </c>
      <c r="B65" s="5" t="n">
        <v>-3832</v>
      </c>
      <c r="C65" s="5" t="n">
        <v>0</v>
      </c>
      <c r="D65" s="5" t="n">
        <v>0</v>
      </c>
      <c r="E65" s="5" t="n">
        <v>0</v>
      </c>
      <c r="F65" s="5" t="n">
        <v>0</v>
      </c>
      <c r="G65" s="5" t="n">
        <v>-3832</v>
      </c>
      <c r="H65" s="5" t="n">
        <v>0</v>
      </c>
      <c r="I65" s="5" t="n">
        <v>0</v>
      </c>
      <c r="J65" s="5" t="n">
        <v>0</v>
      </c>
    </row>
    <row r="66" spans="1:10">
      <c r="A66" s="4" t="s">
        <v>193</v>
      </c>
      <c r="B66" s="5" t="n">
        <v>-22920</v>
      </c>
      <c r="C66" s="5" t="n">
        <v>0</v>
      </c>
      <c r="D66" s="5" t="n">
        <v>0</v>
      </c>
      <c r="E66" s="5" t="n">
        <v>0</v>
      </c>
      <c r="F66" s="5" t="n">
        <v>0</v>
      </c>
      <c r="G66" s="5" t="n">
        <v>0</v>
      </c>
      <c r="H66" s="5" t="n">
        <v>0</v>
      </c>
      <c r="I66" s="5" t="n">
        <v>0</v>
      </c>
      <c r="J66" s="5" t="n">
        <v>-22920</v>
      </c>
    </row>
    <row r="67" spans="1:10">
      <c r="A67" s="4" t="s">
        <v>194</v>
      </c>
      <c r="B67" s="5" t="n">
        <v>0</v>
      </c>
      <c r="C67" s="5" t="n">
        <v>0</v>
      </c>
      <c r="D67" s="5" t="n">
        <v>0</v>
      </c>
      <c r="E67" s="5" t="n">
        <v>0</v>
      </c>
      <c r="F67" s="5" t="n">
        <v>0</v>
      </c>
      <c r="G67" s="5" t="n">
        <v>5302</v>
      </c>
      <c r="H67" s="5" t="n">
        <v>0</v>
      </c>
      <c r="I67" s="5" t="n">
        <v>0</v>
      </c>
      <c r="J67" s="5" t="n">
        <v>-5302</v>
      </c>
    </row>
    <row r="68" spans="1:10">
      <c r="A68" s="4" t="s">
        <v>179</v>
      </c>
      <c r="B68" s="5" t="n">
        <v>-7028</v>
      </c>
      <c r="C68" s="5" t="n">
        <v>0</v>
      </c>
      <c r="D68" s="5" t="n">
        <v>0</v>
      </c>
      <c r="E68" s="5" t="n">
        <v>0</v>
      </c>
      <c r="F68" s="5" t="n">
        <v>0</v>
      </c>
      <c r="G68" s="5" t="n">
        <v>0</v>
      </c>
      <c r="H68" s="5" t="n">
        <v>0</v>
      </c>
      <c r="I68" s="5" t="n">
        <v>-15645</v>
      </c>
      <c r="J68" s="5" t="n">
        <v>8617</v>
      </c>
    </row>
    <row r="69" spans="1:10">
      <c r="A69" s="4" t="s">
        <v>195</v>
      </c>
      <c r="B69" s="5" t="n">
        <v>286178</v>
      </c>
      <c r="C69" s="6" t="n">
        <v>242</v>
      </c>
      <c r="D69" s="6" t="n">
        <v>1</v>
      </c>
      <c r="E69" s="6" t="n">
        <v>0</v>
      </c>
      <c r="F69" s="6" t="n">
        <v>68705</v>
      </c>
      <c r="G69" s="5" t="n">
        <v>318170</v>
      </c>
      <c r="H69" s="5" t="n">
        <v>-134817</v>
      </c>
      <c r="I69" s="5" t="n">
        <v>-29469</v>
      </c>
      <c r="J69" s="5" t="n">
        <v>63346</v>
      </c>
    </row>
    <row r="70" spans="1:10">
      <c r="A70" s="4" t="s">
        <v>196</v>
      </c>
      <c r="C70" s="5" t="n">
        <v>24218359</v>
      </c>
      <c r="D70" s="5" t="n">
        <v>76603</v>
      </c>
      <c r="E70" s="5" t="n">
        <v>0</v>
      </c>
      <c r="F70" s="5" t="n">
        <v>2850602</v>
      </c>
    </row>
    <row r="71" spans="1:10">
      <c r="A71" s="4" t="s">
        <v>152</v>
      </c>
      <c r="B71" s="5" t="n">
        <v>25</v>
      </c>
      <c r="C71" s="6" t="n">
        <v>0</v>
      </c>
      <c r="D71" s="6" t="n">
        <v>0</v>
      </c>
      <c r="E71" s="6" t="n">
        <v>0</v>
      </c>
      <c r="F71" s="6" t="n">
        <v>0</v>
      </c>
      <c r="G71" s="5" t="n">
        <v>25</v>
      </c>
      <c r="H71" s="5" t="n">
        <v>0</v>
      </c>
      <c r="I71" s="5" t="n">
        <v>0</v>
      </c>
      <c r="J71" s="5" t="n">
        <v>0</v>
      </c>
    </row>
    <row r="72" spans="1:10">
      <c r="A72" s="4" t="s">
        <v>153</v>
      </c>
      <c r="C72" s="5" t="n">
        <v>2831</v>
      </c>
      <c r="D72" s="5" t="n">
        <v>0</v>
      </c>
      <c r="E72" s="5" t="n">
        <v>0</v>
      </c>
      <c r="F72" s="5" t="n">
        <v>0</v>
      </c>
    </row>
    <row r="73" spans="1:10">
      <c r="A73" s="4" t="s">
        <v>197</v>
      </c>
      <c r="B73" s="4" t="s">
        <v>158</v>
      </c>
      <c r="C73" s="4" t="s">
        <v>158</v>
      </c>
      <c r="D73" s="4" t="s">
        <v>158</v>
      </c>
      <c r="E73" s="4" t="s">
        <v>158</v>
      </c>
      <c r="F73" s="4" t="s">
        <v>158</v>
      </c>
      <c r="G73" s="4" t="s">
        <v>158</v>
      </c>
      <c r="H73" s="4" t="s">
        <v>158</v>
      </c>
      <c r="I73" s="4" t="s">
        <v>158</v>
      </c>
      <c r="J73" s="4" t="s">
        <v>158</v>
      </c>
    </row>
    <row r="74" spans="1:10">
      <c r="A74" s="4" t="s">
        <v>198</v>
      </c>
      <c r="C74" s="5" t="n">
        <v>100</v>
      </c>
      <c r="D74" s="4" t="s">
        <v>158</v>
      </c>
      <c r="E74" s="4" t="s">
        <v>158</v>
      </c>
      <c r="F74" s="4" t="s">
        <v>158</v>
      </c>
    </row>
    <row r="75" spans="1:10">
      <c r="A75" s="4" t="s">
        <v>199</v>
      </c>
      <c r="B75" s="5" t="n">
        <v>-9018</v>
      </c>
      <c r="C75" s="6" t="n">
        <v>-11</v>
      </c>
      <c r="D75" s="6" t="n">
        <v>0</v>
      </c>
      <c r="E75" s="6" t="n">
        <v>0</v>
      </c>
      <c r="F75" s="6" t="n">
        <v>0</v>
      </c>
      <c r="G75" s="5" t="n">
        <v>-9007</v>
      </c>
      <c r="H75" s="5" t="n">
        <v>0</v>
      </c>
      <c r="I75" s="5" t="n">
        <v>0</v>
      </c>
      <c r="J75" s="5" t="n">
        <v>0</v>
      </c>
    </row>
    <row r="76" spans="1:10">
      <c r="A76" s="4" t="s">
        <v>200</v>
      </c>
      <c r="C76" s="5" t="n">
        <v>-1055057</v>
      </c>
      <c r="D76" s="5" t="n">
        <v>0</v>
      </c>
      <c r="E76" s="5" t="n">
        <v>0</v>
      </c>
      <c r="F76" s="5" t="n">
        <v>0</v>
      </c>
    </row>
    <row r="77" spans="1:10">
      <c r="A77" s="4" t="s">
        <v>157</v>
      </c>
      <c r="B77" s="5" t="n">
        <v>220</v>
      </c>
      <c r="C77" s="6" t="n">
        <v>0</v>
      </c>
      <c r="D77" s="6" t="n">
        <v>0</v>
      </c>
      <c r="E77" s="6" t="n">
        <v>0</v>
      </c>
      <c r="F77" s="6" t="n">
        <v>0</v>
      </c>
      <c r="G77" s="5" t="n">
        <v>0</v>
      </c>
      <c r="H77" s="5" t="n">
        <v>0</v>
      </c>
      <c r="I77" s="5" t="n">
        <v>0</v>
      </c>
      <c r="J77" s="5" t="n">
        <v>220</v>
      </c>
    </row>
    <row r="78" spans="1:10">
      <c r="A78" s="4" t="s">
        <v>159</v>
      </c>
      <c r="C78" s="5" t="n">
        <v>0</v>
      </c>
      <c r="D78" s="5" t="n">
        <v>0</v>
      </c>
      <c r="E78" s="5" t="n">
        <v>0</v>
      </c>
      <c r="F78" s="5" t="n">
        <v>0</v>
      </c>
    </row>
    <row r="79" spans="1:10">
      <c r="A79" s="4" t="s">
        <v>160</v>
      </c>
      <c r="B79" s="5" t="n">
        <v>5128</v>
      </c>
      <c r="C79" s="6" t="n">
        <v>0</v>
      </c>
      <c r="D79" s="6" t="n">
        <v>0</v>
      </c>
      <c r="E79" s="6" t="n">
        <v>0</v>
      </c>
      <c r="F79" s="6" t="n">
        <v>0</v>
      </c>
      <c r="G79" s="5" t="n">
        <v>0</v>
      </c>
      <c r="H79" s="5" t="n">
        <v>0</v>
      </c>
      <c r="I79" s="5" t="n">
        <v>0</v>
      </c>
      <c r="J79" s="5" t="n">
        <v>5128</v>
      </c>
    </row>
    <row r="80" spans="1:10">
      <c r="A80" s="4" t="s">
        <v>161</v>
      </c>
      <c r="C80" s="5" t="n">
        <v>0</v>
      </c>
      <c r="D80" s="5" t="n">
        <v>0</v>
      </c>
      <c r="E80" s="5" t="n">
        <v>0</v>
      </c>
      <c r="F80" s="5" t="n">
        <v>0</v>
      </c>
    </row>
    <row r="81" spans="1:10">
      <c r="A81" s="4" t="s">
        <v>201</v>
      </c>
      <c r="B81" s="5" t="n">
        <v>993</v>
      </c>
      <c r="C81" s="6" t="n">
        <v>0</v>
      </c>
      <c r="D81" s="6" t="n">
        <v>0</v>
      </c>
      <c r="E81" s="6" t="n">
        <v>0</v>
      </c>
      <c r="F81" s="6" t="n">
        <v>0</v>
      </c>
      <c r="G81" s="5" t="n">
        <v>0</v>
      </c>
      <c r="H81" s="5" t="n">
        <v>0</v>
      </c>
      <c r="I81" s="5" t="n">
        <v>0</v>
      </c>
      <c r="J81" s="5" t="n">
        <v>993</v>
      </c>
    </row>
    <row r="82" spans="1:10">
      <c r="A82" s="4" t="s">
        <v>202</v>
      </c>
      <c r="B82" s="5" t="n">
        <v>1066</v>
      </c>
      <c r="C82" s="4" t="s">
        <v>158</v>
      </c>
      <c r="D82" s="4" t="s">
        <v>158</v>
      </c>
      <c r="E82" s="4" t="s">
        <v>158</v>
      </c>
      <c r="F82" s="4" t="s">
        <v>158</v>
      </c>
      <c r="G82" s="4" t="s">
        <v>158</v>
      </c>
      <c r="H82" s="4" t="s">
        <v>158</v>
      </c>
      <c r="I82" s="4" t="s">
        <v>158</v>
      </c>
      <c r="J82" s="5" t="n">
        <v>1066</v>
      </c>
    </row>
    <row r="83" spans="1:10">
      <c r="A83" s="4" t="s">
        <v>163</v>
      </c>
      <c r="B83" s="5" t="n">
        <v>1699</v>
      </c>
      <c r="C83" s="5" t="n">
        <v>0</v>
      </c>
      <c r="D83" s="5" t="n">
        <v>0</v>
      </c>
      <c r="E83" s="5" t="n">
        <v>0</v>
      </c>
      <c r="F83" s="5" t="n">
        <v>0</v>
      </c>
      <c r="G83" s="5" t="n">
        <v>1699</v>
      </c>
      <c r="H83" s="5" t="n">
        <v>0</v>
      </c>
      <c r="I83" s="5" t="n">
        <v>0</v>
      </c>
      <c r="J83" s="5" t="n">
        <v>0</v>
      </c>
    </row>
    <row r="84" spans="1:10">
      <c r="A84" s="4" t="s">
        <v>164</v>
      </c>
      <c r="B84" s="5" t="n">
        <v>13551</v>
      </c>
      <c r="C84" s="5" t="n">
        <v>0</v>
      </c>
      <c r="D84" s="5" t="n">
        <v>0</v>
      </c>
      <c r="E84" s="5" t="n">
        <v>0</v>
      </c>
      <c r="F84" s="5" t="n">
        <v>0</v>
      </c>
      <c r="G84" s="5" t="n">
        <v>0</v>
      </c>
      <c r="H84" s="5" t="n">
        <v>0</v>
      </c>
      <c r="I84" s="5" t="n">
        <v>0</v>
      </c>
      <c r="J84" s="5" t="n">
        <v>13551</v>
      </c>
    </row>
    <row r="85" spans="1:10">
      <c r="A85" s="4" t="s">
        <v>166</v>
      </c>
      <c r="B85" s="5" t="n">
        <v>-11800</v>
      </c>
      <c r="C85" s="5" t="n">
        <v>0</v>
      </c>
      <c r="D85" s="5" t="n">
        <v>0</v>
      </c>
      <c r="E85" s="5" t="n">
        <v>0</v>
      </c>
      <c r="F85" s="5" t="n">
        <v>0</v>
      </c>
      <c r="G85" s="5" t="n">
        <v>0</v>
      </c>
      <c r="H85" s="5" t="n">
        <v>-11800</v>
      </c>
      <c r="I85" s="5" t="n">
        <v>0</v>
      </c>
      <c r="J85" s="5" t="n">
        <v>0</v>
      </c>
    </row>
    <row r="86" spans="1:10">
      <c r="A86" s="4" t="s">
        <v>167</v>
      </c>
      <c r="B86" s="5" t="n">
        <v>-744</v>
      </c>
      <c r="C86" s="5" t="n">
        <v>0</v>
      </c>
      <c r="D86" s="5" t="n">
        <v>0</v>
      </c>
      <c r="E86" s="5" t="n">
        <v>0</v>
      </c>
      <c r="F86" s="5" t="n">
        <v>0</v>
      </c>
      <c r="G86" s="5" t="n">
        <v>0</v>
      </c>
      <c r="H86" s="5" t="n">
        <v>-744</v>
      </c>
      <c r="I86" s="5" t="n">
        <v>0</v>
      </c>
      <c r="J86" s="5" t="n">
        <v>0</v>
      </c>
    </row>
    <row r="87" spans="1:10">
      <c r="A87" s="4" t="s">
        <v>168</v>
      </c>
      <c r="B87" s="5" t="n">
        <v>-14332</v>
      </c>
      <c r="C87" s="5" t="n">
        <v>0</v>
      </c>
      <c r="D87" s="5" t="n">
        <v>0</v>
      </c>
      <c r="E87" s="5" t="n">
        <v>0</v>
      </c>
      <c r="F87" s="5" t="n">
        <v>0</v>
      </c>
      <c r="G87" s="5" t="n">
        <v>0</v>
      </c>
      <c r="H87" s="5" t="n">
        <v>-14332</v>
      </c>
      <c r="I87" s="5" t="n">
        <v>0</v>
      </c>
      <c r="J87" s="5" t="n">
        <v>0</v>
      </c>
    </row>
    <row r="88" spans="1:10">
      <c r="A88" s="4" t="s">
        <v>169</v>
      </c>
      <c r="B88" s="5" t="n">
        <v>-4937</v>
      </c>
      <c r="C88" s="5" t="n">
        <v>0</v>
      </c>
      <c r="D88" s="5" t="n">
        <v>0</v>
      </c>
      <c r="E88" s="5" t="n">
        <v>0</v>
      </c>
      <c r="F88" s="5" t="n">
        <v>0</v>
      </c>
      <c r="G88" s="5" t="n">
        <v>0</v>
      </c>
      <c r="H88" s="5" t="n">
        <v>-4937</v>
      </c>
      <c r="I88" s="5" t="n">
        <v>0</v>
      </c>
      <c r="J88" s="5" t="n">
        <v>0</v>
      </c>
    </row>
    <row r="89" spans="1:10">
      <c r="A89" s="4" t="s">
        <v>170</v>
      </c>
      <c r="B89" s="5" t="n">
        <v>-4428</v>
      </c>
      <c r="C89" s="5" t="n">
        <v>0</v>
      </c>
      <c r="D89" s="5" t="n">
        <v>0</v>
      </c>
      <c r="E89" s="5" t="n">
        <v>0</v>
      </c>
      <c r="F89" s="5" t="n">
        <v>0</v>
      </c>
      <c r="G89" s="5" t="n">
        <v>0</v>
      </c>
      <c r="H89" s="5" t="n">
        <v>-4428</v>
      </c>
      <c r="I89" s="5" t="n">
        <v>0</v>
      </c>
      <c r="J89" s="5" t="n">
        <v>0</v>
      </c>
    </row>
    <row r="90" spans="1:10">
      <c r="A90" s="4" t="s">
        <v>171</v>
      </c>
      <c r="B90" s="5" t="n">
        <v>-289</v>
      </c>
      <c r="C90" s="5" t="n">
        <v>0</v>
      </c>
      <c r="D90" s="5" t="n">
        <v>0</v>
      </c>
      <c r="E90" s="5" t="n">
        <v>0</v>
      </c>
      <c r="F90" s="5" t="n">
        <v>0</v>
      </c>
      <c r="G90" s="5" t="n">
        <v>0</v>
      </c>
      <c r="H90" s="5" t="n">
        <v>-289</v>
      </c>
      <c r="I90" s="5" t="n">
        <v>0</v>
      </c>
      <c r="J90" s="5" t="n">
        <v>0</v>
      </c>
    </row>
    <row r="91" spans="1:10">
      <c r="A91" s="4" t="s">
        <v>174</v>
      </c>
      <c r="B91" s="5" t="n">
        <v>-5077</v>
      </c>
      <c r="C91" s="5" t="n">
        <v>0</v>
      </c>
      <c r="D91" s="5" t="n">
        <v>0</v>
      </c>
      <c r="E91" s="5" t="n">
        <v>0</v>
      </c>
      <c r="F91" s="5" t="n">
        <v>0</v>
      </c>
      <c r="G91" s="5" t="n">
        <v>0</v>
      </c>
      <c r="H91" s="5" t="n">
        <v>-5077</v>
      </c>
      <c r="I91" s="5" t="n">
        <v>0</v>
      </c>
      <c r="J91" s="5" t="n">
        <v>0</v>
      </c>
    </row>
    <row r="92" spans="1:10">
      <c r="A92" s="4" t="s">
        <v>203</v>
      </c>
      <c r="B92" s="5" t="n">
        <v>-4139</v>
      </c>
      <c r="C92" s="5" t="n">
        <v>0</v>
      </c>
      <c r="D92" s="5" t="n">
        <v>0</v>
      </c>
      <c r="E92" s="5" t="n">
        <v>0</v>
      </c>
      <c r="F92" s="5" t="n">
        <v>0</v>
      </c>
      <c r="G92" s="5" t="n">
        <v>0</v>
      </c>
      <c r="H92" s="5" t="n">
        <v>0</v>
      </c>
      <c r="I92" s="5" t="n">
        <v>0</v>
      </c>
      <c r="J92" s="5" t="n">
        <v>-4139</v>
      </c>
    </row>
    <row r="93" spans="1:10">
      <c r="A93" s="4" t="s">
        <v>175</v>
      </c>
      <c r="B93" s="5" t="n">
        <v>-1786</v>
      </c>
      <c r="C93" s="5" t="n">
        <v>0</v>
      </c>
      <c r="D93" s="5" t="n">
        <v>0</v>
      </c>
      <c r="E93" s="5" t="n">
        <v>0</v>
      </c>
      <c r="F93" s="5" t="n">
        <v>0</v>
      </c>
      <c r="G93" s="5" t="n">
        <v>0</v>
      </c>
      <c r="H93" s="5" t="n">
        <v>0</v>
      </c>
      <c r="I93" s="5" t="n">
        <v>0</v>
      </c>
      <c r="J93" s="5" t="n">
        <v>-1786</v>
      </c>
    </row>
    <row r="94" spans="1:10">
      <c r="A94" s="4" t="s">
        <v>176</v>
      </c>
      <c r="B94" s="5" t="n">
        <v>-6</v>
      </c>
      <c r="C94" s="4" t="s">
        <v>158</v>
      </c>
      <c r="D94" s="4" t="s">
        <v>158</v>
      </c>
      <c r="E94" s="4" t="s">
        <v>158</v>
      </c>
      <c r="F94" s="4" t="s">
        <v>158</v>
      </c>
      <c r="G94" s="5" t="n">
        <v>-3</v>
      </c>
      <c r="H94" s="4" t="s">
        <v>158</v>
      </c>
      <c r="I94" s="4" t="s">
        <v>158</v>
      </c>
      <c r="J94" s="5" t="n">
        <v>-3</v>
      </c>
    </row>
    <row r="95" spans="1:10">
      <c r="A95" s="4" t="s">
        <v>185</v>
      </c>
      <c r="B95" s="5" t="n">
        <v>1565</v>
      </c>
      <c r="C95" s="6" t="n">
        <v>2</v>
      </c>
      <c r="D95" s="6" t="n">
        <v>0</v>
      </c>
      <c r="E95" s="6" t="n">
        <v>0</v>
      </c>
      <c r="F95" s="6" t="n">
        <v>0</v>
      </c>
      <c r="G95" s="5" t="n">
        <v>1563</v>
      </c>
      <c r="H95" s="5" t="n">
        <v>0</v>
      </c>
      <c r="I95" s="5" t="n">
        <v>0</v>
      </c>
      <c r="J95" s="5" t="n">
        <v>0</v>
      </c>
    </row>
    <row r="96" spans="1:10">
      <c r="A96" s="4" t="s">
        <v>186</v>
      </c>
      <c r="C96" s="5" t="n">
        <v>155978</v>
      </c>
      <c r="D96" s="5" t="n">
        <v>0</v>
      </c>
      <c r="E96" s="5" t="n">
        <v>0</v>
      </c>
      <c r="F96" s="5" t="n">
        <v>0</v>
      </c>
    </row>
    <row r="97" spans="1:10">
      <c r="A97" s="4" t="s">
        <v>187</v>
      </c>
      <c r="B97" s="5" t="n">
        <v>13</v>
      </c>
      <c r="C97" s="6" t="n">
        <v>0</v>
      </c>
      <c r="D97" s="6" t="n">
        <v>0</v>
      </c>
      <c r="E97" s="6" t="n">
        <v>0</v>
      </c>
      <c r="F97" s="6" t="n">
        <v>0</v>
      </c>
      <c r="G97" s="5" t="n">
        <v>13</v>
      </c>
      <c r="H97" s="5" t="n">
        <v>0</v>
      </c>
      <c r="I97" s="5" t="n">
        <v>0</v>
      </c>
      <c r="J97" s="5" t="n">
        <v>0</v>
      </c>
    </row>
    <row r="98" spans="1:10">
      <c r="A98" s="4" t="s">
        <v>204</v>
      </c>
      <c r="B98" s="5" t="n">
        <v>-11486</v>
      </c>
      <c r="C98" s="5" t="n">
        <v>0</v>
      </c>
      <c r="D98" s="5" t="n">
        <v>0</v>
      </c>
      <c r="E98" s="5" t="n">
        <v>0</v>
      </c>
      <c r="F98" s="5" t="n">
        <v>0</v>
      </c>
      <c r="G98" s="5" t="n">
        <v>0</v>
      </c>
      <c r="H98" s="5" t="n">
        <v>-11486</v>
      </c>
      <c r="I98" s="5" t="n">
        <v>0</v>
      </c>
      <c r="J98" s="5" t="n">
        <v>0</v>
      </c>
    </row>
    <row r="99" spans="1:10">
      <c r="A99" s="4" t="s">
        <v>205</v>
      </c>
      <c r="B99" s="5" t="n">
        <v>-12178</v>
      </c>
      <c r="C99" s="5" t="n">
        <v>0</v>
      </c>
      <c r="D99" s="5" t="n">
        <v>0</v>
      </c>
      <c r="E99" s="5" t="n">
        <v>0</v>
      </c>
      <c r="F99" s="5" t="n">
        <v>0</v>
      </c>
      <c r="G99" s="5" t="n">
        <v>-10334</v>
      </c>
      <c r="H99" s="5" t="n">
        <v>0</v>
      </c>
      <c r="I99" s="5" t="n">
        <v>0</v>
      </c>
      <c r="J99" s="5" t="n">
        <v>-1844</v>
      </c>
    </row>
    <row r="100" spans="1:10">
      <c r="A100" s="4" t="s">
        <v>206</v>
      </c>
      <c r="B100" s="5" t="n">
        <v>0</v>
      </c>
      <c r="C100" s="5" t="n">
        <v>0</v>
      </c>
      <c r="D100" s="5" t="n">
        <v>0</v>
      </c>
      <c r="E100" s="5" t="n">
        <v>0</v>
      </c>
      <c r="F100" s="5" t="n">
        <v>0</v>
      </c>
      <c r="G100" s="5" t="n">
        <v>5812</v>
      </c>
      <c r="H100" s="5" t="n">
        <v>0</v>
      </c>
      <c r="I100" s="5" t="n">
        <v>0</v>
      </c>
      <c r="J100" s="5" t="n">
        <v>-5812</v>
      </c>
    </row>
    <row r="101" spans="1:10">
      <c r="A101" s="4" t="s">
        <v>179</v>
      </c>
      <c r="B101" s="5" t="n">
        <v>-15275</v>
      </c>
      <c r="C101" s="5" t="n">
        <v>0</v>
      </c>
      <c r="D101" s="5" t="n">
        <v>0</v>
      </c>
      <c r="E101" s="5" t="n">
        <v>0</v>
      </c>
      <c r="F101" s="5" t="n">
        <v>0</v>
      </c>
      <c r="G101" s="5" t="n">
        <v>0</v>
      </c>
      <c r="H101" s="5" t="n">
        <v>0</v>
      </c>
      <c r="I101" s="5" t="n">
        <v>-1152</v>
      </c>
      <c r="J101" s="5" t="n">
        <v>-14123</v>
      </c>
    </row>
    <row r="102" spans="1:10">
      <c r="A102" s="4" t="s">
        <v>207</v>
      </c>
      <c r="B102" s="6" t="n">
        <v>214943</v>
      </c>
      <c r="C102" s="6" t="n">
        <v>233</v>
      </c>
      <c r="D102" s="6" t="n">
        <v>1</v>
      </c>
      <c r="E102" s="6" t="n">
        <v>0</v>
      </c>
      <c r="F102" s="6" t="n">
        <v>68705</v>
      </c>
      <c r="G102" s="6" t="n">
        <v>307938</v>
      </c>
      <c r="H102" s="6" t="n">
        <v>-187910</v>
      </c>
      <c r="I102" s="6" t="n">
        <v>-30621</v>
      </c>
      <c r="J102" s="6" t="n">
        <v>56597</v>
      </c>
    </row>
    <row r="103" spans="1:10">
      <c r="A103" s="4" t="s">
        <v>208</v>
      </c>
      <c r="C103" s="5" t="n">
        <v>23322211</v>
      </c>
      <c r="D103" s="5" t="n">
        <v>76603</v>
      </c>
      <c r="E103" s="5" t="n">
        <v>0</v>
      </c>
      <c r="F103" s="5" t="n">
        <v>285060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8</v>
      </c>
      <c r="D2" s="2" t="s">
        <v>102</v>
      </c>
    </row>
    <row r="3" spans="1:4">
      <c r="A3" s="3" t="s">
        <v>804</v>
      </c>
    </row>
    <row r="4" spans="1:4">
      <c r="A4" s="4" t="s">
        <v>808</v>
      </c>
      <c r="B4" s="6" t="n">
        <v>10312</v>
      </c>
      <c r="C4" s="6" t="n">
        <v>10336</v>
      </c>
      <c r="D4" s="6" t="n">
        <v>11632</v>
      </c>
    </row>
    <row r="5" spans="1:4">
      <c r="A5" s="4" t="s">
        <v>551</v>
      </c>
    </row>
    <row r="6" spans="1:4">
      <c r="A6" s="3" t="s">
        <v>804</v>
      </c>
    </row>
    <row r="7" spans="1:4">
      <c r="A7" s="4" t="s">
        <v>808</v>
      </c>
      <c r="B7" s="5" t="n">
        <v>1668</v>
      </c>
      <c r="C7" s="5" t="n">
        <v>1395</v>
      </c>
      <c r="D7" s="5" t="n">
        <v>1085</v>
      </c>
    </row>
    <row r="8" spans="1:4">
      <c r="A8" s="4" t="s">
        <v>557</v>
      </c>
    </row>
    <row r="9" spans="1:4">
      <c r="A9" s="3" t="s">
        <v>804</v>
      </c>
    </row>
    <row r="10" spans="1:4">
      <c r="A10" s="4" t="s">
        <v>808</v>
      </c>
      <c r="B10" s="5" t="n">
        <v>3201</v>
      </c>
      <c r="C10" s="5" t="n">
        <v>2879</v>
      </c>
      <c r="D10" s="5" t="n">
        <v>2605</v>
      </c>
    </row>
    <row r="11" spans="1:4">
      <c r="A11" s="4" t="s">
        <v>731</v>
      </c>
    </row>
    <row r="12" spans="1:4">
      <c r="A12" s="3" t="s">
        <v>804</v>
      </c>
    </row>
    <row r="13" spans="1:4">
      <c r="A13" s="4" t="s">
        <v>808</v>
      </c>
      <c r="B13" s="5" t="n">
        <v>0</v>
      </c>
      <c r="C13" s="5" t="n">
        <v>0</v>
      </c>
      <c r="D13" s="5" t="n">
        <v>677</v>
      </c>
    </row>
    <row r="14" spans="1:4">
      <c r="A14" s="4" t="s">
        <v>732</v>
      </c>
    </row>
    <row r="15" spans="1:4">
      <c r="A15" s="3" t="s">
        <v>804</v>
      </c>
    </row>
    <row r="16" spans="1:4">
      <c r="A16" s="4" t="s">
        <v>808</v>
      </c>
      <c r="B16" s="5" t="n">
        <v>0</v>
      </c>
      <c r="C16" s="5" t="n">
        <v>0</v>
      </c>
      <c r="D16" s="5" t="n">
        <v>226</v>
      </c>
    </row>
    <row r="17" spans="1:4">
      <c r="A17" s="4" t="s">
        <v>733</v>
      </c>
    </row>
    <row r="18" spans="1:4">
      <c r="A18" s="3" t="s">
        <v>804</v>
      </c>
    </row>
    <row r="19" spans="1:4">
      <c r="A19" s="4" t="s">
        <v>808</v>
      </c>
      <c r="B19" s="5" t="n">
        <v>0</v>
      </c>
      <c r="C19" s="5" t="n">
        <v>141</v>
      </c>
      <c r="D19" s="5" t="n">
        <v>614</v>
      </c>
    </row>
    <row r="20" spans="1:4">
      <c r="A20" s="4" t="s">
        <v>575</v>
      </c>
    </row>
    <row r="21" spans="1:4">
      <c r="A21" s="3" t="s">
        <v>804</v>
      </c>
    </row>
    <row r="22" spans="1:4">
      <c r="A22" s="4" t="s">
        <v>808</v>
      </c>
      <c r="B22" s="5" t="n">
        <v>0</v>
      </c>
      <c r="C22" s="5" t="n">
        <v>-7</v>
      </c>
      <c r="D22" s="5" t="n">
        <v>-6</v>
      </c>
    </row>
    <row r="23" spans="1:4">
      <c r="A23" s="4" t="s">
        <v>555</v>
      </c>
    </row>
    <row r="24" spans="1:4">
      <c r="A24" s="3" t="s">
        <v>804</v>
      </c>
    </row>
    <row r="25" spans="1:4">
      <c r="A25" s="4" t="s">
        <v>808</v>
      </c>
      <c r="B25" s="5" t="n">
        <v>2459</v>
      </c>
      <c r="C25" s="5" t="n">
        <v>2454</v>
      </c>
      <c r="D25" s="5" t="n">
        <v>2461</v>
      </c>
    </row>
    <row r="26" spans="1:4">
      <c r="A26" s="4" t="s">
        <v>809</v>
      </c>
    </row>
    <row r="27" spans="1:4">
      <c r="A27" s="3" t="s">
        <v>804</v>
      </c>
    </row>
    <row r="28" spans="1:4">
      <c r="A28" s="4" t="s">
        <v>808</v>
      </c>
      <c r="B28" s="5" t="n">
        <v>1910</v>
      </c>
      <c r="C28" s="5" t="n">
        <v>1770</v>
      </c>
      <c r="D28" s="5" t="n">
        <v>1492</v>
      </c>
    </row>
    <row r="29" spans="1:4">
      <c r="A29" s="4" t="s">
        <v>579</v>
      </c>
    </row>
    <row r="30" spans="1:4">
      <c r="A30" s="3" t="s">
        <v>804</v>
      </c>
    </row>
    <row r="31" spans="1:4">
      <c r="A31" s="4" t="s">
        <v>808</v>
      </c>
      <c r="B31" s="5" t="n">
        <v>108</v>
      </c>
      <c r="C31" s="5" t="n">
        <v>0</v>
      </c>
      <c r="D31" s="5" t="n">
        <v>0</v>
      </c>
    </row>
    <row r="32" spans="1:4">
      <c r="A32" s="4" t="s">
        <v>810</v>
      </c>
    </row>
    <row r="33" spans="1:4">
      <c r="A33" s="3" t="s">
        <v>804</v>
      </c>
    </row>
    <row r="34" spans="1:4">
      <c r="A34" s="4" t="s">
        <v>808</v>
      </c>
      <c r="B34" s="5" t="n">
        <v>0</v>
      </c>
      <c r="C34" s="5" t="n">
        <v>-26</v>
      </c>
      <c r="D34" s="5" t="n">
        <v>530</v>
      </c>
    </row>
    <row r="35" spans="1:4">
      <c r="A35" s="4" t="s">
        <v>582</v>
      </c>
    </row>
    <row r="36" spans="1:4">
      <c r="A36" s="3" t="s">
        <v>804</v>
      </c>
    </row>
    <row r="37" spans="1:4">
      <c r="A37" s="4" t="s">
        <v>808</v>
      </c>
      <c r="B37" s="5" t="n">
        <v>31</v>
      </c>
      <c r="C37" s="5" t="n">
        <v>0</v>
      </c>
      <c r="D37" s="5" t="n">
        <v>0</v>
      </c>
    </row>
    <row r="38" spans="1:4">
      <c r="A38" s="4" t="s">
        <v>544</v>
      </c>
    </row>
    <row r="39" spans="1:4">
      <c r="A39" s="3" t="s">
        <v>804</v>
      </c>
    </row>
    <row r="40" spans="1:4">
      <c r="A40" s="4" t="s">
        <v>808</v>
      </c>
      <c r="B40" s="6" t="n">
        <v>935</v>
      </c>
      <c r="C40" s="6" t="n">
        <v>1730</v>
      </c>
      <c r="D40" s="6" t="n">
        <v>194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38</v>
      </c>
      <c r="D2" s="2" t="s">
        <v>102</v>
      </c>
    </row>
    <row r="3" spans="1:4">
      <c r="A3" s="3" t="s">
        <v>812</v>
      </c>
    </row>
    <row r="4" spans="1:4">
      <c r="A4" s="4" t="s">
        <v>813</v>
      </c>
      <c r="B4" s="6" t="n">
        <v>577624</v>
      </c>
      <c r="C4" s="6" t="n">
        <v>399111</v>
      </c>
    </row>
    <row r="5" spans="1:4">
      <c r="A5" s="4" t="s">
        <v>814</v>
      </c>
      <c r="B5" s="5" t="n">
        <v>45324</v>
      </c>
      <c r="C5" s="5" t="n">
        <v>62667</v>
      </c>
    </row>
    <row r="6" spans="1:4">
      <c r="A6" s="4" t="s">
        <v>815</v>
      </c>
      <c r="B6" s="5" t="n">
        <v>622948</v>
      </c>
      <c r="C6" s="5" t="n">
        <v>461778</v>
      </c>
    </row>
    <row r="7" spans="1:4">
      <c r="A7" s="4" t="s">
        <v>816</v>
      </c>
      <c r="B7" s="5" t="n">
        <v>480903</v>
      </c>
      <c r="C7" s="5" t="n">
        <v>325702</v>
      </c>
    </row>
    <row r="8" spans="1:4">
      <c r="A8" s="4" t="s">
        <v>817</v>
      </c>
      <c r="B8" s="5" t="n">
        <v>21250</v>
      </c>
      <c r="C8" s="5" t="n">
        <v>25956</v>
      </c>
    </row>
    <row r="9" spans="1:4">
      <c r="A9" s="4" t="s">
        <v>818</v>
      </c>
      <c r="B9" s="5" t="n">
        <v>502153</v>
      </c>
      <c r="C9" s="5" t="n">
        <v>351658</v>
      </c>
    </row>
    <row r="10" spans="1:4">
      <c r="A10" s="4" t="s">
        <v>819</v>
      </c>
      <c r="B10" s="5" t="n">
        <v>120795</v>
      </c>
      <c r="C10" s="5" t="n">
        <v>110120</v>
      </c>
    </row>
    <row r="11" spans="1:4">
      <c r="A11" s="4" t="s">
        <v>820</v>
      </c>
      <c r="B11" s="5" t="n">
        <v>622948</v>
      </c>
      <c r="C11" s="5" t="n">
        <v>461778</v>
      </c>
    </row>
    <row r="12" spans="1:4">
      <c r="A12" s="3" t="s">
        <v>821</v>
      </c>
    </row>
    <row r="13" spans="1:4">
      <c r="A13" s="4" t="s">
        <v>822</v>
      </c>
      <c r="B13" s="5" t="n">
        <v>19222</v>
      </c>
      <c r="C13" s="5" t="n">
        <v>5517</v>
      </c>
      <c r="D13" s="6" t="n">
        <v>6652</v>
      </c>
    </row>
    <row r="14" spans="1:4">
      <c r="A14" s="4" t="s">
        <v>823</v>
      </c>
      <c r="B14" s="5" t="n">
        <v>-14824</v>
      </c>
      <c r="C14" s="5" t="n">
        <v>-4990</v>
      </c>
      <c r="D14" s="5" t="n">
        <v>-3760</v>
      </c>
    </row>
    <row r="15" spans="1:4">
      <c r="A15" s="4" t="s">
        <v>824</v>
      </c>
      <c r="B15" s="5" t="n">
        <v>4398</v>
      </c>
      <c r="C15" s="5" t="n">
        <v>527</v>
      </c>
      <c r="D15" s="5" t="n">
        <v>2892</v>
      </c>
    </row>
    <row r="16" spans="1:4">
      <c r="A16" s="4" t="s">
        <v>126</v>
      </c>
      <c r="B16" s="5" t="n">
        <v>-12935</v>
      </c>
      <c r="C16" s="5" t="n">
        <v>-3098</v>
      </c>
      <c r="D16" s="5" t="n">
        <v>-1409</v>
      </c>
    </row>
    <row r="17" spans="1:4">
      <c r="A17" s="4" t="s">
        <v>825</v>
      </c>
      <c r="B17" s="5" t="n">
        <v>0</v>
      </c>
      <c r="C17" s="5" t="n">
        <v>0</v>
      </c>
      <c r="D17" s="5" t="n">
        <v>-3</v>
      </c>
    </row>
    <row r="18" spans="1:4">
      <c r="A18" s="4" t="s">
        <v>116</v>
      </c>
      <c r="B18" s="5" t="n">
        <v>-10385</v>
      </c>
      <c r="C18" s="5" t="n">
        <v>-3384</v>
      </c>
      <c r="D18" s="5" t="n">
        <v>-2881</v>
      </c>
    </row>
    <row r="19" spans="1:4">
      <c r="A19" s="4" t="s">
        <v>826</v>
      </c>
      <c r="B19" s="5" t="n">
        <v>-18922</v>
      </c>
      <c r="C19" s="5" t="n">
        <v>-5955</v>
      </c>
      <c r="D19" s="5" t="n">
        <v>-1401</v>
      </c>
    </row>
    <row r="20" spans="1:4">
      <c r="A20" s="4" t="s">
        <v>827</v>
      </c>
      <c r="B20" s="5" t="n">
        <v>0</v>
      </c>
      <c r="C20" s="5" t="n">
        <v>0</v>
      </c>
      <c r="D20" s="5" t="n">
        <v>16733</v>
      </c>
    </row>
    <row r="21" spans="1:4">
      <c r="A21" s="4" t="s">
        <v>179</v>
      </c>
      <c r="B21" s="6" t="n">
        <v>-18922</v>
      </c>
      <c r="C21" s="6" t="n">
        <v>-5955</v>
      </c>
      <c r="D21" s="6" t="n">
        <v>1533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F192"/>
  <sheetViews>
    <sheetView workbookViewId="0">
      <selection activeCell="A1" sqref="A1"/>
    </sheetView>
  </sheetViews>
  <sheetFormatPr baseColWidth="8" defaultRowHeight="15" outlineLevelCol="0"/>
  <cols>
    <col customWidth="1" max="1" min="1" width="80"/>
    <col customWidth="1" max="2" min="2" width="34"/>
    <col customWidth="1" max="3" min="3" width="80"/>
    <col customWidth="1" max="4" min="4" width="34"/>
    <col customWidth="1" max="5" min="5" width="80"/>
    <col customWidth="1" max="6" min="6" width="34"/>
    <col customWidth="1" max="7" min="7" width="21"/>
    <col customWidth="1" max="8" min="8" width="54"/>
    <col customWidth="1" max="9" min="9" width="34"/>
    <col customWidth="1" max="10" min="10" width="21"/>
    <col customWidth="1" max="11" min="11" width="14"/>
    <col customWidth="1" max="12" min="12" width="80"/>
    <col customWidth="1" max="13" min="13" width="34"/>
    <col customWidth="1" max="14" min="14" width="80"/>
    <col customWidth="1" max="15" min="15" width="21"/>
    <col customWidth="1" max="16" min="16" width="34"/>
    <col customWidth="1" max="17" min="17" width="21"/>
    <col customWidth="1" max="18" min="18" width="33"/>
    <col customWidth="1" max="19" min="19" width="14"/>
    <col customWidth="1" max="20" min="20" width="14"/>
    <col customWidth="1" max="21" min="21" width="14"/>
    <col customWidth="1" max="22" min="22" width="61"/>
    <col customWidth="1" max="23" min="23" width="21"/>
    <col customWidth="1" max="24" min="24" width="21"/>
    <col customWidth="1" max="25" min="25" width="14"/>
    <col customWidth="1" max="26" min="26" width="21"/>
    <col customWidth="1" max="27" min="27" width="21"/>
    <col customWidth="1" max="28" min="28" width="34"/>
    <col customWidth="1" max="29" min="29" width="34"/>
    <col customWidth="1" max="30" min="30" width="34"/>
    <col customWidth="1" max="31" min="31" width="13"/>
    <col customWidth="1" max="32" min="32" width="14"/>
  </cols>
  <sheetData>
    <row r="1" spans="1:32">
      <c r="A1" s="1" t="s">
        <v>828</v>
      </c>
      <c r="B1" s="2" t="s">
        <v>829</v>
      </c>
      <c r="C1" s="2" t="s">
        <v>830</v>
      </c>
      <c r="D1" s="2" t="s">
        <v>831</v>
      </c>
      <c r="E1" s="2" t="s">
        <v>738</v>
      </c>
      <c r="F1" s="2" t="s">
        <v>832</v>
      </c>
      <c r="G1" s="2" t="s">
        <v>833</v>
      </c>
      <c r="H1" s="2" t="s">
        <v>834</v>
      </c>
      <c r="I1" s="2" t="s">
        <v>835</v>
      </c>
      <c r="J1" s="2" t="s">
        <v>836</v>
      </c>
      <c r="K1" s="2" t="s">
        <v>837</v>
      </c>
      <c r="L1" s="2" t="s">
        <v>830</v>
      </c>
      <c r="M1" s="2" t="s">
        <v>831</v>
      </c>
      <c r="N1" s="2" t="s">
        <v>838</v>
      </c>
      <c r="O1" s="2" t="s">
        <v>839</v>
      </c>
      <c r="P1" s="2" t="s">
        <v>840</v>
      </c>
      <c r="Q1" s="2" t="s">
        <v>841</v>
      </c>
      <c r="R1" s="2" t="s">
        <v>842</v>
      </c>
      <c r="S1" s="2" t="s">
        <v>843</v>
      </c>
      <c r="T1" s="2" t="s">
        <v>844</v>
      </c>
      <c r="U1" s="2" t="s">
        <v>845</v>
      </c>
      <c r="V1" s="2" t="s">
        <v>846</v>
      </c>
      <c r="W1" s="2" t="s">
        <v>847</v>
      </c>
      <c r="X1" s="2" t="s">
        <v>848</v>
      </c>
      <c r="Y1" s="2" t="s">
        <v>849</v>
      </c>
      <c r="Z1" s="2" t="s">
        <v>850</v>
      </c>
      <c r="AA1" s="2" t="s">
        <v>851</v>
      </c>
      <c r="AB1" s="2" t="s">
        <v>852</v>
      </c>
      <c r="AC1" s="2" t="s">
        <v>853</v>
      </c>
      <c r="AD1" s="2" t="s">
        <v>854</v>
      </c>
      <c r="AE1" s="2" t="s">
        <v>855</v>
      </c>
      <c r="AF1" s="2" t="s">
        <v>856</v>
      </c>
    </row>
    <row r="2" spans="1:32">
      <c r="A2" s="3" t="s">
        <v>857</v>
      </c>
    </row>
    <row r="3" spans="1:32">
      <c r="A3" s="4" t="s">
        <v>858</v>
      </c>
      <c r="U3" s="4" t="s">
        <v>859</v>
      </c>
    </row>
    <row r="4" spans="1:32">
      <c r="A4" s="4" t="s">
        <v>860</v>
      </c>
      <c r="Q4" s="6" t="n">
        <v>39500000</v>
      </c>
    </row>
    <row r="5" spans="1:32">
      <c r="A5" s="4" t="s">
        <v>861</v>
      </c>
      <c r="C5" s="4" t="s">
        <v>862</v>
      </c>
    </row>
    <row r="6" spans="1:32">
      <c r="A6" s="4" t="s">
        <v>863</v>
      </c>
      <c r="AB6" s="6" t="n">
        <v>7300000</v>
      </c>
    </row>
    <row r="7" spans="1:32">
      <c r="A7" s="4" t="s">
        <v>864</v>
      </c>
      <c r="V7" s="4" t="s">
        <v>754</v>
      </c>
    </row>
    <row r="8" spans="1:32">
      <c r="A8" s="4" t="s">
        <v>805</v>
      </c>
      <c r="V8" s="6" t="n">
        <v>89033000</v>
      </c>
      <c r="W8" s="6" t="n">
        <v>71145000</v>
      </c>
    </row>
    <row r="9" spans="1:32">
      <c r="A9" s="4" t="s">
        <v>865</v>
      </c>
      <c r="V9" s="6" t="n">
        <v>2854000</v>
      </c>
      <c r="W9" s="5" t="n">
        <v>2003000</v>
      </c>
    </row>
    <row r="10" spans="1:32">
      <c r="A10" s="4" t="s">
        <v>866</v>
      </c>
      <c r="V10" s="4" t="s">
        <v>867</v>
      </c>
    </row>
    <row r="11" spans="1:32">
      <c r="A11" s="4" t="s">
        <v>868</v>
      </c>
      <c r="V11" s="6" t="n">
        <v>17888000</v>
      </c>
      <c r="W11" s="5" t="n">
        <v>20989000</v>
      </c>
      <c r="X11" s="6" t="n">
        <v>26864000</v>
      </c>
    </row>
    <row r="12" spans="1:32">
      <c r="A12" s="4" t="s">
        <v>869</v>
      </c>
      <c r="Q12" s="5" t="n">
        <v>38100000</v>
      </c>
    </row>
    <row r="13" spans="1:32">
      <c r="A13" s="4" t="s">
        <v>870</v>
      </c>
      <c r="V13" s="4" t="s">
        <v>11</v>
      </c>
    </row>
    <row r="14" spans="1:32">
      <c r="A14" s="4" t="s">
        <v>871</v>
      </c>
    </row>
    <row r="15" spans="1:32">
      <c r="A15" s="3" t="s">
        <v>857</v>
      </c>
    </row>
    <row r="16" spans="1:32">
      <c r="A16" s="4" t="s">
        <v>858</v>
      </c>
      <c r="S16" s="4" t="s">
        <v>872</v>
      </c>
      <c r="T16" s="4" t="s">
        <v>873</v>
      </c>
    </row>
    <row r="17" spans="1:32">
      <c r="A17" s="4" t="s">
        <v>874</v>
      </c>
    </row>
    <row r="18" spans="1:32">
      <c r="A18" s="3" t="s">
        <v>857</v>
      </c>
    </row>
    <row r="19" spans="1:32">
      <c r="A19" s="4" t="s">
        <v>858</v>
      </c>
      <c r="C19" s="4" t="s">
        <v>754</v>
      </c>
    </row>
    <row r="20" spans="1:32">
      <c r="A20" s="4" t="s">
        <v>875</v>
      </c>
    </row>
    <row r="21" spans="1:32">
      <c r="A21" s="3" t="s">
        <v>857</v>
      </c>
    </row>
    <row r="22" spans="1:32">
      <c r="A22" s="4" t="s">
        <v>876</v>
      </c>
      <c r="C22" s="5" t="n">
        <v>150</v>
      </c>
      <c r="L22" s="5" t="n">
        <v>150</v>
      </c>
      <c r="V22" s="5" t="n">
        <v>79</v>
      </c>
    </row>
    <row r="23" spans="1:32">
      <c r="A23" s="4" t="s">
        <v>858</v>
      </c>
      <c r="V23" s="4" t="s">
        <v>877</v>
      </c>
    </row>
    <row r="24" spans="1:32">
      <c r="A24" s="4" t="s">
        <v>878</v>
      </c>
      <c r="V24" s="6" t="n">
        <v>6500000</v>
      </c>
    </row>
    <row r="25" spans="1:32">
      <c r="A25" s="4" t="s">
        <v>879</v>
      </c>
      <c r="V25" s="4" t="s">
        <v>472</v>
      </c>
    </row>
    <row r="26" spans="1:32">
      <c r="A26" s="4" t="s">
        <v>880</v>
      </c>
      <c r="C26" s="6" t="n">
        <v>22300000</v>
      </c>
      <c r="L26" s="6" t="n">
        <v>22300000</v>
      </c>
    </row>
    <row r="27" spans="1:32">
      <c r="A27" s="4" t="s">
        <v>866</v>
      </c>
      <c r="C27" s="4" t="s">
        <v>881</v>
      </c>
    </row>
    <row r="28" spans="1:32">
      <c r="A28" s="4" t="s">
        <v>882</v>
      </c>
      <c r="V28" s="4" t="s">
        <v>883</v>
      </c>
    </row>
    <row r="29" spans="1:32">
      <c r="A29" s="4" t="s">
        <v>884</v>
      </c>
      <c r="V29" s="4" t="s">
        <v>468</v>
      </c>
    </row>
    <row r="30" spans="1:32">
      <c r="A30" s="4" t="s">
        <v>870</v>
      </c>
      <c r="C30" s="4" t="s">
        <v>885</v>
      </c>
      <c r="L30" s="4" t="s">
        <v>885</v>
      </c>
    </row>
    <row r="31" spans="1:32">
      <c r="A31" s="4" t="s">
        <v>886</v>
      </c>
    </row>
    <row r="32" spans="1:32">
      <c r="A32" s="3" t="s">
        <v>857</v>
      </c>
    </row>
    <row r="33" spans="1:32">
      <c r="A33" s="4" t="s">
        <v>887</v>
      </c>
      <c r="AE33" s="5" t="n">
        <v>204</v>
      </c>
    </row>
    <row r="34" spans="1:32">
      <c r="A34" s="4" t="s">
        <v>888</v>
      </c>
    </row>
    <row r="35" spans="1:32">
      <c r="A35" s="3" t="s">
        <v>857</v>
      </c>
    </row>
    <row r="36" spans="1:32">
      <c r="A36" s="4" t="s">
        <v>876</v>
      </c>
      <c r="D36" s="5" t="n">
        <v>259</v>
      </c>
      <c r="M36" s="5" t="n">
        <v>259</v>
      </c>
    </row>
    <row r="37" spans="1:32">
      <c r="A37" s="4" t="s">
        <v>880</v>
      </c>
      <c r="D37" s="6" t="n">
        <v>23600000</v>
      </c>
      <c r="M37" s="6" t="n">
        <v>23600000</v>
      </c>
      <c r="V37" s="6" t="n">
        <v>6005</v>
      </c>
    </row>
    <row r="38" spans="1:32">
      <c r="A38" s="4" t="s">
        <v>882</v>
      </c>
      <c r="M38" s="4" t="s">
        <v>889</v>
      </c>
    </row>
    <row r="39" spans="1:32">
      <c r="A39" s="4" t="s">
        <v>884</v>
      </c>
      <c r="M39" s="4" t="s">
        <v>468</v>
      </c>
    </row>
    <row r="40" spans="1:32">
      <c r="A40" s="4" t="s">
        <v>890</v>
      </c>
    </row>
    <row r="41" spans="1:32">
      <c r="A41" s="3" t="s">
        <v>857</v>
      </c>
    </row>
    <row r="42" spans="1:32">
      <c r="A42" s="4" t="s">
        <v>861</v>
      </c>
      <c r="V42" s="4" t="s">
        <v>891</v>
      </c>
    </row>
    <row r="43" spans="1:32">
      <c r="A43" s="4" t="s">
        <v>880</v>
      </c>
      <c r="B43" s="6" t="n">
        <v>20200000</v>
      </c>
      <c r="V43" s="6" t="n">
        <v>1000000000</v>
      </c>
    </row>
    <row r="44" spans="1:32">
      <c r="A44" s="4" t="s">
        <v>866</v>
      </c>
      <c r="V44" s="4" t="s">
        <v>892</v>
      </c>
    </row>
    <row r="45" spans="1:32">
      <c r="A45" s="4" t="s">
        <v>731</v>
      </c>
    </row>
    <row r="46" spans="1:32">
      <c r="A46" s="3" t="s">
        <v>857</v>
      </c>
    </row>
    <row r="47" spans="1:32">
      <c r="A47" s="4" t="s">
        <v>878</v>
      </c>
      <c r="AC47" s="6" t="n">
        <v>21300000</v>
      </c>
    </row>
    <row r="48" spans="1:32">
      <c r="A48" s="4" t="s">
        <v>863</v>
      </c>
      <c r="AC48" s="5" t="n">
        <v>6500000</v>
      </c>
    </row>
    <row r="49" spans="1:32">
      <c r="A49" s="4" t="s">
        <v>805</v>
      </c>
      <c r="V49" s="6" t="n">
        <v>14000</v>
      </c>
      <c r="W49" s="5" t="n">
        <v>14000</v>
      </c>
    </row>
    <row r="50" spans="1:32">
      <c r="A50" s="4" t="s">
        <v>893</v>
      </c>
    </row>
    <row r="51" spans="1:32">
      <c r="A51" s="3" t="s">
        <v>857</v>
      </c>
    </row>
    <row r="52" spans="1:32">
      <c r="A52" s="4" t="s">
        <v>878</v>
      </c>
      <c r="AC52" s="6" t="n">
        <v>74600000</v>
      </c>
    </row>
    <row r="53" spans="1:32">
      <c r="A53" s="4" t="s">
        <v>894</v>
      </c>
    </row>
    <row r="54" spans="1:32">
      <c r="A54" s="3" t="s">
        <v>857</v>
      </c>
    </row>
    <row r="55" spans="1:32">
      <c r="A55" s="4" t="s">
        <v>895</v>
      </c>
      <c r="V55" s="6" t="n">
        <v>12900000</v>
      </c>
    </row>
    <row r="56" spans="1:32">
      <c r="A56" s="4" t="s">
        <v>879</v>
      </c>
      <c r="V56" s="4" t="s">
        <v>472</v>
      </c>
    </row>
    <row r="57" spans="1:32">
      <c r="A57" s="4" t="s">
        <v>864</v>
      </c>
      <c r="Y57" s="4" t="s">
        <v>859</v>
      </c>
    </row>
    <row r="58" spans="1:32">
      <c r="A58" s="4" t="s">
        <v>865</v>
      </c>
      <c r="V58" s="6" t="n">
        <v>2200000</v>
      </c>
      <c r="W58" s="6" t="n">
        <v>1200000</v>
      </c>
    </row>
    <row r="59" spans="1:32">
      <c r="A59" s="4" t="s">
        <v>551</v>
      </c>
    </row>
    <row r="60" spans="1:32">
      <c r="A60" s="3" t="s">
        <v>857</v>
      </c>
    </row>
    <row r="61" spans="1:32">
      <c r="A61" s="4" t="s">
        <v>887</v>
      </c>
      <c r="AF61" s="5" t="n">
        <v>340</v>
      </c>
    </row>
    <row r="62" spans="1:32">
      <c r="A62" s="4" t="s">
        <v>896</v>
      </c>
      <c r="V62" s="4" t="s">
        <v>647</v>
      </c>
    </row>
    <row r="63" spans="1:32">
      <c r="A63" s="4" t="s">
        <v>897</v>
      </c>
    </row>
    <row r="64" spans="1:32">
      <c r="A64" s="3" t="s">
        <v>857</v>
      </c>
    </row>
    <row r="65" spans="1:32">
      <c r="A65" s="4" t="s">
        <v>864</v>
      </c>
      <c r="V65" s="4" t="s">
        <v>754</v>
      </c>
    </row>
    <row r="66" spans="1:32">
      <c r="A66" s="4" t="s">
        <v>805</v>
      </c>
      <c r="V66" s="6" t="n">
        <v>6500000</v>
      </c>
    </row>
    <row r="67" spans="1:32">
      <c r="A67" s="4" t="s">
        <v>898</v>
      </c>
    </row>
    <row r="68" spans="1:32">
      <c r="A68" s="3" t="s">
        <v>857</v>
      </c>
    </row>
    <row r="69" spans="1:32">
      <c r="A69" s="4" t="s">
        <v>864</v>
      </c>
      <c r="V69" s="4" t="s">
        <v>899</v>
      </c>
    </row>
    <row r="70" spans="1:32">
      <c r="A70" s="4" t="s">
        <v>805</v>
      </c>
      <c r="V70" s="6" t="n">
        <v>4700000</v>
      </c>
    </row>
    <row r="71" spans="1:32">
      <c r="A71" s="4" t="s">
        <v>900</v>
      </c>
    </row>
    <row r="72" spans="1:32">
      <c r="A72" s="3" t="s">
        <v>857</v>
      </c>
    </row>
    <row r="73" spans="1:32">
      <c r="A73" s="4" t="s">
        <v>901</v>
      </c>
      <c r="C73" s="4" t="s">
        <v>454</v>
      </c>
      <c r="L73" s="4" t="s">
        <v>454</v>
      </c>
    </row>
    <row r="74" spans="1:32">
      <c r="A74" s="4" t="s">
        <v>902</v>
      </c>
      <c r="C74" s="4" t="s">
        <v>472</v>
      </c>
      <c r="L74" s="4" t="s">
        <v>472</v>
      </c>
    </row>
    <row r="75" spans="1:32">
      <c r="A75" s="4" t="s">
        <v>903</v>
      </c>
    </row>
    <row r="76" spans="1:32">
      <c r="A76" s="3" t="s">
        <v>857</v>
      </c>
    </row>
    <row r="77" spans="1:32">
      <c r="A77" s="4" t="s">
        <v>904</v>
      </c>
      <c r="C77" s="4" t="s">
        <v>905</v>
      </c>
    </row>
    <row r="78" spans="1:32">
      <c r="A78" s="4" t="s">
        <v>906</v>
      </c>
    </row>
    <row r="79" spans="1:32">
      <c r="A79" s="3" t="s">
        <v>857</v>
      </c>
    </row>
    <row r="80" spans="1:32">
      <c r="A80" s="4" t="s">
        <v>876</v>
      </c>
      <c r="I80" s="5" t="n">
        <v>270</v>
      </c>
    </row>
    <row r="81" spans="1:32">
      <c r="A81" s="4" t="s">
        <v>809</v>
      </c>
    </row>
    <row r="82" spans="1:32">
      <c r="A82" s="3" t="s">
        <v>857</v>
      </c>
    </row>
    <row r="83" spans="1:32">
      <c r="A83" s="4" t="s">
        <v>876</v>
      </c>
      <c r="P83" s="5" t="n">
        <v>245</v>
      </c>
    </row>
    <row r="84" spans="1:32">
      <c r="A84" s="4" t="s">
        <v>895</v>
      </c>
      <c r="P84" s="6" t="n">
        <v>13300000</v>
      </c>
    </row>
    <row r="85" spans="1:32">
      <c r="A85" s="4" t="s">
        <v>860</v>
      </c>
      <c r="V85" s="6" t="n">
        <v>25200000</v>
      </c>
    </row>
    <row r="86" spans="1:32">
      <c r="A86" s="4" t="s">
        <v>861</v>
      </c>
      <c r="V86" s="4" t="s">
        <v>907</v>
      </c>
    </row>
    <row r="87" spans="1:32">
      <c r="A87" s="4" t="s">
        <v>879</v>
      </c>
      <c r="V87" s="4" t="s">
        <v>472</v>
      </c>
    </row>
    <row r="88" spans="1:32">
      <c r="A88" s="4" t="s">
        <v>880</v>
      </c>
      <c r="P88" s="6" t="n">
        <v>24800000</v>
      </c>
    </row>
    <row r="89" spans="1:32">
      <c r="A89" s="4" t="s">
        <v>864</v>
      </c>
      <c r="V89" s="4" t="s">
        <v>899</v>
      </c>
    </row>
    <row r="90" spans="1:32">
      <c r="A90" s="4" t="s">
        <v>896</v>
      </c>
      <c r="K90" s="4" t="s">
        <v>908</v>
      </c>
      <c r="V90" s="4" t="s">
        <v>448</v>
      </c>
    </row>
    <row r="91" spans="1:32">
      <c r="A91" s="4" t="s">
        <v>866</v>
      </c>
      <c r="V91" s="4" t="s">
        <v>909</v>
      </c>
    </row>
    <row r="92" spans="1:32">
      <c r="A92" s="4" t="s">
        <v>868</v>
      </c>
      <c r="V92" s="6" t="n">
        <v>1400000</v>
      </c>
    </row>
    <row r="93" spans="1:32">
      <c r="A93" s="4" t="s">
        <v>910</v>
      </c>
    </row>
    <row r="94" spans="1:32">
      <c r="A94" s="3" t="s">
        <v>857</v>
      </c>
    </row>
    <row r="95" spans="1:32">
      <c r="A95" s="4" t="s">
        <v>896</v>
      </c>
      <c r="V95" s="4" t="s">
        <v>603</v>
      </c>
    </row>
    <row r="96" spans="1:32">
      <c r="A96" s="4" t="s">
        <v>911</v>
      </c>
    </row>
    <row r="97" spans="1:32">
      <c r="A97" s="3" t="s">
        <v>857</v>
      </c>
    </row>
    <row r="98" spans="1:32">
      <c r="A98" s="4" t="s">
        <v>861</v>
      </c>
      <c r="V98" s="4" t="s">
        <v>912</v>
      </c>
    </row>
    <row r="99" spans="1:32">
      <c r="A99" s="4" t="s">
        <v>880</v>
      </c>
      <c r="G99" s="6" t="n">
        <v>55100000</v>
      </c>
    </row>
    <row r="100" spans="1:32">
      <c r="A100" s="4" t="s">
        <v>913</v>
      </c>
      <c r="G100" s="5" t="n">
        <v>55100000</v>
      </c>
    </row>
    <row r="101" spans="1:32">
      <c r="A101" s="4" t="s">
        <v>914</v>
      </c>
      <c r="G101" s="6" t="n">
        <v>60000</v>
      </c>
    </row>
    <row r="102" spans="1:32">
      <c r="A102" s="4" t="s">
        <v>915</v>
      </c>
    </row>
    <row r="103" spans="1:32">
      <c r="A103" s="3" t="s">
        <v>857</v>
      </c>
    </row>
    <row r="104" spans="1:32">
      <c r="A104" s="4" t="s">
        <v>895</v>
      </c>
      <c r="V104" s="6" t="n">
        <v>11200000</v>
      </c>
    </row>
    <row r="105" spans="1:32">
      <c r="A105" s="4" t="s">
        <v>916</v>
      </c>
      <c r="V105" s="4" t="s">
        <v>472</v>
      </c>
    </row>
    <row r="106" spans="1:32">
      <c r="A106" s="4" t="s">
        <v>917</v>
      </c>
    </row>
    <row r="107" spans="1:32">
      <c r="A107" s="3" t="s">
        <v>857</v>
      </c>
    </row>
    <row r="108" spans="1:32">
      <c r="A108" s="4" t="s">
        <v>918</v>
      </c>
      <c r="V108" s="4" t="s">
        <v>919</v>
      </c>
    </row>
    <row r="109" spans="1:32">
      <c r="A109" s="4" t="s">
        <v>920</v>
      </c>
      <c r="V109" s="4" t="s">
        <v>921</v>
      </c>
    </row>
    <row r="110" spans="1:32">
      <c r="A110" s="4" t="s">
        <v>922</v>
      </c>
      <c r="V110" s="4" t="s">
        <v>923</v>
      </c>
    </row>
    <row r="111" spans="1:32">
      <c r="A111" s="4" t="s">
        <v>924</v>
      </c>
      <c r="V111" s="6" t="n">
        <v>26000000</v>
      </c>
      <c r="Z111" s="6" t="n">
        <v>26500000</v>
      </c>
    </row>
    <row r="112" spans="1:32">
      <c r="A112" s="4" t="s">
        <v>925</v>
      </c>
    </row>
    <row r="113" spans="1:32">
      <c r="A113" s="3" t="s">
        <v>857</v>
      </c>
    </row>
    <row r="114" spans="1:32">
      <c r="A114" s="4" t="s">
        <v>876</v>
      </c>
      <c r="R114" s="5" t="n">
        <v>282</v>
      </c>
    </row>
    <row r="115" spans="1:32">
      <c r="A115" s="4" t="s">
        <v>895</v>
      </c>
      <c r="R115" s="6" t="n">
        <v>19200000</v>
      </c>
    </row>
    <row r="116" spans="1:32">
      <c r="A116" s="4" t="s">
        <v>860</v>
      </c>
      <c r="Q116" s="6" t="n">
        <v>38100000</v>
      </c>
    </row>
    <row r="117" spans="1:32">
      <c r="A117" s="4" t="s">
        <v>861</v>
      </c>
      <c r="J117" s="4" t="s">
        <v>926</v>
      </c>
    </row>
    <row r="118" spans="1:32">
      <c r="A118" s="4" t="s">
        <v>879</v>
      </c>
      <c r="V118" s="4" t="s">
        <v>472</v>
      </c>
    </row>
    <row r="119" spans="1:32">
      <c r="A119" s="4" t="s">
        <v>880</v>
      </c>
      <c r="J119" s="6" t="n">
        <v>39500000</v>
      </c>
    </row>
    <row r="120" spans="1:32">
      <c r="A120" s="4" t="s">
        <v>896</v>
      </c>
      <c r="V120" s="4" t="s">
        <v>448</v>
      </c>
    </row>
    <row r="121" spans="1:32">
      <c r="A121" s="4" t="s">
        <v>866</v>
      </c>
      <c r="J121" s="4" t="s">
        <v>867</v>
      </c>
    </row>
    <row r="122" spans="1:32">
      <c r="A122" s="4" t="s">
        <v>904</v>
      </c>
      <c r="C122" s="4" t="s">
        <v>927</v>
      </c>
    </row>
    <row r="123" spans="1:32">
      <c r="A123" s="4" t="s">
        <v>928</v>
      </c>
      <c r="L123" s="4" t="s">
        <v>929</v>
      </c>
    </row>
    <row r="124" spans="1:32">
      <c r="A124" s="4" t="s">
        <v>869</v>
      </c>
      <c r="J124" s="6" t="n">
        <v>38100000</v>
      </c>
    </row>
    <row r="125" spans="1:32">
      <c r="A125" s="4" t="s">
        <v>930</v>
      </c>
    </row>
    <row r="126" spans="1:32">
      <c r="A126" s="3" t="s">
        <v>857</v>
      </c>
    </row>
    <row r="127" spans="1:32">
      <c r="A127" s="4" t="s">
        <v>895</v>
      </c>
      <c r="I127" s="6" t="n">
        <v>22800000</v>
      </c>
    </row>
    <row r="128" spans="1:32">
      <c r="A128" s="4" t="s">
        <v>916</v>
      </c>
      <c r="I128" s="4" t="s">
        <v>472</v>
      </c>
    </row>
    <row r="129" spans="1:32">
      <c r="A129" s="4" t="s">
        <v>931</v>
      </c>
      <c r="I129" s="4" t="s">
        <v>932</v>
      </c>
    </row>
    <row r="130" spans="1:32">
      <c r="A130" s="4" t="s">
        <v>933</v>
      </c>
    </row>
    <row r="131" spans="1:32">
      <c r="A131" s="3" t="s">
        <v>857</v>
      </c>
    </row>
    <row r="132" spans="1:32">
      <c r="A132" s="4" t="s">
        <v>860</v>
      </c>
      <c r="H132" s="6" t="n">
        <v>31800000</v>
      </c>
    </row>
    <row r="133" spans="1:32">
      <c r="A133" s="4" t="s">
        <v>861</v>
      </c>
      <c r="H133" s="4" t="s">
        <v>934</v>
      </c>
    </row>
    <row r="134" spans="1:32">
      <c r="A134" s="4" t="s">
        <v>880</v>
      </c>
      <c r="H134" s="6" t="n">
        <v>31700000</v>
      </c>
    </row>
    <row r="135" spans="1:32">
      <c r="A135" s="4" t="s">
        <v>935</v>
      </c>
    </row>
    <row r="136" spans="1:32">
      <c r="A136" s="3" t="s">
        <v>857</v>
      </c>
    </row>
    <row r="137" spans="1:32">
      <c r="A137" s="4" t="s">
        <v>896</v>
      </c>
      <c r="V137" s="4" t="s">
        <v>936</v>
      </c>
    </row>
    <row r="138" spans="1:32">
      <c r="A138" s="4" t="s">
        <v>731</v>
      </c>
    </row>
    <row r="139" spans="1:32">
      <c r="A139" s="3" t="s">
        <v>857</v>
      </c>
    </row>
    <row r="140" spans="1:32">
      <c r="A140" s="4" t="s">
        <v>876</v>
      </c>
      <c r="AC140" s="5" t="n">
        <v>286</v>
      </c>
    </row>
    <row r="141" spans="1:32">
      <c r="A141" s="4" t="s">
        <v>858</v>
      </c>
      <c r="V141" s="4" t="s">
        <v>937</v>
      </c>
    </row>
    <row r="142" spans="1:32">
      <c r="A142" s="4" t="s">
        <v>732</v>
      </c>
    </row>
    <row r="143" spans="1:32">
      <c r="A143" s="3" t="s">
        <v>857</v>
      </c>
    </row>
    <row r="144" spans="1:32">
      <c r="A144" s="4" t="s">
        <v>876</v>
      </c>
      <c r="AB144" s="5" t="n">
        <v>90</v>
      </c>
    </row>
    <row r="145" spans="1:32">
      <c r="A145" s="4" t="s">
        <v>858</v>
      </c>
      <c r="V145" s="4" t="s">
        <v>937</v>
      </c>
    </row>
    <row r="146" spans="1:32">
      <c r="A146" s="4" t="s">
        <v>878</v>
      </c>
      <c r="AA146" s="6" t="n">
        <v>11200000</v>
      </c>
    </row>
    <row r="147" spans="1:32">
      <c r="A147" s="4" t="s">
        <v>733</v>
      </c>
    </row>
    <row r="148" spans="1:32">
      <c r="A148" s="3" t="s">
        <v>857</v>
      </c>
    </row>
    <row r="149" spans="1:32">
      <c r="A149" s="4" t="s">
        <v>876</v>
      </c>
      <c r="AD149" s="5" t="n">
        <v>299</v>
      </c>
    </row>
    <row r="150" spans="1:32">
      <c r="A150" s="4" t="s">
        <v>858</v>
      </c>
      <c r="V150" s="4" t="s">
        <v>937</v>
      </c>
    </row>
    <row r="151" spans="1:32">
      <c r="A151" s="4" t="s">
        <v>878</v>
      </c>
      <c r="AD151" s="6" t="n">
        <v>20300000</v>
      </c>
    </row>
    <row r="152" spans="1:32">
      <c r="A152" s="4" t="s">
        <v>938</v>
      </c>
      <c r="E152" s="4" t="s">
        <v>939</v>
      </c>
    </row>
    <row r="153" spans="1:32">
      <c r="A153" s="4" t="s">
        <v>940</v>
      </c>
    </row>
    <row r="154" spans="1:32">
      <c r="A154" s="3" t="s">
        <v>857</v>
      </c>
    </row>
    <row r="155" spans="1:32">
      <c r="A155" s="4" t="s">
        <v>868</v>
      </c>
      <c r="O155" s="6" t="n">
        <v>8500000</v>
      </c>
    </row>
    <row r="156" spans="1:32">
      <c r="A156" s="4" t="s">
        <v>941</v>
      </c>
      <c r="O156" s="4" t="s">
        <v>625</v>
      </c>
    </row>
    <row r="157" spans="1:32">
      <c r="A157" s="4" t="s">
        <v>942</v>
      </c>
    </row>
    <row r="158" spans="1:32">
      <c r="A158" s="3" t="s">
        <v>857</v>
      </c>
    </row>
    <row r="159" spans="1:32">
      <c r="A159" s="4" t="s">
        <v>858</v>
      </c>
      <c r="N159" s="4" t="s">
        <v>937</v>
      </c>
    </row>
    <row r="160" spans="1:32">
      <c r="A160" s="4" t="s">
        <v>878</v>
      </c>
      <c r="N160" s="6" t="n">
        <v>9800000</v>
      </c>
    </row>
    <row r="161" spans="1:32">
      <c r="A161" s="4" t="s">
        <v>863</v>
      </c>
      <c r="N161" s="6" t="n">
        <v>8700000</v>
      </c>
    </row>
    <row r="162" spans="1:32">
      <c r="A162" s="4" t="s">
        <v>938</v>
      </c>
      <c r="N162" s="4" t="s">
        <v>943</v>
      </c>
    </row>
    <row r="163" spans="1:32">
      <c r="A163" s="4" t="s">
        <v>944</v>
      </c>
    </row>
    <row r="164" spans="1:32">
      <c r="A164" s="3" t="s">
        <v>857</v>
      </c>
    </row>
    <row r="165" spans="1:32">
      <c r="A165" s="4" t="s">
        <v>876</v>
      </c>
      <c r="P165" s="5" t="n">
        <v>385</v>
      </c>
    </row>
    <row r="166" spans="1:32">
      <c r="A166" s="4" t="s">
        <v>858</v>
      </c>
      <c r="V166" s="4" t="s">
        <v>937</v>
      </c>
    </row>
    <row r="167" spans="1:32">
      <c r="A167" s="4" t="s">
        <v>878</v>
      </c>
      <c r="P167" s="6" t="n">
        <v>53600000</v>
      </c>
    </row>
    <row r="168" spans="1:32">
      <c r="A168" s="4" t="s">
        <v>863</v>
      </c>
      <c r="V168" s="8" t="n">
        <v>26.3</v>
      </c>
    </row>
    <row r="169" spans="1:32">
      <c r="A169" s="4" t="s">
        <v>888</v>
      </c>
    </row>
    <row r="170" spans="1:32">
      <c r="A170" s="3" t="s">
        <v>857</v>
      </c>
    </row>
    <row r="171" spans="1:32">
      <c r="A171" s="4" t="s">
        <v>858</v>
      </c>
      <c r="M171" s="4" t="s">
        <v>945</v>
      </c>
    </row>
    <row r="172" spans="1:32">
      <c r="A172" s="4" t="s">
        <v>895</v>
      </c>
      <c r="D172" s="6" t="n">
        <v>17900000</v>
      </c>
    </row>
    <row r="173" spans="1:32">
      <c r="A173" s="4" t="s">
        <v>861</v>
      </c>
      <c r="V173" s="4" t="s">
        <v>946</v>
      </c>
    </row>
    <row r="174" spans="1:32">
      <c r="A174" s="4" t="s">
        <v>879</v>
      </c>
      <c r="V174" s="4" t="s">
        <v>472</v>
      </c>
    </row>
    <row r="175" spans="1:32">
      <c r="A175" s="4" t="s">
        <v>805</v>
      </c>
      <c r="V175" s="6" t="n">
        <v>5900000</v>
      </c>
    </row>
    <row r="176" spans="1:32">
      <c r="A176" s="4" t="s">
        <v>947</v>
      </c>
    </row>
    <row r="177" spans="1:32">
      <c r="A177" s="3" t="s">
        <v>857</v>
      </c>
    </row>
    <row r="178" spans="1:32">
      <c r="A178" s="4" t="s">
        <v>876</v>
      </c>
      <c r="F178" s="5" t="n">
        <v>320</v>
      </c>
    </row>
    <row r="179" spans="1:32">
      <c r="A179" s="4" t="s">
        <v>858</v>
      </c>
      <c r="V179" s="4" t="s">
        <v>937</v>
      </c>
    </row>
    <row r="180" spans="1:32">
      <c r="A180" s="4" t="s">
        <v>878</v>
      </c>
      <c r="F180" s="6" t="n">
        <v>20600000</v>
      </c>
    </row>
    <row r="181" spans="1:32">
      <c r="A181" s="4" t="s">
        <v>863</v>
      </c>
      <c r="N181" s="6" t="n">
        <v>15300000</v>
      </c>
    </row>
    <row r="182" spans="1:32">
      <c r="A182" s="4" t="s">
        <v>868</v>
      </c>
      <c r="F182" s="6" t="n">
        <v>15200000</v>
      </c>
    </row>
    <row r="183" spans="1:32">
      <c r="A183" s="4" t="s">
        <v>948</v>
      </c>
    </row>
    <row r="184" spans="1:32">
      <c r="A184" s="3" t="s">
        <v>857</v>
      </c>
    </row>
    <row r="185" spans="1:32">
      <c r="A185" s="4" t="s">
        <v>876</v>
      </c>
      <c r="B185" s="5" t="n">
        <v>222</v>
      </c>
    </row>
    <row r="186" spans="1:32">
      <c r="A186" s="4" t="s">
        <v>858</v>
      </c>
      <c r="V186" s="4" t="s">
        <v>945</v>
      </c>
    </row>
    <row r="187" spans="1:32">
      <c r="A187" s="4" t="s">
        <v>895</v>
      </c>
      <c r="B187" s="6" t="n">
        <v>15600000</v>
      </c>
    </row>
    <row r="188" spans="1:32">
      <c r="A188" s="4" t="s">
        <v>879</v>
      </c>
      <c r="V188" s="4" t="s">
        <v>472</v>
      </c>
    </row>
    <row r="189" spans="1:32">
      <c r="A189" s="4" t="s">
        <v>805</v>
      </c>
      <c r="V189" s="6" t="n">
        <v>3600000</v>
      </c>
    </row>
    <row r="190" spans="1:32">
      <c r="A190" s="4" t="s">
        <v>949</v>
      </c>
    </row>
    <row r="191" spans="1:32">
      <c r="A191" s="3" t="s">
        <v>857</v>
      </c>
    </row>
    <row r="192" spans="1:32">
      <c r="A192" s="4" t="s">
        <v>868</v>
      </c>
      <c r="V192" s="6" t="n">
        <v>119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950</v>
      </c>
      <c r="B1" s="2" t="s">
        <v>2</v>
      </c>
      <c r="C1" s="2" t="s">
        <v>38</v>
      </c>
    </row>
    <row r="2" spans="1:3">
      <c r="A2" s="4" t="s">
        <v>951</v>
      </c>
      <c r="B2" s="6" t="n">
        <v>82209</v>
      </c>
      <c r="C2" s="6" t="n">
        <v>67670</v>
      </c>
    </row>
    <row r="3" spans="1:3">
      <c r="A3" s="4" t="s">
        <v>952</v>
      </c>
    </row>
    <row r="4" spans="1:3">
      <c r="A4" s="4" t="s">
        <v>951</v>
      </c>
      <c r="B4" s="5" t="n">
        <v>67709</v>
      </c>
      <c r="C4" s="5" t="n">
        <v>67670</v>
      </c>
    </row>
    <row r="5" spans="1:3">
      <c r="A5" s="4" t="s">
        <v>953</v>
      </c>
    </row>
    <row r="6" spans="1:3">
      <c r="A6" s="4" t="s">
        <v>951</v>
      </c>
      <c r="B6" s="6" t="n">
        <v>14500</v>
      </c>
      <c r="C6"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0"/>
    <col customWidth="1" max="3" min="3" width="17"/>
    <col customWidth="1" max="4" min="4" width="30"/>
    <col customWidth="1" max="5" min="5" width="20"/>
    <col customWidth="1" max="6" min="6" width="14"/>
    <col customWidth="1" max="7" min="7" width="14"/>
  </cols>
  <sheetData>
    <row r="1" spans="1:7">
      <c r="A1" s="1" t="s">
        <v>954</v>
      </c>
      <c r="B1" s="2" t="s">
        <v>955</v>
      </c>
      <c r="C1" s="2" t="s">
        <v>737</v>
      </c>
      <c r="D1" s="2" t="s">
        <v>956</v>
      </c>
      <c r="E1" s="2" t="s">
        <v>957</v>
      </c>
      <c r="F1" s="2" t="s">
        <v>2</v>
      </c>
      <c r="G1" s="2" t="s">
        <v>958</v>
      </c>
    </row>
    <row r="2" spans="1:7">
      <c r="A2" s="4" t="s">
        <v>861</v>
      </c>
      <c r="C2" s="4" t="s">
        <v>862</v>
      </c>
    </row>
    <row r="3" spans="1:7">
      <c r="A3" s="4" t="s">
        <v>866</v>
      </c>
      <c r="F3" s="4" t="s">
        <v>867</v>
      </c>
    </row>
    <row r="4" spans="1:7">
      <c r="A4" s="4" t="s">
        <v>959</v>
      </c>
    </row>
    <row r="5" spans="1:7">
      <c r="A5" s="4" t="s">
        <v>960</v>
      </c>
      <c r="B5" s="4" t="s">
        <v>961</v>
      </c>
    </row>
    <row r="6" spans="1:7">
      <c r="A6" s="4" t="s">
        <v>962</v>
      </c>
    </row>
    <row r="7" spans="1:7">
      <c r="A7" s="4" t="s">
        <v>960</v>
      </c>
      <c r="B7" s="4" t="s">
        <v>963</v>
      </c>
    </row>
    <row r="8" spans="1:7">
      <c r="A8" s="4" t="s">
        <v>964</v>
      </c>
    </row>
    <row r="9" spans="1:7">
      <c r="A9" s="4" t="s">
        <v>965</v>
      </c>
      <c r="B9" s="6" t="n">
        <v>50</v>
      </c>
    </row>
    <row r="10" spans="1:7">
      <c r="A10" s="4" t="s">
        <v>861</v>
      </c>
      <c r="B10" s="4" t="s">
        <v>966</v>
      </c>
    </row>
    <row r="11" spans="1:7">
      <c r="A11" s="4" t="s">
        <v>918</v>
      </c>
      <c r="B11" s="4" t="s">
        <v>967</v>
      </c>
    </row>
    <row r="12" spans="1:7">
      <c r="A12" s="4" t="s">
        <v>968</v>
      </c>
      <c r="F12" s="4" t="s">
        <v>969</v>
      </c>
    </row>
    <row r="13" spans="1:7">
      <c r="A13" s="4" t="s">
        <v>970</v>
      </c>
      <c r="F13" s="8" t="n">
        <v>48.3</v>
      </c>
    </row>
    <row r="14" spans="1:7">
      <c r="A14" s="4" t="s">
        <v>971</v>
      </c>
    </row>
    <row r="15" spans="1:7">
      <c r="A15" s="4" t="s">
        <v>861</v>
      </c>
      <c r="B15" s="4" t="s">
        <v>966</v>
      </c>
    </row>
    <row r="16" spans="1:7">
      <c r="A16" s="4" t="s">
        <v>866</v>
      </c>
      <c r="B16" s="4" t="s">
        <v>872</v>
      </c>
    </row>
    <row r="17" spans="1:7">
      <c r="A17" s="4" t="s">
        <v>972</v>
      </c>
    </row>
    <row r="18" spans="1:7">
      <c r="A18" s="4" t="s">
        <v>861</v>
      </c>
      <c r="B18" s="4" t="s">
        <v>973</v>
      </c>
    </row>
    <row r="19" spans="1:7">
      <c r="A19" s="4" t="s">
        <v>866</v>
      </c>
      <c r="B19" s="4" t="s">
        <v>881</v>
      </c>
    </row>
    <row r="20" spans="1:7">
      <c r="A20" s="4" t="s">
        <v>974</v>
      </c>
    </row>
    <row r="21" spans="1:7">
      <c r="A21" s="4" t="s">
        <v>965</v>
      </c>
      <c r="E21" s="6" t="n">
        <v>50</v>
      </c>
    </row>
    <row r="22" spans="1:7">
      <c r="A22" s="4" t="s">
        <v>975</v>
      </c>
    </row>
    <row r="23" spans="1:7">
      <c r="A23" s="4" t="s">
        <v>960</v>
      </c>
      <c r="E23" s="4" t="s">
        <v>961</v>
      </c>
    </row>
    <row r="24" spans="1:7">
      <c r="A24" s="4" t="s">
        <v>976</v>
      </c>
    </row>
    <row r="25" spans="1:7">
      <c r="A25" s="4" t="s">
        <v>960</v>
      </c>
      <c r="E25" s="4" t="s">
        <v>963</v>
      </c>
    </row>
    <row r="26" spans="1:7">
      <c r="A26" s="4" t="s">
        <v>977</v>
      </c>
    </row>
    <row r="27" spans="1:7">
      <c r="A27" s="4" t="s">
        <v>861</v>
      </c>
      <c r="E27" s="4" t="s">
        <v>978</v>
      </c>
    </row>
    <row r="28" spans="1:7">
      <c r="A28" s="4" t="s">
        <v>979</v>
      </c>
    </row>
    <row r="29" spans="1:7">
      <c r="A29" s="4" t="s">
        <v>861</v>
      </c>
      <c r="E29" s="4" t="s">
        <v>980</v>
      </c>
    </row>
    <row r="30" spans="1:7">
      <c r="A30" s="4" t="s">
        <v>981</v>
      </c>
    </row>
    <row r="31" spans="1:7">
      <c r="A31" s="4" t="s">
        <v>968</v>
      </c>
      <c r="F31" s="4" t="s">
        <v>982</v>
      </c>
    </row>
    <row r="32" spans="1:7">
      <c r="A32" s="4" t="s">
        <v>983</v>
      </c>
    </row>
    <row r="33" spans="1:7">
      <c r="A33" s="4" t="s">
        <v>960</v>
      </c>
      <c r="D33" s="4" t="s">
        <v>984</v>
      </c>
    </row>
    <row r="34" spans="1:7">
      <c r="A34" s="4" t="s">
        <v>985</v>
      </c>
    </row>
    <row r="35" spans="1:7">
      <c r="A35" s="4" t="s">
        <v>960</v>
      </c>
      <c r="D35" s="4" t="s">
        <v>986</v>
      </c>
    </row>
    <row r="36" spans="1:7">
      <c r="A36" s="4" t="s">
        <v>987</v>
      </c>
    </row>
    <row r="37" spans="1:7">
      <c r="A37" s="4" t="s">
        <v>918</v>
      </c>
      <c r="D37" s="4" t="s">
        <v>988</v>
      </c>
    </row>
    <row r="38" spans="1:7">
      <c r="A38" s="4" t="s">
        <v>989</v>
      </c>
    </row>
    <row r="39" spans="1:7">
      <c r="A39" s="4" t="s">
        <v>861</v>
      </c>
      <c r="D39" s="4" t="s">
        <v>990</v>
      </c>
    </row>
    <row r="40" spans="1:7">
      <c r="A40" s="4" t="s">
        <v>991</v>
      </c>
    </row>
    <row r="41" spans="1:7">
      <c r="A41" s="4" t="s">
        <v>866</v>
      </c>
      <c r="D41" s="4" t="s">
        <v>992</v>
      </c>
    </row>
    <row r="42" spans="1:7">
      <c r="A42" s="4" t="s">
        <v>993</v>
      </c>
    </row>
    <row r="43" spans="1:7">
      <c r="A43" s="4" t="s">
        <v>866</v>
      </c>
      <c r="D43" s="4" t="s">
        <v>994</v>
      </c>
    </row>
    <row r="44" spans="1:7">
      <c r="A44" s="4" t="s">
        <v>995</v>
      </c>
    </row>
    <row r="45" spans="1:7">
      <c r="A45" s="4" t="s">
        <v>861</v>
      </c>
      <c r="D45" s="4" t="s">
        <v>996</v>
      </c>
    </row>
    <row r="46" spans="1:7">
      <c r="A46" s="4" t="s">
        <v>997</v>
      </c>
    </row>
    <row r="47" spans="1:7">
      <c r="A47" s="4" t="s">
        <v>866</v>
      </c>
      <c r="D47" s="4" t="s">
        <v>998</v>
      </c>
    </row>
    <row r="48" spans="1:7">
      <c r="A48" s="4" t="s">
        <v>999</v>
      </c>
    </row>
    <row r="49" spans="1:7">
      <c r="A49" s="4" t="s">
        <v>866</v>
      </c>
      <c r="D49" s="4" t="s">
        <v>1000</v>
      </c>
    </row>
    <row r="50" spans="1:7">
      <c r="A50" s="4" t="s">
        <v>1001</v>
      </c>
    </row>
    <row r="51" spans="1:7">
      <c r="A51" s="4" t="s">
        <v>1002</v>
      </c>
      <c r="D51" s="6" t="n">
        <v>150</v>
      </c>
      <c r="G51" s="6" t="n">
        <v>75</v>
      </c>
    </row>
    <row r="52" spans="1:7">
      <c r="A52" s="4" t="s">
        <v>965</v>
      </c>
      <c r="D52" s="6" t="n">
        <v>250</v>
      </c>
      <c r="G52" s="6" t="n">
        <v>175</v>
      </c>
    </row>
    <row r="53" spans="1:7">
      <c r="A53" s="4" t="s">
        <v>1003</v>
      </c>
    </row>
    <row r="54" spans="1:7">
      <c r="A54" s="4" t="s">
        <v>965</v>
      </c>
      <c r="B54" s="6" t="n">
        <v>25</v>
      </c>
      <c r="F54" s="6" t="n">
        <v>25</v>
      </c>
    </row>
    <row r="55" spans="1:7">
      <c r="A55" s="4" t="s">
        <v>861</v>
      </c>
      <c r="B55" s="4" t="s">
        <v>973</v>
      </c>
    </row>
    <row r="56" spans="1:7">
      <c r="A56" s="4" t="s">
        <v>918</v>
      </c>
      <c r="B56" s="4" t="s">
        <v>10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s>
  <sheetData>
    <row r="1" spans="1:4">
      <c r="A1" s="1" t="s">
        <v>1005</v>
      </c>
      <c r="C1" s="2" t="s">
        <v>1</v>
      </c>
    </row>
    <row r="2" spans="1:4">
      <c r="C2" s="2" t="s">
        <v>2</v>
      </c>
      <c r="D2" s="2" t="s">
        <v>38</v>
      </c>
    </row>
    <row r="3" spans="1:4">
      <c r="A3" s="3" t="s">
        <v>1006</v>
      </c>
    </row>
    <row r="4" spans="1:4">
      <c r="A4" s="4" t="s">
        <v>1007</v>
      </c>
      <c r="C4" s="6" t="n">
        <v>2204</v>
      </c>
      <c r="D4" s="6" t="n">
        <v>2638</v>
      </c>
    </row>
    <row r="5" spans="1:4">
      <c r="A5" s="4" t="s">
        <v>1008</v>
      </c>
      <c r="C5" s="5" t="n">
        <v>-11444</v>
      </c>
      <c r="D5" s="5" t="n">
        <v>-9245</v>
      </c>
    </row>
    <row r="6" spans="1:4">
      <c r="A6" s="4" t="s">
        <v>141</v>
      </c>
      <c r="C6" s="5" t="n">
        <v>1206136</v>
      </c>
      <c r="D6" s="5" t="n">
        <v>939494</v>
      </c>
    </row>
    <row r="7" spans="1:4">
      <c r="A7" s="4" t="s">
        <v>1009</v>
      </c>
    </row>
    <row r="8" spans="1:4">
      <c r="A8" s="3" t="s">
        <v>1006</v>
      </c>
    </row>
    <row r="9" spans="1:4">
      <c r="A9" s="4" t="s">
        <v>1010</v>
      </c>
      <c r="B9" s="4" t="s">
        <v>137</v>
      </c>
      <c r="C9" s="5" t="n">
        <v>1215376</v>
      </c>
      <c r="D9" s="5" t="n">
        <v>946101</v>
      </c>
    </row>
    <row r="10" spans="1:4">
      <c r="A10" s="4" t="s">
        <v>1011</v>
      </c>
    </row>
    <row r="11" spans="1:4">
      <c r="A11" s="3" t="s">
        <v>1006</v>
      </c>
    </row>
    <row r="12" spans="1:4">
      <c r="A12" s="4" t="s">
        <v>1010</v>
      </c>
      <c r="C12" s="6" t="n">
        <v>41348</v>
      </c>
      <c r="D12" s="5" t="n">
        <v>26925</v>
      </c>
    </row>
    <row r="13" spans="1:4">
      <c r="A13" s="4" t="s">
        <v>1012</v>
      </c>
      <c r="C13" s="4" t="s">
        <v>1013</v>
      </c>
    </row>
    <row r="14" spans="1:4">
      <c r="A14" s="4" t="s">
        <v>1014</v>
      </c>
      <c r="C14" s="10" t="n">
        <v>2020</v>
      </c>
    </row>
    <row r="15" spans="1:4">
      <c r="A15" s="4" t="s">
        <v>1015</v>
      </c>
      <c r="C15" s="4" t="s">
        <v>1016</v>
      </c>
    </row>
    <row r="16" spans="1:4">
      <c r="A16" s="4" t="s">
        <v>1017</v>
      </c>
    </row>
    <row r="17" spans="1:4">
      <c r="A17" s="3" t="s">
        <v>1006</v>
      </c>
    </row>
    <row r="18" spans="1:4">
      <c r="A18" s="4" t="s">
        <v>1010</v>
      </c>
      <c r="B18" s="4" t="s">
        <v>137</v>
      </c>
      <c r="C18" s="6" t="n">
        <v>49500</v>
      </c>
      <c r="D18" s="5" t="n">
        <v>48431</v>
      </c>
    </row>
    <row r="19" spans="1:4">
      <c r="A19" s="4" t="s">
        <v>1012</v>
      </c>
      <c r="B19" s="4" t="s">
        <v>137</v>
      </c>
      <c r="C19" s="4" t="s">
        <v>1018</v>
      </c>
    </row>
    <row r="20" spans="1:4">
      <c r="A20" s="4" t="s">
        <v>1014</v>
      </c>
      <c r="B20" s="4" t="s">
        <v>137</v>
      </c>
      <c r="C20" s="11" t="n">
        <v>2021</v>
      </c>
    </row>
    <row r="21" spans="1:4">
      <c r="A21" s="4" t="s">
        <v>1015</v>
      </c>
      <c r="B21" s="4" t="s">
        <v>137</v>
      </c>
      <c r="C21" s="4" t="s">
        <v>1019</v>
      </c>
    </row>
    <row r="22" spans="1:4">
      <c r="A22" s="4" t="s">
        <v>1020</v>
      </c>
    </row>
    <row r="23" spans="1:4">
      <c r="A23" s="3" t="s">
        <v>1006</v>
      </c>
    </row>
    <row r="24" spans="1:4">
      <c r="A24" s="4" t="s">
        <v>1010</v>
      </c>
      <c r="B24" s="4" t="s">
        <v>670</v>
      </c>
      <c r="C24" s="6" t="n">
        <v>19713</v>
      </c>
      <c r="D24" s="5" t="n">
        <v>0</v>
      </c>
    </row>
    <row r="25" spans="1:4">
      <c r="A25" s="4" t="s">
        <v>1012</v>
      </c>
      <c r="B25" s="4" t="s">
        <v>670</v>
      </c>
      <c r="C25" s="4" t="s">
        <v>1021</v>
      </c>
    </row>
    <row r="26" spans="1:4">
      <c r="A26" s="4" t="s">
        <v>1014</v>
      </c>
      <c r="B26" s="4" t="s">
        <v>670</v>
      </c>
      <c r="C26" s="12" t="n">
        <v>2020</v>
      </c>
    </row>
    <row r="27" spans="1:4">
      <c r="A27" s="4" t="s">
        <v>1015</v>
      </c>
      <c r="B27" s="4" t="s">
        <v>670</v>
      </c>
      <c r="C27" s="4" t="s">
        <v>1022</v>
      </c>
    </row>
    <row r="28" spans="1:4">
      <c r="A28" s="4" t="s">
        <v>1023</v>
      </c>
    </row>
    <row r="29" spans="1:4">
      <c r="A29" s="3" t="s">
        <v>1006</v>
      </c>
    </row>
    <row r="30" spans="1:4">
      <c r="A30" s="4" t="s">
        <v>1010</v>
      </c>
      <c r="B30" s="4" t="s">
        <v>1024</v>
      </c>
      <c r="C30" s="6" t="n">
        <v>19672</v>
      </c>
      <c r="D30" s="5" t="n">
        <v>34294</v>
      </c>
    </row>
    <row r="31" spans="1:4">
      <c r="A31" s="4" t="s">
        <v>1012</v>
      </c>
      <c r="B31" s="4" t="s">
        <v>1024</v>
      </c>
      <c r="C31" s="4" t="s">
        <v>892</v>
      </c>
    </row>
    <row r="32" spans="1:4">
      <c r="A32" s="4" t="s">
        <v>1014</v>
      </c>
      <c r="B32" s="4" t="s">
        <v>1024</v>
      </c>
      <c r="C32" s="12" t="n">
        <v>2020</v>
      </c>
    </row>
    <row r="33" spans="1:4">
      <c r="A33" s="4" t="s">
        <v>1015</v>
      </c>
      <c r="B33" s="4" t="s">
        <v>1024</v>
      </c>
      <c r="C33" s="4" t="s">
        <v>1022</v>
      </c>
    </row>
    <row r="34" spans="1:4">
      <c r="A34" s="4" t="s">
        <v>1025</v>
      </c>
    </row>
    <row r="35" spans="1:4">
      <c r="A35" s="3" t="s">
        <v>1006</v>
      </c>
    </row>
    <row r="36" spans="1:4">
      <c r="A36" s="4" t="s">
        <v>1010</v>
      </c>
      <c r="C36" s="6" t="n">
        <v>0</v>
      </c>
      <c r="D36" s="5" t="n">
        <v>32626</v>
      </c>
    </row>
    <row r="37" spans="1:4">
      <c r="A37" s="4" t="s">
        <v>1012</v>
      </c>
      <c r="C37" s="4" t="s">
        <v>473</v>
      </c>
    </row>
    <row r="38" spans="1:4">
      <c r="A38" s="4" t="s">
        <v>1026</v>
      </c>
    </row>
    <row r="39" spans="1:4">
      <c r="A39" s="3" t="s">
        <v>1006</v>
      </c>
    </row>
    <row r="40" spans="1:4">
      <c r="A40" s="4" t="s">
        <v>1010</v>
      </c>
      <c r="C40" s="6" t="n">
        <v>72294</v>
      </c>
      <c r="D40" s="5" t="n">
        <v>72294</v>
      </c>
    </row>
    <row r="41" spans="1:4">
      <c r="A41" s="4" t="s">
        <v>1012</v>
      </c>
      <c r="C41" s="4" t="s">
        <v>1027</v>
      </c>
    </row>
    <row r="42" spans="1:4">
      <c r="A42" s="4" t="s">
        <v>1014</v>
      </c>
      <c r="C42" s="13" t="n">
        <v>2019</v>
      </c>
    </row>
    <row r="43" spans="1:4">
      <c r="A43" s="4" t="s">
        <v>1015</v>
      </c>
      <c r="C43" s="4" t="s">
        <v>1028</v>
      </c>
    </row>
    <row r="44" spans="1:4">
      <c r="A44" s="4" t="s">
        <v>1029</v>
      </c>
    </row>
    <row r="45" spans="1:4">
      <c r="A45" s="3" t="s">
        <v>1006</v>
      </c>
    </row>
    <row r="46" spans="1:4">
      <c r="A46" s="4" t="s">
        <v>1010</v>
      </c>
      <c r="C46" s="6" t="n">
        <v>64559</v>
      </c>
      <c r="D46" s="5" t="n">
        <v>0</v>
      </c>
    </row>
    <row r="47" spans="1:4">
      <c r="A47" s="4" t="s">
        <v>1012</v>
      </c>
      <c r="C47" s="4" t="s">
        <v>1030</v>
      </c>
    </row>
    <row r="48" spans="1:4">
      <c r="A48" s="4" t="s">
        <v>1014</v>
      </c>
      <c r="C48" s="10" t="n">
        <v>2021</v>
      </c>
    </row>
    <row r="49" spans="1:4">
      <c r="A49" s="4" t="s">
        <v>1015</v>
      </c>
      <c r="C49" s="4" t="s">
        <v>1016</v>
      </c>
    </row>
    <row r="50" spans="1:4">
      <c r="A50" s="4" t="s">
        <v>1031</v>
      </c>
    </row>
    <row r="51" spans="1:4">
      <c r="A51" s="3" t="s">
        <v>1006</v>
      </c>
    </row>
    <row r="52" spans="1:4">
      <c r="A52" s="4" t="s">
        <v>1010</v>
      </c>
      <c r="B52" s="4" t="s">
        <v>137</v>
      </c>
      <c r="C52" s="6" t="n">
        <v>30320</v>
      </c>
      <c r="D52" s="5" t="n">
        <v>24999</v>
      </c>
    </row>
    <row r="53" spans="1:4">
      <c r="A53" s="4" t="s">
        <v>1012</v>
      </c>
      <c r="B53" s="4" t="s">
        <v>137</v>
      </c>
      <c r="C53" s="4" t="s">
        <v>892</v>
      </c>
    </row>
    <row r="54" spans="1:4">
      <c r="A54" s="4" t="s">
        <v>1014</v>
      </c>
      <c r="B54" s="4" t="s">
        <v>137</v>
      </c>
      <c r="C54" s="11" t="n">
        <v>2020</v>
      </c>
    </row>
    <row r="55" spans="1:4">
      <c r="A55" s="4" t="s">
        <v>1015</v>
      </c>
      <c r="B55" s="4" t="s">
        <v>137</v>
      </c>
      <c r="C55" s="4" t="s">
        <v>1019</v>
      </c>
    </row>
    <row r="56" spans="1:4">
      <c r="A56" s="4" t="s">
        <v>1032</v>
      </c>
    </row>
    <row r="57" spans="1:4">
      <c r="A57" s="3" t="s">
        <v>1006</v>
      </c>
    </row>
    <row r="58" spans="1:4">
      <c r="A58" s="4" t="s">
        <v>1010</v>
      </c>
      <c r="C58" s="6" t="n">
        <v>26950</v>
      </c>
      <c r="D58" s="5" t="n">
        <v>26950</v>
      </c>
    </row>
    <row r="59" spans="1:4">
      <c r="A59" s="4" t="s">
        <v>1012</v>
      </c>
      <c r="C59" s="4" t="s">
        <v>1033</v>
      </c>
    </row>
    <row r="60" spans="1:4">
      <c r="A60" s="4" t="s">
        <v>1014</v>
      </c>
      <c r="C60" s="4" t="s">
        <v>1034</v>
      </c>
    </row>
    <row r="61" spans="1:4">
      <c r="A61" s="4" t="s">
        <v>1015</v>
      </c>
      <c r="C61" s="4" t="s">
        <v>919</v>
      </c>
    </row>
    <row r="62" spans="1:4">
      <c r="A62" s="4" t="s">
        <v>1035</v>
      </c>
    </row>
    <row r="63" spans="1:4">
      <c r="A63" s="3" t="s">
        <v>1006</v>
      </c>
    </row>
    <row r="64" spans="1:4">
      <c r="A64" s="4" t="s">
        <v>1010</v>
      </c>
      <c r="C64" s="6" t="n">
        <v>52150</v>
      </c>
      <c r="D64" s="5" t="n">
        <v>52150</v>
      </c>
    </row>
    <row r="65" spans="1:4">
      <c r="A65" s="4" t="s">
        <v>1012</v>
      </c>
      <c r="C65" s="4" t="s">
        <v>1018</v>
      </c>
    </row>
    <row r="66" spans="1:4">
      <c r="A66" s="4" t="s">
        <v>1014</v>
      </c>
      <c r="C66" s="14" t="n">
        <v>2021</v>
      </c>
    </row>
    <row r="67" spans="1:4">
      <c r="A67" s="4" t="s">
        <v>1015</v>
      </c>
      <c r="C67" s="4" t="s">
        <v>1036</v>
      </c>
    </row>
    <row r="68" spans="1:4">
      <c r="A68" s="4" t="s">
        <v>1037</v>
      </c>
    </row>
    <row r="69" spans="1:4">
      <c r="A69" s="3" t="s">
        <v>1006</v>
      </c>
    </row>
    <row r="70" spans="1:4">
      <c r="A70" s="4" t="s">
        <v>1010</v>
      </c>
      <c r="C70" s="6" t="n">
        <v>100675</v>
      </c>
      <c r="D70" s="5" t="n">
        <v>0</v>
      </c>
    </row>
    <row r="71" spans="1:4">
      <c r="A71" s="4" t="s">
        <v>1012</v>
      </c>
      <c r="C71" s="4" t="s">
        <v>1038</v>
      </c>
    </row>
    <row r="72" spans="1:4">
      <c r="A72" s="4" t="s">
        <v>1014</v>
      </c>
      <c r="C72" s="15" t="n">
        <v>2022</v>
      </c>
    </row>
    <row r="73" spans="1:4">
      <c r="A73" s="4" t="s">
        <v>1015</v>
      </c>
      <c r="C73" s="4" t="s">
        <v>1039</v>
      </c>
    </row>
    <row r="74" spans="1:4">
      <c r="A74" s="4" t="s">
        <v>1040</v>
      </c>
    </row>
    <row r="75" spans="1:4">
      <c r="A75" s="3" t="s">
        <v>1006</v>
      </c>
    </row>
    <row r="76" spans="1:4">
      <c r="A76" s="4" t="s">
        <v>1010</v>
      </c>
      <c r="C76" s="6" t="n">
        <v>30878</v>
      </c>
      <c r="D76" s="5" t="n">
        <v>31401</v>
      </c>
    </row>
    <row r="77" spans="1:4">
      <c r="A77" s="4" t="s">
        <v>1012</v>
      </c>
      <c r="C77" s="4" t="s">
        <v>1041</v>
      </c>
    </row>
    <row r="78" spans="1:4">
      <c r="A78" s="4" t="s">
        <v>1014</v>
      </c>
      <c r="B78" s="4" t="s">
        <v>673</v>
      </c>
      <c r="C78" s="4" t="s">
        <v>158</v>
      </c>
    </row>
    <row r="79" spans="1:4">
      <c r="A79" s="4" t="s">
        <v>1015</v>
      </c>
      <c r="C79" s="4" t="s">
        <v>1039</v>
      </c>
    </row>
    <row r="80" spans="1:4">
      <c r="A80" s="4" t="s">
        <v>1042</v>
      </c>
    </row>
    <row r="81" spans="1:4">
      <c r="A81" s="3" t="s">
        <v>1006</v>
      </c>
    </row>
    <row r="82" spans="1:4">
      <c r="A82" s="4" t="s">
        <v>1010</v>
      </c>
      <c r="B82" s="4" t="s">
        <v>137</v>
      </c>
      <c r="C82" s="6" t="n">
        <v>15213</v>
      </c>
      <c r="D82" s="5" t="n">
        <v>15270</v>
      </c>
    </row>
    <row r="83" spans="1:4">
      <c r="A83" s="4" t="s">
        <v>1012</v>
      </c>
      <c r="B83" s="4" t="s">
        <v>137</v>
      </c>
      <c r="C83" s="4" t="s">
        <v>1043</v>
      </c>
    </row>
    <row r="84" spans="1:4">
      <c r="A84" s="4" t="s">
        <v>1014</v>
      </c>
      <c r="B84" s="4" t="s">
        <v>137</v>
      </c>
      <c r="C84" s="14" t="n">
        <v>2022</v>
      </c>
    </row>
    <row r="85" spans="1:4">
      <c r="A85" s="4" t="s">
        <v>1015</v>
      </c>
      <c r="B85" s="4" t="s">
        <v>137</v>
      </c>
      <c r="C85" s="4" t="s">
        <v>1044</v>
      </c>
    </row>
    <row r="86" spans="1:4">
      <c r="A86" s="4" t="s">
        <v>1045</v>
      </c>
    </row>
    <row r="87" spans="1:4">
      <c r="A87" s="3" t="s">
        <v>1006</v>
      </c>
    </row>
    <row r="88" spans="1:4">
      <c r="A88" s="4" t="s">
        <v>1010</v>
      </c>
      <c r="C88" s="6" t="n">
        <v>41438</v>
      </c>
      <c r="D88" s="5" t="n">
        <v>41438</v>
      </c>
    </row>
    <row r="89" spans="1:4">
      <c r="A89" s="4" t="s">
        <v>1012</v>
      </c>
      <c r="C89" s="4" t="s">
        <v>1046</v>
      </c>
    </row>
    <row r="90" spans="1:4">
      <c r="A90" s="4" t="s">
        <v>1014</v>
      </c>
      <c r="C90" s="16" t="n">
        <v>2019</v>
      </c>
    </row>
    <row r="91" spans="1:4">
      <c r="A91" s="4" t="s">
        <v>1015</v>
      </c>
      <c r="C91" s="4" t="s">
        <v>1047</v>
      </c>
    </row>
    <row r="92" spans="1:4">
      <c r="A92" s="4" t="s">
        <v>1048</v>
      </c>
    </row>
    <row r="93" spans="1:4">
      <c r="A93" s="3" t="s">
        <v>1006</v>
      </c>
    </row>
    <row r="94" spans="1:4">
      <c r="A94" s="4" t="s">
        <v>1010</v>
      </c>
      <c r="B94" s="4" t="s">
        <v>1049</v>
      </c>
      <c r="C94" s="6" t="n">
        <v>23822</v>
      </c>
      <c r="D94" s="5" t="n">
        <v>24287</v>
      </c>
    </row>
    <row r="95" spans="1:4">
      <c r="A95" s="4" t="s">
        <v>1012</v>
      </c>
      <c r="B95" s="4" t="s">
        <v>1049</v>
      </c>
      <c r="C95" s="4" t="s">
        <v>1050</v>
      </c>
    </row>
    <row r="96" spans="1:4">
      <c r="A96" s="4" t="s">
        <v>1014</v>
      </c>
      <c r="B96" s="4" t="s">
        <v>1051</v>
      </c>
      <c r="C96" s="4" t="s">
        <v>158</v>
      </c>
    </row>
    <row r="97" spans="1:4">
      <c r="A97" s="4" t="s">
        <v>1015</v>
      </c>
      <c r="B97" s="4" t="s">
        <v>1049</v>
      </c>
      <c r="C97" s="4" t="s">
        <v>1052</v>
      </c>
    </row>
    <row r="98" spans="1:4">
      <c r="A98" s="4" t="s">
        <v>1053</v>
      </c>
    </row>
    <row r="99" spans="1:4">
      <c r="A99" s="3" t="s">
        <v>1006</v>
      </c>
    </row>
    <row r="100" spans="1:4">
      <c r="A100" s="4" t="s">
        <v>1010</v>
      </c>
      <c r="C100" s="6" t="n">
        <v>26500</v>
      </c>
      <c r="D100" s="5" t="n">
        <v>26500</v>
      </c>
    </row>
    <row r="101" spans="1:4">
      <c r="A101" s="4" t="s">
        <v>1012</v>
      </c>
      <c r="C101" s="4" t="s">
        <v>1021</v>
      </c>
    </row>
    <row r="102" spans="1:4">
      <c r="A102" s="4" t="s">
        <v>1014</v>
      </c>
      <c r="C102" s="17" t="n">
        <v>2019</v>
      </c>
    </row>
    <row r="103" spans="1:4">
      <c r="A103" s="4" t="s">
        <v>1015</v>
      </c>
      <c r="C103" s="4" t="s">
        <v>1054</v>
      </c>
    </row>
    <row r="104" spans="1:4">
      <c r="A104" s="4" t="s">
        <v>1055</v>
      </c>
    </row>
    <row r="105" spans="1:4">
      <c r="A105" s="3" t="s">
        <v>1006</v>
      </c>
    </row>
    <row r="106" spans="1:4">
      <c r="A106" s="4" t="s">
        <v>1010</v>
      </c>
      <c r="B106" s="4" t="s">
        <v>137</v>
      </c>
      <c r="C106" s="6" t="n">
        <v>28634</v>
      </c>
      <c r="D106" s="5" t="n">
        <v>29217</v>
      </c>
    </row>
    <row r="107" spans="1:4">
      <c r="A107" s="4" t="s">
        <v>1012</v>
      </c>
      <c r="B107" s="4" t="s">
        <v>137</v>
      </c>
      <c r="C107" s="4" t="s">
        <v>1056</v>
      </c>
    </row>
    <row r="108" spans="1:4">
      <c r="A108" s="4" t="s">
        <v>1014</v>
      </c>
      <c r="B108" s="4" t="s">
        <v>1057</v>
      </c>
      <c r="C108" s="4" t="s">
        <v>158</v>
      </c>
    </row>
    <row r="109" spans="1:4">
      <c r="A109" s="4" t="s">
        <v>1015</v>
      </c>
      <c r="B109" s="4" t="s">
        <v>1058</v>
      </c>
      <c r="C109" s="4" t="s">
        <v>1059</v>
      </c>
    </row>
    <row r="110" spans="1:4">
      <c r="A110" s="4" t="s">
        <v>1060</v>
      </c>
    </row>
    <row r="111" spans="1:4">
      <c r="A111" s="3" t="s">
        <v>1006</v>
      </c>
    </row>
    <row r="112" spans="1:4">
      <c r="A112" s="4" t="s">
        <v>1010</v>
      </c>
      <c r="B112" s="4" t="s">
        <v>137</v>
      </c>
      <c r="C112" s="6" t="n">
        <v>42725</v>
      </c>
      <c r="D112" s="5" t="n">
        <v>43125</v>
      </c>
    </row>
    <row r="113" spans="1:4">
      <c r="A113" s="4" t="s">
        <v>1012</v>
      </c>
      <c r="B113" s="4" t="s">
        <v>137</v>
      </c>
      <c r="C113" s="4" t="s">
        <v>1056</v>
      </c>
    </row>
    <row r="114" spans="1:4">
      <c r="A114" s="4" t="s">
        <v>1014</v>
      </c>
      <c r="B114" s="4" t="s">
        <v>1057</v>
      </c>
      <c r="C114" s="4" t="s">
        <v>158</v>
      </c>
    </row>
    <row r="115" spans="1:4">
      <c r="A115" s="4" t="s">
        <v>1015</v>
      </c>
      <c r="B115" s="4" t="s">
        <v>1058</v>
      </c>
      <c r="C115" s="4" t="s">
        <v>1059</v>
      </c>
    </row>
    <row r="116" spans="1:4">
      <c r="A116" s="4" t="s">
        <v>1061</v>
      </c>
    </row>
    <row r="117" spans="1:4">
      <c r="A117" s="3" t="s">
        <v>1006</v>
      </c>
    </row>
    <row r="118" spans="1:4">
      <c r="A118" s="4" t="s">
        <v>1010</v>
      </c>
      <c r="B118" s="4" t="s">
        <v>137</v>
      </c>
      <c r="C118" s="6" t="n">
        <v>32899</v>
      </c>
      <c r="D118" s="5" t="n">
        <v>33207</v>
      </c>
    </row>
    <row r="119" spans="1:4">
      <c r="A119" s="4" t="s">
        <v>1012</v>
      </c>
      <c r="B119" s="4" t="s">
        <v>137</v>
      </c>
      <c r="C119" s="4" t="s">
        <v>1056</v>
      </c>
    </row>
    <row r="120" spans="1:4">
      <c r="A120" s="4" t="s">
        <v>1014</v>
      </c>
      <c r="B120" s="4" t="s">
        <v>1057</v>
      </c>
      <c r="C120" s="4" t="s">
        <v>158</v>
      </c>
    </row>
    <row r="121" spans="1:4">
      <c r="A121" s="4" t="s">
        <v>1015</v>
      </c>
      <c r="B121" s="4" t="s">
        <v>1058</v>
      </c>
      <c r="C121" s="4" t="s">
        <v>1059</v>
      </c>
    </row>
    <row r="122" spans="1:4">
      <c r="A122" s="4" t="s">
        <v>1062</v>
      </c>
    </row>
    <row r="123" spans="1:4">
      <c r="A123" s="3" t="s">
        <v>1006</v>
      </c>
    </row>
    <row r="124" spans="1:4">
      <c r="A124" s="4" t="s">
        <v>1010</v>
      </c>
      <c r="B124" s="4" t="s">
        <v>137</v>
      </c>
      <c r="C124" s="6" t="n">
        <v>22960</v>
      </c>
      <c r="D124" s="5" t="n">
        <v>23175</v>
      </c>
    </row>
    <row r="125" spans="1:4">
      <c r="A125" s="4" t="s">
        <v>1012</v>
      </c>
      <c r="B125" s="4" t="s">
        <v>137</v>
      </c>
      <c r="C125" s="4" t="s">
        <v>1056</v>
      </c>
    </row>
    <row r="126" spans="1:4">
      <c r="A126" s="4" t="s">
        <v>1014</v>
      </c>
      <c r="B126" s="4" t="s">
        <v>1057</v>
      </c>
      <c r="C126" s="4" t="s">
        <v>158</v>
      </c>
    </row>
    <row r="127" spans="1:4">
      <c r="A127" s="4" t="s">
        <v>1015</v>
      </c>
      <c r="B127" s="4" t="s">
        <v>1058</v>
      </c>
      <c r="C127" s="4" t="s">
        <v>1059</v>
      </c>
    </row>
    <row r="128" spans="1:4">
      <c r="A128" s="4" t="s">
        <v>1063</v>
      </c>
    </row>
    <row r="129" spans="1:4">
      <c r="A129" s="3" t="s">
        <v>1006</v>
      </c>
    </row>
    <row r="130" spans="1:4">
      <c r="A130" s="4" t="s">
        <v>1010</v>
      </c>
      <c r="B130" s="4" t="s">
        <v>137</v>
      </c>
      <c r="C130" s="6" t="n">
        <v>16826</v>
      </c>
      <c r="D130" s="5" t="n">
        <v>17184</v>
      </c>
    </row>
    <row r="131" spans="1:4">
      <c r="A131" s="4" t="s">
        <v>1012</v>
      </c>
      <c r="B131" s="4" t="s">
        <v>137</v>
      </c>
      <c r="C131" s="4" t="s">
        <v>1056</v>
      </c>
    </row>
    <row r="132" spans="1:4">
      <c r="A132" s="4" t="s">
        <v>1014</v>
      </c>
      <c r="B132" s="4" t="s">
        <v>1057</v>
      </c>
      <c r="C132" s="4" t="s">
        <v>158</v>
      </c>
    </row>
    <row r="133" spans="1:4">
      <c r="A133" s="4" t="s">
        <v>1015</v>
      </c>
      <c r="B133" s="4" t="s">
        <v>1058</v>
      </c>
      <c r="C133" s="4" t="s">
        <v>1059</v>
      </c>
    </row>
    <row r="134" spans="1:4">
      <c r="A134" s="4" t="s">
        <v>1064</v>
      </c>
    </row>
    <row r="135" spans="1:4">
      <c r="A135" s="3" t="s">
        <v>1006</v>
      </c>
    </row>
    <row r="136" spans="1:4">
      <c r="A136" s="4" t="s">
        <v>1010</v>
      </c>
      <c r="C136" s="6" t="n">
        <v>22105</v>
      </c>
      <c r="D136" s="5" t="n">
        <v>0</v>
      </c>
    </row>
    <row r="137" spans="1:4">
      <c r="A137" s="4" t="s">
        <v>1012</v>
      </c>
      <c r="C137" s="4" t="s">
        <v>1050</v>
      </c>
    </row>
    <row r="138" spans="1:4">
      <c r="A138" s="4" t="s">
        <v>1014</v>
      </c>
      <c r="C138" s="18" t="n">
        <v>2021</v>
      </c>
    </row>
    <row r="139" spans="1:4">
      <c r="A139" s="4" t="s">
        <v>1015</v>
      </c>
      <c r="C139" s="4" t="s">
        <v>1065</v>
      </c>
    </row>
    <row r="140" spans="1:4">
      <c r="A140" s="4" t="s">
        <v>1066</v>
      </c>
    </row>
    <row r="141" spans="1:4">
      <c r="A141" s="3" t="s">
        <v>1006</v>
      </c>
    </row>
    <row r="142" spans="1:4">
      <c r="A142" s="4" t="s">
        <v>1010</v>
      </c>
      <c r="B142" s="4" t="s">
        <v>1067</v>
      </c>
      <c r="C142" s="6" t="n">
        <v>18432</v>
      </c>
      <c r="D142" s="5" t="n">
        <v>18432</v>
      </c>
    </row>
    <row r="143" spans="1:4">
      <c r="A143" s="4" t="s">
        <v>1012</v>
      </c>
      <c r="B143" s="4" t="s">
        <v>1067</v>
      </c>
      <c r="C143" s="4" t="s">
        <v>1068</v>
      </c>
    </row>
    <row r="144" spans="1:4">
      <c r="A144" s="4" t="s">
        <v>1014</v>
      </c>
      <c r="B144" s="4" t="s">
        <v>1067</v>
      </c>
      <c r="C144" s="4" t="s">
        <v>1034</v>
      </c>
    </row>
    <row r="145" spans="1:4">
      <c r="A145" s="4" t="s">
        <v>1015</v>
      </c>
      <c r="B145" s="4" t="s">
        <v>1067</v>
      </c>
      <c r="C145" s="4" t="s">
        <v>1069</v>
      </c>
    </row>
    <row r="146" spans="1:4">
      <c r="A146" s="4" t="s">
        <v>1070</v>
      </c>
    </row>
    <row r="147" spans="1:4">
      <c r="A147" s="3" t="s">
        <v>1006</v>
      </c>
    </row>
    <row r="148" spans="1:4">
      <c r="A148" s="4" t="s">
        <v>1010</v>
      </c>
      <c r="C148" s="6" t="n">
        <v>26625</v>
      </c>
      <c r="D148" s="5" t="n">
        <v>0</v>
      </c>
    </row>
    <row r="149" spans="1:4">
      <c r="A149" s="4" t="s">
        <v>1012</v>
      </c>
      <c r="C149" s="4" t="s">
        <v>1071</v>
      </c>
    </row>
    <row r="150" spans="1:4">
      <c r="A150" s="4" t="s">
        <v>1014</v>
      </c>
      <c r="C150" s="12" t="n">
        <v>2024</v>
      </c>
    </row>
    <row r="151" spans="1:4">
      <c r="A151" s="4" t="s">
        <v>1015</v>
      </c>
      <c r="C151" s="4" t="s">
        <v>1072</v>
      </c>
    </row>
    <row r="152" spans="1:4">
      <c r="A152" s="4" t="s">
        <v>1073</v>
      </c>
    </row>
    <row r="153" spans="1:4">
      <c r="A153" s="3" t="s">
        <v>1006</v>
      </c>
    </row>
    <row r="154" spans="1:4">
      <c r="A154" s="4" t="s">
        <v>1010</v>
      </c>
      <c r="B154" s="4" t="s">
        <v>137</v>
      </c>
      <c r="C154" s="6" t="n">
        <v>41657</v>
      </c>
      <c r="D154" s="5" t="n">
        <v>41066</v>
      </c>
    </row>
    <row r="155" spans="1:4">
      <c r="A155" s="4" t="s">
        <v>1012</v>
      </c>
      <c r="B155" s="4" t="s">
        <v>137</v>
      </c>
      <c r="C155" s="4" t="s">
        <v>1043</v>
      </c>
    </row>
    <row r="156" spans="1:4">
      <c r="A156" s="4" t="s">
        <v>1014</v>
      </c>
      <c r="B156" s="4" t="s">
        <v>137</v>
      </c>
      <c r="C156" s="14" t="n">
        <v>2022</v>
      </c>
    </row>
    <row r="157" spans="1:4">
      <c r="A157" s="4" t="s">
        <v>1015</v>
      </c>
      <c r="B157" s="4" t="s">
        <v>137</v>
      </c>
      <c r="C157" s="4" t="s">
        <v>1044</v>
      </c>
    </row>
    <row r="158" spans="1:4">
      <c r="A158" s="4" t="s">
        <v>1074</v>
      </c>
    </row>
    <row r="159" spans="1:4">
      <c r="A159" s="3" t="s">
        <v>1006</v>
      </c>
    </row>
    <row r="160" spans="1:4">
      <c r="A160" s="4" t="s">
        <v>1010</v>
      </c>
      <c r="C160" s="6" t="n">
        <v>51000</v>
      </c>
      <c r="D160" s="5" t="n">
        <v>51000</v>
      </c>
    </row>
    <row r="161" spans="1:4">
      <c r="A161" s="4" t="s">
        <v>1012</v>
      </c>
      <c r="C161" s="4" t="s">
        <v>1075</v>
      </c>
    </row>
    <row r="162" spans="1:4">
      <c r="A162" s="4" t="s">
        <v>1014</v>
      </c>
      <c r="C162" s="15" t="n">
        <v>2019</v>
      </c>
    </row>
    <row r="163" spans="1:4">
      <c r="A163" s="4" t="s">
        <v>1015</v>
      </c>
      <c r="C163" s="4" t="s">
        <v>1076</v>
      </c>
    </row>
    <row r="164" spans="1:4">
      <c r="A164" s="4" t="s">
        <v>1077</v>
      </c>
    </row>
    <row r="165" spans="1:4">
      <c r="A165" s="3" t="s">
        <v>1006</v>
      </c>
    </row>
    <row r="166" spans="1:4">
      <c r="A166" s="4" t="s">
        <v>1010</v>
      </c>
      <c r="B166" s="4" t="s">
        <v>137</v>
      </c>
      <c r="C166" s="6" t="n">
        <v>38684</v>
      </c>
      <c r="D166" s="5" t="n">
        <v>38684</v>
      </c>
    </row>
    <row r="167" spans="1:4">
      <c r="A167" s="4" t="s">
        <v>1012</v>
      </c>
      <c r="B167" s="4" t="s">
        <v>137</v>
      </c>
      <c r="C167" s="4" t="s">
        <v>1071</v>
      </c>
    </row>
    <row r="168" spans="1:4">
      <c r="A168" s="4" t="s">
        <v>1014</v>
      </c>
      <c r="C168" s="13" t="n">
        <v>2019</v>
      </c>
    </row>
    <row r="169" spans="1:4">
      <c r="A169" s="4" t="s">
        <v>1015</v>
      </c>
      <c r="B169" s="4" t="s">
        <v>137</v>
      </c>
      <c r="C169" s="4" t="s">
        <v>1078</v>
      </c>
    </row>
    <row r="170" spans="1:4">
      <c r="A170" s="4" t="s">
        <v>1079</v>
      </c>
    </row>
    <row r="171" spans="1:4">
      <c r="A171" s="3" t="s">
        <v>1006</v>
      </c>
    </row>
    <row r="172" spans="1:4">
      <c r="A172" s="4" t="s">
        <v>1010</v>
      </c>
      <c r="C172" s="6" t="n">
        <v>28227</v>
      </c>
      <c r="D172" s="5" t="n">
        <v>28788</v>
      </c>
    </row>
    <row r="173" spans="1:4">
      <c r="A173" s="4" t="s">
        <v>1012</v>
      </c>
      <c r="C173" s="4" t="s">
        <v>1080</v>
      </c>
    </row>
    <row r="174" spans="1:4">
      <c r="A174" s="4" t="s">
        <v>1014</v>
      </c>
      <c r="B174" s="4" t="s">
        <v>673</v>
      </c>
      <c r="C174" s="4" t="s">
        <v>158</v>
      </c>
    </row>
    <row r="175" spans="1:4">
      <c r="A175" s="4" t="s">
        <v>1015</v>
      </c>
      <c r="C175" s="4" t="s">
        <v>1081</v>
      </c>
    </row>
    <row r="176" spans="1:4">
      <c r="A176" s="4" t="s">
        <v>1082</v>
      </c>
    </row>
    <row r="177" spans="1:4">
      <c r="A177" s="3" t="s">
        <v>1006</v>
      </c>
    </row>
    <row r="178" spans="1:4">
      <c r="A178" s="4" t="s">
        <v>1010</v>
      </c>
      <c r="C178" s="6" t="n">
        <v>34825</v>
      </c>
      <c r="D178" s="5" t="n">
        <v>34825</v>
      </c>
    </row>
    <row r="179" spans="1:4">
      <c r="A179" s="4" t="s">
        <v>1012</v>
      </c>
      <c r="C179" s="4" t="s">
        <v>1083</v>
      </c>
    </row>
    <row r="180" spans="1:4">
      <c r="A180" s="4" t="s">
        <v>1014</v>
      </c>
      <c r="B180" s="4" t="s">
        <v>673</v>
      </c>
      <c r="C180" s="4" t="s">
        <v>158</v>
      </c>
    </row>
    <row r="181" spans="1:4">
      <c r="A181" s="4" t="s">
        <v>1015</v>
      </c>
      <c r="C181" s="4" t="s">
        <v>1084</v>
      </c>
    </row>
    <row r="182" spans="1:4">
      <c r="A182" s="4" t="s">
        <v>1085</v>
      </c>
    </row>
    <row r="183" spans="1:4">
      <c r="A183" s="3" t="s">
        <v>1006</v>
      </c>
    </row>
    <row r="184" spans="1:4">
      <c r="A184" s="4" t="s">
        <v>1010</v>
      </c>
      <c r="C184" s="6" t="n">
        <v>40000</v>
      </c>
      <c r="D184" s="5" t="n">
        <v>0</v>
      </c>
    </row>
    <row r="185" spans="1:4">
      <c r="A185" s="4" t="s">
        <v>1012</v>
      </c>
      <c r="C185" s="4" t="s">
        <v>1086</v>
      </c>
    </row>
    <row r="186" spans="1:4">
      <c r="A186" s="4" t="s">
        <v>1014</v>
      </c>
      <c r="C186" s="19" t="n">
        <v>2020</v>
      </c>
    </row>
    <row r="187" spans="1:4">
      <c r="A187" s="4" t="s">
        <v>1015</v>
      </c>
      <c r="C187" s="4" t="s">
        <v>1087</v>
      </c>
    </row>
    <row r="188" spans="1:4">
      <c r="A188" s="4" t="s">
        <v>1088</v>
      </c>
    </row>
    <row r="189" spans="1:4">
      <c r="A189" s="3" t="s">
        <v>1006</v>
      </c>
    </row>
    <row r="190" spans="1:4">
      <c r="A190" s="4" t="s">
        <v>1010</v>
      </c>
      <c r="C190" s="6" t="n">
        <v>26298</v>
      </c>
      <c r="D190" s="5" t="n">
        <v>26777</v>
      </c>
    </row>
    <row r="191" spans="1:4">
      <c r="A191" s="4" t="s">
        <v>1012</v>
      </c>
      <c r="C191" s="4" t="s">
        <v>1089</v>
      </c>
    </row>
    <row r="192" spans="1:4">
      <c r="A192" s="4" t="s">
        <v>1014</v>
      </c>
      <c r="B192" s="4" t="s">
        <v>673</v>
      </c>
      <c r="C192" s="4" t="s">
        <v>158</v>
      </c>
    </row>
    <row r="193" spans="1:4">
      <c r="A193" s="4" t="s">
        <v>1015</v>
      </c>
      <c r="C193" s="4" t="s">
        <v>1090</v>
      </c>
    </row>
    <row r="194" spans="1:4">
      <c r="A194" s="4" t="s">
        <v>1091</v>
      </c>
    </row>
    <row r="195" spans="1:4">
      <c r="A195" s="3" t="s">
        <v>1006</v>
      </c>
    </row>
    <row r="196" spans="1:4">
      <c r="A196" s="4" t="s">
        <v>1010</v>
      </c>
      <c r="C196" s="6" t="n">
        <v>35602</v>
      </c>
      <c r="D196" s="5" t="n">
        <v>36311</v>
      </c>
    </row>
    <row r="197" spans="1:4">
      <c r="A197" s="4" t="s">
        <v>1012</v>
      </c>
      <c r="C197" s="4" t="s">
        <v>1092</v>
      </c>
    </row>
    <row r="198" spans="1:4">
      <c r="A198" s="4" t="s">
        <v>1014</v>
      </c>
      <c r="B198" s="4" t="s">
        <v>673</v>
      </c>
      <c r="C198" s="4" t="s">
        <v>158</v>
      </c>
    </row>
    <row r="199" spans="1:4">
      <c r="A199" s="4" t="s">
        <v>1015</v>
      </c>
      <c r="C199" s="4" t="s">
        <v>1093</v>
      </c>
    </row>
    <row r="200" spans="1:4">
      <c r="A200" s="4" t="s">
        <v>1094</v>
      </c>
    </row>
    <row r="201" spans="1:4">
      <c r="A201" s="3" t="s">
        <v>1006</v>
      </c>
    </row>
    <row r="202" spans="1:4">
      <c r="A202" s="4" t="s">
        <v>1010</v>
      </c>
      <c r="B202" s="4" t="s">
        <v>137</v>
      </c>
      <c r="C202" s="6" t="n">
        <v>26100</v>
      </c>
      <c r="D202" s="5" t="n">
        <v>0</v>
      </c>
    </row>
    <row r="203" spans="1:4">
      <c r="A203" s="4" t="s">
        <v>1012</v>
      </c>
      <c r="B203" s="4" t="s">
        <v>137</v>
      </c>
      <c r="C203" s="4" t="s">
        <v>1095</v>
      </c>
    </row>
    <row r="204" spans="1:4">
      <c r="A204" s="4" t="s">
        <v>1014</v>
      </c>
      <c r="B204" s="4" t="s">
        <v>137</v>
      </c>
      <c r="C204" s="12" t="n">
        <v>2021</v>
      </c>
    </row>
    <row r="205" spans="1:4">
      <c r="A205" s="4" t="s">
        <v>1015</v>
      </c>
      <c r="B205" s="4" t="s">
        <v>1096</v>
      </c>
      <c r="C205" s="4" t="s">
        <v>1097</v>
      </c>
    </row>
    <row r="206" spans="1:4">
      <c r="A206" s="4" t="s">
        <v>1098</v>
      </c>
    </row>
    <row r="207" spans="1:4">
      <c r="A207" s="3" t="s">
        <v>1006</v>
      </c>
    </row>
    <row r="208" spans="1:4">
      <c r="A208" s="4" t="s">
        <v>1010</v>
      </c>
      <c r="C208" s="6" t="n">
        <v>26200</v>
      </c>
      <c r="D208" s="5" t="n">
        <v>26200</v>
      </c>
    </row>
    <row r="209" spans="1:4">
      <c r="A209" s="4" t="s">
        <v>1012</v>
      </c>
      <c r="C209" s="4" t="s">
        <v>1099</v>
      </c>
    </row>
    <row r="210" spans="1:4">
      <c r="A210" s="4" t="s">
        <v>1014</v>
      </c>
      <c r="C210" s="16" t="n">
        <v>2020</v>
      </c>
    </row>
    <row r="211" spans="1:4">
      <c r="A211" s="4" t="s">
        <v>1015</v>
      </c>
      <c r="B211" s="4" t="s">
        <v>1100</v>
      </c>
      <c r="C211" s="4" t="s">
        <v>1101</v>
      </c>
    </row>
    <row r="212" spans="1:4">
      <c r="A212" s="4" t="s">
        <v>1102</v>
      </c>
    </row>
    <row r="213" spans="1:4">
      <c r="A213" s="3" t="s">
        <v>1006</v>
      </c>
    </row>
    <row r="214" spans="1:4">
      <c r="A214" s="4" t="s">
        <v>1010</v>
      </c>
      <c r="C214" s="6" t="n">
        <v>40545</v>
      </c>
      <c r="D214" s="6" t="n">
        <v>40545</v>
      </c>
    </row>
    <row r="215" spans="1:4">
      <c r="A215" s="4" t="s">
        <v>1012</v>
      </c>
      <c r="C215" s="4" t="s">
        <v>1103</v>
      </c>
    </row>
    <row r="216" spans="1:4">
      <c r="A216" s="4" t="s">
        <v>1014</v>
      </c>
      <c r="C216" s="19" t="n">
        <v>2019</v>
      </c>
    </row>
    <row r="217" spans="1:4">
      <c r="A217" s="4" t="s">
        <v>1015</v>
      </c>
      <c r="C217" s="4" t="s">
        <v>1104</v>
      </c>
    </row>
    <row r="218" spans="1:4"/>
    <row r="219" spans="1:4">
      <c r="A219" s="4" t="s">
        <v>137</v>
      </c>
      <c r="B219" s="4" t="s">
        <v>1105</v>
      </c>
    </row>
    <row r="220" spans="1:4">
      <c r="A220" s="4" t="s">
        <v>670</v>
      </c>
      <c r="B220" s="4" t="s">
        <v>1106</v>
      </c>
    </row>
    <row r="221" spans="1:4">
      <c r="A221" s="4" t="s">
        <v>673</v>
      </c>
      <c r="B221" s="4" t="s">
        <v>1107</v>
      </c>
    </row>
    <row r="222" spans="1:4">
      <c r="A222" s="4" t="s">
        <v>1049</v>
      </c>
      <c r="B222" s="4" t="s">
        <v>1108</v>
      </c>
    </row>
    <row r="223" spans="1:4">
      <c r="A223" s="4" t="s">
        <v>1109</v>
      </c>
      <c r="B223" s="4" t="s">
        <v>1110</v>
      </c>
    </row>
    <row r="224" spans="1:4">
      <c r="A224" s="4" t="s">
        <v>1067</v>
      </c>
      <c r="B224" s="4" t="s">
        <v>1111</v>
      </c>
    </row>
    <row r="225" spans="1:4">
      <c r="A225" s="4" t="s">
        <v>1100</v>
      </c>
      <c r="B225" s="4" t="s">
        <v>1112</v>
      </c>
    </row>
  </sheetData>
  <mergeCells count="9">
    <mergeCell ref="A1:B2"/>
    <mergeCell ref="A218:C218"/>
    <mergeCell ref="B219:C219"/>
    <mergeCell ref="B220:C220"/>
    <mergeCell ref="B221:C221"/>
    <mergeCell ref="B222:C222"/>
    <mergeCell ref="B223:C223"/>
    <mergeCell ref="B224:C224"/>
    <mergeCell ref="B225:C22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13</v>
      </c>
      <c r="B1" s="2" t="s">
        <v>2</v>
      </c>
      <c r="C1" s="2" t="s">
        <v>38</v>
      </c>
    </row>
    <row r="2" spans="1:3">
      <c r="A2" s="3" t="s">
        <v>304</v>
      </c>
    </row>
    <row r="3" spans="1:3">
      <c r="A3" s="4" t="s">
        <v>1114</v>
      </c>
      <c r="B3" s="6" t="n">
        <v>2204</v>
      </c>
      <c r="C3" s="6" t="n">
        <v>2638</v>
      </c>
    </row>
    <row r="4" spans="1:3">
      <c r="A4" s="4" t="s">
        <v>1115</v>
      </c>
      <c r="B4" s="5" t="n">
        <v>-11444</v>
      </c>
      <c r="C4" s="6" t="n">
        <v>-9245</v>
      </c>
    </row>
    <row r="5" spans="1:3">
      <c r="A5" s="4" t="s">
        <v>594</v>
      </c>
    </row>
    <row r="6" spans="1:3">
      <c r="A6" s="3" t="s">
        <v>304</v>
      </c>
    </row>
    <row r="7" spans="1:3">
      <c r="A7" s="5" t="n">
        <v>2019</v>
      </c>
      <c r="B7" s="5" t="n">
        <v>7365</v>
      </c>
    </row>
    <row r="8" spans="1:3">
      <c r="A8" s="5" t="n">
        <v>2020</v>
      </c>
      <c r="B8" s="5" t="n">
        <v>30753</v>
      </c>
    </row>
    <row r="9" spans="1:3">
      <c r="A9" s="5" t="n">
        <v>2021</v>
      </c>
      <c r="B9" s="5" t="n">
        <v>15905</v>
      </c>
    </row>
    <row r="10" spans="1:3">
      <c r="A10" s="5" t="n">
        <v>2022</v>
      </c>
      <c r="B10" s="5" t="n">
        <v>91472</v>
      </c>
    </row>
    <row r="11" spans="1:3">
      <c r="A11" s="5" t="n">
        <v>2023</v>
      </c>
      <c r="B11" s="5" t="n">
        <v>221215</v>
      </c>
    </row>
    <row r="12" spans="1:3">
      <c r="A12" s="4" t="s">
        <v>1116</v>
      </c>
      <c r="B12" s="5" t="n">
        <v>848666</v>
      </c>
    </row>
    <row r="13" spans="1:3">
      <c r="A13" s="4" t="s">
        <v>1117</v>
      </c>
      <c r="B13" s="5" t="n">
        <v>1215376</v>
      </c>
    </row>
    <row r="14" spans="1:3">
      <c r="A14" s="4" t="s">
        <v>1114</v>
      </c>
      <c r="B14" s="5" t="n">
        <v>2204</v>
      </c>
    </row>
    <row r="15" spans="1:3">
      <c r="A15" s="4" t="s">
        <v>1115</v>
      </c>
      <c r="B15" s="5" t="n">
        <v>-11444</v>
      </c>
    </row>
    <row r="16" spans="1:3">
      <c r="A16" s="4" t="s">
        <v>141</v>
      </c>
      <c r="B16" s="6" t="n">
        <v>12061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67"/>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r="A1" s="1" t="s">
        <v>1118</v>
      </c>
      <c r="C1" s="2" t="s">
        <v>511</v>
      </c>
      <c r="G1" s="2" t="s">
        <v>1</v>
      </c>
    </row>
    <row r="2" spans="1:11">
      <c r="C2" s="2" t="s">
        <v>1119</v>
      </c>
      <c r="D2" s="2" t="s">
        <v>1120</v>
      </c>
      <c r="E2" s="2" t="s">
        <v>1121</v>
      </c>
      <c r="F2" s="2" t="s">
        <v>1122</v>
      </c>
      <c r="G2" s="2" t="s">
        <v>2</v>
      </c>
      <c r="H2" s="2" t="s">
        <v>38</v>
      </c>
      <c r="I2" s="2" t="s">
        <v>102</v>
      </c>
      <c r="J2" s="2" t="s">
        <v>1123</v>
      </c>
      <c r="K2" s="2" t="s">
        <v>4</v>
      </c>
    </row>
    <row r="3" spans="1:11">
      <c r="A3" s="3" t="s">
        <v>1006</v>
      </c>
    </row>
    <row r="4" spans="1:11">
      <c r="A4" s="4" t="s">
        <v>1124</v>
      </c>
      <c r="G4" s="6" t="n">
        <v>1693757</v>
      </c>
      <c r="H4" s="6" t="n">
        <v>1397582</v>
      </c>
    </row>
    <row r="5" spans="1:11">
      <c r="A5" s="4" t="s">
        <v>866</v>
      </c>
      <c r="G5" s="4" t="s">
        <v>867</v>
      </c>
    </row>
    <row r="6" spans="1:11">
      <c r="A6" s="4" t="s">
        <v>869</v>
      </c>
      <c r="F6" s="6" t="n">
        <v>38100</v>
      </c>
    </row>
    <row r="7" spans="1:11">
      <c r="A7" s="4" t="s">
        <v>1125</v>
      </c>
      <c r="G7" s="6" t="n">
        <v>4300</v>
      </c>
      <c r="H7" s="5" t="n">
        <v>2500</v>
      </c>
      <c r="I7" s="6" t="n">
        <v>1300</v>
      </c>
    </row>
    <row r="8" spans="1:11">
      <c r="A8" s="4" t="s">
        <v>1126</v>
      </c>
      <c r="G8" s="6" t="n">
        <v>400</v>
      </c>
      <c r="H8" s="5" t="n">
        <v>300</v>
      </c>
      <c r="I8" s="6" t="n">
        <v>400</v>
      </c>
    </row>
    <row r="9" spans="1:11">
      <c r="A9" s="4" t="s">
        <v>1009</v>
      </c>
    </row>
    <row r="10" spans="1:11">
      <c r="A10" s="3" t="s">
        <v>1006</v>
      </c>
    </row>
    <row r="11" spans="1:11">
      <c r="A11" s="4" t="s">
        <v>1127</v>
      </c>
      <c r="G11" s="4" t="s">
        <v>1128</v>
      </c>
    </row>
    <row r="12" spans="1:11">
      <c r="A12" s="4" t="s">
        <v>1129</v>
      </c>
      <c r="B12" s="4" t="s">
        <v>137</v>
      </c>
      <c r="G12" s="6" t="n">
        <v>1215376</v>
      </c>
      <c r="H12" s="5" t="n">
        <v>946101</v>
      </c>
    </row>
    <row r="13" spans="1:11">
      <c r="A13" s="4" t="s">
        <v>611</v>
      </c>
    </row>
    <row r="14" spans="1:11">
      <c r="A14" s="3" t="s">
        <v>1006</v>
      </c>
    </row>
    <row r="15" spans="1:11">
      <c r="A15" s="4" t="s">
        <v>1130</v>
      </c>
      <c r="G15" s="6" t="n">
        <v>16200</v>
      </c>
    </row>
    <row r="16" spans="1:11">
      <c r="A16" s="4" t="s">
        <v>866</v>
      </c>
      <c r="G16" s="4" t="s">
        <v>1131</v>
      </c>
    </row>
    <row r="17" spans="1:11">
      <c r="A17" s="4" t="s">
        <v>1132</v>
      </c>
    </row>
    <row r="18" spans="1:11">
      <c r="A18" s="3" t="s">
        <v>1006</v>
      </c>
    </row>
    <row r="19" spans="1:11">
      <c r="A19" s="4" t="s">
        <v>1130</v>
      </c>
      <c r="G19" s="6" t="n">
        <v>7600</v>
      </c>
    </row>
    <row r="20" spans="1:11">
      <c r="A20" s="4" t="s">
        <v>866</v>
      </c>
      <c r="G20" s="4" t="s">
        <v>1133</v>
      </c>
    </row>
    <row r="21" spans="1:11">
      <c r="A21" s="4" t="s">
        <v>1134</v>
      </c>
    </row>
    <row r="22" spans="1:11">
      <c r="A22" s="3" t="s">
        <v>1006</v>
      </c>
    </row>
    <row r="23" spans="1:11">
      <c r="A23" s="4" t="s">
        <v>1130</v>
      </c>
      <c r="G23" s="6" t="n">
        <v>15300</v>
      </c>
    </row>
    <row r="24" spans="1:11">
      <c r="A24" s="4" t="s">
        <v>866</v>
      </c>
      <c r="G24" s="4" t="s">
        <v>1135</v>
      </c>
    </row>
    <row r="25" spans="1:11">
      <c r="A25" s="4" t="s">
        <v>1136</v>
      </c>
    </row>
    <row r="26" spans="1:11">
      <c r="A26" s="3" t="s">
        <v>1006</v>
      </c>
    </row>
    <row r="27" spans="1:11">
      <c r="A27" s="4" t="s">
        <v>1130</v>
      </c>
      <c r="G27" s="6" t="n">
        <v>3200</v>
      </c>
    </row>
    <row r="28" spans="1:11">
      <c r="A28" s="4" t="s">
        <v>866</v>
      </c>
      <c r="G28" s="4" t="s">
        <v>1137</v>
      </c>
    </row>
    <row r="29" spans="1:11">
      <c r="A29" s="4" t="s">
        <v>596</v>
      </c>
    </row>
    <row r="30" spans="1:11">
      <c r="A30" s="3" t="s">
        <v>1006</v>
      </c>
    </row>
    <row r="31" spans="1:11">
      <c r="A31" s="4" t="s">
        <v>1129</v>
      </c>
      <c r="E31" s="6" t="n">
        <v>32600</v>
      </c>
    </row>
    <row r="32" spans="1:11">
      <c r="A32" s="4" t="s">
        <v>869</v>
      </c>
      <c r="E32" s="5" t="n">
        <v>300</v>
      </c>
    </row>
    <row r="33" spans="1:11">
      <c r="A33" s="4" t="s">
        <v>590</v>
      </c>
    </row>
    <row r="34" spans="1:11">
      <c r="A34" s="3" t="s">
        <v>1006</v>
      </c>
    </row>
    <row r="35" spans="1:11">
      <c r="A35" s="4" t="s">
        <v>1129</v>
      </c>
      <c r="E35" s="6" t="n">
        <v>41300</v>
      </c>
      <c r="H35" s="6" t="n">
        <v>26900</v>
      </c>
    </row>
    <row r="36" spans="1:11">
      <c r="A36" s="4" t="s">
        <v>1138</v>
      </c>
    </row>
    <row r="37" spans="1:11">
      <c r="A37" s="3" t="s">
        <v>1006</v>
      </c>
    </row>
    <row r="38" spans="1:11">
      <c r="A38" s="4" t="s">
        <v>1129</v>
      </c>
      <c r="C38" s="6" t="n">
        <v>49500</v>
      </c>
      <c r="K38" s="6" t="n">
        <v>48400</v>
      </c>
    </row>
    <row r="39" spans="1:11">
      <c r="A39" s="4" t="s">
        <v>869</v>
      </c>
      <c r="C39" s="6" t="n">
        <v>500</v>
      </c>
    </row>
    <row r="40" spans="1:11">
      <c r="A40" s="4" t="s">
        <v>1139</v>
      </c>
    </row>
    <row r="41" spans="1:11">
      <c r="A41" s="3" t="s">
        <v>1006</v>
      </c>
    </row>
    <row r="42" spans="1:11">
      <c r="A42" s="4" t="s">
        <v>1129</v>
      </c>
      <c r="J42" s="6" t="n">
        <v>30300</v>
      </c>
      <c r="K42" s="5" t="n">
        <v>25000</v>
      </c>
    </row>
    <row r="43" spans="1:11">
      <c r="A43" s="4" t="s">
        <v>1140</v>
      </c>
    </row>
    <row r="44" spans="1:11">
      <c r="A44" s="3" t="s">
        <v>1006</v>
      </c>
    </row>
    <row r="45" spans="1:11">
      <c r="A45" s="4" t="s">
        <v>1129</v>
      </c>
      <c r="D45" s="6" t="n">
        <v>15200</v>
      </c>
      <c r="K45" s="5" t="n">
        <v>15300</v>
      </c>
    </row>
    <row r="46" spans="1:11">
      <c r="A46" s="4" t="s">
        <v>869</v>
      </c>
      <c r="D46" s="5" t="n">
        <v>200</v>
      </c>
    </row>
    <row r="47" spans="1:11">
      <c r="A47" s="4" t="s">
        <v>1141</v>
      </c>
    </row>
    <row r="48" spans="1:11">
      <c r="A48" s="3" t="s">
        <v>1006</v>
      </c>
    </row>
    <row r="49" spans="1:11">
      <c r="A49" s="4" t="s">
        <v>1129</v>
      </c>
      <c r="D49" s="5" t="n">
        <v>41700</v>
      </c>
      <c r="K49" s="6" t="n">
        <v>41100</v>
      </c>
    </row>
    <row r="50" spans="1:11">
      <c r="A50" s="4" t="s">
        <v>869</v>
      </c>
      <c r="D50" s="6" t="n">
        <v>400</v>
      </c>
    </row>
    <row r="51" spans="1:11"/>
    <row r="52" spans="1:11">
      <c r="A52" s="4" t="s">
        <v>137</v>
      </c>
      <c r="B52" s="4" t="s">
        <v>1105</v>
      </c>
    </row>
  </sheetData>
  <mergeCells count="5">
    <mergeCell ref="A1:B2"/>
    <mergeCell ref="C1:F1"/>
    <mergeCell ref="G1:I1"/>
    <mergeCell ref="A51:J51"/>
    <mergeCell ref="B52:J5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142</v>
      </c>
      <c r="B1" s="2" t="s">
        <v>2</v>
      </c>
      <c r="C1" s="2" t="s">
        <v>38</v>
      </c>
    </row>
    <row r="2" spans="1:3">
      <c r="A2" s="3" t="s">
        <v>1143</v>
      </c>
    </row>
    <row r="3" spans="1:3">
      <c r="A3" s="4" t="s">
        <v>1144</v>
      </c>
      <c r="B3" s="8" t="n">
        <v>1217.6</v>
      </c>
      <c r="C3" s="8" t="n">
        <v>948.7</v>
      </c>
    </row>
    <row r="4" spans="1:3">
      <c r="A4" s="4" t="s">
        <v>1145</v>
      </c>
      <c r="B4" s="6" t="n">
        <v>1205</v>
      </c>
      <c r="C4" s="8" t="n">
        <v>94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6</v>
      </c>
      <c r="B1" s="2" t="s">
        <v>1</v>
      </c>
    </row>
    <row r="2" spans="1:4">
      <c r="B2" s="2" t="s">
        <v>2</v>
      </c>
      <c r="C2" s="2" t="s">
        <v>38</v>
      </c>
      <c r="D2" s="2" t="s">
        <v>102</v>
      </c>
    </row>
    <row r="3" spans="1:4">
      <c r="A3" s="4" t="s">
        <v>1147</v>
      </c>
      <c r="B3" s="6" t="n">
        <v>2846</v>
      </c>
      <c r="C3" s="6" t="n">
        <v>0</v>
      </c>
      <c r="D3" s="6" t="n">
        <v>0</v>
      </c>
    </row>
    <row r="4" spans="1:4">
      <c r="A4" s="4" t="s">
        <v>1148</v>
      </c>
    </row>
    <row r="5" spans="1:4">
      <c r="A5" s="4" t="s">
        <v>1147</v>
      </c>
      <c r="B5" s="5" t="n">
        <v>-2846</v>
      </c>
      <c r="C5" s="5" t="n">
        <v>0</v>
      </c>
      <c r="D5" s="6" t="n">
        <v>0</v>
      </c>
    </row>
    <row r="6" spans="1:4">
      <c r="A6" s="4" t="s">
        <v>1149</v>
      </c>
    </row>
    <row r="7" spans="1:4">
      <c r="A7" s="4" t="s">
        <v>1150</v>
      </c>
      <c r="B7" s="6" t="n">
        <v>2596</v>
      </c>
      <c r="C7"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9</v>
      </c>
      <c r="B1" s="2" t="s">
        <v>1</v>
      </c>
    </row>
    <row r="2" spans="1:4">
      <c r="B2" s="2" t="s">
        <v>2</v>
      </c>
      <c r="C2" s="2" t="s">
        <v>38</v>
      </c>
      <c r="D2" s="2" t="s">
        <v>102</v>
      </c>
    </row>
    <row r="3" spans="1:4">
      <c r="A3" s="3" t="s">
        <v>210</v>
      </c>
    </row>
    <row r="4" spans="1:4">
      <c r="A4" s="4" t="s">
        <v>128</v>
      </c>
      <c r="B4" s="6" t="n">
        <v>-15275</v>
      </c>
      <c r="C4" s="6" t="n">
        <v>-7028</v>
      </c>
      <c r="D4" s="6" t="n">
        <v>-2974</v>
      </c>
    </row>
    <row r="5" spans="1:4">
      <c r="A5" s="3" t="s">
        <v>211</v>
      </c>
    </row>
    <row r="6" spans="1:4">
      <c r="A6" s="4" t="s">
        <v>116</v>
      </c>
      <c r="B6" s="5" t="n">
        <v>67004</v>
      </c>
      <c r="C6" s="5" t="n">
        <v>51146</v>
      </c>
      <c r="D6" s="5" t="n">
        <v>32435</v>
      </c>
    </row>
    <row r="7" spans="1:4">
      <c r="A7" s="4" t="s">
        <v>212</v>
      </c>
      <c r="B7" s="5" t="n">
        <v>-434</v>
      </c>
      <c r="C7" s="5" t="n">
        <v>-319</v>
      </c>
      <c r="D7" s="5" t="n">
        <v>-362</v>
      </c>
    </row>
    <row r="8" spans="1:4">
      <c r="A8" s="4" t="s">
        <v>121</v>
      </c>
      <c r="B8" s="5" t="n">
        <v>-10312</v>
      </c>
      <c r="C8" s="5" t="n">
        <v>-10336</v>
      </c>
      <c r="D8" s="5" t="n">
        <v>-11632</v>
      </c>
    </row>
    <row r="9" spans="1:4">
      <c r="A9" s="4" t="s">
        <v>122</v>
      </c>
      <c r="B9" s="5" t="n">
        <v>0</v>
      </c>
      <c r="C9" s="5" t="n">
        <v>-50163</v>
      </c>
      <c r="D9" s="5" t="n">
        <v>-4947</v>
      </c>
    </row>
    <row r="10" spans="1:4">
      <c r="A10" s="4" t="s">
        <v>123</v>
      </c>
      <c r="B10" s="5" t="n">
        <v>0</v>
      </c>
      <c r="C10" s="5" t="n">
        <v>-10262</v>
      </c>
      <c r="D10" s="5" t="n">
        <v>0</v>
      </c>
    </row>
    <row r="11" spans="1:4">
      <c r="A11" s="4" t="s">
        <v>124</v>
      </c>
      <c r="B11" s="5" t="n">
        <v>0</v>
      </c>
      <c r="C11" s="5" t="n">
        <v>0</v>
      </c>
      <c r="D11" s="5" t="n">
        <v>-3761</v>
      </c>
    </row>
    <row r="12" spans="1:4">
      <c r="A12" s="4" t="s">
        <v>213</v>
      </c>
      <c r="B12" s="5" t="n">
        <v>2846</v>
      </c>
      <c r="C12" s="5" t="n">
        <v>0</v>
      </c>
      <c r="D12" s="5" t="n">
        <v>0</v>
      </c>
    </row>
    <row r="13" spans="1:4">
      <c r="A13" s="4" t="s">
        <v>214</v>
      </c>
      <c r="B13" s="5" t="n">
        <v>0</v>
      </c>
      <c r="C13" s="5" t="n">
        <v>0</v>
      </c>
      <c r="D13" s="5" t="n">
        <v>-1104</v>
      </c>
    </row>
    <row r="14" spans="1:4">
      <c r="A14" s="4" t="s">
        <v>215</v>
      </c>
      <c r="B14" s="5" t="n">
        <v>9464</v>
      </c>
      <c r="C14" s="5" t="n">
        <v>9252</v>
      </c>
      <c r="D14" s="5" t="n">
        <v>11405</v>
      </c>
    </row>
    <row r="15" spans="1:4">
      <c r="A15" s="4" t="s">
        <v>216</v>
      </c>
      <c r="B15" s="5" t="n">
        <v>5348</v>
      </c>
      <c r="C15" s="5" t="n">
        <v>109</v>
      </c>
      <c r="D15" s="5" t="n">
        <v>210</v>
      </c>
    </row>
    <row r="16" spans="1:4">
      <c r="A16" s="4" t="s">
        <v>217</v>
      </c>
      <c r="B16" s="5" t="n">
        <v>993</v>
      </c>
      <c r="C16" s="5" t="n">
        <v>15935</v>
      </c>
      <c r="D16" s="5" t="n">
        <v>8591</v>
      </c>
    </row>
    <row r="17" spans="1:4">
      <c r="A17" s="4" t="s">
        <v>218</v>
      </c>
      <c r="B17" s="5" t="n">
        <v>1066</v>
      </c>
      <c r="C17" s="5" t="n">
        <v>0</v>
      </c>
      <c r="D17" s="5" t="n">
        <v>0</v>
      </c>
    </row>
    <row r="18" spans="1:4">
      <c r="A18" s="4" t="s">
        <v>219</v>
      </c>
      <c r="B18" s="5" t="n">
        <v>0</v>
      </c>
      <c r="C18" s="5" t="n">
        <v>39938</v>
      </c>
      <c r="D18" s="5" t="n">
        <v>0</v>
      </c>
    </row>
    <row r="19" spans="1:4">
      <c r="A19" s="4" t="s">
        <v>220</v>
      </c>
      <c r="B19" s="5" t="n">
        <v>0</v>
      </c>
      <c r="C19" s="5" t="n">
        <v>814</v>
      </c>
      <c r="D19" s="5" t="n">
        <v>0</v>
      </c>
    </row>
    <row r="20" spans="1:4">
      <c r="A20" s="3" t="s">
        <v>221</v>
      </c>
    </row>
    <row r="21" spans="1:4">
      <c r="A21" s="4" t="s">
        <v>222</v>
      </c>
      <c r="B21" s="5" t="n">
        <v>-2000</v>
      </c>
      <c r="C21" s="5" t="n">
        <v>-1565</v>
      </c>
      <c r="D21" s="5" t="n">
        <v>950</v>
      </c>
    </row>
    <row r="22" spans="1:4">
      <c r="A22" s="4" t="s">
        <v>51</v>
      </c>
      <c r="B22" s="5" t="n">
        <v>-2029</v>
      </c>
      <c r="C22" s="5" t="n">
        <v>294</v>
      </c>
      <c r="D22" s="5" t="n">
        <v>-1867</v>
      </c>
    </row>
    <row r="23" spans="1:4">
      <c r="A23" s="4" t="s">
        <v>223</v>
      </c>
      <c r="B23" s="5" t="n">
        <v>7784</v>
      </c>
      <c r="C23" s="5" t="n">
        <v>16432</v>
      </c>
      <c r="D23" s="5" t="n">
        <v>7500</v>
      </c>
    </row>
    <row r="24" spans="1:4">
      <c r="A24" s="4" t="s">
        <v>224</v>
      </c>
      <c r="B24" s="5" t="n">
        <v>64455</v>
      </c>
      <c r="C24" s="5" t="n">
        <v>54247</v>
      </c>
      <c r="D24" s="5" t="n">
        <v>34444</v>
      </c>
    </row>
    <row r="25" spans="1:4">
      <c r="A25" s="3" t="s">
        <v>225</v>
      </c>
    </row>
    <row r="26" spans="1:4">
      <c r="A26" s="4" t="s">
        <v>226</v>
      </c>
      <c r="B26" s="5" t="n">
        <v>-333540</v>
      </c>
      <c r="C26" s="5" t="n">
        <v>-493311</v>
      </c>
      <c r="D26" s="5" t="n">
        <v>-472791</v>
      </c>
    </row>
    <row r="27" spans="1:4">
      <c r="A27" s="4" t="s">
        <v>227</v>
      </c>
      <c r="B27" s="5" t="n">
        <v>-21240</v>
      </c>
      <c r="C27" s="5" t="n">
        <v>-46971</v>
      </c>
      <c r="D27" s="5" t="n">
        <v>-6413</v>
      </c>
    </row>
    <row r="28" spans="1:4">
      <c r="A28" s="4" t="s">
        <v>228</v>
      </c>
      <c r="B28" s="5" t="n">
        <v>-22032</v>
      </c>
      <c r="C28" s="5" t="n">
        <v>-54096</v>
      </c>
      <c r="D28" s="5" t="n">
        <v>-14717</v>
      </c>
    </row>
    <row r="29" spans="1:4">
      <c r="A29" s="4" t="s">
        <v>229</v>
      </c>
      <c r="B29" s="5" t="n">
        <v>0</v>
      </c>
      <c r="C29" s="5" t="n">
        <v>71945</v>
      </c>
      <c r="D29" s="5" t="n">
        <v>36675</v>
      </c>
    </row>
    <row r="30" spans="1:4">
      <c r="A30" s="4" t="s">
        <v>230</v>
      </c>
      <c r="B30" s="5" t="n">
        <v>0</v>
      </c>
      <c r="C30" s="5" t="n">
        <v>17603</v>
      </c>
      <c r="D30" s="5" t="n">
        <v>20521</v>
      </c>
    </row>
    <row r="31" spans="1:4">
      <c r="A31" s="4" t="s">
        <v>231</v>
      </c>
      <c r="B31" s="5" t="n">
        <v>0</v>
      </c>
      <c r="C31" s="5" t="n">
        <v>-794</v>
      </c>
      <c r="D31" s="5" t="n">
        <v>0</v>
      </c>
    </row>
    <row r="32" spans="1:4">
      <c r="A32" s="4" t="s">
        <v>232</v>
      </c>
      <c r="B32" s="5" t="n">
        <v>-12178</v>
      </c>
      <c r="C32" s="5" t="n">
        <v>-7864</v>
      </c>
      <c r="D32" s="5" t="n">
        <v>-15581</v>
      </c>
    </row>
    <row r="33" spans="1:4">
      <c r="A33" s="4" t="s">
        <v>233</v>
      </c>
      <c r="B33" s="5" t="n">
        <v>-17888</v>
      </c>
      <c r="C33" s="5" t="n">
        <v>-20989</v>
      </c>
      <c r="D33" s="5" t="n">
        <v>-26864</v>
      </c>
    </row>
    <row r="34" spans="1:4">
      <c r="A34" s="4" t="s">
        <v>234</v>
      </c>
      <c r="B34" s="5" t="n">
        <v>-406878</v>
      </c>
      <c r="C34" s="5" t="n">
        <v>-534477</v>
      </c>
      <c r="D34" s="5" t="n">
        <v>-479170</v>
      </c>
    </row>
    <row r="35" spans="1:4">
      <c r="A35" s="3" t="s">
        <v>235</v>
      </c>
    </row>
    <row r="36" spans="1:4">
      <c r="A36" s="4" t="s">
        <v>236</v>
      </c>
      <c r="B36" s="5" t="n">
        <v>-13952</v>
      </c>
      <c r="C36" s="5" t="n">
        <v>-29583</v>
      </c>
      <c r="D36" s="5" t="n">
        <v>-24437</v>
      </c>
    </row>
    <row r="37" spans="1:4">
      <c r="A37" s="4" t="s">
        <v>175</v>
      </c>
      <c r="B37" s="5" t="n">
        <v>-6298</v>
      </c>
      <c r="C37" s="5" t="n">
        <v>-31363</v>
      </c>
      <c r="D37" s="5" t="n">
        <v>-3626</v>
      </c>
    </row>
    <row r="38" spans="1:4">
      <c r="A38" s="4" t="s">
        <v>237</v>
      </c>
      <c r="B38" s="5" t="n">
        <v>-35014</v>
      </c>
      <c r="C38" s="5" t="n">
        <v>-26042</v>
      </c>
      <c r="D38" s="5" t="n">
        <v>-9664</v>
      </c>
    </row>
    <row r="39" spans="1:4">
      <c r="A39" s="4" t="s">
        <v>238</v>
      </c>
      <c r="B39" s="5" t="n">
        <v>13551</v>
      </c>
      <c r="C39" s="5" t="n">
        <v>10738</v>
      </c>
      <c r="D39" s="5" t="n">
        <v>25009</v>
      </c>
    </row>
    <row r="40" spans="1:4">
      <c r="A40" s="4" t="s">
        <v>239</v>
      </c>
      <c r="B40" s="5" t="n">
        <v>411269</v>
      </c>
      <c r="C40" s="5" t="n">
        <v>234133</v>
      </c>
      <c r="D40" s="5" t="n">
        <v>365406</v>
      </c>
    </row>
    <row r="41" spans="1:4">
      <c r="A41" s="4" t="s">
        <v>240</v>
      </c>
      <c r="B41" s="5" t="n">
        <v>-141994</v>
      </c>
      <c r="C41" s="5" t="n">
        <v>-2581</v>
      </c>
      <c r="D41" s="5" t="n">
        <v>-68746</v>
      </c>
    </row>
    <row r="42" spans="1:4">
      <c r="A42" s="4" t="s">
        <v>241</v>
      </c>
      <c r="B42" s="5" t="n">
        <v>222495</v>
      </c>
      <c r="C42" s="5" t="n">
        <v>107670</v>
      </c>
      <c r="D42" s="5" t="n">
        <v>0</v>
      </c>
    </row>
    <row r="43" spans="1:4">
      <c r="A43" s="4" t="s">
        <v>242</v>
      </c>
      <c r="B43" s="5" t="n">
        <v>-207956</v>
      </c>
      <c r="C43" s="5" t="n">
        <v>-40000</v>
      </c>
      <c r="D43" s="5" t="n">
        <v>0</v>
      </c>
    </row>
    <row r="44" spans="1:4">
      <c r="A44" s="4" t="s">
        <v>243</v>
      </c>
      <c r="B44" s="5" t="n">
        <v>-7291</v>
      </c>
      <c r="C44" s="5" t="n">
        <v>-6627</v>
      </c>
      <c r="D44" s="5" t="n">
        <v>-4672</v>
      </c>
    </row>
    <row r="45" spans="1:4">
      <c r="A45" s="4" t="s">
        <v>244</v>
      </c>
      <c r="B45" s="5" t="n">
        <v>-5174</v>
      </c>
      <c r="C45" s="5" t="n">
        <v>0</v>
      </c>
      <c r="D45" s="5" t="n">
        <v>0</v>
      </c>
    </row>
    <row r="46" spans="1:4">
      <c r="A46" s="4" t="s">
        <v>245</v>
      </c>
      <c r="B46" s="5" t="n">
        <v>25</v>
      </c>
      <c r="C46" s="5" t="n">
        <v>57376</v>
      </c>
      <c r="D46" s="5" t="n">
        <v>51</v>
      </c>
    </row>
    <row r="47" spans="1:4">
      <c r="A47" s="4" t="s">
        <v>199</v>
      </c>
      <c r="B47" s="5" t="n">
        <v>-9018</v>
      </c>
      <c r="C47" s="5" t="n">
        <v>0</v>
      </c>
      <c r="D47" s="5" t="n">
        <v>0</v>
      </c>
    </row>
    <row r="48" spans="1:4">
      <c r="A48" s="4" t="s">
        <v>246</v>
      </c>
      <c r="B48" s="5" t="n">
        <v>1699</v>
      </c>
      <c r="C48" s="5" t="n">
        <v>3072</v>
      </c>
      <c r="D48" s="5" t="n">
        <v>275</v>
      </c>
    </row>
    <row r="49" spans="1:4">
      <c r="A49" s="4" t="s">
        <v>247</v>
      </c>
      <c r="B49" s="5" t="n">
        <v>-6</v>
      </c>
      <c r="C49" s="5" t="n">
        <v>-46</v>
      </c>
      <c r="D49" s="5" t="n">
        <v>-101</v>
      </c>
    </row>
    <row r="50" spans="1:4">
      <c r="A50" s="4" t="s">
        <v>248</v>
      </c>
      <c r="B50" s="5" t="n">
        <v>330077</v>
      </c>
      <c r="C50" s="5" t="n">
        <v>417371</v>
      </c>
      <c r="D50" s="5" t="n">
        <v>491546</v>
      </c>
    </row>
    <row r="51" spans="1:4">
      <c r="A51" s="4" t="s">
        <v>249</v>
      </c>
      <c r="B51" s="5" t="n">
        <v>-12346</v>
      </c>
      <c r="C51" s="5" t="n">
        <v>-62859</v>
      </c>
      <c r="D51" s="5" t="n">
        <v>46820</v>
      </c>
    </row>
    <row r="52" spans="1:4">
      <c r="A52" s="4" t="s">
        <v>250</v>
      </c>
      <c r="B52" s="5" t="n">
        <v>64590</v>
      </c>
      <c r="C52" s="5" t="n">
        <v>127449</v>
      </c>
      <c r="D52" s="5" t="n">
        <v>80629</v>
      </c>
    </row>
    <row r="53" spans="1:4">
      <c r="A53" s="4" t="s">
        <v>251</v>
      </c>
      <c r="B53" s="5" t="n">
        <v>52244</v>
      </c>
      <c r="C53" s="5" t="n">
        <v>64590</v>
      </c>
      <c r="D53" s="5" t="n">
        <v>127449</v>
      </c>
    </row>
    <row r="54" spans="1:4">
      <c r="A54" s="3" t="s">
        <v>252</v>
      </c>
    </row>
    <row r="55" spans="1:4">
      <c r="A55" s="4" t="s">
        <v>253</v>
      </c>
      <c r="B55" s="5" t="n">
        <v>44837</v>
      </c>
      <c r="C55" s="5" t="n">
        <v>28004</v>
      </c>
      <c r="D55" s="5" t="n">
        <v>18095</v>
      </c>
    </row>
    <row r="56" spans="1:4">
      <c r="A56" s="3" t="s">
        <v>254</v>
      </c>
    </row>
    <row r="57" spans="1:4">
      <c r="A57" s="4" t="s">
        <v>255</v>
      </c>
      <c r="B57" s="5" t="n">
        <v>0</v>
      </c>
      <c r="C57" s="5" t="n">
        <v>-40760</v>
      </c>
      <c r="D57" s="5" t="n">
        <v>0</v>
      </c>
    </row>
    <row r="58" spans="1:4">
      <c r="A58" s="4" t="s">
        <v>256</v>
      </c>
      <c r="B58" s="5" t="n">
        <v>12073</v>
      </c>
      <c r="C58" s="5" t="n">
        <v>14287</v>
      </c>
      <c r="D58" s="5" t="n">
        <v>7328</v>
      </c>
    </row>
    <row r="59" spans="1:4">
      <c r="A59" s="4" t="s">
        <v>257</v>
      </c>
      <c r="B59" s="5" t="n">
        <v>0</v>
      </c>
      <c r="C59" s="5" t="n">
        <v>173831</v>
      </c>
      <c r="D59" s="5" t="n">
        <v>39054</v>
      </c>
    </row>
    <row r="60" spans="1:4">
      <c r="A60" s="4" t="s">
        <v>258</v>
      </c>
      <c r="B60" s="5" t="n">
        <v>0</v>
      </c>
      <c r="C60" s="5" t="n">
        <v>-41419</v>
      </c>
      <c r="D60" s="5" t="n">
        <v>0</v>
      </c>
    </row>
    <row r="61" spans="1:4">
      <c r="A61" s="4" t="s">
        <v>259</v>
      </c>
      <c r="B61" s="5" t="n">
        <v>786</v>
      </c>
      <c r="C61" s="5" t="n">
        <v>0</v>
      </c>
      <c r="D61" s="5" t="n">
        <v>0</v>
      </c>
    </row>
    <row r="62" spans="1:4">
      <c r="A62" s="4" t="s">
        <v>260</v>
      </c>
      <c r="B62" s="5" t="n">
        <v>0</v>
      </c>
      <c r="C62" s="5" t="n">
        <v>110402</v>
      </c>
      <c r="D62" s="5" t="n">
        <v>0</v>
      </c>
    </row>
    <row r="63" spans="1:4">
      <c r="A63" s="4" t="s">
        <v>261</v>
      </c>
      <c r="B63" s="5" t="n">
        <v>0</v>
      </c>
      <c r="C63" s="5" t="n">
        <v>-49445</v>
      </c>
      <c r="D63" s="5" t="n">
        <v>0</v>
      </c>
    </row>
    <row r="64" spans="1:4">
      <c r="A64" s="4" t="s">
        <v>262</v>
      </c>
      <c r="B64" s="5" t="n">
        <v>0</v>
      </c>
      <c r="C64" s="5" t="n">
        <v>-6905</v>
      </c>
      <c r="D64" s="5" t="n">
        <v>0</v>
      </c>
    </row>
    <row r="65" spans="1:4">
      <c r="A65" s="4" t="s">
        <v>263</v>
      </c>
      <c r="B65" s="5" t="n">
        <v>0</v>
      </c>
      <c r="C65" s="5" t="n">
        <v>22920</v>
      </c>
      <c r="D65" s="5" t="n">
        <v>0</v>
      </c>
    </row>
    <row r="66" spans="1:4">
      <c r="A66" s="4" t="s">
        <v>264</v>
      </c>
    </row>
    <row r="67" spans="1:4">
      <c r="A67" s="3" t="s">
        <v>235</v>
      </c>
    </row>
    <row r="68" spans="1:4">
      <c r="A68" s="4" t="s">
        <v>265</v>
      </c>
      <c r="B68" s="5" t="n">
        <v>0</v>
      </c>
      <c r="C68" s="5" t="n">
        <v>-173</v>
      </c>
      <c r="D68" s="5" t="n">
        <v>68524</v>
      </c>
    </row>
    <row r="69" spans="1:4">
      <c r="A69" s="4" t="s">
        <v>266</v>
      </c>
    </row>
    <row r="70" spans="1:4">
      <c r="A70" s="3" t="s">
        <v>235</v>
      </c>
    </row>
    <row r="71" spans="1:4">
      <c r="A71" s="4" t="s">
        <v>265</v>
      </c>
      <c r="B71" s="5" t="n">
        <v>107877</v>
      </c>
      <c r="C71" s="5" t="n">
        <v>141244</v>
      </c>
      <c r="D71" s="5" t="n">
        <v>18789</v>
      </c>
    </row>
    <row r="72" spans="1:4">
      <c r="A72" s="4" t="s">
        <v>267</v>
      </c>
      <c r="B72" s="5" t="n">
        <v>-136</v>
      </c>
      <c r="C72" s="5" t="n">
        <v>-244</v>
      </c>
      <c r="D72" s="5" t="n">
        <v>0</v>
      </c>
    </row>
    <row r="73" spans="1:4">
      <c r="A73" s="4" t="s">
        <v>268</v>
      </c>
    </row>
    <row r="74" spans="1:4">
      <c r="A74" s="3" t="s">
        <v>235</v>
      </c>
    </row>
    <row r="75" spans="1:4">
      <c r="A75" s="4" t="s">
        <v>265</v>
      </c>
      <c r="B75" s="5" t="n">
        <v>0</v>
      </c>
      <c r="C75" s="5" t="n">
        <v>-148</v>
      </c>
      <c r="D75" s="5" t="n">
        <v>55978</v>
      </c>
    </row>
    <row r="76" spans="1:4">
      <c r="A76" s="4" t="s">
        <v>145</v>
      </c>
    </row>
    <row r="77" spans="1:4">
      <c r="A77" s="3" t="s">
        <v>210</v>
      </c>
    </row>
    <row r="78" spans="1:4">
      <c r="A78" s="4" t="s">
        <v>128</v>
      </c>
      <c r="B78" s="5" t="n">
        <v>0</v>
      </c>
      <c r="C78" s="5" t="n">
        <v>0</v>
      </c>
      <c r="D78" s="5" t="n">
        <v>0</v>
      </c>
    </row>
    <row r="79" spans="1:4">
      <c r="A79" s="3" t="s">
        <v>235</v>
      </c>
    </row>
    <row r="80" spans="1:4">
      <c r="A80" s="4" t="s">
        <v>265</v>
      </c>
      <c r="B80" s="6" t="n">
        <v>0</v>
      </c>
      <c r="C80" s="6" t="n">
        <v>-55</v>
      </c>
      <c r="D80" s="6" t="n">
        <v>6876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1"/>
  </cols>
  <sheetData>
    <row r="1" spans="1:2">
      <c r="A1" s="1" t="s">
        <v>1151</v>
      </c>
      <c r="B1" s="2" t="s">
        <v>657</v>
      </c>
    </row>
    <row r="2" spans="1:2">
      <c r="A2" s="4" t="s">
        <v>1152</v>
      </c>
    </row>
    <row r="3" spans="1:2">
      <c r="A3" s="4" t="s">
        <v>1153</v>
      </c>
      <c r="B3" s="8" t="n">
        <v>41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4</v>
      </c>
      <c r="B1" s="2" t="s">
        <v>2</v>
      </c>
      <c r="C1" s="2" t="s">
        <v>38</v>
      </c>
    </row>
    <row r="2" spans="1:3">
      <c r="A2" s="3" t="s">
        <v>1155</v>
      </c>
    </row>
    <row r="3" spans="1:3">
      <c r="A3" s="4" t="s">
        <v>1156</v>
      </c>
      <c r="B3" s="6" t="n">
        <v>726</v>
      </c>
      <c r="C3" s="6" t="n">
        <v>1575</v>
      </c>
    </row>
    <row r="4" spans="1:3">
      <c r="A4" s="4" t="s">
        <v>1157</v>
      </c>
    </row>
    <row r="5" spans="1:3">
      <c r="A5" s="3" t="s">
        <v>1155</v>
      </c>
    </row>
    <row r="6" spans="1:3">
      <c r="A6" s="4" t="s">
        <v>1156</v>
      </c>
      <c r="B6" s="5" t="n">
        <v>726</v>
      </c>
      <c r="C6" s="5" t="n">
        <v>582</v>
      </c>
    </row>
    <row r="7" spans="1:3">
      <c r="A7" s="4" t="s">
        <v>1158</v>
      </c>
    </row>
    <row r="8" spans="1:3">
      <c r="A8" s="3" t="s">
        <v>1155</v>
      </c>
    </row>
    <row r="9" spans="1:3">
      <c r="A9" s="4" t="s">
        <v>1156</v>
      </c>
      <c r="B9" s="5" t="n">
        <v>0</v>
      </c>
      <c r="C9" s="5" t="n">
        <v>993</v>
      </c>
    </row>
    <row r="10" spans="1:3">
      <c r="A10" s="4" t="s">
        <v>1159</v>
      </c>
    </row>
    <row r="11" spans="1:3">
      <c r="A11" s="3" t="s">
        <v>1155</v>
      </c>
    </row>
    <row r="12" spans="1:3">
      <c r="A12" s="4" t="s">
        <v>1156</v>
      </c>
      <c r="B12" s="5" t="n">
        <v>0</v>
      </c>
      <c r="C12" s="5" t="n">
        <v>993</v>
      </c>
    </row>
    <row r="13" spans="1:3">
      <c r="A13" s="4" t="s">
        <v>1160</v>
      </c>
    </row>
    <row r="14" spans="1:3">
      <c r="A14" s="3" t="s">
        <v>1155</v>
      </c>
    </row>
    <row r="15" spans="1:3">
      <c r="A15" s="4" t="s">
        <v>1156</v>
      </c>
      <c r="B15" s="5" t="n">
        <v>568</v>
      </c>
      <c r="C15" s="5" t="n">
        <v>508</v>
      </c>
    </row>
    <row r="16" spans="1:3">
      <c r="A16" s="4" t="s">
        <v>1161</v>
      </c>
    </row>
    <row r="17" spans="1:3">
      <c r="A17" s="3" t="s">
        <v>1155</v>
      </c>
    </row>
    <row r="18" spans="1:3">
      <c r="A18" s="4" t="s">
        <v>1156</v>
      </c>
      <c r="B18" s="6" t="n">
        <v>158</v>
      </c>
      <c r="C18" s="6" t="n">
        <v>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162</v>
      </c>
      <c r="B1" s="2" t="s">
        <v>1163</v>
      </c>
      <c r="C1" s="2" t="s">
        <v>1164</v>
      </c>
      <c r="D1" s="2" t="s">
        <v>1165</v>
      </c>
      <c r="E1" s="2" t="s">
        <v>2</v>
      </c>
      <c r="F1" s="2" t="s">
        <v>38</v>
      </c>
      <c r="G1" s="2" t="s">
        <v>102</v>
      </c>
    </row>
    <row r="2" spans="1:7">
      <c r="A2" s="3" t="s">
        <v>1155</v>
      </c>
    </row>
    <row r="3" spans="1:7">
      <c r="A3" s="4" t="s">
        <v>1166</v>
      </c>
      <c r="E3" s="6" t="n">
        <v>2900000</v>
      </c>
      <c r="F3" s="6" t="n">
        <v>2000000</v>
      </c>
    </row>
    <row r="4" spans="1:7">
      <c r="A4" s="4" t="s">
        <v>1167</v>
      </c>
      <c r="F4" s="5" t="n">
        <v>333848</v>
      </c>
    </row>
    <row r="5" spans="1:7">
      <c r="A5" s="4" t="s">
        <v>1168</v>
      </c>
      <c r="E5" s="4" t="s">
        <v>461</v>
      </c>
    </row>
    <row r="6" spans="1:7">
      <c r="A6" s="4" t="s">
        <v>1169</v>
      </c>
      <c r="E6" s="4" t="s">
        <v>461</v>
      </c>
    </row>
    <row r="7" spans="1:7">
      <c r="A7" s="4" t="s">
        <v>1170</v>
      </c>
      <c r="E7" s="6" t="n">
        <v>8700000</v>
      </c>
      <c r="F7" s="6" t="n">
        <v>3700000</v>
      </c>
    </row>
    <row r="8" spans="1:7">
      <c r="A8" s="4" t="s">
        <v>1171</v>
      </c>
      <c r="G8" s="6" t="n">
        <v>6400000</v>
      </c>
    </row>
    <row r="9" spans="1:7">
      <c r="A9" s="4" t="s">
        <v>1172</v>
      </c>
      <c r="C9" s="5" t="n">
        <v>1056211</v>
      </c>
    </row>
    <row r="10" spans="1:7">
      <c r="A10" s="4" t="s">
        <v>1173</v>
      </c>
      <c r="E10" s="6" t="n">
        <v>11400000</v>
      </c>
      <c r="F10" s="5" t="n">
        <v>4900000</v>
      </c>
    </row>
    <row r="11" spans="1:7">
      <c r="A11" s="4" t="s">
        <v>1174</v>
      </c>
    </row>
    <row r="12" spans="1:7">
      <c r="A12" s="3" t="s">
        <v>1155</v>
      </c>
    </row>
    <row r="13" spans="1:7">
      <c r="A13" s="4" t="s">
        <v>1175</v>
      </c>
      <c r="D13" s="6" t="n">
        <v>41240000</v>
      </c>
    </row>
    <row r="14" spans="1:7">
      <c r="A14" s="4" t="s">
        <v>1176</v>
      </c>
      <c r="D14" s="4" t="s">
        <v>1177</v>
      </c>
    </row>
    <row r="15" spans="1:7">
      <c r="A15" s="4" t="s">
        <v>1178</v>
      </c>
      <c r="D15" s="6" t="n">
        <v>40794</v>
      </c>
    </row>
    <row r="16" spans="1:7">
      <c r="A16" s="4" t="s">
        <v>1179</v>
      </c>
    </row>
    <row r="17" spans="1:7">
      <c r="A17" s="3" t="s">
        <v>1155</v>
      </c>
    </row>
    <row r="18" spans="1:7">
      <c r="A18" s="4" t="s">
        <v>1180</v>
      </c>
      <c r="E18" s="5" t="n">
        <v>94463</v>
      </c>
    </row>
    <row r="19" spans="1:7">
      <c r="A19" s="4" t="s">
        <v>1181</v>
      </c>
    </row>
    <row r="20" spans="1:7">
      <c r="A20" s="3" t="s">
        <v>1155</v>
      </c>
    </row>
    <row r="21" spans="1:7">
      <c r="A21" s="4" t="s">
        <v>1182</v>
      </c>
      <c r="F21" s="5" t="n">
        <v>2200000</v>
      </c>
      <c r="G21" s="5" t="n">
        <v>2400000</v>
      </c>
    </row>
    <row r="22" spans="1:7">
      <c r="A22" s="4" t="s">
        <v>1183</v>
      </c>
      <c r="F22" s="5" t="n">
        <v>1500000</v>
      </c>
      <c r="G22" s="5" t="n">
        <v>600000</v>
      </c>
    </row>
    <row r="23" spans="1:7">
      <c r="A23" s="4" t="s">
        <v>1184</v>
      </c>
      <c r="E23" s="6" t="n">
        <v>400000</v>
      </c>
      <c r="F23" s="5" t="n">
        <v>100000</v>
      </c>
    </row>
    <row r="24" spans="1:7">
      <c r="A24" s="4" t="s">
        <v>1185</v>
      </c>
      <c r="E24" s="6" t="n">
        <v>1700000</v>
      </c>
      <c r="F24" s="5" t="n">
        <v>300000</v>
      </c>
    </row>
    <row r="25" spans="1:7">
      <c r="A25" s="4" t="s">
        <v>1171</v>
      </c>
      <c r="F25" s="5" t="n">
        <v>10000</v>
      </c>
      <c r="G25" s="5" t="n">
        <v>400000</v>
      </c>
    </row>
    <row r="26" spans="1:7">
      <c r="A26" s="4" t="s">
        <v>1186</v>
      </c>
    </row>
    <row r="27" spans="1:7">
      <c r="A27" s="3" t="s">
        <v>1155</v>
      </c>
    </row>
    <row r="28" spans="1:7">
      <c r="A28" s="4" t="s">
        <v>1187</v>
      </c>
      <c r="F28" s="6" t="n">
        <v>8700000</v>
      </c>
    </row>
    <row r="29" spans="1:7">
      <c r="A29" s="4" t="s">
        <v>1188</v>
      </c>
      <c r="E29" s="5" t="n">
        <v>179562</v>
      </c>
    </row>
    <row r="30" spans="1:7">
      <c r="A30" s="4" t="s">
        <v>1189</v>
      </c>
    </row>
    <row r="31" spans="1:7">
      <c r="A31" s="3" t="s">
        <v>1155</v>
      </c>
    </row>
    <row r="32" spans="1:7">
      <c r="A32" s="4" t="s">
        <v>1180</v>
      </c>
      <c r="E32" s="5" t="n">
        <v>212203</v>
      </c>
    </row>
    <row r="33" spans="1:7">
      <c r="A33" s="4" t="s">
        <v>1190</v>
      </c>
    </row>
    <row r="34" spans="1:7">
      <c r="A34" s="3" t="s">
        <v>1155</v>
      </c>
    </row>
    <row r="35" spans="1:7">
      <c r="A35" s="4" t="s">
        <v>1180</v>
      </c>
      <c r="E35" s="5" t="n">
        <v>117740</v>
      </c>
    </row>
    <row r="36" spans="1:7">
      <c r="A36" s="4" t="s">
        <v>1191</v>
      </c>
    </row>
    <row r="37" spans="1:7">
      <c r="A37" s="3" t="s">
        <v>1155</v>
      </c>
    </row>
    <row r="38" spans="1:7">
      <c r="A38" s="4" t="s">
        <v>1192</v>
      </c>
      <c r="D38" s="5" t="n">
        <v>3753593</v>
      </c>
    </row>
    <row r="39" spans="1:7">
      <c r="A39" s="4" t="s">
        <v>1193</v>
      </c>
    </row>
    <row r="40" spans="1:7">
      <c r="A40" s="3" t="s">
        <v>1155</v>
      </c>
    </row>
    <row r="41" spans="1:7">
      <c r="A41" s="4" t="s">
        <v>1167</v>
      </c>
      <c r="F41" s="5" t="n">
        <v>783881</v>
      </c>
    </row>
    <row r="42" spans="1:7">
      <c r="A42" s="4" t="s">
        <v>1194</v>
      </c>
    </row>
    <row r="43" spans="1:7">
      <c r="A43" s="3" t="s">
        <v>1155</v>
      </c>
    </row>
    <row r="44" spans="1:7">
      <c r="A44" s="4" t="s">
        <v>1195</v>
      </c>
      <c r="F44" s="6" t="n">
        <v>4000000</v>
      </c>
      <c r="G44" s="6" t="n">
        <v>200000</v>
      </c>
    </row>
    <row r="45" spans="1:7">
      <c r="A45" s="4" t="s">
        <v>1196</v>
      </c>
    </row>
    <row r="46" spans="1:7">
      <c r="A46" s="3" t="s">
        <v>1155</v>
      </c>
    </row>
    <row r="47" spans="1:7">
      <c r="A47" s="4" t="s">
        <v>1172</v>
      </c>
      <c r="B47" s="5" t="n">
        <v>176610</v>
      </c>
    </row>
    <row r="48" spans="1:7">
      <c r="A48" s="4" t="s">
        <v>266</v>
      </c>
    </row>
    <row r="49" spans="1:7">
      <c r="A49" s="3" t="s">
        <v>1155</v>
      </c>
    </row>
    <row r="50" spans="1:7">
      <c r="A50" s="4" t="s">
        <v>1183</v>
      </c>
      <c r="E50" s="6" t="n">
        <v>1300000</v>
      </c>
      <c r="F50" s="5" t="n">
        <v>100000</v>
      </c>
    </row>
    <row r="51" spans="1:7">
      <c r="A51" s="4" t="s">
        <v>1197</v>
      </c>
    </row>
    <row r="52" spans="1:7">
      <c r="A52" s="3" t="s">
        <v>1155</v>
      </c>
    </row>
    <row r="53" spans="1:7">
      <c r="A53" s="4" t="s">
        <v>1183</v>
      </c>
      <c r="F53" s="6" t="n">
        <v>700000</v>
      </c>
    </row>
    <row r="54" spans="1:7">
      <c r="A54" s="4" t="s">
        <v>36</v>
      </c>
    </row>
    <row r="55" spans="1:7">
      <c r="A55" s="3" t="s">
        <v>1155</v>
      </c>
    </row>
    <row r="56" spans="1:7">
      <c r="A56" s="4" t="s">
        <v>1192</v>
      </c>
      <c r="D56" s="5" t="n">
        <v>766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U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198</v>
      </c>
      <c r="C1" s="2" t="s">
        <v>1199</v>
      </c>
      <c r="S1" s="2" t="s">
        <v>1</v>
      </c>
    </row>
    <row r="2" spans="1:21">
      <c r="C2" s="2" t="s">
        <v>2</v>
      </c>
      <c r="E2" s="2" t="s">
        <v>1200</v>
      </c>
      <c r="G2" s="2" t="s">
        <v>4</v>
      </c>
      <c r="I2" s="2" t="s">
        <v>1201</v>
      </c>
      <c r="K2" s="2" t="s">
        <v>38</v>
      </c>
      <c r="M2" s="2" t="s">
        <v>1202</v>
      </c>
      <c r="O2" s="2" t="s">
        <v>1203</v>
      </c>
      <c r="Q2" s="2" t="s">
        <v>723</v>
      </c>
      <c r="S2" s="2" t="s">
        <v>2</v>
      </c>
      <c r="T2" s="2" t="s">
        <v>38</v>
      </c>
      <c r="U2" s="2" t="s">
        <v>102</v>
      </c>
    </row>
    <row r="3" spans="1:21">
      <c r="A3" s="3" t="s">
        <v>1204</v>
      </c>
    </row>
    <row r="4" spans="1:21">
      <c r="A4" s="4" t="s">
        <v>133</v>
      </c>
      <c r="C4" s="6" t="n">
        <v>-12785</v>
      </c>
      <c r="E4" s="6" t="n">
        <v>-10334</v>
      </c>
      <c r="G4" s="6" t="n">
        <v>-10212</v>
      </c>
      <c r="I4" s="6" t="n">
        <v>-9425</v>
      </c>
      <c r="K4" s="6" t="n">
        <v>-46241</v>
      </c>
      <c r="M4" s="6" t="n">
        <v>-12017</v>
      </c>
      <c r="O4" s="6" t="n">
        <v>17569</v>
      </c>
      <c r="Q4" s="6" t="n">
        <v>-4990</v>
      </c>
      <c r="S4" s="6" t="n">
        <v>-42759</v>
      </c>
      <c r="T4" s="6" t="n">
        <v>-45679</v>
      </c>
      <c r="U4" s="6" t="n">
        <v>-18985</v>
      </c>
    </row>
    <row r="5" spans="1:21">
      <c r="A5" s="4" t="s">
        <v>1205</v>
      </c>
      <c r="S5" s="5" t="n">
        <v>-674</v>
      </c>
      <c r="T5" s="5" t="n">
        <v>0</v>
      </c>
      <c r="U5" s="5" t="n">
        <v>-4</v>
      </c>
    </row>
    <row r="6" spans="1:21">
      <c r="A6" s="4" t="s">
        <v>1206</v>
      </c>
      <c r="S6" s="6" t="n">
        <v>-43433</v>
      </c>
      <c r="T6" s="6" t="n">
        <v>-45679</v>
      </c>
      <c r="U6" s="6" t="n">
        <v>-18989</v>
      </c>
    </row>
    <row r="7" spans="1:21">
      <c r="A7" s="4" t="s">
        <v>1207</v>
      </c>
      <c r="B7" s="4" t="s">
        <v>137</v>
      </c>
      <c r="S7" s="5" t="n">
        <v>23845800</v>
      </c>
      <c r="T7" s="5" t="n">
        <v>25561673</v>
      </c>
      <c r="U7" s="5" t="n">
        <v>20805852</v>
      </c>
    </row>
    <row r="8" spans="1:21">
      <c r="A8" s="4" t="s">
        <v>1208</v>
      </c>
      <c r="B8" s="4" t="s">
        <v>670</v>
      </c>
      <c r="S8" s="5" t="n">
        <v>0</v>
      </c>
      <c r="T8" s="5" t="n">
        <v>0</v>
      </c>
      <c r="U8" s="5" t="n">
        <v>0</v>
      </c>
    </row>
    <row r="9" spans="1:21">
      <c r="A9" s="4" t="s">
        <v>1209</v>
      </c>
      <c r="B9" s="4" t="s">
        <v>137</v>
      </c>
      <c r="S9" s="5" t="n">
        <v>23845800</v>
      </c>
      <c r="T9" s="5" t="n">
        <v>25561673</v>
      </c>
      <c r="U9" s="5" t="n">
        <v>20805852</v>
      </c>
    </row>
    <row r="10" spans="1:21">
      <c r="A10" s="4" t="s">
        <v>1210</v>
      </c>
      <c r="C10" s="7" t="n">
        <v>-0.55</v>
      </c>
      <c r="D10" s="4" t="s">
        <v>673</v>
      </c>
      <c r="E10" s="7" t="n">
        <v>-0.44</v>
      </c>
      <c r="F10" s="4" t="s">
        <v>673</v>
      </c>
      <c r="G10" s="7" t="n">
        <v>-0.44</v>
      </c>
      <c r="H10" s="4" t="s">
        <v>673</v>
      </c>
      <c r="I10" s="7" t="n">
        <v>-0.4</v>
      </c>
      <c r="J10" s="4" t="s">
        <v>673</v>
      </c>
      <c r="K10" s="7" t="n">
        <v>-1.87</v>
      </c>
      <c r="L10" s="4" t="s">
        <v>1049</v>
      </c>
      <c r="M10" s="7" t="n">
        <v>-0.45</v>
      </c>
      <c r="N10" s="4" t="s">
        <v>1049</v>
      </c>
      <c r="O10" s="7" t="n">
        <v>0.67</v>
      </c>
      <c r="P10" s="4" t="s">
        <v>1049</v>
      </c>
      <c r="Q10" s="7" t="n">
        <v>-0.2</v>
      </c>
      <c r="R10" s="4" t="s">
        <v>1049</v>
      </c>
      <c r="S10" s="7" t="n">
        <v>-1.82</v>
      </c>
      <c r="T10" s="7" t="n">
        <v>-1.79</v>
      </c>
      <c r="U10" s="7" t="n">
        <v>-0.91</v>
      </c>
    </row>
    <row r="11" spans="1:21">
      <c r="A11" s="4" t="s">
        <v>1211</v>
      </c>
      <c r="C11" s="7" t="n">
        <v>-0.55</v>
      </c>
      <c r="D11" s="4" t="s">
        <v>673</v>
      </c>
      <c r="E11" s="7" t="n">
        <v>-0.44</v>
      </c>
      <c r="F11" s="4" t="s">
        <v>673</v>
      </c>
      <c r="G11" s="7" t="n">
        <v>-0.44</v>
      </c>
      <c r="H11" s="4" t="s">
        <v>673</v>
      </c>
      <c r="I11" s="7" t="n">
        <v>-0.4</v>
      </c>
      <c r="J11" s="4" t="s">
        <v>673</v>
      </c>
      <c r="K11" s="7" t="n">
        <v>-1.87</v>
      </c>
      <c r="L11" s="4" t="s">
        <v>1049</v>
      </c>
      <c r="M11" s="7" t="n">
        <v>-0.45</v>
      </c>
      <c r="N11" s="4" t="s">
        <v>1049</v>
      </c>
      <c r="O11" s="7" t="n">
        <v>0.67</v>
      </c>
      <c r="P11" s="4" t="s">
        <v>1049</v>
      </c>
      <c r="Q11" s="7" t="n">
        <v>-0.2</v>
      </c>
      <c r="R11" s="4" t="s">
        <v>1049</v>
      </c>
      <c r="S11" s="7" t="n">
        <v>-1.82</v>
      </c>
      <c r="T11" s="7" t="n">
        <v>-1.79</v>
      </c>
      <c r="U11" s="7" t="n">
        <v>-0.91</v>
      </c>
    </row>
    <row r="12" spans="1:21"/>
    <row r="13" spans="1:21">
      <c r="A13" s="4" t="s">
        <v>137</v>
      </c>
      <c r="B13" s="4" t="s">
        <v>139</v>
      </c>
    </row>
    <row r="14" spans="1:21">
      <c r="A14" s="4" t="s">
        <v>670</v>
      </c>
      <c r="B14" s="4" t="s">
        <v>1212</v>
      </c>
    </row>
    <row r="15" spans="1:21">
      <c r="A15" s="4" t="s">
        <v>673</v>
      </c>
      <c r="B15" s="4" t="s">
        <v>1213</v>
      </c>
    </row>
    <row r="16" spans="1:21">
      <c r="A16" s="4" t="s">
        <v>1049</v>
      </c>
      <c r="B16" s="4" t="s">
        <v>1214</v>
      </c>
    </row>
  </sheetData>
  <mergeCells count="16">
    <mergeCell ref="A1:B2"/>
    <mergeCell ref="C1:R1"/>
    <mergeCell ref="S1:U1"/>
    <mergeCell ref="C2:D2"/>
    <mergeCell ref="E2:F2"/>
    <mergeCell ref="G2:H2"/>
    <mergeCell ref="I2:J2"/>
    <mergeCell ref="K2:L2"/>
    <mergeCell ref="M2:N2"/>
    <mergeCell ref="O2:P2"/>
    <mergeCell ref="Q2:R2"/>
    <mergeCell ref="A12:T12"/>
    <mergeCell ref="B13:T13"/>
    <mergeCell ref="B14:T14"/>
    <mergeCell ref="B15:T15"/>
    <mergeCell ref="B16:T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5"/>
    <col customWidth="1" max="2" min="2" width="37"/>
  </cols>
  <sheetData>
    <row r="1" spans="1:2">
      <c r="A1" s="1" t="s">
        <v>1215</v>
      </c>
      <c r="B1" s="2" t="s">
        <v>1</v>
      </c>
    </row>
    <row r="2" spans="1:2">
      <c r="B2" s="2" t="s">
        <v>1216</v>
      </c>
    </row>
    <row r="3" spans="1:2">
      <c r="A3" s="4" t="s">
        <v>1217</v>
      </c>
      <c r="B3" s="5" t="n">
        <v>1055057</v>
      </c>
    </row>
    <row r="4" spans="1:2">
      <c r="A4" s="4" t="s">
        <v>1218</v>
      </c>
    </row>
    <row r="5" spans="1:2">
      <c r="A5" s="4" t="s">
        <v>1217</v>
      </c>
      <c r="B5" s="5" t="n">
        <v>530693</v>
      </c>
    </row>
    <row r="6" spans="1:2">
      <c r="A6" s="4" t="s">
        <v>1219</v>
      </c>
      <c r="B6" s="7" t="n">
        <v>7.92</v>
      </c>
    </row>
    <row r="7" spans="1:2">
      <c r="A7" s="4" t="s">
        <v>1220</v>
      </c>
    </row>
    <row r="8" spans="1:2">
      <c r="A8" s="4" t="s">
        <v>1217</v>
      </c>
      <c r="B8" s="5" t="n">
        <v>107040</v>
      </c>
    </row>
    <row r="9" spans="1:2">
      <c r="A9" s="4" t="s">
        <v>1219</v>
      </c>
      <c r="B9" s="7" t="n">
        <v>8.960000000000001</v>
      </c>
    </row>
    <row r="10" spans="1:2">
      <c r="A10" s="4" t="s">
        <v>1221</v>
      </c>
    </row>
    <row r="11" spans="1:2">
      <c r="A11" s="4" t="s">
        <v>1217</v>
      </c>
      <c r="B11" s="5" t="n">
        <v>0</v>
      </c>
    </row>
    <row r="12" spans="1:2">
      <c r="A12" s="4" t="s">
        <v>1219</v>
      </c>
      <c r="B12" s="6" t="n">
        <v>0</v>
      </c>
    </row>
    <row r="13" spans="1:2">
      <c r="A13" s="4" t="s">
        <v>1222</v>
      </c>
    </row>
    <row r="14" spans="1:2">
      <c r="A14" s="4" t="s">
        <v>1217</v>
      </c>
      <c r="B14" s="5" t="n">
        <v>417324</v>
      </c>
    </row>
    <row r="15" spans="1:2">
      <c r="A15" s="4" t="s">
        <v>1219</v>
      </c>
      <c r="B15" s="7" t="n">
        <v>9.24</v>
      </c>
    </row>
    <row r="16" spans="1:2">
      <c r="A16" s="4" t="s">
        <v>1223</v>
      </c>
    </row>
    <row r="17" spans="1:2">
      <c r="A17" s="4" t="s">
        <v>1217</v>
      </c>
      <c r="B17" s="5" t="n">
        <v>530693</v>
      </c>
    </row>
    <row r="18" spans="1:2">
      <c r="A18" s="4" t="s">
        <v>1224</v>
      </c>
      <c r="B18" s="6" t="n">
        <v>20795897</v>
      </c>
    </row>
    <row r="19" spans="1:2">
      <c r="A19" s="4" t="s">
        <v>1225</v>
      </c>
    </row>
    <row r="20" spans="1:2">
      <c r="A20" s="4" t="s">
        <v>1217</v>
      </c>
      <c r="B20" s="5" t="n">
        <v>637733</v>
      </c>
    </row>
    <row r="21" spans="1:2">
      <c r="A21" s="4" t="s">
        <v>1224</v>
      </c>
      <c r="B21" s="6" t="n">
        <v>19837157</v>
      </c>
    </row>
    <row r="22" spans="1:2">
      <c r="A22" s="4" t="s">
        <v>1226</v>
      </c>
    </row>
    <row r="23" spans="1:2">
      <c r="A23" s="4" t="s">
        <v>1217</v>
      </c>
      <c r="B23" s="5" t="n">
        <v>637733</v>
      </c>
    </row>
    <row r="24" spans="1:2">
      <c r="A24" s="4" t="s">
        <v>1224</v>
      </c>
      <c r="B24" s="6" t="n">
        <v>19837157</v>
      </c>
    </row>
    <row r="25" spans="1:2">
      <c r="A25" s="4" t="s">
        <v>1227</v>
      </c>
    </row>
    <row r="26" spans="1:2">
      <c r="A26" s="4" t="s">
        <v>1217</v>
      </c>
      <c r="B26" s="5" t="n">
        <v>1055057</v>
      </c>
    </row>
    <row r="27" spans="1:2">
      <c r="A27" s="4" t="s">
        <v>1224</v>
      </c>
      <c r="B27" s="6" t="n">
        <v>1598210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92"/>
  <sheetViews>
    <sheetView workbookViewId="0">
      <selection activeCell="A1" sqref="A1"/>
    </sheetView>
  </sheetViews>
  <sheetFormatPr baseColWidth="8" defaultRowHeight="15" outlineLevelCol="0"/>
  <cols>
    <col customWidth="1" max="1" min="1" width="41"/>
    <col customWidth="1" max="2" min="2" width="24"/>
  </cols>
  <sheetData>
    <row r="1" spans="1:2">
      <c r="A1" s="1" t="s">
        <v>1228</v>
      </c>
      <c r="B1" s="2" t="s">
        <v>1</v>
      </c>
    </row>
    <row r="2" spans="1:2">
      <c r="B2" s="2" t="s">
        <v>1229</v>
      </c>
    </row>
    <row r="3" spans="1:2">
      <c r="A3" s="4" t="s">
        <v>34</v>
      </c>
    </row>
    <row r="4" spans="1:2">
      <c r="A4" s="4" t="s">
        <v>1230</v>
      </c>
      <c r="B4" s="4" t="s">
        <v>1231</v>
      </c>
    </row>
    <row r="5" spans="1:2">
      <c r="A5" s="4" t="s">
        <v>1232</v>
      </c>
      <c r="B5" s="4" t="s">
        <v>1233</v>
      </c>
    </row>
    <row r="6" spans="1:2">
      <c r="A6" s="4" t="s">
        <v>697</v>
      </c>
      <c r="B6" s="20" t="n">
        <v>0.096667</v>
      </c>
    </row>
    <row r="7" spans="1:2">
      <c r="A7" s="4" t="s">
        <v>1234</v>
      </c>
      <c r="B7" s="4" t="s">
        <v>1235</v>
      </c>
    </row>
    <row r="8" spans="1:2">
      <c r="A8" s="4" t="s">
        <v>1236</v>
      </c>
    </row>
    <row r="9" spans="1:2">
      <c r="A9" s="4" t="s">
        <v>1230</v>
      </c>
      <c r="B9" s="4" t="s">
        <v>1237</v>
      </c>
    </row>
    <row r="10" spans="1:2">
      <c r="A10" s="4" t="s">
        <v>1232</v>
      </c>
      <c r="B10" s="4" t="s">
        <v>1238</v>
      </c>
    </row>
    <row r="11" spans="1:2">
      <c r="A11" s="4" t="s">
        <v>697</v>
      </c>
      <c r="B11" s="20" t="n">
        <v>0.1625</v>
      </c>
    </row>
    <row r="12" spans="1:2">
      <c r="A12" s="4" t="s">
        <v>1234</v>
      </c>
      <c r="B12" s="4" t="s">
        <v>1239</v>
      </c>
    </row>
    <row r="13" spans="1:2">
      <c r="A13" s="4" t="s">
        <v>1240</v>
      </c>
    </row>
    <row r="14" spans="1:2">
      <c r="A14" s="4" t="s">
        <v>1230</v>
      </c>
      <c r="B14" s="4" t="s">
        <v>1241</v>
      </c>
    </row>
    <row r="15" spans="1:2">
      <c r="A15" s="4" t="s">
        <v>1232</v>
      </c>
      <c r="B15" s="4" t="s">
        <v>1242</v>
      </c>
    </row>
    <row r="16" spans="1:2">
      <c r="A16" s="4" t="s">
        <v>697</v>
      </c>
      <c r="B16" s="20" t="n">
        <v>0.1625</v>
      </c>
    </row>
    <row r="17" spans="1:2">
      <c r="A17" s="4" t="s">
        <v>1234</v>
      </c>
      <c r="B17" s="4" t="s">
        <v>1243</v>
      </c>
    </row>
    <row r="18" spans="1:2">
      <c r="A18" s="4" t="s">
        <v>1244</v>
      </c>
    </row>
    <row r="19" spans="1:2">
      <c r="A19" s="4" t="s">
        <v>1230</v>
      </c>
      <c r="B19" s="4" t="s">
        <v>1245</v>
      </c>
    </row>
    <row r="20" spans="1:2">
      <c r="A20" s="4" t="s">
        <v>1232</v>
      </c>
      <c r="B20" s="4" t="s">
        <v>1246</v>
      </c>
    </row>
    <row r="21" spans="1:2">
      <c r="A21" s="4" t="s">
        <v>697</v>
      </c>
      <c r="B21" s="20" t="n">
        <v>0.1625</v>
      </c>
    </row>
    <row r="22" spans="1:2">
      <c r="A22" s="4" t="s">
        <v>1234</v>
      </c>
      <c r="B22" s="4" t="s">
        <v>1247</v>
      </c>
    </row>
    <row r="23" spans="1:2">
      <c r="A23" s="4" t="s">
        <v>1248</v>
      </c>
    </row>
    <row r="24" spans="1:2">
      <c r="A24" s="4" t="s">
        <v>1230</v>
      </c>
      <c r="B24" s="4" t="s">
        <v>1249</v>
      </c>
    </row>
    <row r="25" spans="1:2">
      <c r="A25" s="4" t="s">
        <v>1232</v>
      </c>
      <c r="B25" s="4" t="s">
        <v>1250</v>
      </c>
    </row>
    <row r="26" spans="1:2">
      <c r="A26" s="4" t="s">
        <v>697</v>
      </c>
      <c r="B26" s="20" t="n">
        <v>0.1625</v>
      </c>
    </row>
    <row r="27" spans="1:2">
      <c r="A27" s="4" t="s">
        <v>1234</v>
      </c>
      <c r="B27" s="4" t="s">
        <v>1251</v>
      </c>
    </row>
    <row r="28" spans="1:2">
      <c r="A28" s="4" t="s">
        <v>36</v>
      </c>
    </row>
    <row r="29" spans="1:2">
      <c r="A29" s="4" t="s">
        <v>1230</v>
      </c>
      <c r="B29" s="4" t="s">
        <v>1231</v>
      </c>
    </row>
    <row r="30" spans="1:2">
      <c r="A30" s="4" t="s">
        <v>1232</v>
      </c>
      <c r="B30" s="4" t="s">
        <v>1233</v>
      </c>
    </row>
    <row r="31" spans="1:2">
      <c r="A31" s="4" t="s">
        <v>697</v>
      </c>
      <c r="B31" s="20" t="n">
        <v>0.096667</v>
      </c>
    </row>
    <row r="32" spans="1:2">
      <c r="A32" s="4" t="s">
        <v>1234</v>
      </c>
      <c r="B32" s="4" t="s">
        <v>1235</v>
      </c>
    </row>
    <row r="33" spans="1:2">
      <c r="A33" s="4" t="s">
        <v>1252</v>
      </c>
    </row>
    <row r="34" spans="1:2">
      <c r="A34" s="4" t="s">
        <v>1230</v>
      </c>
      <c r="B34" s="4" t="s">
        <v>1237</v>
      </c>
    </row>
    <row r="35" spans="1:2">
      <c r="A35" s="4" t="s">
        <v>1232</v>
      </c>
      <c r="B35" s="4" t="s">
        <v>1238</v>
      </c>
    </row>
    <row r="36" spans="1:2">
      <c r="A36" s="4" t="s">
        <v>697</v>
      </c>
      <c r="B36" s="20" t="n">
        <v>0.1625</v>
      </c>
    </row>
    <row r="37" spans="1:2">
      <c r="A37" s="4" t="s">
        <v>1234</v>
      </c>
      <c r="B37" s="4" t="s">
        <v>1239</v>
      </c>
    </row>
    <row r="38" spans="1:2">
      <c r="A38" s="4" t="s">
        <v>1253</v>
      </c>
    </row>
    <row r="39" spans="1:2">
      <c r="A39" s="4" t="s">
        <v>1230</v>
      </c>
      <c r="B39" s="4" t="s">
        <v>1241</v>
      </c>
    </row>
    <row r="40" spans="1:2">
      <c r="A40" s="4" t="s">
        <v>1232</v>
      </c>
      <c r="B40" s="4" t="s">
        <v>1242</v>
      </c>
    </row>
    <row r="41" spans="1:2">
      <c r="A41" s="4" t="s">
        <v>697</v>
      </c>
      <c r="B41" s="20" t="n">
        <v>0.1625</v>
      </c>
    </row>
    <row r="42" spans="1:2">
      <c r="A42" s="4" t="s">
        <v>1234</v>
      </c>
      <c r="B42" s="4" t="s">
        <v>1243</v>
      </c>
    </row>
    <row r="43" spans="1:2">
      <c r="A43" s="4" t="s">
        <v>1254</v>
      </c>
    </row>
    <row r="44" spans="1:2">
      <c r="A44" s="4" t="s">
        <v>1230</v>
      </c>
      <c r="B44" s="4" t="s">
        <v>1245</v>
      </c>
    </row>
    <row r="45" spans="1:2">
      <c r="A45" s="4" t="s">
        <v>1232</v>
      </c>
      <c r="B45" s="4" t="s">
        <v>1246</v>
      </c>
    </row>
    <row r="46" spans="1:2">
      <c r="A46" s="4" t="s">
        <v>697</v>
      </c>
      <c r="B46" s="20" t="n">
        <v>0.1625</v>
      </c>
    </row>
    <row r="47" spans="1:2">
      <c r="A47" s="4" t="s">
        <v>1234</v>
      </c>
      <c r="B47" s="4" t="s">
        <v>1247</v>
      </c>
    </row>
    <row r="48" spans="1:2">
      <c r="A48" s="4" t="s">
        <v>1255</v>
      </c>
    </row>
    <row r="49" spans="1:2">
      <c r="A49" s="4" t="s">
        <v>1230</v>
      </c>
      <c r="B49" s="4" t="s">
        <v>1249</v>
      </c>
    </row>
    <row r="50" spans="1:2">
      <c r="A50" s="4" t="s">
        <v>1232</v>
      </c>
      <c r="B50" s="4" t="s">
        <v>1250</v>
      </c>
    </row>
    <row r="51" spans="1:2">
      <c r="A51" s="4" t="s">
        <v>697</v>
      </c>
      <c r="B51" s="20" t="n">
        <v>0.1625</v>
      </c>
    </row>
    <row r="52" spans="1:2">
      <c r="A52" s="4" t="s">
        <v>1234</v>
      </c>
      <c r="B52" s="4" t="s">
        <v>1251</v>
      </c>
    </row>
    <row r="53" spans="1:2">
      <c r="A53" s="4" t="s">
        <v>264</v>
      </c>
    </row>
    <row r="54" spans="1:2">
      <c r="A54" s="4" t="s">
        <v>1230</v>
      </c>
      <c r="B54" s="4" t="s">
        <v>1256</v>
      </c>
    </row>
    <row r="55" spans="1:2">
      <c r="A55" s="4" t="s">
        <v>1232</v>
      </c>
      <c r="B55" s="4" t="s">
        <v>1233</v>
      </c>
    </row>
    <row r="56" spans="1:2">
      <c r="A56" s="4" t="s">
        <v>697</v>
      </c>
      <c r="B56" s="20" t="n">
        <v>0.515625</v>
      </c>
    </row>
    <row r="57" spans="1:2">
      <c r="A57" s="4" t="s">
        <v>1234</v>
      </c>
      <c r="B57" s="4" t="s">
        <v>1235</v>
      </c>
    </row>
    <row r="58" spans="1:2">
      <c r="A58" s="4" t="s">
        <v>1257</v>
      </c>
    </row>
    <row r="59" spans="1:2">
      <c r="A59" s="4" t="s">
        <v>1230</v>
      </c>
      <c r="B59" s="4" t="s">
        <v>1258</v>
      </c>
    </row>
    <row r="60" spans="1:2">
      <c r="A60" s="4" t="s">
        <v>1232</v>
      </c>
      <c r="B60" s="4" t="s">
        <v>1238</v>
      </c>
    </row>
    <row r="61" spans="1:2">
      <c r="A61" s="4" t="s">
        <v>697</v>
      </c>
      <c r="B61" s="20" t="n">
        <v>0.515625</v>
      </c>
    </row>
    <row r="62" spans="1:2">
      <c r="A62" s="4" t="s">
        <v>1234</v>
      </c>
      <c r="B62" s="4" t="s">
        <v>1239</v>
      </c>
    </row>
    <row r="63" spans="1:2">
      <c r="A63" s="4" t="s">
        <v>1259</v>
      </c>
    </row>
    <row r="64" spans="1:2">
      <c r="A64" s="4" t="s">
        <v>1230</v>
      </c>
      <c r="B64" s="4" t="s">
        <v>1241</v>
      </c>
    </row>
    <row r="65" spans="1:2">
      <c r="A65" s="4" t="s">
        <v>1232</v>
      </c>
      <c r="B65" s="4" t="s">
        <v>1242</v>
      </c>
    </row>
    <row r="66" spans="1:2">
      <c r="A66" s="4" t="s">
        <v>697</v>
      </c>
      <c r="B66" s="20" t="n">
        <v>0.515625</v>
      </c>
    </row>
    <row r="67" spans="1:2">
      <c r="A67" s="4" t="s">
        <v>1234</v>
      </c>
      <c r="B67" s="4" t="s">
        <v>1243</v>
      </c>
    </row>
    <row r="68" spans="1:2">
      <c r="A68" s="4" t="s">
        <v>1260</v>
      </c>
    </row>
    <row r="69" spans="1:2">
      <c r="A69" s="4" t="s">
        <v>1230</v>
      </c>
      <c r="B69" s="4" t="s">
        <v>1245</v>
      </c>
    </row>
    <row r="70" spans="1:2">
      <c r="A70" s="4" t="s">
        <v>1232</v>
      </c>
      <c r="B70" s="4" t="s">
        <v>1246</v>
      </c>
    </row>
    <row r="71" spans="1:2">
      <c r="A71" s="4" t="s">
        <v>697</v>
      </c>
      <c r="B71" s="20" t="n">
        <v>0.515625</v>
      </c>
    </row>
    <row r="72" spans="1:2">
      <c r="A72" s="4" t="s">
        <v>1234</v>
      </c>
      <c r="B72" s="4" t="s">
        <v>1247</v>
      </c>
    </row>
    <row r="73" spans="1:2">
      <c r="A73" s="4" t="s">
        <v>1261</v>
      </c>
    </row>
    <row r="74" spans="1:2">
      <c r="A74" s="4" t="s">
        <v>1230</v>
      </c>
      <c r="B74" s="4" t="s">
        <v>1249</v>
      </c>
    </row>
    <row r="75" spans="1:2">
      <c r="A75" s="4" t="s">
        <v>1232</v>
      </c>
      <c r="B75" s="4" t="s">
        <v>1250</v>
      </c>
    </row>
    <row r="76" spans="1:2">
      <c r="A76" s="4" t="s">
        <v>697</v>
      </c>
      <c r="B76" s="20" t="n">
        <v>0.515625</v>
      </c>
    </row>
    <row r="77" spans="1:2">
      <c r="A77" s="4" t="s">
        <v>1234</v>
      </c>
      <c r="B77" s="4" t="s">
        <v>1251</v>
      </c>
    </row>
    <row r="78" spans="1:2">
      <c r="A78" s="4" t="s">
        <v>266</v>
      </c>
    </row>
    <row r="79" spans="1:2">
      <c r="A79" s="4" t="s">
        <v>1230</v>
      </c>
      <c r="B79" s="4" t="s">
        <v>1231</v>
      </c>
    </row>
    <row r="80" spans="1:2">
      <c r="A80" s="4" t="s">
        <v>1232</v>
      </c>
      <c r="B80" s="4" t="s">
        <v>1233</v>
      </c>
    </row>
    <row r="81" spans="1:2">
      <c r="A81" s="4" t="s">
        <v>697</v>
      </c>
      <c r="B81" s="6" t="n">
        <v>5</v>
      </c>
    </row>
    <row r="82" spans="1:2">
      <c r="A82" s="4" t="s">
        <v>1234</v>
      </c>
      <c r="B82" s="4" t="s">
        <v>1235</v>
      </c>
    </row>
    <row r="83" spans="1:2">
      <c r="A83" s="4" t="s">
        <v>1262</v>
      </c>
    </row>
    <row r="84" spans="1:2">
      <c r="A84" s="4" t="s">
        <v>1230</v>
      </c>
      <c r="B84" s="4" t="s">
        <v>1263</v>
      </c>
    </row>
    <row r="85" spans="1:2">
      <c r="A85" s="4" t="s">
        <v>1232</v>
      </c>
      <c r="B85" s="4" t="s">
        <v>1264</v>
      </c>
    </row>
    <row r="86" spans="1:2">
      <c r="A86" s="4" t="s">
        <v>697</v>
      </c>
      <c r="B86" s="6" t="n">
        <v>5</v>
      </c>
    </row>
    <row r="87" spans="1:2">
      <c r="A87" s="4" t="s">
        <v>1234</v>
      </c>
      <c r="B87" s="4" t="s">
        <v>1265</v>
      </c>
    </row>
    <row r="88" spans="1:2">
      <c r="A88" s="4" t="s">
        <v>1266</v>
      </c>
    </row>
    <row r="89" spans="1:2">
      <c r="A89" s="4" t="s">
        <v>1230</v>
      </c>
      <c r="B89" s="4" t="s">
        <v>1263</v>
      </c>
    </row>
    <row r="90" spans="1:2">
      <c r="A90" s="4" t="s">
        <v>1232</v>
      </c>
      <c r="B90" s="4" t="s">
        <v>1267</v>
      </c>
    </row>
    <row r="91" spans="1:2">
      <c r="A91" s="4" t="s">
        <v>697</v>
      </c>
      <c r="B91" s="6" t="n">
        <v>5</v>
      </c>
    </row>
    <row r="92" spans="1:2">
      <c r="A92" s="4" t="s">
        <v>1234</v>
      </c>
      <c r="B92" s="4" t="s">
        <v>1268</v>
      </c>
    </row>
    <row r="93" spans="1:2">
      <c r="A93" s="4" t="s">
        <v>1269</v>
      </c>
    </row>
    <row r="94" spans="1:2">
      <c r="A94" s="4" t="s">
        <v>1230</v>
      </c>
      <c r="B94" s="4" t="s">
        <v>1263</v>
      </c>
    </row>
    <row r="95" spans="1:2">
      <c r="A95" s="4" t="s">
        <v>1232</v>
      </c>
      <c r="B95" s="4" t="s">
        <v>1238</v>
      </c>
    </row>
    <row r="96" spans="1:2">
      <c r="A96" s="4" t="s">
        <v>697</v>
      </c>
      <c r="B96" s="6" t="n">
        <v>5</v>
      </c>
    </row>
    <row r="97" spans="1:2">
      <c r="A97" s="4" t="s">
        <v>1234</v>
      </c>
      <c r="B97" s="4" t="s">
        <v>1239</v>
      </c>
    </row>
    <row r="98" spans="1:2">
      <c r="A98" s="4" t="s">
        <v>1270</v>
      </c>
    </row>
    <row r="99" spans="1:2">
      <c r="A99" s="4" t="s">
        <v>1230</v>
      </c>
      <c r="B99" s="4" t="s">
        <v>1271</v>
      </c>
    </row>
    <row r="100" spans="1:2">
      <c r="A100" s="4" t="s">
        <v>1232</v>
      </c>
      <c r="B100" s="4" t="s">
        <v>1272</v>
      </c>
    </row>
    <row r="101" spans="1:2">
      <c r="A101" s="4" t="s">
        <v>697</v>
      </c>
      <c r="B101" s="6" t="n">
        <v>5</v>
      </c>
    </row>
    <row r="102" spans="1:2">
      <c r="A102" s="4" t="s">
        <v>1234</v>
      </c>
      <c r="B102" s="4" t="s">
        <v>1273</v>
      </c>
    </row>
    <row r="103" spans="1:2">
      <c r="A103" s="4" t="s">
        <v>1274</v>
      </c>
    </row>
    <row r="104" spans="1:2">
      <c r="A104" s="4" t="s">
        <v>1230</v>
      </c>
      <c r="B104" s="4" t="s">
        <v>1271</v>
      </c>
    </row>
    <row r="105" spans="1:2">
      <c r="A105" s="4" t="s">
        <v>1232</v>
      </c>
      <c r="B105" s="4" t="s">
        <v>1275</v>
      </c>
    </row>
    <row r="106" spans="1:2">
      <c r="A106" s="4" t="s">
        <v>697</v>
      </c>
      <c r="B106" s="6" t="n">
        <v>5</v>
      </c>
    </row>
    <row r="107" spans="1:2">
      <c r="A107" s="4" t="s">
        <v>1234</v>
      </c>
      <c r="B107" s="4" t="s">
        <v>1276</v>
      </c>
    </row>
    <row r="108" spans="1:2">
      <c r="A108" s="4" t="s">
        <v>1277</v>
      </c>
    </row>
    <row r="109" spans="1:2">
      <c r="A109" s="4" t="s">
        <v>1230</v>
      </c>
      <c r="B109" s="4" t="s">
        <v>1271</v>
      </c>
    </row>
    <row r="110" spans="1:2">
      <c r="A110" s="4" t="s">
        <v>1232</v>
      </c>
      <c r="B110" s="4" t="s">
        <v>1242</v>
      </c>
    </row>
    <row r="111" spans="1:2">
      <c r="A111" s="4" t="s">
        <v>697</v>
      </c>
      <c r="B111" s="6" t="n">
        <v>5</v>
      </c>
    </row>
    <row r="112" spans="1:2">
      <c r="A112" s="4" t="s">
        <v>1234</v>
      </c>
      <c r="B112" s="4" t="s">
        <v>1243</v>
      </c>
    </row>
    <row r="113" spans="1:2">
      <c r="A113" s="4" t="s">
        <v>1278</v>
      </c>
    </row>
    <row r="114" spans="1:2">
      <c r="A114" s="4" t="s">
        <v>1230</v>
      </c>
      <c r="B114" s="4" t="s">
        <v>1279</v>
      </c>
    </row>
    <row r="115" spans="1:2">
      <c r="A115" s="4" t="s">
        <v>1232</v>
      </c>
      <c r="B115" s="4" t="s">
        <v>1280</v>
      </c>
    </row>
    <row r="116" spans="1:2">
      <c r="A116" s="4" t="s">
        <v>697</v>
      </c>
      <c r="B116" s="6" t="n">
        <v>5</v>
      </c>
    </row>
    <row r="117" spans="1:2">
      <c r="A117" s="4" t="s">
        <v>1234</v>
      </c>
      <c r="B117" s="4" t="s">
        <v>1281</v>
      </c>
    </row>
    <row r="118" spans="1:2">
      <c r="A118" s="4" t="s">
        <v>1282</v>
      </c>
    </row>
    <row r="119" spans="1:2">
      <c r="A119" s="4" t="s">
        <v>1230</v>
      </c>
      <c r="B119" s="4" t="s">
        <v>1279</v>
      </c>
    </row>
    <row r="120" spans="1:2">
      <c r="A120" s="4" t="s">
        <v>1232</v>
      </c>
      <c r="B120" s="4" t="s">
        <v>1283</v>
      </c>
    </row>
    <row r="121" spans="1:2">
      <c r="A121" s="4" t="s">
        <v>697</v>
      </c>
      <c r="B121" s="6" t="n">
        <v>5</v>
      </c>
    </row>
    <row r="122" spans="1:2">
      <c r="A122" s="4" t="s">
        <v>1234</v>
      </c>
      <c r="B122" s="4" t="s">
        <v>1284</v>
      </c>
    </row>
    <row r="123" spans="1:2">
      <c r="A123" s="4" t="s">
        <v>1285</v>
      </c>
    </row>
    <row r="124" spans="1:2">
      <c r="A124" s="4" t="s">
        <v>1230</v>
      </c>
      <c r="B124" s="4" t="s">
        <v>1279</v>
      </c>
    </row>
    <row r="125" spans="1:2">
      <c r="A125" s="4" t="s">
        <v>1232</v>
      </c>
      <c r="B125" s="4" t="s">
        <v>1246</v>
      </c>
    </row>
    <row r="126" spans="1:2">
      <c r="A126" s="4" t="s">
        <v>697</v>
      </c>
      <c r="B126" s="6" t="n">
        <v>5</v>
      </c>
    </row>
    <row r="127" spans="1:2">
      <c r="A127" s="4" t="s">
        <v>1234</v>
      </c>
      <c r="B127" s="4" t="s">
        <v>1247</v>
      </c>
    </row>
    <row r="128" spans="1:2">
      <c r="A128" s="4" t="s">
        <v>1286</v>
      </c>
    </row>
    <row r="129" spans="1:2">
      <c r="A129" s="4" t="s">
        <v>1230</v>
      </c>
      <c r="B129" s="4" t="s">
        <v>1287</v>
      </c>
    </row>
    <row r="130" spans="1:2">
      <c r="A130" s="4" t="s">
        <v>1232</v>
      </c>
      <c r="B130" s="4" t="s">
        <v>1288</v>
      </c>
    </row>
    <row r="131" spans="1:2">
      <c r="A131" s="4" t="s">
        <v>697</v>
      </c>
      <c r="B131" s="6" t="n">
        <v>5</v>
      </c>
    </row>
    <row r="132" spans="1:2">
      <c r="A132" s="4" t="s">
        <v>1234</v>
      </c>
      <c r="B132" s="4" t="s">
        <v>1289</v>
      </c>
    </row>
    <row r="133" spans="1:2">
      <c r="A133" s="4" t="s">
        <v>1290</v>
      </c>
    </row>
    <row r="134" spans="1:2">
      <c r="A134" s="4" t="s">
        <v>1230</v>
      </c>
      <c r="B134" s="4" t="s">
        <v>1287</v>
      </c>
    </row>
    <row r="135" spans="1:2">
      <c r="A135" s="4" t="s">
        <v>1232</v>
      </c>
      <c r="B135" s="4" t="s">
        <v>1291</v>
      </c>
    </row>
    <row r="136" spans="1:2">
      <c r="A136" s="4" t="s">
        <v>697</v>
      </c>
      <c r="B136" s="6" t="n">
        <v>5</v>
      </c>
    </row>
    <row r="137" spans="1:2">
      <c r="A137" s="4" t="s">
        <v>1234</v>
      </c>
      <c r="B137" s="4" t="s">
        <v>1292</v>
      </c>
    </row>
    <row r="138" spans="1:2">
      <c r="A138" s="4" t="s">
        <v>1293</v>
      </c>
    </row>
    <row r="139" spans="1:2">
      <c r="A139" s="4" t="s">
        <v>1230</v>
      </c>
      <c r="B139" s="4" t="s">
        <v>1287</v>
      </c>
    </row>
    <row r="140" spans="1:2">
      <c r="A140" s="4" t="s">
        <v>1232</v>
      </c>
      <c r="B140" s="4" t="s">
        <v>1250</v>
      </c>
    </row>
    <row r="141" spans="1:2">
      <c r="A141" s="4" t="s">
        <v>697</v>
      </c>
      <c r="B141" s="6" t="n">
        <v>5</v>
      </c>
    </row>
    <row r="142" spans="1:2">
      <c r="A142" s="4" t="s">
        <v>1234</v>
      </c>
      <c r="B142" s="4" t="s">
        <v>1251</v>
      </c>
    </row>
    <row r="143" spans="1:2">
      <c r="A143" s="4" t="s">
        <v>268</v>
      </c>
    </row>
    <row r="144" spans="1:2">
      <c r="A144" s="4" t="s">
        <v>1230</v>
      </c>
      <c r="B144" s="4" t="s">
        <v>1256</v>
      </c>
    </row>
    <row r="145" spans="1:2">
      <c r="A145" s="4" t="s">
        <v>1232</v>
      </c>
      <c r="B145" s="4" t="s">
        <v>1233</v>
      </c>
    </row>
    <row r="146" spans="1:2">
      <c r="A146" s="4" t="s">
        <v>697</v>
      </c>
      <c r="B146" s="21" t="n">
        <v>0.4765625</v>
      </c>
    </row>
    <row r="147" spans="1:2">
      <c r="A147" s="4" t="s">
        <v>1234</v>
      </c>
      <c r="B147" s="4" t="s">
        <v>1235</v>
      </c>
    </row>
    <row r="148" spans="1:2">
      <c r="A148" s="4" t="s">
        <v>1294</v>
      </c>
    </row>
    <row r="149" spans="1:2">
      <c r="A149" s="4" t="s">
        <v>1230</v>
      </c>
      <c r="B149" s="4" t="s">
        <v>1258</v>
      </c>
    </row>
    <row r="150" spans="1:2">
      <c r="A150" s="4" t="s">
        <v>1232</v>
      </c>
      <c r="B150" s="4" t="s">
        <v>1238</v>
      </c>
    </row>
    <row r="151" spans="1:2">
      <c r="A151" s="4" t="s">
        <v>697</v>
      </c>
      <c r="B151" s="21" t="n">
        <v>0.4765625</v>
      </c>
    </row>
    <row r="152" spans="1:2">
      <c r="A152" s="4" t="s">
        <v>1234</v>
      </c>
      <c r="B152" s="4" t="s">
        <v>1239</v>
      </c>
    </row>
    <row r="153" spans="1:2">
      <c r="A153" s="4" t="s">
        <v>1295</v>
      </c>
    </row>
    <row r="154" spans="1:2">
      <c r="A154" s="4" t="s">
        <v>1230</v>
      </c>
      <c r="B154" s="4" t="s">
        <v>1241</v>
      </c>
    </row>
    <row r="155" spans="1:2">
      <c r="A155" s="4" t="s">
        <v>1232</v>
      </c>
      <c r="B155" s="4" t="s">
        <v>1242</v>
      </c>
    </row>
    <row r="156" spans="1:2">
      <c r="A156" s="4" t="s">
        <v>697</v>
      </c>
      <c r="B156" s="21" t="n">
        <v>0.4765625</v>
      </c>
    </row>
    <row r="157" spans="1:2">
      <c r="A157" s="4" t="s">
        <v>1234</v>
      </c>
      <c r="B157" s="4" t="s">
        <v>1243</v>
      </c>
    </row>
    <row r="158" spans="1:2">
      <c r="A158" s="4" t="s">
        <v>1296</v>
      </c>
    </row>
    <row r="159" spans="1:2">
      <c r="A159" s="4" t="s">
        <v>1230</v>
      </c>
      <c r="B159" s="4" t="s">
        <v>1245</v>
      </c>
    </row>
    <row r="160" spans="1:2">
      <c r="A160" s="4" t="s">
        <v>1232</v>
      </c>
      <c r="B160" s="4" t="s">
        <v>1246</v>
      </c>
    </row>
    <row r="161" spans="1:2">
      <c r="A161" s="4" t="s">
        <v>697</v>
      </c>
      <c r="B161" s="21" t="n">
        <v>0.4765625</v>
      </c>
    </row>
    <row r="162" spans="1:2">
      <c r="A162" s="4" t="s">
        <v>1234</v>
      </c>
      <c r="B162" s="4" t="s">
        <v>1247</v>
      </c>
    </row>
    <row r="163" spans="1:2">
      <c r="A163" s="4" t="s">
        <v>1297</v>
      </c>
    </row>
    <row r="164" spans="1:2">
      <c r="A164" s="4" t="s">
        <v>1230</v>
      </c>
      <c r="B164" s="4" t="s">
        <v>1249</v>
      </c>
    </row>
    <row r="165" spans="1:2">
      <c r="A165" s="4" t="s">
        <v>1232</v>
      </c>
      <c r="B165" s="4" t="s">
        <v>1250</v>
      </c>
    </row>
    <row r="166" spans="1:2">
      <c r="A166" s="4" t="s">
        <v>697</v>
      </c>
      <c r="B166" s="21" t="n">
        <v>0.4765625</v>
      </c>
    </row>
    <row r="167" spans="1:2">
      <c r="A167" s="4" t="s">
        <v>1234</v>
      </c>
      <c r="B167" s="4" t="s">
        <v>1251</v>
      </c>
    </row>
    <row r="168" spans="1:2">
      <c r="A168" s="4" t="s">
        <v>145</v>
      </c>
    </row>
    <row r="169" spans="1:2">
      <c r="A169" s="4" t="s">
        <v>1230</v>
      </c>
      <c r="B169" s="4" t="s">
        <v>1256</v>
      </c>
    </row>
    <row r="170" spans="1:2">
      <c r="A170" s="4" t="s">
        <v>1232</v>
      </c>
      <c r="B170" s="4" t="s">
        <v>1233</v>
      </c>
    </row>
    <row r="171" spans="1:2">
      <c r="A171" s="4" t="s">
        <v>697</v>
      </c>
      <c r="B171" s="21" t="n">
        <v>0.4453125</v>
      </c>
    </row>
    <row r="172" spans="1:2">
      <c r="A172" s="4" t="s">
        <v>1234</v>
      </c>
      <c r="B172" s="4" t="s">
        <v>1235</v>
      </c>
    </row>
    <row r="173" spans="1:2">
      <c r="A173" s="4" t="s">
        <v>1298</v>
      </c>
    </row>
    <row r="174" spans="1:2">
      <c r="A174" s="4" t="s">
        <v>1230</v>
      </c>
      <c r="B174" s="4" t="s">
        <v>1258</v>
      </c>
    </row>
    <row r="175" spans="1:2">
      <c r="A175" s="4" t="s">
        <v>1232</v>
      </c>
      <c r="B175" s="4" t="s">
        <v>1238</v>
      </c>
    </row>
    <row r="176" spans="1:2">
      <c r="A176" s="4" t="s">
        <v>697</v>
      </c>
      <c r="B176" s="21" t="n">
        <v>0.4453125</v>
      </c>
    </row>
    <row r="177" spans="1:2">
      <c r="A177" s="4" t="s">
        <v>1234</v>
      </c>
      <c r="B177" s="4" t="s">
        <v>1239</v>
      </c>
    </row>
    <row r="178" spans="1:2">
      <c r="A178" s="4" t="s">
        <v>1299</v>
      </c>
    </row>
    <row r="179" spans="1:2">
      <c r="A179" s="4" t="s">
        <v>1230</v>
      </c>
      <c r="B179" s="4" t="s">
        <v>1241</v>
      </c>
    </row>
    <row r="180" spans="1:2">
      <c r="A180" s="4" t="s">
        <v>1232</v>
      </c>
      <c r="B180" s="4" t="s">
        <v>1242</v>
      </c>
    </row>
    <row r="181" spans="1:2">
      <c r="A181" s="4" t="s">
        <v>697</v>
      </c>
      <c r="B181" s="21" t="n">
        <v>0.4453125</v>
      </c>
    </row>
    <row r="182" spans="1:2">
      <c r="A182" s="4" t="s">
        <v>1234</v>
      </c>
      <c r="B182" s="4" t="s">
        <v>1243</v>
      </c>
    </row>
    <row r="183" spans="1:2">
      <c r="A183" s="4" t="s">
        <v>1300</v>
      </c>
    </row>
    <row r="184" spans="1:2">
      <c r="A184" s="4" t="s">
        <v>1230</v>
      </c>
      <c r="B184" s="4" t="s">
        <v>1245</v>
      </c>
    </row>
    <row r="185" spans="1:2">
      <c r="A185" s="4" t="s">
        <v>1232</v>
      </c>
      <c r="B185" s="4" t="s">
        <v>1246</v>
      </c>
    </row>
    <row r="186" spans="1:2">
      <c r="A186" s="4" t="s">
        <v>697</v>
      </c>
      <c r="B186" s="21" t="n">
        <v>0.4453125</v>
      </c>
    </row>
    <row r="187" spans="1:2">
      <c r="A187" s="4" t="s">
        <v>1234</v>
      </c>
      <c r="B187" s="4" t="s">
        <v>1247</v>
      </c>
    </row>
    <row r="188" spans="1:2">
      <c r="A188" s="4" t="s">
        <v>1301</v>
      </c>
    </row>
    <row r="189" spans="1:2">
      <c r="A189" s="4" t="s">
        <v>1230</v>
      </c>
      <c r="B189" s="4" t="s">
        <v>1249</v>
      </c>
    </row>
    <row r="190" spans="1:2">
      <c r="A190" s="4" t="s">
        <v>1232</v>
      </c>
      <c r="B190" s="4" t="s">
        <v>1250</v>
      </c>
    </row>
    <row r="191" spans="1:2">
      <c r="A191" s="4" t="s">
        <v>697</v>
      </c>
      <c r="B191" s="21" t="n">
        <v>0.4453125</v>
      </c>
    </row>
    <row r="192" spans="1:2">
      <c r="A192" s="4" t="s">
        <v>1234</v>
      </c>
      <c r="B192" s="4" t="s">
        <v>125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 customWidth="1" max="5" min="5" width="14"/>
    <col customWidth="1" max="6" min="6" width="4"/>
    <col customWidth="1" max="7" min="7" width="16"/>
  </cols>
  <sheetData>
    <row r="1" spans="1:7">
      <c r="A1" s="1" t="s">
        <v>1302</v>
      </c>
      <c r="B1" s="2" t="s">
        <v>1199</v>
      </c>
      <c r="G1" s="2" t="s">
        <v>1</v>
      </c>
    </row>
    <row r="2" spans="1:7">
      <c r="B2" s="2" t="s">
        <v>2</v>
      </c>
      <c r="C2" s="2" t="s">
        <v>1200</v>
      </c>
      <c r="D2" s="2" t="s">
        <v>4</v>
      </c>
      <c r="E2" s="2" t="s">
        <v>1201</v>
      </c>
      <c r="G2" s="2" t="s">
        <v>2</v>
      </c>
    </row>
    <row r="3" spans="1:7">
      <c r="A3" s="3" t="s">
        <v>1303</v>
      </c>
    </row>
    <row r="4" spans="1:7">
      <c r="A4" s="4" t="s">
        <v>1304</v>
      </c>
      <c r="B4" s="6" t="n">
        <v>14803</v>
      </c>
      <c r="C4" s="6" t="n">
        <v>14274</v>
      </c>
      <c r="D4" s="6" t="n">
        <v>13841</v>
      </c>
      <c r="E4" s="6" t="n">
        <v>8344</v>
      </c>
      <c r="G4" s="6" t="n">
        <v>51262</v>
      </c>
    </row>
    <row r="5" spans="1:7">
      <c r="A5" s="4" t="s">
        <v>1305</v>
      </c>
      <c r="B5" s="5" t="n">
        <v>14576</v>
      </c>
      <c r="C5" s="5" t="n">
        <v>14118</v>
      </c>
      <c r="D5" s="5" t="n">
        <v>13636</v>
      </c>
      <c r="E5" s="5" t="n">
        <v>11146</v>
      </c>
      <c r="G5" s="6" t="n">
        <v>53476</v>
      </c>
    </row>
    <row r="6" spans="1:7">
      <c r="A6" s="4" t="s">
        <v>34</v>
      </c>
    </row>
    <row r="7" spans="1:7">
      <c r="A7" s="3" t="s">
        <v>1303</v>
      </c>
    </row>
    <row r="8" spans="1:7">
      <c r="A8" s="4" t="s">
        <v>1304</v>
      </c>
      <c r="B8" s="5" t="n">
        <v>3819</v>
      </c>
      <c r="C8" s="5" t="n">
        <v>3847</v>
      </c>
      <c r="D8" s="5" t="n">
        <v>3863</v>
      </c>
      <c r="E8" s="5" t="n">
        <v>-79</v>
      </c>
      <c r="F8" s="4" t="s">
        <v>137</v>
      </c>
    </row>
    <row r="9" spans="1:7">
      <c r="A9" s="4" t="s">
        <v>1305</v>
      </c>
      <c r="B9" s="5" t="n">
        <v>3846</v>
      </c>
      <c r="C9" s="5" t="n">
        <v>3864</v>
      </c>
      <c r="D9" s="5" t="n">
        <v>3858</v>
      </c>
      <c r="E9" s="5" t="n">
        <v>2341</v>
      </c>
      <c r="F9" s="4" t="s">
        <v>137</v>
      </c>
    </row>
    <row r="10" spans="1:7">
      <c r="A10" s="4" t="s">
        <v>36</v>
      </c>
    </row>
    <row r="11" spans="1:7">
      <c r="A11" s="3" t="s">
        <v>1303</v>
      </c>
    </row>
    <row r="12" spans="1:7">
      <c r="A12" s="4" t="s">
        <v>1304</v>
      </c>
      <c r="B12" s="5" t="n">
        <v>12</v>
      </c>
      <c r="C12" s="5" t="n">
        <v>12</v>
      </c>
      <c r="D12" s="5" t="n">
        <v>12</v>
      </c>
      <c r="E12" s="5" t="n">
        <v>0</v>
      </c>
    </row>
    <row r="13" spans="1:7">
      <c r="A13" s="4" t="s">
        <v>1305</v>
      </c>
      <c r="B13" s="5" t="n">
        <v>12</v>
      </c>
      <c r="C13" s="5" t="n">
        <v>12</v>
      </c>
      <c r="D13" s="5" t="n">
        <v>12</v>
      </c>
      <c r="E13" s="5" t="n">
        <v>7</v>
      </c>
    </row>
    <row r="14" spans="1:7">
      <c r="A14" s="4" t="s">
        <v>264</v>
      </c>
    </row>
    <row r="15" spans="1:7">
      <c r="A15" s="3" t="s">
        <v>1303</v>
      </c>
    </row>
    <row r="16" spans="1:7">
      <c r="A16" s="4" t="s">
        <v>1304</v>
      </c>
      <c r="B16" s="5" t="n">
        <v>2950</v>
      </c>
      <c r="C16" s="5" t="n">
        <v>2950</v>
      </c>
      <c r="D16" s="5" t="n">
        <v>2950</v>
      </c>
      <c r="E16" s="5" t="n">
        <v>2950</v>
      </c>
    </row>
    <row r="17" spans="1:7">
      <c r="A17" s="4" t="s">
        <v>1305</v>
      </c>
      <c r="B17" s="5" t="n">
        <v>2950</v>
      </c>
      <c r="C17" s="5" t="n">
        <v>2950</v>
      </c>
      <c r="D17" s="5" t="n">
        <v>2950</v>
      </c>
      <c r="E17" s="5" t="n">
        <v>2950</v>
      </c>
    </row>
    <row r="18" spans="1:7">
      <c r="A18" s="4" t="s">
        <v>266</v>
      </c>
    </row>
    <row r="19" spans="1:7">
      <c r="A19" s="3" t="s">
        <v>1303</v>
      </c>
    </row>
    <row r="20" spans="1:7">
      <c r="A20" s="4" t="s">
        <v>1304</v>
      </c>
      <c r="B20" s="5" t="n">
        <v>4316</v>
      </c>
      <c r="C20" s="5" t="n">
        <v>3779</v>
      </c>
      <c r="D20" s="5" t="n">
        <v>3316</v>
      </c>
      <c r="E20" s="5" t="n">
        <v>2921</v>
      </c>
    </row>
    <row r="21" spans="1:7">
      <c r="A21" s="4" t="s">
        <v>1305</v>
      </c>
      <c r="B21" s="5" t="n">
        <v>4101</v>
      </c>
      <c r="C21" s="5" t="n">
        <v>3631</v>
      </c>
      <c r="D21" s="5" t="n">
        <v>3161</v>
      </c>
      <c r="E21" s="5" t="n">
        <v>2816</v>
      </c>
    </row>
    <row r="22" spans="1:7">
      <c r="A22" s="4" t="s">
        <v>268</v>
      </c>
    </row>
    <row r="23" spans="1:7">
      <c r="A23" s="3" t="s">
        <v>1303</v>
      </c>
    </row>
    <row r="24" spans="1:7">
      <c r="A24" s="4" t="s">
        <v>1304</v>
      </c>
      <c r="B24" s="5" t="n">
        <v>1107</v>
      </c>
      <c r="C24" s="5" t="n">
        <v>1107</v>
      </c>
      <c r="D24" s="5" t="n">
        <v>1107</v>
      </c>
      <c r="E24" s="5" t="n">
        <v>1107</v>
      </c>
    </row>
    <row r="25" spans="1:7">
      <c r="A25" s="4" t="s">
        <v>1305</v>
      </c>
      <c r="B25" s="5" t="n">
        <v>1107</v>
      </c>
      <c r="C25" s="5" t="n">
        <v>1107</v>
      </c>
      <c r="D25" s="5" t="n">
        <v>1107</v>
      </c>
      <c r="E25" s="5" t="n">
        <v>1107</v>
      </c>
    </row>
    <row r="26" spans="1:7">
      <c r="A26" s="4" t="s">
        <v>145</v>
      </c>
    </row>
    <row r="27" spans="1:7">
      <c r="A27" s="3" t="s">
        <v>1303</v>
      </c>
    </row>
    <row r="28" spans="1:7">
      <c r="A28" s="4" t="s">
        <v>1304</v>
      </c>
      <c r="B28" s="5" t="n">
        <v>1269</v>
      </c>
      <c r="C28" s="5" t="n">
        <v>1269</v>
      </c>
      <c r="D28" s="5" t="n">
        <v>1269</v>
      </c>
      <c r="E28" s="5" t="n">
        <v>1270</v>
      </c>
    </row>
    <row r="29" spans="1:7">
      <c r="A29" s="4" t="s">
        <v>1305</v>
      </c>
      <c r="B29" s="5" t="n">
        <v>1269</v>
      </c>
      <c r="C29" s="5" t="n">
        <v>1269</v>
      </c>
      <c r="D29" s="5" t="n">
        <v>1269</v>
      </c>
      <c r="E29" s="5" t="n">
        <v>1270</v>
      </c>
    </row>
    <row r="30" spans="1:7">
      <c r="A30" s="4" t="s">
        <v>1306</v>
      </c>
    </row>
    <row r="31" spans="1:7">
      <c r="A31" s="3" t="s">
        <v>1303</v>
      </c>
    </row>
    <row r="32" spans="1:7">
      <c r="A32" s="4" t="s">
        <v>1304</v>
      </c>
      <c r="B32" s="5" t="n">
        <v>1038</v>
      </c>
      <c r="C32" s="5" t="n">
        <v>1013</v>
      </c>
      <c r="D32" s="5" t="n">
        <v>1013</v>
      </c>
      <c r="E32" s="5" t="n">
        <v>0</v>
      </c>
    </row>
    <row r="33" spans="1:7">
      <c r="A33" s="4" t="s">
        <v>1305</v>
      </c>
      <c r="B33" s="5" t="n">
        <v>1012</v>
      </c>
      <c r="C33" s="5" t="n">
        <v>1013</v>
      </c>
      <c r="D33" s="5" t="n">
        <v>1013</v>
      </c>
      <c r="E33" s="5" t="n">
        <v>602</v>
      </c>
    </row>
    <row r="34" spans="1:7">
      <c r="A34" s="4" t="s">
        <v>1186</v>
      </c>
    </row>
    <row r="35" spans="1:7">
      <c r="A35" s="3" t="s">
        <v>1303</v>
      </c>
    </row>
    <row r="36" spans="1:7">
      <c r="A36" s="4" t="s">
        <v>1304</v>
      </c>
      <c r="B36" s="5" t="n">
        <v>292</v>
      </c>
      <c r="C36" s="5" t="n">
        <v>297</v>
      </c>
      <c r="D36" s="5" t="n">
        <v>311</v>
      </c>
      <c r="E36" s="5" t="n">
        <v>175</v>
      </c>
    </row>
    <row r="37" spans="1:7">
      <c r="A37" s="4" t="s">
        <v>1305</v>
      </c>
      <c r="B37" s="6" t="n">
        <v>279</v>
      </c>
      <c r="C37" s="6" t="n">
        <v>272</v>
      </c>
      <c r="D37" s="6" t="n">
        <v>266</v>
      </c>
      <c r="E37" s="6" t="n">
        <v>53</v>
      </c>
    </row>
    <row r="38" spans="1:7"/>
    <row r="39" spans="1:7">
      <c r="A39" s="4" t="s">
        <v>137</v>
      </c>
      <c r="B39" s="4" t="s">
        <v>1307</v>
      </c>
    </row>
  </sheetData>
  <mergeCells count="5">
    <mergeCell ref="A1:A2"/>
    <mergeCell ref="B1:F1"/>
    <mergeCell ref="E2:F2"/>
    <mergeCell ref="A38:G38"/>
    <mergeCell ref="B39:G3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308</v>
      </c>
      <c r="B1" s="2" t="s">
        <v>1</v>
      </c>
    </row>
    <row r="2" spans="1:4">
      <c r="B2" s="2" t="s">
        <v>2</v>
      </c>
      <c r="C2" s="2" t="s">
        <v>38</v>
      </c>
      <c r="D2" s="2" t="s">
        <v>102</v>
      </c>
    </row>
    <row r="3" spans="1:4">
      <c r="A3" s="4" t="s">
        <v>1309</v>
      </c>
      <c r="B3" s="5" t="n">
        <v>0</v>
      </c>
      <c r="C3" s="5" t="n">
        <v>659</v>
      </c>
      <c r="D3" s="5" t="n">
        <v>14476</v>
      </c>
    </row>
    <row r="4" spans="1:4">
      <c r="A4" s="4" t="s">
        <v>1310</v>
      </c>
      <c r="B4" s="5" t="n">
        <v>1158963</v>
      </c>
      <c r="C4" s="5" t="n">
        <v>7500</v>
      </c>
      <c r="D4" s="5" t="n">
        <v>7500</v>
      </c>
    </row>
    <row r="5" spans="1:4">
      <c r="A5" s="4" t="s">
        <v>1311</v>
      </c>
      <c r="B5" s="5" t="n">
        <v>-183754</v>
      </c>
      <c r="C5" s="5" t="n">
        <v>-8159</v>
      </c>
      <c r="D5" s="5" t="n">
        <v>-21317</v>
      </c>
    </row>
    <row r="6" spans="1:4">
      <c r="A6" s="4" t="s">
        <v>1312</v>
      </c>
      <c r="B6" s="5" t="n">
        <v>0</v>
      </c>
      <c r="C6" s="5" t="n">
        <v>0</v>
      </c>
      <c r="D6" s="5" t="n">
        <v>0</v>
      </c>
    </row>
    <row r="7" spans="1:4">
      <c r="A7" s="4" t="s">
        <v>1309</v>
      </c>
      <c r="B7" s="5" t="n">
        <v>975209</v>
      </c>
      <c r="C7" s="5" t="n">
        <v>0</v>
      </c>
      <c r="D7" s="5" t="n">
        <v>659</v>
      </c>
    </row>
    <row r="8" spans="1:4">
      <c r="A8" s="4" t="s">
        <v>1313</v>
      </c>
      <c r="B8" s="6" t="n">
        <v>0</v>
      </c>
      <c r="C8" s="7" t="n">
        <v>22.75</v>
      </c>
      <c r="D8" s="7" t="n">
        <v>14.46</v>
      </c>
    </row>
    <row r="9" spans="1:4">
      <c r="A9" s="4" t="s">
        <v>1314</v>
      </c>
      <c r="B9" s="22" t="n">
        <v>10.06</v>
      </c>
      <c r="C9" s="22" t="n">
        <v>13.34</v>
      </c>
      <c r="D9" s="22" t="n">
        <v>10.33</v>
      </c>
    </row>
    <row r="10" spans="1:4">
      <c r="A10" s="4" t="s">
        <v>1315</v>
      </c>
      <c r="B10" s="22" t="n">
        <v>10.1</v>
      </c>
      <c r="C10" s="22" t="n">
        <v>14.1</v>
      </c>
      <c r="D10" s="22" t="n">
        <v>12.75</v>
      </c>
    </row>
    <row r="11" spans="1:4">
      <c r="A11" s="4" t="s">
        <v>1316</v>
      </c>
      <c r="B11" s="5" t="n">
        <v>0</v>
      </c>
      <c r="C11" s="5" t="n">
        <v>0</v>
      </c>
      <c r="D11" s="5" t="n">
        <v>0</v>
      </c>
    </row>
    <row r="12" spans="1:4">
      <c r="A12" s="4" t="s">
        <v>1313</v>
      </c>
      <c r="B12" s="7" t="n">
        <v>10.05</v>
      </c>
      <c r="C12" s="6" t="n">
        <v>0</v>
      </c>
      <c r="D12" s="7" t="n">
        <v>22.7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U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5"/>
    <col customWidth="1" max="15" min="15" width="14"/>
    <col customWidth="1" max="16" min="16" width="14"/>
    <col customWidth="1" max="17" min="17" width="14"/>
    <col customWidth="1" max="18" min="18" width="14"/>
    <col customWidth="1" max="19" min="19" width="14"/>
    <col customWidth="1" max="20" min="20" width="14"/>
    <col customWidth="1" max="21" min="21" width="14"/>
  </cols>
  <sheetData>
    <row r="1" spans="1:21">
      <c r="A1" s="1" t="s">
        <v>1317</v>
      </c>
      <c r="B1" s="2" t="s">
        <v>1318</v>
      </c>
      <c r="C1" s="2" t="s">
        <v>1319</v>
      </c>
      <c r="D1" s="2" t="s">
        <v>1163</v>
      </c>
      <c r="E1" s="2" t="s">
        <v>2</v>
      </c>
      <c r="F1" s="2" t="s">
        <v>1320</v>
      </c>
      <c r="G1" s="2" t="s">
        <v>1164</v>
      </c>
      <c r="H1" s="2" t="s">
        <v>1321</v>
      </c>
      <c r="I1" s="2" t="s">
        <v>1322</v>
      </c>
      <c r="J1" s="2" t="s">
        <v>1323</v>
      </c>
      <c r="K1" s="2" t="s">
        <v>1324</v>
      </c>
      <c r="L1" s="2" t="s">
        <v>1325</v>
      </c>
      <c r="M1" s="2" t="s">
        <v>1326</v>
      </c>
      <c r="N1" s="2" t="s">
        <v>2</v>
      </c>
      <c r="O1" s="2" t="s">
        <v>38</v>
      </c>
      <c r="P1" s="2" t="s">
        <v>102</v>
      </c>
      <c r="Q1" s="2" t="s">
        <v>1327</v>
      </c>
      <c r="R1" s="2" t="s">
        <v>1328</v>
      </c>
      <c r="S1" s="2" t="s">
        <v>1329</v>
      </c>
      <c r="T1" s="2" t="s">
        <v>1330</v>
      </c>
      <c r="U1" s="2" t="s">
        <v>1331</v>
      </c>
    </row>
    <row r="2" spans="1:21">
      <c r="A2" s="3" t="s">
        <v>1332</v>
      </c>
    </row>
    <row r="3" spans="1:21">
      <c r="A3" s="4" t="s">
        <v>1333</v>
      </c>
      <c r="N3" s="6" t="n">
        <v>25000</v>
      </c>
      <c r="O3" s="6" t="n">
        <v>57376000</v>
      </c>
      <c r="P3" s="6" t="n">
        <v>51000</v>
      </c>
    </row>
    <row r="4" spans="1:21">
      <c r="A4" s="4" t="s">
        <v>1334</v>
      </c>
      <c r="N4" s="6" t="n">
        <v>9018000</v>
      </c>
    </row>
    <row r="5" spans="1:21">
      <c r="A5" s="4" t="s">
        <v>1335</v>
      </c>
      <c r="B5" s="4" t="s">
        <v>1336</v>
      </c>
    </row>
    <row r="6" spans="1:21">
      <c r="A6" s="4" t="s">
        <v>1337</v>
      </c>
      <c r="E6" s="4" t="s">
        <v>877</v>
      </c>
      <c r="N6" s="4" t="s">
        <v>877</v>
      </c>
    </row>
    <row r="7" spans="1:21">
      <c r="A7" s="4" t="s">
        <v>1338</v>
      </c>
      <c r="E7" s="4" t="s">
        <v>461</v>
      </c>
      <c r="N7" s="4" t="s">
        <v>461</v>
      </c>
    </row>
    <row r="8" spans="1:21">
      <c r="A8" s="4" t="s">
        <v>1339</v>
      </c>
      <c r="E8" s="4" t="s">
        <v>873</v>
      </c>
      <c r="N8" s="4" t="s">
        <v>873</v>
      </c>
    </row>
    <row r="9" spans="1:21">
      <c r="A9" s="4" t="s">
        <v>1340</v>
      </c>
      <c r="E9" s="4" t="s">
        <v>459</v>
      </c>
      <c r="N9" s="4" t="s">
        <v>459</v>
      </c>
    </row>
    <row r="10" spans="1:21">
      <c r="A10" s="4" t="s">
        <v>1341</v>
      </c>
      <c r="N10" s="5" t="n">
        <v>1158963000</v>
      </c>
      <c r="O10" s="5" t="n">
        <v>7500000</v>
      </c>
      <c r="P10" s="5" t="n">
        <v>7500000</v>
      </c>
    </row>
    <row r="11" spans="1:21">
      <c r="A11" s="4" t="s">
        <v>1172</v>
      </c>
      <c r="G11" s="5" t="n">
        <v>1056211</v>
      </c>
    </row>
    <row r="12" spans="1:21">
      <c r="A12" s="4" t="s">
        <v>1342</v>
      </c>
    </row>
    <row r="13" spans="1:21">
      <c r="A13" s="3" t="s">
        <v>1332</v>
      </c>
    </row>
    <row r="14" spans="1:21">
      <c r="A14" s="4" t="s">
        <v>1343</v>
      </c>
      <c r="E14" s="5" t="n">
        <v>6386841</v>
      </c>
      <c r="N14" s="5" t="n">
        <v>6386841</v>
      </c>
    </row>
    <row r="15" spans="1:21">
      <c r="A15" s="4" t="s">
        <v>1344</v>
      </c>
      <c r="N15" s="4" t="s">
        <v>505</v>
      </c>
    </row>
    <row r="16" spans="1:21">
      <c r="A16" s="4" t="s">
        <v>1345</v>
      </c>
    </row>
    <row r="17" spans="1:21">
      <c r="A17" s="3" t="s">
        <v>1332</v>
      </c>
    </row>
    <row r="18" spans="1:21">
      <c r="A18" s="4" t="s">
        <v>1343</v>
      </c>
      <c r="E18" s="5" t="n">
        <v>1796029</v>
      </c>
      <c r="N18" s="5" t="n">
        <v>1796029</v>
      </c>
    </row>
    <row r="19" spans="1:21">
      <c r="A19" s="4" t="s">
        <v>1344</v>
      </c>
      <c r="N19" s="4" t="s">
        <v>509</v>
      </c>
    </row>
    <row r="20" spans="1:21">
      <c r="A20" s="4" t="s">
        <v>1346</v>
      </c>
    </row>
    <row r="21" spans="1:21">
      <c r="A21" s="3" t="s">
        <v>1332</v>
      </c>
    </row>
    <row r="22" spans="1:21">
      <c r="A22" s="4" t="s">
        <v>1344</v>
      </c>
      <c r="N22" s="4" t="s">
        <v>503</v>
      </c>
    </row>
    <row r="23" spans="1:21">
      <c r="A23" s="4" t="s">
        <v>1347</v>
      </c>
    </row>
    <row r="24" spans="1:21">
      <c r="A24" s="3" t="s">
        <v>1332</v>
      </c>
    </row>
    <row r="25" spans="1:21">
      <c r="A25" s="4" t="s">
        <v>506</v>
      </c>
      <c r="E25" s="4" t="s">
        <v>507</v>
      </c>
      <c r="N25" s="4" t="s">
        <v>507</v>
      </c>
    </row>
    <row r="26" spans="1:21">
      <c r="A26" s="4" t="s">
        <v>1179</v>
      </c>
    </row>
    <row r="27" spans="1:21">
      <c r="A27" s="3" t="s">
        <v>1332</v>
      </c>
    </row>
    <row r="28" spans="1:21">
      <c r="A28" s="4" t="s">
        <v>1180</v>
      </c>
      <c r="N28" s="5" t="n">
        <v>94463</v>
      </c>
    </row>
    <row r="29" spans="1:21">
      <c r="A29" s="4" t="s">
        <v>1181</v>
      </c>
    </row>
    <row r="30" spans="1:21">
      <c r="A30" s="3" t="s">
        <v>1332</v>
      </c>
    </row>
    <row r="31" spans="1:21">
      <c r="A31" s="4" t="s">
        <v>1182</v>
      </c>
      <c r="O31" s="6" t="n">
        <v>2200000</v>
      </c>
      <c r="P31" s="6" t="n">
        <v>2400000</v>
      </c>
    </row>
    <row r="32" spans="1:21">
      <c r="A32" s="4" t="s">
        <v>34</v>
      </c>
    </row>
    <row r="33" spans="1:21">
      <c r="A33" s="3" t="s">
        <v>1332</v>
      </c>
    </row>
    <row r="34" spans="1:21">
      <c r="A34" s="4" t="s">
        <v>1333</v>
      </c>
      <c r="J34" s="6" t="n">
        <v>49800000</v>
      </c>
      <c r="K34" s="6" t="n">
        <v>7500000</v>
      </c>
    </row>
    <row r="35" spans="1:21">
      <c r="A35" s="4" t="s">
        <v>1348</v>
      </c>
      <c r="K35" s="5" t="n">
        <v>600000</v>
      </c>
      <c r="L35" s="5" t="n">
        <v>4000000</v>
      </c>
      <c r="N35" s="5" t="n">
        <v>2831</v>
      </c>
      <c r="O35" s="5" t="n">
        <v>4604701</v>
      </c>
      <c r="P35" s="5" t="n">
        <v>4265</v>
      </c>
    </row>
    <row r="36" spans="1:21">
      <c r="A36" s="4" t="s">
        <v>1349</v>
      </c>
      <c r="E36" s="7" t="n">
        <v>0.01</v>
      </c>
      <c r="L36" s="7" t="n">
        <v>0.01</v>
      </c>
      <c r="N36" s="7" t="n">
        <v>0.01</v>
      </c>
      <c r="O36" s="7" t="n">
        <v>0.01</v>
      </c>
    </row>
    <row r="37" spans="1:21">
      <c r="A37" s="4" t="s">
        <v>1350</v>
      </c>
      <c r="S37" s="7" t="n">
        <v>13.15</v>
      </c>
    </row>
    <row r="38" spans="1:21">
      <c r="A38" s="4" t="s">
        <v>1351</v>
      </c>
      <c r="U38" s="6" t="n">
        <v>100000000</v>
      </c>
    </row>
    <row r="39" spans="1:21">
      <c r="A39" s="4" t="s">
        <v>1352</v>
      </c>
      <c r="N39" s="5" t="n">
        <v>155978</v>
      </c>
      <c r="O39" s="5" t="n">
        <v>23785</v>
      </c>
    </row>
    <row r="40" spans="1:21">
      <c r="A40" s="4" t="s">
        <v>1353</v>
      </c>
      <c r="Q40" s="6" t="n">
        <v>25000000</v>
      </c>
    </row>
    <row r="41" spans="1:21">
      <c r="A41" s="4" t="s">
        <v>1217</v>
      </c>
      <c r="N41" s="5" t="n">
        <v>1055057</v>
      </c>
    </row>
    <row r="42" spans="1:21">
      <c r="A42" s="4" t="s">
        <v>1334</v>
      </c>
      <c r="N42" s="6" t="n">
        <v>11000</v>
      </c>
    </row>
    <row r="43" spans="1:21">
      <c r="A43" s="4" t="s">
        <v>1354</v>
      </c>
    </row>
    <row r="44" spans="1:21">
      <c r="A44" s="3" t="s">
        <v>1332</v>
      </c>
    </row>
    <row r="45" spans="1:21">
      <c r="A45" s="4" t="s">
        <v>1353</v>
      </c>
      <c r="E45" s="6" t="n">
        <v>5000000</v>
      </c>
      <c r="N45" s="6" t="n">
        <v>5000000</v>
      </c>
    </row>
    <row r="46" spans="1:21">
      <c r="A46" s="4" t="s">
        <v>1355</v>
      </c>
      <c r="E46" s="4" t="s">
        <v>1356</v>
      </c>
    </row>
    <row r="47" spans="1:21">
      <c r="A47" s="4" t="s">
        <v>1357</v>
      </c>
    </row>
    <row r="48" spans="1:21">
      <c r="A48" s="3" t="s">
        <v>1332</v>
      </c>
    </row>
    <row r="49" spans="1:21">
      <c r="A49" s="4" t="s">
        <v>1358</v>
      </c>
      <c r="E49" s="5" t="n">
        <v>6165560</v>
      </c>
      <c r="N49" s="5" t="n">
        <v>6165560</v>
      </c>
    </row>
    <row r="50" spans="1:21">
      <c r="A50" s="4" t="s">
        <v>1352</v>
      </c>
      <c r="N50" s="5" t="n">
        <v>155978</v>
      </c>
    </row>
    <row r="51" spans="1:21">
      <c r="A51" s="4" t="s">
        <v>1334</v>
      </c>
      <c r="N51" s="6" t="n">
        <v>9000000</v>
      </c>
    </row>
    <row r="52" spans="1:21">
      <c r="A52" s="4" t="s">
        <v>266</v>
      </c>
    </row>
    <row r="53" spans="1:21">
      <c r="A53" s="3" t="s">
        <v>1332</v>
      </c>
    </row>
    <row r="54" spans="1:21">
      <c r="A54" s="4" t="s">
        <v>1348</v>
      </c>
      <c r="N54" s="5" t="n">
        <v>308278</v>
      </c>
    </row>
    <row r="55" spans="1:21">
      <c r="A55" s="4" t="s">
        <v>86</v>
      </c>
      <c r="N55" s="4" t="s">
        <v>96</v>
      </c>
    </row>
    <row r="56" spans="1:21">
      <c r="A56" s="4" t="s">
        <v>1359</v>
      </c>
    </row>
    <row r="57" spans="1:21">
      <c r="A57" s="3" t="s">
        <v>1332</v>
      </c>
    </row>
    <row r="58" spans="1:21">
      <c r="A58" s="4" t="s">
        <v>1333</v>
      </c>
      <c r="N58" s="6" t="n">
        <v>277500000</v>
      </c>
    </row>
    <row r="59" spans="1:21">
      <c r="A59" s="4" t="s">
        <v>1348</v>
      </c>
      <c r="N59" s="5" t="n">
        <v>123592</v>
      </c>
    </row>
    <row r="60" spans="1:21">
      <c r="A60" s="4" t="s">
        <v>1360</v>
      </c>
      <c r="N60" s="6" t="n">
        <v>111200000</v>
      </c>
    </row>
    <row r="61" spans="1:21">
      <c r="A61" s="4" t="s">
        <v>1361</v>
      </c>
      <c r="E61" s="5" t="n">
        <v>308278</v>
      </c>
      <c r="N61" s="5" t="n">
        <v>308278</v>
      </c>
    </row>
    <row r="62" spans="1:21">
      <c r="A62" s="4" t="s">
        <v>1362</v>
      </c>
      <c r="N62" s="6" t="n">
        <v>12400000</v>
      </c>
    </row>
    <row r="63" spans="1:21">
      <c r="A63" s="4" t="s">
        <v>1363</v>
      </c>
      <c r="N63" s="6" t="n">
        <v>135700</v>
      </c>
    </row>
    <row r="64" spans="1:21">
      <c r="A64" s="4" t="s">
        <v>1217</v>
      </c>
      <c r="N64" s="5" t="n">
        <v>1564</v>
      </c>
    </row>
    <row r="65" spans="1:21">
      <c r="A65" s="4" t="s">
        <v>1364</v>
      </c>
    </row>
    <row r="66" spans="1:21">
      <c r="A66" s="3" t="s">
        <v>1332</v>
      </c>
    </row>
    <row r="67" spans="1:21">
      <c r="A67" s="4" t="s">
        <v>1365</v>
      </c>
      <c r="R67" s="23" t="n">
        <v>0.1625</v>
      </c>
    </row>
    <row r="68" spans="1:21">
      <c r="A68" s="4" t="s">
        <v>36</v>
      </c>
    </row>
    <row r="69" spans="1:21">
      <c r="A69" s="3" t="s">
        <v>1332</v>
      </c>
    </row>
    <row r="70" spans="1:21">
      <c r="A70" s="4" t="s">
        <v>1348</v>
      </c>
      <c r="N70" s="5" t="n">
        <v>0</v>
      </c>
      <c r="O70" s="5" t="n">
        <v>0</v>
      </c>
      <c r="P70" s="5" t="n">
        <v>0</v>
      </c>
    </row>
    <row r="71" spans="1:21">
      <c r="A71" s="4" t="s">
        <v>1349</v>
      </c>
      <c r="E71" s="7" t="n">
        <v>0.01</v>
      </c>
      <c r="N71" s="7" t="n">
        <v>0.01</v>
      </c>
      <c r="O71" s="7" t="n">
        <v>0.01</v>
      </c>
    </row>
    <row r="72" spans="1:21">
      <c r="A72" s="4" t="s">
        <v>1352</v>
      </c>
      <c r="N72" s="5" t="n">
        <v>0</v>
      </c>
      <c r="O72" s="5" t="n">
        <v>0</v>
      </c>
    </row>
    <row r="73" spans="1:21">
      <c r="A73" s="4" t="s">
        <v>1217</v>
      </c>
      <c r="N73" s="5" t="n">
        <v>0</v>
      </c>
    </row>
    <row r="74" spans="1:21">
      <c r="A74" s="4" t="s">
        <v>1334</v>
      </c>
      <c r="N74" s="6" t="n">
        <v>0</v>
      </c>
    </row>
    <row r="75" spans="1:21">
      <c r="A75" s="4" t="s">
        <v>1366</v>
      </c>
    </row>
    <row r="76" spans="1:21">
      <c r="A76" s="3" t="s">
        <v>1332</v>
      </c>
    </row>
    <row r="77" spans="1:21">
      <c r="A77" s="4" t="s">
        <v>1367</v>
      </c>
      <c r="N77" s="4" t="s">
        <v>1368</v>
      </c>
    </row>
    <row r="78" spans="1:21">
      <c r="A78" s="4" t="s">
        <v>1369</v>
      </c>
      <c r="E78" s="5" t="n">
        <v>25</v>
      </c>
      <c r="N78" s="6" t="n">
        <v>25</v>
      </c>
    </row>
    <row r="79" spans="1:21">
      <c r="A79" s="4" t="s">
        <v>86</v>
      </c>
      <c r="N79" s="4" t="s">
        <v>92</v>
      </c>
    </row>
    <row r="80" spans="1:21">
      <c r="A80" s="4" t="s">
        <v>1370</v>
      </c>
    </row>
    <row r="81" spans="1:21">
      <c r="A81" s="3" t="s">
        <v>1332</v>
      </c>
    </row>
    <row r="82" spans="1:21">
      <c r="A82" s="4" t="s">
        <v>1367</v>
      </c>
      <c r="N82" s="4" t="s">
        <v>1371</v>
      </c>
    </row>
    <row r="83" spans="1:21">
      <c r="A83" s="4" t="s">
        <v>1372</v>
      </c>
    </row>
    <row r="84" spans="1:21">
      <c r="A84" s="3" t="s">
        <v>1332</v>
      </c>
    </row>
    <row r="85" spans="1:21">
      <c r="A85" s="4" t="s">
        <v>1369</v>
      </c>
      <c r="E85" s="6" t="n">
        <v>25</v>
      </c>
      <c r="N85" s="6" t="n">
        <v>25</v>
      </c>
    </row>
    <row r="86" spans="1:21">
      <c r="A86" s="4" t="s">
        <v>1373</v>
      </c>
    </row>
    <row r="87" spans="1:21">
      <c r="A87" s="3" t="s">
        <v>1332</v>
      </c>
    </row>
    <row r="88" spans="1:21">
      <c r="A88" s="4" t="s">
        <v>1367</v>
      </c>
      <c r="N88" s="4" t="s">
        <v>1371</v>
      </c>
    </row>
    <row r="89" spans="1:21">
      <c r="A89" s="4" t="s">
        <v>1374</v>
      </c>
    </row>
    <row r="90" spans="1:21">
      <c r="A90" s="3" t="s">
        <v>1332</v>
      </c>
    </row>
    <row r="91" spans="1:21">
      <c r="A91" s="4" t="s">
        <v>1367</v>
      </c>
      <c r="N91" s="4" t="s">
        <v>1368</v>
      </c>
    </row>
    <row r="92" spans="1:21">
      <c r="A92" s="4" t="s">
        <v>1375</v>
      </c>
    </row>
    <row r="93" spans="1:21">
      <c r="A93" s="3" t="s">
        <v>1332</v>
      </c>
    </row>
    <row r="94" spans="1:21">
      <c r="A94" s="4" t="s">
        <v>1376</v>
      </c>
      <c r="T94" s="6" t="n">
        <v>25</v>
      </c>
    </row>
    <row r="95" spans="1:21">
      <c r="A95" s="4" t="s">
        <v>86</v>
      </c>
      <c r="N95" s="4" t="s">
        <v>94</v>
      </c>
    </row>
    <row r="96" spans="1:21">
      <c r="A96" s="4" t="s">
        <v>78</v>
      </c>
    </row>
    <row r="97" spans="1:21">
      <c r="A97" s="3" t="s">
        <v>1332</v>
      </c>
    </row>
    <row r="98" spans="1:21">
      <c r="A98" s="4" t="s">
        <v>86</v>
      </c>
      <c r="N98" s="4" t="s">
        <v>87</v>
      </c>
      <c r="O98" s="4" t="s">
        <v>87</v>
      </c>
    </row>
    <row r="99" spans="1:21">
      <c r="A99" s="4" t="s">
        <v>1377</v>
      </c>
    </row>
    <row r="100" spans="1:21">
      <c r="A100" s="3" t="s">
        <v>1332</v>
      </c>
    </row>
    <row r="101" spans="1:21">
      <c r="A101" s="4" t="s">
        <v>1378</v>
      </c>
      <c r="N101" s="5" t="n">
        <v>194338</v>
      </c>
      <c r="O101" s="5" t="n">
        <v>391</v>
      </c>
      <c r="P101" s="5" t="n">
        <v>4282</v>
      </c>
    </row>
    <row r="102" spans="1:21">
      <c r="A102" s="4" t="s">
        <v>1379</v>
      </c>
    </row>
    <row r="103" spans="1:21">
      <c r="A103" s="3" t="s">
        <v>1332</v>
      </c>
    </row>
    <row r="104" spans="1:21">
      <c r="A104" s="4" t="s">
        <v>1352</v>
      </c>
      <c r="N104" s="5" t="n">
        <v>149</v>
      </c>
    </row>
    <row r="105" spans="1:21">
      <c r="A105" s="4" t="s">
        <v>1186</v>
      </c>
    </row>
    <row r="106" spans="1:21">
      <c r="A106" s="3" t="s">
        <v>1332</v>
      </c>
    </row>
    <row r="107" spans="1:21">
      <c r="A107" s="4" t="s">
        <v>1380</v>
      </c>
      <c r="I107" s="6" t="n">
        <v>100000</v>
      </c>
      <c r="M107" s="6" t="n">
        <v>100000</v>
      </c>
    </row>
    <row r="108" spans="1:21">
      <c r="A108" s="4" t="s">
        <v>1341</v>
      </c>
      <c r="I108" s="5" t="n">
        <v>7500</v>
      </c>
      <c r="M108" s="5" t="n">
        <v>7500</v>
      </c>
    </row>
    <row r="109" spans="1:21">
      <c r="A109" s="4" t="s">
        <v>1172</v>
      </c>
      <c r="C109" s="5" t="n">
        <v>80798</v>
      </c>
    </row>
    <row r="110" spans="1:21">
      <c r="A110" s="4" t="s">
        <v>1381</v>
      </c>
    </row>
    <row r="111" spans="1:21">
      <c r="A111" s="3" t="s">
        <v>1332</v>
      </c>
    </row>
    <row r="112" spans="1:21">
      <c r="A112" s="4" t="s">
        <v>1382</v>
      </c>
      <c r="N112" s="6" t="n">
        <v>5300000</v>
      </c>
      <c r="O112" s="6" t="n">
        <v>100000</v>
      </c>
      <c r="P112" s="6" t="n">
        <v>200000</v>
      </c>
    </row>
    <row r="113" spans="1:21">
      <c r="A113" s="4" t="s">
        <v>1383</v>
      </c>
    </row>
    <row r="114" spans="1:21">
      <c r="A114" s="3" t="s">
        <v>1332</v>
      </c>
    </row>
    <row r="115" spans="1:21">
      <c r="A115" s="4" t="s">
        <v>1172</v>
      </c>
      <c r="G115" s="5" t="n">
        <v>125165</v>
      </c>
    </row>
    <row r="116" spans="1:21">
      <c r="A116" s="4" t="s">
        <v>1190</v>
      </c>
    </row>
    <row r="117" spans="1:21">
      <c r="A117" s="3" t="s">
        <v>1332</v>
      </c>
    </row>
    <row r="118" spans="1:21">
      <c r="A118" s="4" t="s">
        <v>1180</v>
      </c>
      <c r="N118" s="5" t="n">
        <v>117740</v>
      </c>
    </row>
    <row r="119" spans="1:21">
      <c r="A119" s="4" t="s">
        <v>1384</v>
      </c>
    </row>
    <row r="120" spans="1:21">
      <c r="A120" s="3" t="s">
        <v>1332</v>
      </c>
    </row>
    <row r="121" spans="1:21">
      <c r="A121" s="4" t="s">
        <v>1172</v>
      </c>
      <c r="G121" s="5" t="n">
        <v>770854</v>
      </c>
    </row>
    <row r="122" spans="1:21">
      <c r="A122" s="4" t="s">
        <v>1385</v>
      </c>
    </row>
    <row r="123" spans="1:21">
      <c r="A123" s="3" t="s">
        <v>1332</v>
      </c>
    </row>
    <row r="124" spans="1:21">
      <c r="A124" s="4" t="s">
        <v>1172</v>
      </c>
      <c r="G124" s="5" t="n">
        <v>160192</v>
      </c>
    </row>
    <row r="125" spans="1:21">
      <c r="A125" s="4" t="s">
        <v>1386</v>
      </c>
    </row>
    <row r="126" spans="1:21">
      <c r="A126" s="3" t="s">
        <v>1332</v>
      </c>
    </row>
    <row r="127" spans="1:21">
      <c r="A127" s="4" t="s">
        <v>1335</v>
      </c>
      <c r="N127" s="4" t="s">
        <v>1387</v>
      </c>
    </row>
    <row r="128" spans="1:21">
      <c r="A128" s="4" t="s">
        <v>1388</v>
      </c>
      <c r="E128" s="6" t="n">
        <v>6300000</v>
      </c>
      <c r="N128" s="6" t="n">
        <v>6300000</v>
      </c>
    </row>
    <row r="129" spans="1:21">
      <c r="A129" s="4" t="s">
        <v>1172</v>
      </c>
      <c r="C129" s="5" t="n">
        <v>3165</v>
      </c>
      <c r="G129" s="5" t="n">
        <v>6263</v>
      </c>
    </row>
    <row r="130" spans="1:21">
      <c r="A130" s="4" t="s">
        <v>1389</v>
      </c>
    </row>
    <row r="131" spans="1:21">
      <c r="A131" s="3" t="s">
        <v>1332</v>
      </c>
    </row>
    <row r="132" spans="1:21">
      <c r="A132" s="4" t="s">
        <v>1390</v>
      </c>
      <c r="G132" s="5" t="n">
        <v>81000</v>
      </c>
    </row>
    <row r="133" spans="1:21">
      <c r="A133" s="4" t="s">
        <v>1391</v>
      </c>
    </row>
    <row r="134" spans="1:21">
      <c r="A134" s="3" t="s">
        <v>1332</v>
      </c>
    </row>
    <row r="135" spans="1:21">
      <c r="A135" s="4" t="s">
        <v>1348</v>
      </c>
      <c r="F135" s="5" t="n">
        <v>2250000</v>
      </c>
      <c r="H135" s="5" t="n">
        <v>1075000</v>
      </c>
    </row>
    <row r="136" spans="1:21">
      <c r="A136" s="4" t="s">
        <v>1392</v>
      </c>
    </row>
    <row r="137" spans="1:21">
      <c r="A137" s="3" t="s">
        <v>1332</v>
      </c>
    </row>
    <row r="138" spans="1:21">
      <c r="A138" s="4" t="s">
        <v>1341</v>
      </c>
      <c r="D138" s="5" t="n">
        <v>176610</v>
      </c>
      <c r="N138" s="5" t="n">
        <v>2122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393</v>
      </c>
      <c r="B1" s="2" t="s">
        <v>1199</v>
      </c>
      <c r="R1" s="2" t="s">
        <v>1</v>
      </c>
    </row>
    <row r="2" spans="1:20">
      <c r="B2" s="2" t="s">
        <v>2</v>
      </c>
      <c r="D2" s="2" t="s">
        <v>1200</v>
      </c>
      <c r="F2" s="2" t="s">
        <v>4</v>
      </c>
      <c r="H2" s="2" t="s">
        <v>1201</v>
      </c>
      <c r="J2" s="2" t="s">
        <v>38</v>
      </c>
      <c r="L2" s="2" t="s">
        <v>1202</v>
      </c>
      <c r="N2" s="2" t="s">
        <v>1203</v>
      </c>
      <c r="P2" s="2" t="s">
        <v>723</v>
      </c>
      <c r="R2" s="2" t="s">
        <v>2</v>
      </c>
      <c r="S2" s="2" t="s">
        <v>38</v>
      </c>
      <c r="T2" s="2" t="s">
        <v>102</v>
      </c>
    </row>
    <row r="3" spans="1:20">
      <c r="A3" s="4" t="s">
        <v>1394</v>
      </c>
      <c r="B3" s="6" t="n">
        <v>50011</v>
      </c>
      <c r="D3" s="6" t="n">
        <v>47877</v>
      </c>
      <c r="F3" s="6" t="n">
        <v>44959</v>
      </c>
      <c r="H3" s="6" t="n">
        <v>41871</v>
      </c>
      <c r="J3" s="6" t="n">
        <v>36574</v>
      </c>
      <c r="L3" s="6" t="n">
        <v>30154</v>
      </c>
      <c r="N3" s="6" t="n">
        <v>28666</v>
      </c>
      <c r="P3" s="6" t="n">
        <v>28183</v>
      </c>
      <c r="R3" s="6" t="n">
        <v>184716</v>
      </c>
      <c r="S3" s="6" t="n">
        <v>123576</v>
      </c>
      <c r="T3" s="6" t="n">
        <v>81334</v>
      </c>
    </row>
    <row r="4" spans="1:20">
      <c r="A4" s="4" t="s">
        <v>1395</v>
      </c>
      <c r="B4" s="5" t="n">
        <v>8728</v>
      </c>
      <c r="D4" s="5" t="n">
        <v>8629</v>
      </c>
      <c r="F4" s="5" t="n">
        <v>7636</v>
      </c>
      <c r="H4" s="5" t="n">
        <v>4701</v>
      </c>
      <c r="J4" s="5" t="n">
        <v>-40579</v>
      </c>
      <c r="L4" s="5" t="n">
        <v>126</v>
      </c>
      <c r="N4" s="5" t="n">
        <v>-2202</v>
      </c>
      <c r="P4" s="5" t="n">
        <v>-1992</v>
      </c>
      <c r="R4" s="5" t="n">
        <v>29688</v>
      </c>
      <c r="S4" s="5" t="n">
        <v>-44647</v>
      </c>
      <c r="T4" s="5" t="n">
        <v>-1032</v>
      </c>
    </row>
    <row r="5" spans="1:20">
      <c r="A5" s="4" t="s">
        <v>1396</v>
      </c>
      <c r="B5" s="5" t="n">
        <v>-5772</v>
      </c>
      <c r="D5" s="5" t="n">
        <v>-3111</v>
      </c>
      <c r="F5" s="5" t="n">
        <v>-3432</v>
      </c>
      <c r="H5" s="5" t="n">
        <v>-2955</v>
      </c>
      <c r="J5" s="5" t="n">
        <v>-47141</v>
      </c>
      <c r="L5" s="5" t="n">
        <v>-4581</v>
      </c>
      <c r="N5" s="5" t="n">
        <v>34768</v>
      </c>
      <c r="P5" s="5" t="n">
        <v>9928</v>
      </c>
      <c r="R5" s="5" t="n">
        <v>-15275</v>
      </c>
      <c r="S5" s="5" t="n">
        <v>-7028</v>
      </c>
      <c r="T5" s="5" t="n">
        <v>-2974</v>
      </c>
    </row>
    <row r="6" spans="1:20">
      <c r="A6" s="4" t="s">
        <v>1397</v>
      </c>
      <c r="B6" s="6" t="n">
        <v>-12785</v>
      </c>
      <c r="D6" s="6" t="n">
        <v>-10334</v>
      </c>
      <c r="F6" s="6" t="n">
        <v>-10212</v>
      </c>
      <c r="H6" s="6" t="n">
        <v>-9425</v>
      </c>
      <c r="J6" s="6" t="n">
        <v>-46241</v>
      </c>
      <c r="L6" s="6" t="n">
        <v>-12017</v>
      </c>
      <c r="N6" s="6" t="n">
        <v>17569</v>
      </c>
      <c r="P6" s="6" t="n">
        <v>-4990</v>
      </c>
      <c r="R6" s="6" t="n">
        <v>-42759</v>
      </c>
      <c r="S6" s="6" t="n">
        <v>-45679</v>
      </c>
      <c r="T6" s="6" t="n">
        <v>-18985</v>
      </c>
    </row>
    <row r="7" spans="1:20">
      <c r="A7" s="4" t="s">
        <v>1398</v>
      </c>
      <c r="B7" s="7" t="n">
        <v>-0.55</v>
      </c>
      <c r="C7" s="4" t="s">
        <v>137</v>
      </c>
      <c r="D7" s="7" t="n">
        <v>-0.44</v>
      </c>
      <c r="E7" s="4" t="s">
        <v>137</v>
      </c>
      <c r="F7" s="7" t="n">
        <v>-0.44</v>
      </c>
      <c r="G7" s="4" t="s">
        <v>137</v>
      </c>
      <c r="H7" s="7" t="n">
        <v>-0.4</v>
      </c>
      <c r="I7" s="4" t="s">
        <v>137</v>
      </c>
      <c r="J7" s="7" t="n">
        <v>-1.87</v>
      </c>
      <c r="K7" s="4" t="s">
        <v>670</v>
      </c>
      <c r="L7" s="7" t="n">
        <v>-0.45</v>
      </c>
      <c r="M7" s="4" t="s">
        <v>670</v>
      </c>
      <c r="N7" s="7" t="n">
        <v>0.67</v>
      </c>
      <c r="O7" s="4" t="s">
        <v>670</v>
      </c>
      <c r="P7" s="7" t="n">
        <v>-0.2</v>
      </c>
      <c r="Q7" s="4" t="s">
        <v>670</v>
      </c>
      <c r="R7" s="7" t="n">
        <v>-1.82</v>
      </c>
      <c r="S7" s="7" t="n">
        <v>-1.79</v>
      </c>
      <c r="T7" s="7" t="n">
        <v>-0.91</v>
      </c>
    </row>
    <row r="8" spans="1:20">
      <c r="A8" s="4" t="s">
        <v>1399</v>
      </c>
      <c r="B8" s="7" t="n">
        <v>-0.55</v>
      </c>
      <c r="C8" s="4" t="s">
        <v>137</v>
      </c>
      <c r="D8" s="7" t="n">
        <v>-0.44</v>
      </c>
      <c r="E8" s="4" t="s">
        <v>137</v>
      </c>
      <c r="F8" s="7" t="n">
        <v>-0.44</v>
      </c>
      <c r="G8" s="4" t="s">
        <v>137</v>
      </c>
      <c r="H8" s="7" t="n">
        <v>-0.4</v>
      </c>
      <c r="I8" s="4" t="s">
        <v>137</v>
      </c>
      <c r="J8" s="7" t="n">
        <v>-1.87</v>
      </c>
      <c r="K8" s="4" t="s">
        <v>670</v>
      </c>
      <c r="L8" s="7" t="n">
        <v>-0.45</v>
      </c>
      <c r="M8" s="4" t="s">
        <v>670</v>
      </c>
      <c r="N8" s="7" t="n">
        <v>0.67</v>
      </c>
      <c r="O8" s="4" t="s">
        <v>670</v>
      </c>
      <c r="P8" s="7" t="n">
        <v>-0.2</v>
      </c>
      <c r="Q8" s="4" t="s">
        <v>670</v>
      </c>
      <c r="R8" s="7" t="n">
        <v>-1.82</v>
      </c>
      <c r="S8" s="7" t="n">
        <v>-1.79</v>
      </c>
      <c r="T8" s="7" t="n">
        <v>-0.91</v>
      </c>
    </row>
    <row r="9" spans="1:20"/>
    <row r="10" spans="1:20">
      <c r="A10" s="4" t="s">
        <v>137</v>
      </c>
      <c r="B10" s="4" t="s">
        <v>1213</v>
      </c>
    </row>
    <row r="11" spans="1:20">
      <c r="A11" s="4" t="s">
        <v>670</v>
      </c>
      <c r="B11" s="4" t="s">
        <v>1214</v>
      </c>
    </row>
  </sheetData>
  <mergeCells count="14">
    <mergeCell ref="A1:A2"/>
    <mergeCell ref="B1:Q1"/>
    <mergeCell ref="R1:T1"/>
    <mergeCell ref="B2:C2"/>
    <mergeCell ref="D2:E2"/>
    <mergeCell ref="F2:G2"/>
    <mergeCell ref="H2:I2"/>
    <mergeCell ref="J2:K2"/>
    <mergeCell ref="L2:M2"/>
    <mergeCell ref="N2:O2"/>
    <mergeCell ref="P2:Q2"/>
    <mergeCell ref="A9:T9"/>
    <mergeCell ref="B10:T10"/>
    <mergeCell ref="B11:T1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16"/>
  </cols>
  <sheetData>
    <row r="1" spans="1:2">
      <c r="A1" s="1" t="s">
        <v>269</v>
      </c>
      <c r="B1" s="2" t="s">
        <v>1</v>
      </c>
    </row>
    <row r="2" spans="1:2">
      <c r="B2" s="2" t="s">
        <v>2</v>
      </c>
    </row>
    <row r="3" spans="1:2">
      <c r="A3" s="4" t="s">
        <v>264</v>
      </c>
    </row>
    <row r="4" spans="1:2">
      <c r="A4" s="4" t="s">
        <v>86</v>
      </c>
      <c r="B4" s="4" t="s">
        <v>87</v>
      </c>
    </row>
    <row r="5" spans="1:2">
      <c r="A5" s="4" t="s">
        <v>266</v>
      </c>
    </row>
    <row r="6" spans="1:2">
      <c r="A6" s="4" t="s">
        <v>86</v>
      </c>
      <c r="B6" s="4" t="s">
        <v>96</v>
      </c>
    </row>
    <row r="7" spans="1:2">
      <c r="A7" s="4" t="s">
        <v>268</v>
      </c>
    </row>
    <row r="8" spans="1:2">
      <c r="A8" s="4" t="s">
        <v>86</v>
      </c>
      <c r="B8" s="4" t="s">
        <v>92</v>
      </c>
    </row>
    <row r="9" spans="1:2">
      <c r="A9" s="4" t="s">
        <v>145</v>
      </c>
    </row>
    <row r="10" spans="1:2">
      <c r="A10" s="4" t="s">
        <v>86</v>
      </c>
      <c r="B10" s="4" t="s">
        <v>94</v>
      </c>
    </row>
    <row r="11" spans="1:2">
      <c r="A11" s="4" t="s">
        <v>270</v>
      </c>
    </row>
    <row r="12" spans="1:2">
      <c r="A12" s="4" t="s">
        <v>86</v>
      </c>
      <c r="B12" s="4" t="s">
        <v>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74"/>
    <col customWidth="1" max="2" min="2" width="16"/>
    <col customWidth="1" max="3" min="3" width="16"/>
  </cols>
  <sheetData>
    <row r="1" spans="1:3">
      <c r="A1" s="1" t="s">
        <v>1400</v>
      </c>
      <c r="B1" s="2" t="s">
        <v>1401</v>
      </c>
      <c r="C1" s="2" t="s">
        <v>2</v>
      </c>
    </row>
    <row r="2" spans="1:3">
      <c r="A2" s="4" t="s">
        <v>1402</v>
      </c>
    </row>
    <row r="3" spans="1:3">
      <c r="A3" s="3" t="s">
        <v>1403</v>
      </c>
    </row>
    <row r="4" spans="1:3">
      <c r="A4" s="4" t="s">
        <v>1404</v>
      </c>
      <c r="B4" s="6" t="n">
        <v>13612</v>
      </c>
    </row>
    <row r="5" spans="1:3">
      <c r="A5" s="4" t="s">
        <v>1405</v>
      </c>
    </row>
    <row r="6" spans="1:3">
      <c r="A6" s="3" t="s">
        <v>1403</v>
      </c>
    </row>
    <row r="7" spans="1:3">
      <c r="A7" s="4" t="s">
        <v>1406</v>
      </c>
      <c r="B7" s="4" t="s">
        <v>1249</v>
      </c>
    </row>
    <row r="8" spans="1:3">
      <c r="A8" s="4" t="s">
        <v>1407</v>
      </c>
      <c r="B8" s="4" t="s">
        <v>1250</v>
      </c>
    </row>
    <row r="9" spans="1:3">
      <c r="A9" s="4" t="s">
        <v>1408</v>
      </c>
      <c r="B9" s="4" t="s">
        <v>1251</v>
      </c>
    </row>
    <row r="10" spans="1:3">
      <c r="A10" s="4" t="s">
        <v>1409</v>
      </c>
      <c r="B10" s="21" t="n">
        <v>0.1625</v>
      </c>
    </row>
    <row r="11" spans="1:3">
      <c r="A11" s="4" t="s">
        <v>1404</v>
      </c>
      <c r="B11" s="6" t="n">
        <v>262</v>
      </c>
    </row>
    <row r="12" spans="1:3">
      <c r="A12" s="4" t="s">
        <v>34</v>
      </c>
    </row>
    <row r="13" spans="1:3">
      <c r="A13" s="3" t="s">
        <v>1403</v>
      </c>
    </row>
    <row r="14" spans="1:3">
      <c r="A14" s="4" t="s">
        <v>1406</v>
      </c>
      <c r="C14" s="4" t="s">
        <v>1231</v>
      </c>
    </row>
    <row r="15" spans="1:3">
      <c r="A15" s="4" t="s">
        <v>1407</v>
      </c>
      <c r="C15" s="4" t="s">
        <v>1233</v>
      </c>
    </row>
    <row r="16" spans="1:3">
      <c r="A16" s="4" t="s">
        <v>1408</v>
      </c>
      <c r="C16" s="4" t="s">
        <v>1235</v>
      </c>
    </row>
    <row r="17" spans="1:3">
      <c r="A17" s="4" t="s">
        <v>1409</v>
      </c>
      <c r="C17" s="20" t="n">
        <v>0.096667</v>
      </c>
    </row>
    <row r="18" spans="1:3">
      <c r="A18" s="4" t="s">
        <v>1410</v>
      </c>
    </row>
    <row r="19" spans="1:3">
      <c r="A19" s="3" t="s">
        <v>1403</v>
      </c>
    </row>
    <row r="20" spans="1:3">
      <c r="A20" s="4" t="s">
        <v>1406</v>
      </c>
      <c r="B20" s="4" t="s">
        <v>1249</v>
      </c>
    </row>
    <row r="21" spans="1:3">
      <c r="A21" s="4" t="s">
        <v>1407</v>
      </c>
      <c r="B21" s="4" t="s">
        <v>1250</v>
      </c>
    </row>
    <row r="22" spans="1:3">
      <c r="A22" s="4" t="s">
        <v>1408</v>
      </c>
      <c r="B22" s="4" t="s">
        <v>1251</v>
      </c>
    </row>
    <row r="23" spans="1:3">
      <c r="A23" s="4" t="s">
        <v>1409</v>
      </c>
      <c r="B23" s="21" t="n">
        <v>0.1625</v>
      </c>
    </row>
    <row r="24" spans="1:3">
      <c r="A24" s="4" t="s">
        <v>1404</v>
      </c>
      <c r="B24" s="6" t="n">
        <v>3819</v>
      </c>
    </row>
    <row r="25" spans="1:3">
      <c r="A25" s="4" t="s">
        <v>36</v>
      </c>
    </row>
    <row r="26" spans="1:3">
      <c r="A26" s="3" t="s">
        <v>1403</v>
      </c>
    </row>
    <row r="27" spans="1:3">
      <c r="A27" s="4" t="s">
        <v>1406</v>
      </c>
      <c r="C27" s="4" t="s">
        <v>1231</v>
      </c>
    </row>
    <row r="28" spans="1:3">
      <c r="A28" s="4" t="s">
        <v>1407</v>
      </c>
      <c r="C28" s="4" t="s">
        <v>1233</v>
      </c>
    </row>
    <row r="29" spans="1:3">
      <c r="A29" s="4" t="s">
        <v>1408</v>
      </c>
      <c r="C29" s="4" t="s">
        <v>1235</v>
      </c>
    </row>
    <row r="30" spans="1:3">
      <c r="A30" s="4" t="s">
        <v>1409</v>
      </c>
      <c r="C30" s="20" t="n">
        <v>0.096667</v>
      </c>
    </row>
    <row r="31" spans="1:3">
      <c r="A31" s="4" t="s">
        <v>1411</v>
      </c>
    </row>
    <row r="32" spans="1:3">
      <c r="A32" s="3" t="s">
        <v>1403</v>
      </c>
    </row>
    <row r="33" spans="1:3">
      <c r="A33" s="4" t="s">
        <v>1406</v>
      </c>
      <c r="B33" s="4" t="s">
        <v>1249</v>
      </c>
    </row>
    <row r="34" spans="1:3">
      <c r="A34" s="4" t="s">
        <v>1407</v>
      </c>
      <c r="B34" s="4" t="s">
        <v>1250</v>
      </c>
    </row>
    <row r="35" spans="1:3">
      <c r="A35" s="4" t="s">
        <v>1408</v>
      </c>
      <c r="B35" s="4" t="s">
        <v>1251</v>
      </c>
    </row>
    <row r="36" spans="1:3">
      <c r="A36" s="4" t="s">
        <v>1409</v>
      </c>
      <c r="B36" s="21" t="n">
        <v>0.1625</v>
      </c>
    </row>
    <row r="37" spans="1:3">
      <c r="A37" s="4" t="s">
        <v>1404</v>
      </c>
      <c r="B37" s="6" t="n">
        <v>12</v>
      </c>
    </row>
    <row r="38" spans="1:3">
      <c r="A38" s="4" t="s">
        <v>264</v>
      </c>
    </row>
    <row r="39" spans="1:3">
      <c r="A39" s="3" t="s">
        <v>1403</v>
      </c>
    </row>
    <row r="40" spans="1:3">
      <c r="A40" s="4" t="s">
        <v>1406</v>
      </c>
      <c r="C40" s="4" t="s">
        <v>1256</v>
      </c>
    </row>
    <row r="41" spans="1:3">
      <c r="A41" s="4" t="s">
        <v>1407</v>
      </c>
      <c r="C41" s="4" t="s">
        <v>1233</v>
      </c>
    </row>
    <row r="42" spans="1:3">
      <c r="A42" s="4" t="s">
        <v>1408</v>
      </c>
      <c r="C42" s="4" t="s">
        <v>1235</v>
      </c>
    </row>
    <row r="43" spans="1:3">
      <c r="A43" s="4" t="s">
        <v>1409</v>
      </c>
      <c r="C43" s="20" t="n">
        <v>0.515625</v>
      </c>
    </row>
    <row r="44" spans="1:3">
      <c r="A44" s="4" t="s">
        <v>1412</v>
      </c>
    </row>
    <row r="45" spans="1:3">
      <c r="A45" s="3" t="s">
        <v>1403</v>
      </c>
    </row>
    <row r="46" spans="1:3">
      <c r="A46" s="4" t="s">
        <v>1406</v>
      </c>
      <c r="B46" s="4" t="s">
        <v>1249</v>
      </c>
    </row>
    <row r="47" spans="1:3">
      <c r="A47" s="4" t="s">
        <v>1407</v>
      </c>
      <c r="B47" s="4" t="s">
        <v>1250</v>
      </c>
    </row>
    <row r="48" spans="1:3">
      <c r="A48" s="4" t="s">
        <v>1408</v>
      </c>
      <c r="B48" s="4" t="s">
        <v>1251</v>
      </c>
    </row>
    <row r="49" spans="1:3">
      <c r="A49" s="4" t="s">
        <v>1409</v>
      </c>
      <c r="B49" s="21" t="n">
        <v>0.515625</v>
      </c>
    </row>
    <row r="50" spans="1:3">
      <c r="A50" s="4" t="s">
        <v>1404</v>
      </c>
      <c r="B50" s="6" t="n">
        <v>2950</v>
      </c>
    </row>
    <row r="51" spans="1:3">
      <c r="A51" s="4" t="s">
        <v>266</v>
      </c>
    </row>
    <row r="52" spans="1:3">
      <c r="A52" s="3" t="s">
        <v>1403</v>
      </c>
    </row>
    <row r="53" spans="1:3">
      <c r="A53" s="4" t="s">
        <v>1406</v>
      </c>
      <c r="C53" s="4" t="s">
        <v>1231</v>
      </c>
    </row>
    <row r="54" spans="1:3">
      <c r="A54" s="4" t="s">
        <v>1407</v>
      </c>
      <c r="C54" s="4" t="s">
        <v>1233</v>
      </c>
    </row>
    <row r="55" spans="1:3">
      <c r="A55" s="4" t="s">
        <v>1408</v>
      </c>
      <c r="C55" s="4" t="s">
        <v>1235</v>
      </c>
    </row>
    <row r="56" spans="1:3">
      <c r="A56" s="4" t="s">
        <v>1409</v>
      </c>
      <c r="C56" s="6" t="n">
        <v>5</v>
      </c>
    </row>
    <row r="57" spans="1:3">
      <c r="A57" s="4" t="s">
        <v>1413</v>
      </c>
    </row>
    <row r="58" spans="1:3">
      <c r="A58" s="3" t="s">
        <v>1403</v>
      </c>
    </row>
    <row r="59" spans="1:3">
      <c r="A59" s="4" t="s">
        <v>1406</v>
      </c>
      <c r="B59" s="4" t="s">
        <v>1287</v>
      </c>
    </row>
    <row r="60" spans="1:3">
      <c r="A60" s="4" t="s">
        <v>1407</v>
      </c>
      <c r="B60" s="4" t="s">
        <v>1250</v>
      </c>
    </row>
    <row r="61" spans="1:3">
      <c r="A61" s="4" t="s">
        <v>1408</v>
      </c>
      <c r="B61" s="4" t="s">
        <v>1251</v>
      </c>
    </row>
    <row r="62" spans="1:3">
      <c r="A62" s="4" t="s">
        <v>1409</v>
      </c>
      <c r="B62" s="6" t="n">
        <v>5</v>
      </c>
    </row>
    <row r="63" spans="1:3">
      <c r="A63" s="4" t="s">
        <v>1404</v>
      </c>
      <c r="B63" s="6" t="n">
        <v>1530</v>
      </c>
    </row>
    <row r="64" spans="1:3">
      <c r="A64" s="4" t="s">
        <v>268</v>
      </c>
    </row>
    <row r="65" spans="1:3">
      <c r="A65" s="3" t="s">
        <v>1403</v>
      </c>
    </row>
    <row r="66" spans="1:3">
      <c r="A66" s="4" t="s">
        <v>1406</v>
      </c>
      <c r="C66" s="4" t="s">
        <v>1256</v>
      </c>
    </row>
    <row r="67" spans="1:3">
      <c r="A67" s="4" t="s">
        <v>1407</v>
      </c>
      <c r="C67" s="4" t="s">
        <v>1233</v>
      </c>
    </row>
    <row r="68" spans="1:3">
      <c r="A68" s="4" t="s">
        <v>1408</v>
      </c>
      <c r="C68" s="4" t="s">
        <v>1235</v>
      </c>
    </row>
    <row r="69" spans="1:3">
      <c r="A69" s="4" t="s">
        <v>1409</v>
      </c>
      <c r="C69" s="21" t="n">
        <v>0.4765625</v>
      </c>
    </row>
    <row r="70" spans="1:3">
      <c r="A70" s="4" t="s">
        <v>1414</v>
      </c>
    </row>
    <row r="71" spans="1:3">
      <c r="A71" s="3" t="s">
        <v>1403</v>
      </c>
    </row>
    <row r="72" spans="1:3">
      <c r="A72" s="4" t="s">
        <v>1406</v>
      </c>
      <c r="B72" s="4" t="s">
        <v>1249</v>
      </c>
    </row>
    <row r="73" spans="1:3">
      <c r="A73" s="4" t="s">
        <v>1407</v>
      </c>
      <c r="B73" s="4" t="s">
        <v>1250</v>
      </c>
    </row>
    <row r="74" spans="1:3">
      <c r="A74" s="4" t="s">
        <v>1408</v>
      </c>
      <c r="B74" s="4" t="s">
        <v>1251</v>
      </c>
    </row>
    <row r="75" spans="1:3">
      <c r="A75" s="4" t="s">
        <v>1409</v>
      </c>
      <c r="B75" s="21" t="n">
        <v>0.4765625</v>
      </c>
    </row>
    <row r="76" spans="1:3">
      <c r="A76" s="4" t="s">
        <v>1404</v>
      </c>
      <c r="B76" s="6" t="n">
        <v>1107</v>
      </c>
    </row>
    <row r="77" spans="1:3">
      <c r="A77" s="4" t="s">
        <v>145</v>
      </c>
    </row>
    <row r="78" spans="1:3">
      <c r="A78" s="3" t="s">
        <v>1403</v>
      </c>
    </row>
    <row r="79" spans="1:3">
      <c r="A79" s="4" t="s">
        <v>1406</v>
      </c>
      <c r="C79" s="4" t="s">
        <v>1256</v>
      </c>
    </row>
    <row r="80" spans="1:3">
      <c r="A80" s="4" t="s">
        <v>1407</v>
      </c>
      <c r="C80" s="4" t="s">
        <v>1233</v>
      </c>
    </row>
    <row r="81" spans="1:3">
      <c r="A81" s="4" t="s">
        <v>1408</v>
      </c>
      <c r="C81" s="4" t="s">
        <v>1235</v>
      </c>
    </row>
    <row r="82" spans="1:3">
      <c r="A82" s="4" t="s">
        <v>1409</v>
      </c>
      <c r="C82" s="21" t="n">
        <v>0.4453125</v>
      </c>
    </row>
    <row r="83" spans="1:3">
      <c r="A83" s="4" t="s">
        <v>1415</v>
      </c>
    </row>
    <row r="84" spans="1:3">
      <c r="A84" s="3" t="s">
        <v>1403</v>
      </c>
    </row>
    <row r="85" spans="1:3">
      <c r="A85" s="4" t="s">
        <v>1406</v>
      </c>
      <c r="B85" s="4" t="s">
        <v>1249</v>
      </c>
    </row>
    <row r="86" spans="1:3">
      <c r="A86" s="4" t="s">
        <v>1407</v>
      </c>
      <c r="B86" s="4" t="s">
        <v>1250</v>
      </c>
    </row>
    <row r="87" spans="1:3">
      <c r="A87" s="4" t="s">
        <v>1408</v>
      </c>
      <c r="B87" s="4" t="s">
        <v>1251</v>
      </c>
    </row>
    <row r="88" spans="1:3">
      <c r="A88" s="4" t="s">
        <v>1409</v>
      </c>
      <c r="B88" s="21" t="n">
        <v>0.4453125</v>
      </c>
    </row>
    <row r="89" spans="1:3">
      <c r="A89" s="4" t="s">
        <v>1404</v>
      </c>
      <c r="B89" s="6" t="n">
        <v>1269</v>
      </c>
    </row>
    <row r="90" spans="1:3">
      <c r="A90" s="4" t="s">
        <v>1416</v>
      </c>
    </row>
    <row r="91" spans="1:3">
      <c r="A91" s="3" t="s">
        <v>1403</v>
      </c>
    </row>
    <row r="92" spans="1:3">
      <c r="A92" s="4" t="s">
        <v>1406</v>
      </c>
      <c r="B92" s="4" t="s">
        <v>1249</v>
      </c>
    </row>
    <row r="93" spans="1:3">
      <c r="A93" s="4" t="s">
        <v>1407</v>
      </c>
      <c r="B93" s="4" t="s">
        <v>1250</v>
      </c>
    </row>
    <row r="94" spans="1:3">
      <c r="A94" s="4" t="s">
        <v>1408</v>
      </c>
      <c r="B94" s="4" t="s">
        <v>1251</v>
      </c>
    </row>
    <row r="95" spans="1:3">
      <c r="A95" s="4" t="s">
        <v>1409</v>
      </c>
      <c r="B95" s="21" t="n">
        <v>0.1625</v>
      </c>
    </row>
    <row r="96" spans="1:3">
      <c r="A96" s="4" t="s">
        <v>1404</v>
      </c>
      <c r="B96" s="6" t="n">
        <v>1038</v>
      </c>
    </row>
    <row r="97" spans="1:3">
      <c r="A97" s="4" t="s">
        <v>1417</v>
      </c>
    </row>
    <row r="98" spans="1:3">
      <c r="A98" s="3" t="s">
        <v>1403</v>
      </c>
    </row>
    <row r="99" spans="1:3">
      <c r="A99" s="4" t="s">
        <v>1406</v>
      </c>
      <c r="B99" s="4" t="s">
        <v>1418</v>
      </c>
    </row>
    <row r="100" spans="1:3">
      <c r="A100" s="4" t="s">
        <v>1407</v>
      </c>
      <c r="B100" s="4" t="s">
        <v>1419</v>
      </c>
    </row>
    <row r="101" spans="1:3">
      <c r="A101" s="4" t="s">
        <v>1408</v>
      </c>
      <c r="B101" s="4" t="s">
        <v>1420</v>
      </c>
    </row>
    <row r="102" spans="1:3">
      <c r="A102" s="4" t="s">
        <v>1409</v>
      </c>
      <c r="B102" s="6" t="n">
        <v>5</v>
      </c>
    </row>
    <row r="103" spans="1:3">
      <c r="A103" s="4" t="s">
        <v>1404</v>
      </c>
      <c r="B103" s="6" t="n">
        <v>16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80"/>
    <col customWidth="1" max="7" min="7" width="80"/>
    <col customWidth="1" max="8" min="8" width="14"/>
    <col customWidth="1" max="9" min="9" width="14"/>
    <col customWidth="1" max="10" min="10" width="16"/>
    <col customWidth="1" max="11" min="11" width="25"/>
    <col customWidth="1" max="12" min="12" width="14"/>
  </cols>
  <sheetData>
    <row r="1" spans="1:12">
      <c r="A1" s="1" t="s">
        <v>1421</v>
      </c>
      <c r="B1" s="2" t="s">
        <v>746</v>
      </c>
      <c r="C1" s="2" t="s">
        <v>1401</v>
      </c>
      <c r="D1" s="2" t="s">
        <v>1318</v>
      </c>
      <c r="E1" s="2" t="s">
        <v>1319</v>
      </c>
      <c r="F1" s="2" t="s">
        <v>1422</v>
      </c>
      <c r="G1" s="2" t="s">
        <v>741</v>
      </c>
      <c r="H1" s="2" t="s">
        <v>1164</v>
      </c>
      <c r="I1" s="2" t="s">
        <v>743</v>
      </c>
      <c r="J1" s="2" t="s">
        <v>744</v>
      </c>
      <c r="K1" s="2" t="s">
        <v>2</v>
      </c>
      <c r="L1" s="2" t="s">
        <v>1423</v>
      </c>
    </row>
    <row r="2" spans="1:12">
      <c r="A2" s="4" t="s">
        <v>1172</v>
      </c>
      <c r="H2" s="5" t="n">
        <v>1056211</v>
      </c>
    </row>
    <row r="3" spans="1:12">
      <c r="A3" s="4" t="s">
        <v>1335</v>
      </c>
      <c r="D3" s="4" t="s">
        <v>1336</v>
      </c>
    </row>
    <row r="4" spans="1:12">
      <c r="A4" s="4" t="s">
        <v>748</v>
      </c>
      <c r="B4" s="8" t="n">
        <v>0.8</v>
      </c>
    </row>
    <row r="5" spans="1:12">
      <c r="A5" s="4" t="s">
        <v>753</v>
      </c>
      <c r="I5" s="4" t="s">
        <v>754</v>
      </c>
    </row>
    <row r="6" spans="1:12">
      <c r="A6" s="4" t="s">
        <v>761</v>
      </c>
      <c r="J6" s="4" t="s">
        <v>750</v>
      </c>
    </row>
    <row r="7" spans="1:12">
      <c r="A7" s="4" t="s">
        <v>762</v>
      </c>
      <c r="G7" s="4" t="s">
        <v>763</v>
      </c>
    </row>
    <row r="8" spans="1:12">
      <c r="A8" s="4" t="s">
        <v>1402</v>
      </c>
    </row>
    <row r="9" spans="1:12">
      <c r="A9" s="4" t="s">
        <v>1424</v>
      </c>
      <c r="L9" s="8" t="n">
        <v>7.8</v>
      </c>
    </row>
    <row r="10" spans="1:12">
      <c r="A10" s="4" t="s">
        <v>753</v>
      </c>
      <c r="B10" s="4" t="s">
        <v>461</v>
      </c>
    </row>
    <row r="11" spans="1:12">
      <c r="A11" s="4" t="s">
        <v>1425</v>
      </c>
    </row>
    <row r="12" spans="1:12">
      <c r="A12" s="4" t="s">
        <v>748</v>
      </c>
      <c r="B12" s="8" t="n">
        <v>7.8</v>
      </c>
    </row>
    <row r="13" spans="1:12">
      <c r="A13" s="4" t="s">
        <v>794</v>
      </c>
      <c r="B13" s="4" t="s">
        <v>472</v>
      </c>
    </row>
    <row r="14" spans="1:12">
      <c r="A14" s="4" t="s">
        <v>753</v>
      </c>
      <c r="B14" s="4" t="s">
        <v>461</v>
      </c>
    </row>
    <row r="15" spans="1:12">
      <c r="A15" s="4" t="s">
        <v>761</v>
      </c>
      <c r="B15" s="4" t="s">
        <v>1426</v>
      </c>
    </row>
    <row r="16" spans="1:12">
      <c r="A16" s="4" t="s">
        <v>1427</v>
      </c>
    </row>
    <row r="17" spans="1:12">
      <c r="A17" s="4" t="s">
        <v>699</v>
      </c>
      <c r="L17" s="4" t="s">
        <v>472</v>
      </c>
    </row>
    <row r="18" spans="1:12">
      <c r="A18" s="4" t="s">
        <v>1428</v>
      </c>
    </row>
    <row r="19" spans="1:12">
      <c r="A19" s="4" t="s">
        <v>699</v>
      </c>
      <c r="L19" s="4" t="s">
        <v>603</v>
      </c>
    </row>
    <row r="20" spans="1:12">
      <c r="A20" s="4" t="s">
        <v>1429</v>
      </c>
    </row>
    <row r="21" spans="1:12">
      <c r="A21" s="4" t="s">
        <v>762</v>
      </c>
      <c r="F21" s="4" t="s">
        <v>1430</v>
      </c>
    </row>
    <row r="22" spans="1:12">
      <c r="A22" s="4" t="s">
        <v>775</v>
      </c>
      <c r="F22" s="8" t="n">
        <v>1.2</v>
      </c>
    </row>
    <row r="23" spans="1:12">
      <c r="A23" s="4" t="s">
        <v>1186</v>
      </c>
    </row>
    <row r="24" spans="1:12">
      <c r="A24" s="4" t="s">
        <v>1172</v>
      </c>
      <c r="E24" s="5" t="n">
        <v>80798</v>
      </c>
    </row>
    <row r="25" spans="1:12">
      <c r="A25" s="4" t="s">
        <v>1383</v>
      </c>
    </row>
    <row r="26" spans="1:12">
      <c r="A26" s="4" t="s">
        <v>1172</v>
      </c>
      <c r="H26" s="5" t="n">
        <v>125165</v>
      </c>
    </row>
    <row r="27" spans="1:12">
      <c r="A27" s="4" t="s">
        <v>1431</v>
      </c>
    </row>
    <row r="28" spans="1:12">
      <c r="A28" s="4" t="s">
        <v>1172</v>
      </c>
      <c r="E28" s="5" t="n">
        <v>3165</v>
      </c>
      <c r="H28" s="5" t="n">
        <v>6263</v>
      </c>
    </row>
    <row r="29" spans="1:12">
      <c r="A29" s="4" t="s">
        <v>1335</v>
      </c>
      <c r="K29" s="4" t="s">
        <v>1387</v>
      </c>
    </row>
    <row r="30" spans="1:12">
      <c r="A30" s="4" t="s">
        <v>1432</v>
      </c>
    </row>
    <row r="31" spans="1:12">
      <c r="A31" s="4" t="s">
        <v>1172</v>
      </c>
      <c r="D31" s="5" t="n">
        <v>6836</v>
      </c>
    </row>
    <row r="32" spans="1:12">
      <c r="A32" s="4" t="s">
        <v>1433</v>
      </c>
    </row>
    <row r="33" spans="1:12">
      <c r="A33" s="4" t="s">
        <v>1172</v>
      </c>
      <c r="D33" s="5" t="n">
        <v>196023</v>
      </c>
    </row>
    <row r="34" spans="1:12">
      <c r="A34" s="4" t="s">
        <v>1434</v>
      </c>
    </row>
    <row r="35" spans="1:12">
      <c r="A35" s="4" t="s">
        <v>1172</v>
      </c>
      <c r="D35" s="5" t="n">
        <v>294031</v>
      </c>
    </row>
    <row r="36" spans="1:12">
      <c r="A36" s="4" t="s">
        <v>1435</v>
      </c>
    </row>
    <row r="37" spans="1:12">
      <c r="A37" s="4" t="s">
        <v>1436</v>
      </c>
      <c r="C37" s="6" t="n">
        <v>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37</v>
      </c>
      <c r="C1" s="2" t="s">
        <v>1</v>
      </c>
    </row>
    <row r="2" spans="1:6">
      <c r="C2" s="2" t="s">
        <v>2</v>
      </c>
      <c r="D2" s="2" t="s">
        <v>38</v>
      </c>
      <c r="E2" s="2" t="s">
        <v>102</v>
      </c>
      <c r="F2" s="2" t="s">
        <v>1438</v>
      </c>
    </row>
    <row r="3" spans="1:6">
      <c r="A3" s="3" t="s">
        <v>542</v>
      </c>
    </row>
    <row r="4" spans="1:6">
      <c r="A4" s="4" t="s">
        <v>1439</v>
      </c>
      <c r="C4" s="6" t="n">
        <v>1215376</v>
      </c>
    </row>
    <row r="5" spans="1:6">
      <c r="A5" s="4" t="s">
        <v>1440</v>
      </c>
      <c r="C5" s="5" t="n">
        <v>199381</v>
      </c>
    </row>
    <row r="6" spans="1:6">
      <c r="A6" s="4" t="s">
        <v>1441</v>
      </c>
      <c r="C6" s="5" t="n">
        <v>1548367</v>
      </c>
    </row>
    <row r="7" spans="1:6">
      <c r="A7" s="4" t="s">
        <v>1442</v>
      </c>
      <c r="C7" s="5" t="n">
        <v>54920</v>
      </c>
    </row>
    <row r="8" spans="1:6">
      <c r="A8" s="4" t="s">
        <v>1443</v>
      </c>
      <c r="C8" s="5" t="n">
        <v>200385</v>
      </c>
    </row>
    <row r="9" spans="1:6">
      <c r="A9" s="4" t="s">
        <v>1444</v>
      </c>
      <c r="C9" s="5" t="n">
        <v>1602283</v>
      </c>
    </row>
    <row r="10" spans="1:6">
      <c r="A10" s="4" t="s">
        <v>1445</v>
      </c>
      <c r="C10" s="5" t="n">
        <v>1802668</v>
      </c>
      <c r="D10" s="6" t="n">
        <v>1452759</v>
      </c>
      <c r="E10" s="6" t="n">
        <v>1029214</v>
      </c>
      <c r="F10" s="6" t="n">
        <v>556820</v>
      </c>
    </row>
    <row r="11" spans="1:6">
      <c r="A11" s="4" t="s">
        <v>1446</v>
      </c>
      <c r="C11" s="5" t="n">
        <v>108911</v>
      </c>
      <c r="D11" s="5" t="n">
        <v>55177</v>
      </c>
      <c r="E11" s="6" t="n">
        <v>42137</v>
      </c>
      <c r="F11" s="6" t="n">
        <v>23437</v>
      </c>
    </row>
    <row r="12" spans="1:6">
      <c r="A12" s="4" t="s">
        <v>1447</v>
      </c>
      <c r="C12" s="5" t="n">
        <v>82209</v>
      </c>
      <c r="D12" s="6" t="n">
        <v>67670</v>
      </c>
    </row>
    <row r="13" spans="1:6">
      <c r="A13" s="4" t="s">
        <v>1448</v>
      </c>
    </row>
    <row r="14" spans="1:6">
      <c r="A14" s="3" t="s">
        <v>542</v>
      </c>
    </row>
    <row r="15" spans="1:6">
      <c r="A15" s="4" t="s">
        <v>1439</v>
      </c>
      <c r="C15" s="5" t="n">
        <v>23822</v>
      </c>
    </row>
    <row r="16" spans="1:6">
      <c r="A16" s="4" t="s">
        <v>1440</v>
      </c>
      <c r="C16" s="5" t="n">
        <v>4750</v>
      </c>
    </row>
    <row r="17" spans="1:6">
      <c r="A17" s="4" t="s">
        <v>1441</v>
      </c>
      <c r="C17" s="5" t="n">
        <v>20171</v>
      </c>
    </row>
    <row r="18" spans="1:6">
      <c r="A18" s="4" t="s">
        <v>1442</v>
      </c>
      <c r="C18" s="5" t="n">
        <v>5341</v>
      </c>
    </row>
    <row r="19" spans="1:6">
      <c r="A19" s="4" t="s">
        <v>1443</v>
      </c>
      <c r="C19" s="5" t="n">
        <v>5454</v>
      </c>
    </row>
    <row r="20" spans="1:6">
      <c r="A20" s="4" t="s">
        <v>1444</v>
      </c>
      <c r="C20" s="5" t="n">
        <v>24808</v>
      </c>
    </row>
    <row r="21" spans="1:6">
      <c r="A21" s="4" t="s">
        <v>1445</v>
      </c>
      <c r="C21" s="5" t="n">
        <v>30262</v>
      </c>
    </row>
    <row r="22" spans="1:6">
      <c r="A22" s="4" t="s">
        <v>1446</v>
      </c>
      <c r="C22" s="6" t="n">
        <v>5454</v>
      </c>
    </row>
    <row r="23" spans="1:6">
      <c r="A23" s="4" t="s">
        <v>1449</v>
      </c>
      <c r="C23" s="5" t="n">
        <v>2012</v>
      </c>
    </row>
    <row r="24" spans="1:6">
      <c r="A24" s="4" t="s">
        <v>1450</v>
      </c>
    </row>
    <row r="25" spans="1:6">
      <c r="A25" s="3" t="s">
        <v>542</v>
      </c>
    </row>
    <row r="26" spans="1:6">
      <c r="A26" s="4" t="s">
        <v>485</v>
      </c>
      <c r="C26" s="4" t="s">
        <v>486</v>
      </c>
    </row>
    <row r="27" spans="1:6">
      <c r="A27" s="4" t="s">
        <v>1451</v>
      </c>
    </row>
    <row r="28" spans="1:6">
      <c r="A28" s="3" t="s">
        <v>542</v>
      </c>
    </row>
    <row r="29" spans="1:6">
      <c r="A29" s="4" t="s">
        <v>485</v>
      </c>
      <c r="C29" s="4" t="s">
        <v>498</v>
      </c>
    </row>
    <row r="30" spans="1:6">
      <c r="A30" s="4" t="s">
        <v>1452</v>
      </c>
    </row>
    <row r="31" spans="1:6">
      <c r="A31" s="3" t="s">
        <v>542</v>
      </c>
    </row>
    <row r="32" spans="1:6">
      <c r="A32" s="4" t="s">
        <v>1439</v>
      </c>
      <c r="C32" s="6" t="n">
        <v>39385</v>
      </c>
    </row>
    <row r="33" spans="1:6">
      <c r="A33" s="4" t="s">
        <v>1440</v>
      </c>
      <c r="C33" s="5" t="n">
        <v>5200</v>
      </c>
    </row>
    <row r="34" spans="1:6">
      <c r="A34" s="4" t="s">
        <v>1441</v>
      </c>
      <c r="C34" s="5" t="n">
        <v>37220</v>
      </c>
    </row>
    <row r="35" spans="1:6">
      <c r="A35" s="4" t="s">
        <v>1442</v>
      </c>
      <c r="C35" s="5" t="n">
        <v>1498</v>
      </c>
    </row>
    <row r="36" spans="1:6">
      <c r="A36" s="4" t="s">
        <v>1443</v>
      </c>
      <c r="C36" s="5" t="n">
        <v>5200</v>
      </c>
    </row>
    <row r="37" spans="1:6">
      <c r="A37" s="4" t="s">
        <v>1444</v>
      </c>
      <c r="C37" s="5" t="n">
        <v>38718</v>
      </c>
    </row>
    <row r="38" spans="1:6">
      <c r="A38" s="4" t="s">
        <v>1445</v>
      </c>
      <c r="C38" s="5" t="n">
        <v>43918</v>
      </c>
    </row>
    <row r="39" spans="1:6">
      <c r="A39" s="4" t="s">
        <v>1446</v>
      </c>
      <c r="C39" s="6" t="n">
        <v>5432</v>
      </c>
    </row>
    <row r="40" spans="1:6">
      <c r="A40" s="4" t="s">
        <v>1449</v>
      </c>
      <c r="C40" s="5" t="n">
        <v>2014</v>
      </c>
    </row>
    <row r="41" spans="1:6">
      <c r="A41" s="4" t="s">
        <v>1453</v>
      </c>
    </row>
    <row r="42" spans="1:6">
      <c r="A42" s="3" t="s">
        <v>542</v>
      </c>
    </row>
    <row r="43" spans="1:6">
      <c r="A43" s="4" t="s">
        <v>485</v>
      </c>
      <c r="C43" s="4" t="s">
        <v>486</v>
      </c>
    </row>
    <row r="44" spans="1:6">
      <c r="A44" s="4" t="s">
        <v>1454</v>
      </c>
    </row>
    <row r="45" spans="1:6">
      <c r="A45" s="3" t="s">
        <v>542</v>
      </c>
    </row>
    <row r="46" spans="1:6">
      <c r="A46" s="4" t="s">
        <v>485</v>
      </c>
      <c r="C46" s="4" t="s">
        <v>498</v>
      </c>
    </row>
    <row r="47" spans="1:6">
      <c r="A47" s="4" t="s">
        <v>1455</v>
      </c>
    </row>
    <row r="48" spans="1:6">
      <c r="A48" s="3" t="s">
        <v>542</v>
      </c>
    </row>
    <row r="49" spans="1:6">
      <c r="A49" s="4" t="s">
        <v>1439</v>
      </c>
      <c r="C49" s="6" t="n">
        <v>18432</v>
      </c>
    </row>
    <row r="50" spans="1:6">
      <c r="A50" s="4" t="s">
        <v>1440</v>
      </c>
      <c r="C50" s="5" t="n">
        <v>3060</v>
      </c>
    </row>
    <row r="51" spans="1:6">
      <c r="A51" s="4" t="s">
        <v>1441</v>
      </c>
      <c r="C51" s="5" t="n">
        <v>24353</v>
      </c>
    </row>
    <row r="52" spans="1:6">
      <c r="A52" s="4" t="s">
        <v>1442</v>
      </c>
      <c r="C52" s="5" t="n">
        <v>3091</v>
      </c>
    </row>
    <row r="53" spans="1:6">
      <c r="A53" s="4" t="s">
        <v>1443</v>
      </c>
      <c r="C53" s="5" t="n">
        <v>3360</v>
      </c>
    </row>
    <row r="54" spans="1:6">
      <c r="A54" s="4" t="s">
        <v>1444</v>
      </c>
      <c r="C54" s="5" t="n">
        <v>27144</v>
      </c>
    </row>
    <row r="55" spans="1:6">
      <c r="A55" s="4" t="s">
        <v>1445</v>
      </c>
      <c r="C55" s="5" t="n">
        <v>30504</v>
      </c>
    </row>
    <row r="56" spans="1:6">
      <c r="A56" s="4" t="s">
        <v>1446</v>
      </c>
      <c r="C56" s="6" t="n">
        <v>3564</v>
      </c>
    </row>
    <row r="57" spans="1:6">
      <c r="A57" s="4" t="s">
        <v>1449</v>
      </c>
      <c r="C57" s="5" t="n">
        <v>2015</v>
      </c>
    </row>
    <row r="58" spans="1:6">
      <c r="A58" s="4" t="s">
        <v>1456</v>
      </c>
    </row>
    <row r="59" spans="1:6">
      <c r="A59" s="3" t="s">
        <v>542</v>
      </c>
    </row>
    <row r="60" spans="1:6">
      <c r="A60" s="4" t="s">
        <v>485</v>
      </c>
      <c r="C60" s="4" t="s">
        <v>486</v>
      </c>
    </row>
    <row r="61" spans="1:6">
      <c r="A61" s="4" t="s">
        <v>1457</v>
      </c>
    </row>
    <row r="62" spans="1:6">
      <c r="A62" s="3" t="s">
        <v>542</v>
      </c>
    </row>
    <row r="63" spans="1:6">
      <c r="A63" s="4" t="s">
        <v>485</v>
      </c>
      <c r="C63" s="4" t="s">
        <v>498</v>
      </c>
    </row>
    <row r="64" spans="1:6">
      <c r="A64" s="4" t="s">
        <v>1458</v>
      </c>
    </row>
    <row r="65" spans="1:6">
      <c r="A65" s="3" t="s">
        <v>542</v>
      </c>
    </row>
    <row r="66" spans="1:6">
      <c r="A66" s="4" t="s">
        <v>1439</v>
      </c>
      <c r="C66" s="6" t="n">
        <v>30878</v>
      </c>
    </row>
    <row r="67" spans="1:6">
      <c r="A67" s="4" t="s">
        <v>1440</v>
      </c>
      <c r="C67" s="5" t="n">
        <v>4000</v>
      </c>
    </row>
    <row r="68" spans="1:6">
      <c r="A68" s="4" t="s">
        <v>1441</v>
      </c>
      <c r="C68" s="5" t="n">
        <v>40944</v>
      </c>
    </row>
    <row r="69" spans="1:6">
      <c r="A69" s="4" t="s">
        <v>1442</v>
      </c>
      <c r="C69" s="5" t="n">
        <v>348</v>
      </c>
    </row>
    <row r="70" spans="1:6">
      <c r="A70" s="4" t="s">
        <v>1443</v>
      </c>
      <c r="C70" s="5" t="n">
        <v>4000</v>
      </c>
    </row>
    <row r="71" spans="1:6">
      <c r="A71" s="4" t="s">
        <v>1444</v>
      </c>
      <c r="C71" s="5" t="n">
        <v>41292</v>
      </c>
    </row>
    <row r="72" spans="1:6">
      <c r="A72" s="4" t="s">
        <v>1445</v>
      </c>
      <c r="C72" s="5" t="n">
        <v>45292</v>
      </c>
    </row>
    <row r="73" spans="1:6">
      <c r="A73" s="4" t="s">
        <v>1446</v>
      </c>
      <c r="C73" s="6" t="n">
        <v>4973</v>
      </c>
    </row>
    <row r="74" spans="1:6">
      <c r="A74" s="4" t="s">
        <v>1449</v>
      </c>
      <c r="C74" s="5" t="n">
        <v>2015</v>
      </c>
    </row>
    <row r="75" spans="1:6">
      <c r="A75" s="4" t="s">
        <v>1459</v>
      </c>
    </row>
    <row r="76" spans="1:6">
      <c r="A76" s="3" t="s">
        <v>542</v>
      </c>
    </row>
    <row r="77" spans="1:6">
      <c r="A77" s="4" t="s">
        <v>485</v>
      </c>
      <c r="C77" s="4" t="s">
        <v>486</v>
      </c>
    </row>
    <row r="78" spans="1:6">
      <c r="A78" s="4" t="s">
        <v>1460</v>
      </c>
    </row>
    <row r="79" spans="1:6">
      <c r="A79" s="3" t="s">
        <v>542</v>
      </c>
    </row>
    <row r="80" spans="1:6">
      <c r="A80" s="4" t="s">
        <v>485</v>
      </c>
      <c r="C80" s="4" t="s">
        <v>498</v>
      </c>
    </row>
    <row r="81" spans="1:6">
      <c r="A81" s="4" t="s">
        <v>1461</v>
      </c>
    </row>
    <row r="82" spans="1:6">
      <c r="A82" s="3" t="s">
        <v>542</v>
      </c>
    </row>
    <row r="83" spans="1:6">
      <c r="A83" s="4" t="s">
        <v>1439</v>
      </c>
      <c r="C83" s="6" t="n">
        <v>30320</v>
      </c>
    </row>
    <row r="84" spans="1:6">
      <c r="A84" s="4" t="s">
        <v>1440</v>
      </c>
      <c r="C84" s="5" t="n">
        <v>4030</v>
      </c>
    </row>
    <row r="85" spans="1:6">
      <c r="A85" s="4" t="s">
        <v>1441</v>
      </c>
      <c r="C85" s="5" t="n">
        <v>32248</v>
      </c>
    </row>
    <row r="86" spans="1:6">
      <c r="A86" s="4" t="s">
        <v>1442</v>
      </c>
      <c r="C86" s="5" t="n">
        <v>1287</v>
      </c>
    </row>
    <row r="87" spans="1:6">
      <c r="A87" s="4" t="s">
        <v>1443</v>
      </c>
      <c r="C87" s="5" t="n">
        <v>4030</v>
      </c>
    </row>
    <row r="88" spans="1:6">
      <c r="A88" s="4" t="s">
        <v>1444</v>
      </c>
      <c r="C88" s="5" t="n">
        <v>33535</v>
      </c>
    </row>
    <row r="89" spans="1:6">
      <c r="A89" s="4" t="s">
        <v>1445</v>
      </c>
      <c r="C89" s="5" t="n">
        <v>37565</v>
      </c>
    </row>
    <row r="90" spans="1:6">
      <c r="A90" s="4" t="s">
        <v>1446</v>
      </c>
      <c r="C90" s="6" t="n">
        <v>4530</v>
      </c>
    </row>
    <row r="91" spans="1:6">
      <c r="A91" s="4" t="s">
        <v>1449</v>
      </c>
      <c r="C91" s="5" t="n">
        <v>2015</v>
      </c>
    </row>
    <row r="92" spans="1:6">
      <c r="A92" s="4" t="s">
        <v>1462</v>
      </c>
    </row>
    <row r="93" spans="1:6">
      <c r="A93" s="3" t="s">
        <v>542</v>
      </c>
    </row>
    <row r="94" spans="1:6">
      <c r="A94" s="4" t="s">
        <v>485</v>
      </c>
      <c r="C94" s="4" t="s">
        <v>486</v>
      </c>
    </row>
    <row r="95" spans="1:6">
      <c r="A95" s="4" t="s">
        <v>1463</v>
      </c>
    </row>
    <row r="96" spans="1:6">
      <c r="A96" s="3" t="s">
        <v>542</v>
      </c>
    </row>
    <row r="97" spans="1:6">
      <c r="A97" s="4" t="s">
        <v>485</v>
      </c>
      <c r="C97" s="4" t="s">
        <v>498</v>
      </c>
    </row>
    <row r="98" spans="1:6">
      <c r="A98" s="4" t="s">
        <v>1464</v>
      </c>
    </row>
    <row r="99" spans="1:6">
      <c r="A99" s="3" t="s">
        <v>542</v>
      </c>
    </row>
    <row r="100" spans="1:6">
      <c r="A100" s="4" t="s">
        <v>1439</v>
      </c>
      <c r="C100" s="6" t="n">
        <v>38684</v>
      </c>
    </row>
    <row r="101" spans="1:6">
      <c r="A101" s="4" t="s">
        <v>1440</v>
      </c>
      <c r="C101" s="5" t="n">
        <v>6710</v>
      </c>
    </row>
    <row r="102" spans="1:6">
      <c r="A102" s="4" t="s">
        <v>1441</v>
      </c>
      <c r="C102" s="5" t="n">
        <v>47444</v>
      </c>
    </row>
    <row r="103" spans="1:6">
      <c r="A103" s="4" t="s">
        <v>1442</v>
      </c>
      <c r="C103" s="5" t="n">
        <v>524</v>
      </c>
    </row>
    <row r="104" spans="1:6">
      <c r="A104" s="4" t="s">
        <v>1443</v>
      </c>
      <c r="C104" s="5" t="n">
        <v>6710</v>
      </c>
    </row>
    <row r="105" spans="1:6">
      <c r="A105" s="4" t="s">
        <v>1444</v>
      </c>
      <c r="C105" s="5" t="n">
        <v>47968</v>
      </c>
    </row>
    <row r="106" spans="1:6">
      <c r="A106" s="4" t="s">
        <v>1445</v>
      </c>
      <c r="C106" s="5" t="n">
        <v>54678</v>
      </c>
    </row>
    <row r="107" spans="1:6">
      <c r="A107" s="4" t="s">
        <v>1446</v>
      </c>
      <c r="C107" s="6" t="n">
        <v>6488</v>
      </c>
    </row>
    <row r="108" spans="1:6">
      <c r="A108" s="4" t="s">
        <v>1449</v>
      </c>
      <c r="C108" s="5" t="n">
        <v>2015</v>
      </c>
    </row>
    <row r="109" spans="1:6">
      <c r="A109" s="4" t="s">
        <v>1465</v>
      </c>
    </row>
    <row r="110" spans="1:6">
      <c r="A110" s="3" t="s">
        <v>542</v>
      </c>
    </row>
    <row r="111" spans="1:6">
      <c r="A111" s="4" t="s">
        <v>485</v>
      </c>
      <c r="C111" s="4" t="s">
        <v>486</v>
      </c>
    </row>
    <row r="112" spans="1:6">
      <c r="A112" s="4" t="s">
        <v>1466</v>
      </c>
    </row>
    <row r="113" spans="1:6">
      <c r="A113" s="3" t="s">
        <v>542</v>
      </c>
    </row>
    <row r="114" spans="1:6">
      <c r="A114" s="4" t="s">
        <v>485</v>
      </c>
      <c r="C114" s="4" t="s">
        <v>498</v>
      </c>
    </row>
    <row r="115" spans="1:6">
      <c r="A115" s="4" t="s">
        <v>1467</v>
      </c>
    </row>
    <row r="116" spans="1:6">
      <c r="A116" s="3" t="s">
        <v>542</v>
      </c>
    </row>
    <row r="117" spans="1:6">
      <c r="A117" s="4" t="s">
        <v>1439</v>
      </c>
      <c r="C117" s="6" t="n">
        <v>28227</v>
      </c>
    </row>
    <row r="118" spans="1:6">
      <c r="A118" s="4" t="s">
        <v>1440</v>
      </c>
      <c r="C118" s="5" t="n">
        <v>2800</v>
      </c>
    </row>
    <row r="119" spans="1:6">
      <c r="A119" s="4" t="s">
        <v>1441</v>
      </c>
      <c r="C119" s="5" t="n">
        <v>40609</v>
      </c>
    </row>
    <row r="120" spans="1:6">
      <c r="A120" s="4" t="s">
        <v>1442</v>
      </c>
      <c r="C120" s="5" t="n">
        <v>383</v>
      </c>
    </row>
    <row r="121" spans="1:6">
      <c r="A121" s="4" t="s">
        <v>1443</v>
      </c>
      <c r="C121" s="5" t="n">
        <v>2800</v>
      </c>
    </row>
    <row r="122" spans="1:6">
      <c r="A122" s="4" t="s">
        <v>1444</v>
      </c>
      <c r="C122" s="5" t="n">
        <v>40992</v>
      </c>
    </row>
    <row r="123" spans="1:6">
      <c r="A123" s="4" t="s">
        <v>1445</v>
      </c>
      <c r="C123" s="5" t="n">
        <v>43792</v>
      </c>
    </row>
    <row r="124" spans="1:6">
      <c r="A124" s="4" t="s">
        <v>1446</v>
      </c>
      <c r="C124" s="6" t="n">
        <v>5343</v>
      </c>
    </row>
    <row r="125" spans="1:6">
      <c r="A125" s="4" t="s">
        <v>1449</v>
      </c>
      <c r="C125" s="5" t="n">
        <v>2015</v>
      </c>
    </row>
    <row r="126" spans="1:6">
      <c r="A126" s="4" t="s">
        <v>1468</v>
      </c>
    </row>
    <row r="127" spans="1:6">
      <c r="A127" s="3" t="s">
        <v>542</v>
      </c>
    </row>
    <row r="128" spans="1:6">
      <c r="A128" s="4" t="s">
        <v>485</v>
      </c>
      <c r="C128" s="4" t="s">
        <v>486</v>
      </c>
    </row>
    <row r="129" spans="1:6">
      <c r="A129" s="4" t="s">
        <v>1469</v>
      </c>
    </row>
    <row r="130" spans="1:6">
      <c r="A130" s="3" t="s">
        <v>542</v>
      </c>
    </row>
    <row r="131" spans="1:6">
      <c r="A131" s="4" t="s">
        <v>485</v>
      </c>
      <c r="C131" s="4" t="s">
        <v>498</v>
      </c>
    </row>
    <row r="132" spans="1:6">
      <c r="A132" s="4" t="s">
        <v>1470</v>
      </c>
    </row>
    <row r="133" spans="1:6">
      <c r="A133" s="3" t="s">
        <v>542</v>
      </c>
    </row>
    <row r="134" spans="1:6">
      <c r="A134" s="4" t="s">
        <v>1439</v>
      </c>
      <c r="C134" s="6" t="n">
        <v>15213</v>
      </c>
    </row>
    <row r="135" spans="1:6">
      <c r="A135" s="4" t="s">
        <v>1440</v>
      </c>
      <c r="C135" s="5" t="n">
        <v>1900</v>
      </c>
    </row>
    <row r="136" spans="1:6">
      <c r="A136" s="4" t="s">
        <v>1441</v>
      </c>
      <c r="C136" s="5" t="n">
        <v>19517</v>
      </c>
    </row>
    <row r="137" spans="1:6">
      <c r="A137" s="4" t="s">
        <v>1442</v>
      </c>
      <c r="C137" s="5" t="n">
        <v>134</v>
      </c>
    </row>
    <row r="138" spans="1:6">
      <c r="A138" s="4" t="s">
        <v>1443</v>
      </c>
      <c r="C138" s="5" t="n">
        <v>1900</v>
      </c>
    </row>
    <row r="139" spans="1:6">
      <c r="A139" s="4" t="s">
        <v>1444</v>
      </c>
      <c r="C139" s="5" t="n">
        <v>19651</v>
      </c>
    </row>
    <row r="140" spans="1:6">
      <c r="A140" s="4" t="s">
        <v>1445</v>
      </c>
      <c r="C140" s="5" t="n">
        <v>21551</v>
      </c>
    </row>
    <row r="141" spans="1:6">
      <c r="A141" s="4" t="s">
        <v>1446</v>
      </c>
      <c r="C141" s="6" t="n">
        <v>2105</v>
      </c>
    </row>
    <row r="142" spans="1:6">
      <c r="A142" s="4" t="s">
        <v>1449</v>
      </c>
      <c r="C142" s="5" t="n">
        <v>2015</v>
      </c>
    </row>
    <row r="143" spans="1:6">
      <c r="A143" s="4" t="s">
        <v>1471</v>
      </c>
    </row>
    <row r="144" spans="1:6">
      <c r="A144" s="3" t="s">
        <v>542</v>
      </c>
    </row>
    <row r="145" spans="1:6">
      <c r="A145" s="4" t="s">
        <v>485</v>
      </c>
      <c r="C145" s="4" t="s">
        <v>486</v>
      </c>
    </row>
    <row r="146" spans="1:6">
      <c r="A146" s="4" t="s">
        <v>1472</v>
      </c>
    </row>
    <row r="147" spans="1:6">
      <c r="A147" s="3" t="s">
        <v>542</v>
      </c>
    </row>
    <row r="148" spans="1:6">
      <c r="A148" s="4" t="s">
        <v>485</v>
      </c>
      <c r="C148" s="4" t="s">
        <v>498</v>
      </c>
    </row>
    <row r="149" spans="1:6">
      <c r="A149" s="4" t="s">
        <v>1473</v>
      </c>
    </row>
    <row r="150" spans="1:6">
      <c r="A150" s="3" t="s">
        <v>542</v>
      </c>
    </row>
    <row r="151" spans="1:6">
      <c r="A151" s="4" t="s">
        <v>1439</v>
      </c>
      <c r="C151" s="6" t="n">
        <v>41348</v>
      </c>
    </row>
    <row r="152" spans="1:6">
      <c r="A152" s="4" t="s">
        <v>1440</v>
      </c>
      <c r="C152" s="5" t="n">
        <v>7800</v>
      </c>
    </row>
    <row r="153" spans="1:6">
      <c r="A153" s="4" t="s">
        <v>1441</v>
      </c>
      <c r="C153" s="5" t="n">
        <v>30597</v>
      </c>
    </row>
    <row r="154" spans="1:6">
      <c r="A154" s="4" t="s">
        <v>1442</v>
      </c>
      <c r="C154" s="5" t="n">
        <v>3836</v>
      </c>
    </row>
    <row r="155" spans="1:6">
      <c r="A155" s="4" t="s">
        <v>1443</v>
      </c>
      <c r="C155" s="5" t="n">
        <v>7800</v>
      </c>
    </row>
    <row r="156" spans="1:6">
      <c r="A156" s="4" t="s">
        <v>1444</v>
      </c>
      <c r="C156" s="5" t="n">
        <v>34433</v>
      </c>
    </row>
    <row r="157" spans="1:6">
      <c r="A157" s="4" t="s">
        <v>1445</v>
      </c>
      <c r="C157" s="5" t="n">
        <v>42233</v>
      </c>
    </row>
    <row r="158" spans="1:6">
      <c r="A158" s="4" t="s">
        <v>1446</v>
      </c>
      <c r="C158" s="6" t="n">
        <v>3776</v>
      </c>
    </row>
    <row r="159" spans="1:6">
      <c r="A159" s="4" t="s">
        <v>1449</v>
      </c>
      <c r="C159" s="5" t="n">
        <v>2016</v>
      </c>
    </row>
    <row r="160" spans="1:6">
      <c r="A160" s="4" t="s">
        <v>1474</v>
      </c>
    </row>
    <row r="161" spans="1:6">
      <c r="A161" s="3" t="s">
        <v>542</v>
      </c>
    </row>
    <row r="162" spans="1:6">
      <c r="A162" s="4" t="s">
        <v>485</v>
      </c>
      <c r="C162" s="4" t="s">
        <v>486</v>
      </c>
    </row>
    <row r="163" spans="1:6">
      <c r="A163" s="4" t="s">
        <v>1475</v>
      </c>
    </row>
    <row r="164" spans="1:6">
      <c r="A164" s="3" t="s">
        <v>542</v>
      </c>
    </row>
    <row r="165" spans="1:6">
      <c r="A165" s="4" t="s">
        <v>485</v>
      </c>
      <c r="C165" s="4" t="s">
        <v>498</v>
      </c>
    </row>
    <row r="166" spans="1:6">
      <c r="A166" s="4" t="s">
        <v>1476</v>
      </c>
    </row>
    <row r="167" spans="1:6">
      <c r="A167" s="3" t="s">
        <v>542</v>
      </c>
    </row>
    <row r="168" spans="1:6">
      <c r="A168" s="4" t="s">
        <v>1439</v>
      </c>
      <c r="B168" s="4" t="s">
        <v>137</v>
      </c>
      <c r="C168" s="6" t="n">
        <v>0</v>
      </c>
    </row>
    <row r="169" spans="1:6">
      <c r="A169" s="4" t="s">
        <v>1440</v>
      </c>
      <c r="C169" s="5" t="n">
        <v>10000</v>
      </c>
    </row>
    <row r="170" spans="1:6">
      <c r="A170" s="4" t="s">
        <v>1441</v>
      </c>
      <c r="C170" s="5" t="n">
        <v>36047</v>
      </c>
    </row>
    <row r="171" spans="1:6">
      <c r="A171" s="4" t="s">
        <v>1442</v>
      </c>
      <c r="C171" s="5" t="n">
        <v>3627</v>
      </c>
    </row>
    <row r="172" spans="1:6">
      <c r="A172" s="4" t="s">
        <v>1443</v>
      </c>
      <c r="C172" s="5" t="n">
        <v>10000</v>
      </c>
    </row>
    <row r="173" spans="1:6">
      <c r="A173" s="4" t="s">
        <v>1444</v>
      </c>
      <c r="C173" s="5" t="n">
        <v>39674</v>
      </c>
    </row>
    <row r="174" spans="1:6">
      <c r="A174" s="4" t="s">
        <v>1445</v>
      </c>
      <c r="C174" s="5" t="n">
        <v>49674</v>
      </c>
    </row>
    <row r="175" spans="1:6">
      <c r="A175" s="4" t="s">
        <v>1446</v>
      </c>
      <c r="C175" s="6" t="n">
        <v>4357</v>
      </c>
    </row>
    <row r="176" spans="1:6">
      <c r="A176" s="4" t="s">
        <v>1449</v>
      </c>
      <c r="C176" s="5" t="n">
        <v>2016</v>
      </c>
    </row>
    <row r="177" spans="1:6">
      <c r="A177" s="4" t="s">
        <v>1477</v>
      </c>
    </row>
    <row r="178" spans="1:6">
      <c r="A178" s="3" t="s">
        <v>542</v>
      </c>
    </row>
    <row r="179" spans="1:6">
      <c r="A179" s="4" t="s">
        <v>485</v>
      </c>
      <c r="C179" s="4" t="s">
        <v>486</v>
      </c>
    </row>
    <row r="180" spans="1:6">
      <c r="A180" s="4" t="s">
        <v>1478</v>
      </c>
    </row>
    <row r="181" spans="1:6">
      <c r="A181" s="3" t="s">
        <v>542</v>
      </c>
    </row>
    <row r="182" spans="1:6">
      <c r="A182" s="4" t="s">
        <v>485</v>
      </c>
      <c r="C182" s="4" t="s">
        <v>498</v>
      </c>
    </row>
    <row r="183" spans="1:6">
      <c r="A183" s="4" t="s">
        <v>1479</v>
      </c>
    </row>
    <row r="184" spans="1:6">
      <c r="A184" s="3" t="s">
        <v>542</v>
      </c>
    </row>
    <row r="185" spans="1:6">
      <c r="A185" s="4" t="s">
        <v>1439</v>
      </c>
      <c r="C185" s="6" t="n">
        <v>35602</v>
      </c>
    </row>
    <row r="186" spans="1:6">
      <c r="A186" s="4" t="s">
        <v>1440</v>
      </c>
      <c r="C186" s="5" t="n">
        <v>4100</v>
      </c>
    </row>
    <row r="187" spans="1:6">
      <c r="A187" s="4" t="s">
        <v>1441</v>
      </c>
      <c r="C187" s="5" t="n">
        <v>50117</v>
      </c>
    </row>
    <row r="188" spans="1:6">
      <c r="A188" s="4" t="s">
        <v>1442</v>
      </c>
      <c r="C188" s="5" t="n">
        <v>1846</v>
      </c>
    </row>
    <row r="189" spans="1:6">
      <c r="A189" s="4" t="s">
        <v>1443</v>
      </c>
      <c r="C189" s="5" t="n">
        <v>4100</v>
      </c>
    </row>
    <row r="190" spans="1:6">
      <c r="A190" s="4" t="s">
        <v>1444</v>
      </c>
      <c r="C190" s="5" t="n">
        <v>51963</v>
      </c>
    </row>
    <row r="191" spans="1:6">
      <c r="A191" s="4" t="s">
        <v>1445</v>
      </c>
      <c r="C191" s="5" t="n">
        <v>56063</v>
      </c>
    </row>
    <row r="192" spans="1:6">
      <c r="A192" s="4" t="s">
        <v>1446</v>
      </c>
      <c r="C192" s="6" t="n">
        <v>4754</v>
      </c>
    </row>
    <row r="193" spans="1:6">
      <c r="A193" s="4" t="s">
        <v>1449</v>
      </c>
      <c r="C193" s="5" t="n">
        <v>2016</v>
      </c>
    </row>
    <row r="194" spans="1:6">
      <c r="A194" s="4" t="s">
        <v>1480</v>
      </c>
    </row>
    <row r="195" spans="1:6">
      <c r="A195" s="3" t="s">
        <v>542</v>
      </c>
    </row>
    <row r="196" spans="1:6">
      <c r="A196" s="4" t="s">
        <v>485</v>
      </c>
      <c r="C196" s="4" t="s">
        <v>486</v>
      </c>
    </row>
    <row r="197" spans="1:6">
      <c r="A197" s="4" t="s">
        <v>1481</v>
      </c>
    </row>
    <row r="198" spans="1:6">
      <c r="A198" s="3" t="s">
        <v>542</v>
      </c>
    </row>
    <row r="199" spans="1:6">
      <c r="A199" s="4" t="s">
        <v>485</v>
      </c>
      <c r="C199" s="4" t="s">
        <v>498</v>
      </c>
    </row>
    <row r="200" spans="1:6">
      <c r="A200" s="4" t="s">
        <v>1482</v>
      </c>
    </row>
    <row r="201" spans="1:6">
      <c r="A201" s="3" t="s">
        <v>542</v>
      </c>
    </row>
    <row r="202" spans="1:6">
      <c r="A202" s="4" t="s">
        <v>1439</v>
      </c>
      <c r="C202" s="6" t="n">
        <v>52150</v>
      </c>
    </row>
    <row r="203" spans="1:6">
      <c r="A203" s="4" t="s">
        <v>1440</v>
      </c>
      <c r="C203" s="5" t="n">
        <v>8657</v>
      </c>
    </row>
    <row r="204" spans="1:6">
      <c r="A204" s="4" t="s">
        <v>1441</v>
      </c>
      <c r="C204" s="5" t="n">
        <v>63402</v>
      </c>
    </row>
    <row r="205" spans="1:6">
      <c r="A205" s="4" t="s">
        <v>1442</v>
      </c>
      <c r="C205" s="5" t="n">
        <v>2403</v>
      </c>
    </row>
    <row r="206" spans="1:6">
      <c r="A206" s="4" t="s">
        <v>1443</v>
      </c>
      <c r="C206" s="5" t="n">
        <v>8657</v>
      </c>
    </row>
    <row r="207" spans="1:6">
      <c r="A207" s="4" t="s">
        <v>1444</v>
      </c>
      <c r="C207" s="5" t="n">
        <v>65805</v>
      </c>
    </row>
    <row r="208" spans="1:6">
      <c r="A208" s="4" t="s">
        <v>1445</v>
      </c>
      <c r="C208" s="5" t="n">
        <v>74462</v>
      </c>
    </row>
    <row r="209" spans="1:6">
      <c r="A209" s="4" t="s">
        <v>1446</v>
      </c>
      <c r="C209" s="6" t="n">
        <v>5065</v>
      </c>
    </row>
    <row r="210" spans="1:6">
      <c r="A210" s="4" t="s">
        <v>1449</v>
      </c>
      <c r="C210" s="5" t="n">
        <v>2016</v>
      </c>
    </row>
    <row r="211" spans="1:6">
      <c r="A211" s="4" t="s">
        <v>1483</v>
      </c>
    </row>
    <row r="212" spans="1:6">
      <c r="A212" s="3" t="s">
        <v>542</v>
      </c>
    </row>
    <row r="213" spans="1:6">
      <c r="A213" s="4" t="s">
        <v>485</v>
      </c>
      <c r="C213" s="4" t="s">
        <v>486</v>
      </c>
    </row>
    <row r="214" spans="1:6">
      <c r="A214" s="4" t="s">
        <v>1484</v>
      </c>
    </row>
    <row r="215" spans="1:6">
      <c r="A215" s="3" t="s">
        <v>542</v>
      </c>
    </row>
    <row r="216" spans="1:6">
      <c r="A216" s="4" t="s">
        <v>485</v>
      </c>
      <c r="C216" s="4" t="s">
        <v>498</v>
      </c>
    </row>
    <row r="217" spans="1:6">
      <c r="A217" s="4" t="s">
        <v>1485</v>
      </c>
    </row>
    <row r="218" spans="1:6">
      <c r="A218" s="3" t="s">
        <v>542</v>
      </c>
    </row>
    <row r="219" spans="1:6">
      <c r="A219" s="4" t="s">
        <v>1439</v>
      </c>
      <c r="C219" s="6" t="n">
        <v>49500</v>
      </c>
    </row>
    <row r="220" spans="1:6">
      <c r="A220" s="4" t="s">
        <v>1440</v>
      </c>
      <c r="C220" s="5" t="n">
        <v>14513</v>
      </c>
    </row>
    <row r="221" spans="1:6">
      <c r="A221" s="4" t="s">
        <v>1441</v>
      </c>
      <c r="C221" s="5" t="n">
        <v>52324</v>
      </c>
    </row>
    <row r="222" spans="1:6">
      <c r="A222" s="4" t="s">
        <v>1442</v>
      </c>
      <c r="C222" s="5" t="n">
        <v>6943</v>
      </c>
    </row>
    <row r="223" spans="1:6">
      <c r="A223" s="4" t="s">
        <v>1443</v>
      </c>
      <c r="C223" s="5" t="n">
        <v>14513</v>
      </c>
    </row>
    <row r="224" spans="1:6">
      <c r="A224" s="4" t="s">
        <v>1444</v>
      </c>
      <c r="C224" s="5" t="n">
        <v>59267</v>
      </c>
    </row>
    <row r="225" spans="1:6">
      <c r="A225" s="4" t="s">
        <v>1445</v>
      </c>
      <c r="C225" s="5" t="n">
        <v>73780</v>
      </c>
    </row>
    <row r="226" spans="1:6">
      <c r="A226" s="4" t="s">
        <v>1446</v>
      </c>
      <c r="C226" s="6" t="n">
        <v>4340</v>
      </c>
    </row>
    <row r="227" spans="1:6">
      <c r="A227" s="4" t="s">
        <v>1449</v>
      </c>
      <c r="C227" s="5" t="n">
        <v>2016</v>
      </c>
    </row>
    <row r="228" spans="1:6">
      <c r="A228" s="4" t="s">
        <v>1486</v>
      </c>
    </row>
    <row r="229" spans="1:6">
      <c r="A229" s="3" t="s">
        <v>542</v>
      </c>
    </row>
    <row r="230" spans="1:6">
      <c r="A230" s="4" t="s">
        <v>485</v>
      </c>
      <c r="C230" s="4" t="s">
        <v>486</v>
      </c>
    </row>
    <row r="231" spans="1:6">
      <c r="A231" s="4" t="s">
        <v>1487</v>
      </c>
    </row>
    <row r="232" spans="1:6">
      <c r="A232" s="3" t="s">
        <v>542</v>
      </c>
    </row>
    <row r="233" spans="1:6">
      <c r="A233" s="4" t="s">
        <v>485</v>
      </c>
      <c r="C233" s="4" t="s">
        <v>498</v>
      </c>
    </row>
    <row r="234" spans="1:6">
      <c r="A234" s="4" t="s">
        <v>1488</v>
      </c>
    </row>
    <row r="235" spans="1:6">
      <c r="A235" s="3" t="s">
        <v>542</v>
      </c>
    </row>
    <row r="236" spans="1:6">
      <c r="A236" s="4" t="s">
        <v>1439</v>
      </c>
      <c r="C236" s="6" t="n">
        <v>26950</v>
      </c>
    </row>
    <row r="237" spans="1:6">
      <c r="A237" s="4" t="s">
        <v>1440</v>
      </c>
      <c r="C237" s="5" t="n">
        <v>5760</v>
      </c>
    </row>
    <row r="238" spans="1:6">
      <c r="A238" s="4" t="s">
        <v>1441</v>
      </c>
      <c r="C238" s="5" t="n">
        <v>31854</v>
      </c>
    </row>
    <row r="239" spans="1:6">
      <c r="A239" s="4" t="s">
        <v>1442</v>
      </c>
      <c r="C239" s="5" t="n">
        <v>1488</v>
      </c>
    </row>
    <row r="240" spans="1:6">
      <c r="A240" s="4" t="s">
        <v>1443</v>
      </c>
      <c r="C240" s="5" t="n">
        <v>5760</v>
      </c>
    </row>
    <row r="241" spans="1:6">
      <c r="A241" s="4" t="s">
        <v>1444</v>
      </c>
      <c r="C241" s="5" t="n">
        <v>33342</v>
      </c>
    </row>
    <row r="242" spans="1:6">
      <c r="A242" s="4" t="s">
        <v>1445</v>
      </c>
      <c r="C242" s="5" t="n">
        <v>39102</v>
      </c>
    </row>
    <row r="243" spans="1:6">
      <c r="A243" s="4" t="s">
        <v>1446</v>
      </c>
      <c r="C243" s="6" t="n">
        <v>3417</v>
      </c>
    </row>
    <row r="244" spans="1:6">
      <c r="A244" s="4" t="s">
        <v>1449</v>
      </c>
      <c r="C244" s="5" t="n">
        <v>2016</v>
      </c>
    </row>
    <row r="245" spans="1:6">
      <c r="A245" s="4" t="s">
        <v>1489</v>
      </c>
    </row>
    <row r="246" spans="1:6">
      <c r="A246" s="3" t="s">
        <v>542</v>
      </c>
    </row>
    <row r="247" spans="1:6">
      <c r="A247" s="4" t="s">
        <v>485</v>
      </c>
      <c r="C247" s="4" t="s">
        <v>486</v>
      </c>
    </row>
    <row r="248" spans="1:6">
      <c r="A248" s="4" t="s">
        <v>1490</v>
      </c>
    </row>
    <row r="249" spans="1:6">
      <c r="A249" s="3" t="s">
        <v>542</v>
      </c>
    </row>
    <row r="250" spans="1:6">
      <c r="A250" s="4" t="s">
        <v>485</v>
      </c>
      <c r="C250" s="4" t="s">
        <v>498</v>
      </c>
    </row>
    <row r="251" spans="1:6">
      <c r="A251" s="4" t="s">
        <v>1491</v>
      </c>
    </row>
    <row r="252" spans="1:6">
      <c r="A252" s="3" t="s">
        <v>542</v>
      </c>
    </row>
    <row r="253" spans="1:6">
      <c r="A253" s="4" t="s">
        <v>1439</v>
      </c>
      <c r="C253" s="6" t="n">
        <v>34825</v>
      </c>
    </row>
    <row r="254" spans="1:6">
      <c r="A254" s="4" t="s">
        <v>1440</v>
      </c>
      <c r="C254" s="5" t="n">
        <v>5400</v>
      </c>
    </row>
    <row r="255" spans="1:6">
      <c r="A255" s="4" t="s">
        <v>1441</v>
      </c>
      <c r="C255" s="5" t="n">
        <v>42497</v>
      </c>
    </row>
    <row r="256" spans="1:6">
      <c r="A256" s="4" t="s">
        <v>1442</v>
      </c>
      <c r="C256" s="5" t="n">
        <v>1966</v>
      </c>
    </row>
    <row r="257" spans="1:6">
      <c r="A257" s="4" t="s">
        <v>1443</v>
      </c>
      <c r="C257" s="5" t="n">
        <v>5400</v>
      </c>
    </row>
    <row r="258" spans="1:6">
      <c r="A258" s="4" t="s">
        <v>1444</v>
      </c>
      <c r="C258" s="5" t="n">
        <v>44463</v>
      </c>
    </row>
    <row r="259" spans="1:6">
      <c r="A259" s="4" t="s">
        <v>1445</v>
      </c>
      <c r="C259" s="5" t="n">
        <v>49863</v>
      </c>
    </row>
    <row r="260" spans="1:6">
      <c r="A260" s="4" t="s">
        <v>1446</v>
      </c>
      <c r="C260" s="6" t="n">
        <v>3812</v>
      </c>
    </row>
    <row r="261" spans="1:6">
      <c r="A261" s="4" t="s">
        <v>1449</v>
      </c>
      <c r="C261" s="5" t="n">
        <v>2016</v>
      </c>
    </row>
    <row r="262" spans="1:6">
      <c r="A262" s="4" t="s">
        <v>1492</v>
      </c>
    </row>
    <row r="263" spans="1:6">
      <c r="A263" s="3" t="s">
        <v>542</v>
      </c>
    </row>
    <row r="264" spans="1:6">
      <c r="A264" s="4" t="s">
        <v>485</v>
      </c>
      <c r="C264" s="4" t="s">
        <v>486</v>
      </c>
    </row>
    <row r="265" spans="1:6">
      <c r="A265" s="4" t="s">
        <v>1493</v>
      </c>
    </row>
    <row r="266" spans="1:6">
      <c r="A266" s="3" t="s">
        <v>542</v>
      </c>
    </row>
    <row r="267" spans="1:6">
      <c r="A267" s="4" t="s">
        <v>485</v>
      </c>
      <c r="C267" s="4" t="s">
        <v>498</v>
      </c>
    </row>
    <row r="268" spans="1:6">
      <c r="A268" s="4" t="s">
        <v>1494</v>
      </c>
    </row>
    <row r="269" spans="1:6">
      <c r="A269" s="3" t="s">
        <v>542</v>
      </c>
    </row>
    <row r="270" spans="1:6">
      <c r="A270" s="4" t="s">
        <v>1439</v>
      </c>
      <c r="C270" s="6" t="n">
        <v>51000</v>
      </c>
    </row>
    <row r="271" spans="1:6">
      <c r="A271" s="4" t="s">
        <v>1440</v>
      </c>
      <c r="C271" s="5" t="n">
        <v>8423</v>
      </c>
    </row>
    <row r="272" spans="1:6">
      <c r="A272" s="4" t="s">
        <v>1441</v>
      </c>
      <c r="C272" s="5" t="n">
        <v>66249</v>
      </c>
    </row>
    <row r="273" spans="1:6">
      <c r="A273" s="4" t="s">
        <v>1442</v>
      </c>
      <c r="C273" s="5" t="n">
        <v>199</v>
      </c>
    </row>
    <row r="274" spans="1:6">
      <c r="A274" s="4" t="s">
        <v>1443</v>
      </c>
      <c r="C274" s="5" t="n">
        <v>8423</v>
      </c>
    </row>
    <row r="275" spans="1:6">
      <c r="A275" s="4" t="s">
        <v>1444</v>
      </c>
      <c r="C275" s="5" t="n">
        <v>66448</v>
      </c>
    </row>
    <row r="276" spans="1:6">
      <c r="A276" s="4" t="s">
        <v>1445</v>
      </c>
      <c r="C276" s="5" t="n">
        <v>74871</v>
      </c>
    </row>
    <row r="277" spans="1:6">
      <c r="A277" s="4" t="s">
        <v>1446</v>
      </c>
      <c r="C277" s="6" t="n">
        <v>4723</v>
      </c>
    </row>
    <row r="278" spans="1:6">
      <c r="A278" s="4" t="s">
        <v>1449</v>
      </c>
      <c r="C278" s="5" t="n">
        <v>2016</v>
      </c>
    </row>
    <row r="279" spans="1:6">
      <c r="A279" s="4" t="s">
        <v>1495</v>
      </c>
    </row>
    <row r="280" spans="1:6">
      <c r="A280" s="3" t="s">
        <v>542</v>
      </c>
    </row>
    <row r="281" spans="1:6">
      <c r="A281" s="4" t="s">
        <v>485</v>
      </c>
      <c r="C281" s="4" t="s">
        <v>486</v>
      </c>
    </row>
    <row r="282" spans="1:6">
      <c r="A282" s="4" t="s">
        <v>1496</v>
      </c>
    </row>
    <row r="283" spans="1:6">
      <c r="A283" s="3" t="s">
        <v>542</v>
      </c>
    </row>
    <row r="284" spans="1:6">
      <c r="A284" s="4" t="s">
        <v>485</v>
      </c>
      <c r="C284" s="4" t="s">
        <v>498</v>
      </c>
    </row>
    <row r="285" spans="1:6">
      <c r="A285" s="4" t="s">
        <v>1497</v>
      </c>
    </row>
    <row r="286" spans="1:6">
      <c r="A286" s="3" t="s">
        <v>542</v>
      </c>
    </row>
    <row r="287" spans="1:6">
      <c r="A287" s="4" t="s">
        <v>1439</v>
      </c>
      <c r="C287" s="6" t="n">
        <v>26500</v>
      </c>
    </row>
    <row r="288" spans="1:6">
      <c r="A288" s="4" t="s">
        <v>1440</v>
      </c>
      <c r="C288" s="5" t="n">
        <v>3500</v>
      </c>
    </row>
    <row r="289" spans="1:6">
      <c r="A289" s="4" t="s">
        <v>1441</v>
      </c>
      <c r="C289" s="5" t="n">
        <v>32471</v>
      </c>
    </row>
    <row r="290" spans="1:6">
      <c r="A290" s="4" t="s">
        <v>1442</v>
      </c>
      <c r="C290" s="5" t="n">
        <v>653</v>
      </c>
    </row>
    <row r="291" spans="1:6">
      <c r="A291" s="4" t="s">
        <v>1443</v>
      </c>
      <c r="C291" s="5" t="n">
        <v>3500</v>
      </c>
    </row>
    <row r="292" spans="1:6">
      <c r="A292" s="4" t="s">
        <v>1444</v>
      </c>
      <c r="C292" s="5" t="n">
        <v>33124</v>
      </c>
    </row>
    <row r="293" spans="1:6">
      <c r="A293" s="4" t="s">
        <v>1445</v>
      </c>
      <c r="C293" s="5" t="n">
        <v>36624</v>
      </c>
    </row>
    <row r="294" spans="1:6">
      <c r="A294" s="4" t="s">
        <v>1446</v>
      </c>
      <c r="C294" s="6" t="n">
        <v>2381</v>
      </c>
    </row>
    <row r="295" spans="1:6">
      <c r="A295" s="4" t="s">
        <v>1449</v>
      </c>
      <c r="C295" s="5" t="n">
        <v>2016</v>
      </c>
    </row>
    <row r="296" spans="1:6">
      <c r="A296" s="4" t="s">
        <v>1498</v>
      </c>
    </row>
    <row r="297" spans="1:6">
      <c r="A297" s="3" t="s">
        <v>542</v>
      </c>
    </row>
    <row r="298" spans="1:6">
      <c r="A298" s="4" t="s">
        <v>485</v>
      </c>
      <c r="C298" s="4" t="s">
        <v>486</v>
      </c>
    </row>
    <row r="299" spans="1:6">
      <c r="A299" s="4" t="s">
        <v>1499</v>
      </c>
    </row>
    <row r="300" spans="1:6">
      <c r="A300" s="3" t="s">
        <v>542</v>
      </c>
    </row>
    <row r="301" spans="1:6">
      <c r="A301" s="4" t="s">
        <v>485</v>
      </c>
      <c r="C301" s="4" t="s">
        <v>498</v>
      </c>
    </row>
    <row r="302" spans="1:6">
      <c r="A302" s="4" t="s">
        <v>1500</v>
      </c>
    </row>
    <row r="303" spans="1:6">
      <c r="A303" s="3" t="s">
        <v>542</v>
      </c>
    </row>
    <row r="304" spans="1:6">
      <c r="A304" s="4" t="s">
        <v>1439</v>
      </c>
      <c r="C304" s="6" t="n">
        <v>41657</v>
      </c>
    </row>
    <row r="305" spans="1:6">
      <c r="A305" s="4" t="s">
        <v>1440</v>
      </c>
      <c r="C305" s="5" t="n">
        <v>8800</v>
      </c>
    </row>
    <row r="306" spans="1:6">
      <c r="A306" s="4" t="s">
        <v>1441</v>
      </c>
      <c r="C306" s="5" t="n">
        <v>49610</v>
      </c>
    </row>
    <row r="307" spans="1:6">
      <c r="A307" s="4" t="s">
        <v>1442</v>
      </c>
      <c r="C307" s="5" t="n">
        <v>846</v>
      </c>
    </row>
    <row r="308" spans="1:6">
      <c r="A308" s="4" t="s">
        <v>1443</v>
      </c>
      <c r="C308" s="5" t="n">
        <v>8800</v>
      </c>
    </row>
    <row r="309" spans="1:6">
      <c r="A309" s="4" t="s">
        <v>1444</v>
      </c>
      <c r="C309" s="5" t="n">
        <v>50456</v>
      </c>
    </row>
    <row r="310" spans="1:6">
      <c r="A310" s="4" t="s">
        <v>1445</v>
      </c>
      <c r="C310" s="5" t="n">
        <v>59256</v>
      </c>
    </row>
    <row r="311" spans="1:6">
      <c r="A311" s="4" t="s">
        <v>1446</v>
      </c>
      <c r="C311" s="6" t="n">
        <v>3302</v>
      </c>
    </row>
    <row r="312" spans="1:6">
      <c r="A312" s="4" t="s">
        <v>1449</v>
      </c>
      <c r="C312" s="5" t="n">
        <v>2017</v>
      </c>
    </row>
    <row r="313" spans="1:6">
      <c r="A313" s="4" t="s">
        <v>1501</v>
      </c>
    </row>
    <row r="314" spans="1:6">
      <c r="A314" s="3" t="s">
        <v>542</v>
      </c>
    </row>
    <row r="315" spans="1:6">
      <c r="A315" s="4" t="s">
        <v>485</v>
      </c>
      <c r="C315" s="4" t="s">
        <v>486</v>
      </c>
    </row>
    <row r="316" spans="1:6">
      <c r="A316" s="4" t="s">
        <v>1502</v>
      </c>
    </row>
    <row r="317" spans="1:6">
      <c r="A317" s="3" t="s">
        <v>542</v>
      </c>
    </row>
    <row r="318" spans="1:6">
      <c r="A318" s="4" t="s">
        <v>485</v>
      </c>
      <c r="C318" s="4" t="s">
        <v>498</v>
      </c>
    </row>
    <row r="319" spans="1:6">
      <c r="A319" s="4" t="s">
        <v>1503</v>
      </c>
    </row>
    <row r="320" spans="1:6">
      <c r="A320" s="3" t="s">
        <v>542</v>
      </c>
    </row>
    <row r="321" spans="1:6">
      <c r="A321" s="4" t="s">
        <v>1439</v>
      </c>
      <c r="C321" s="6" t="n">
        <v>40545</v>
      </c>
    </row>
    <row r="322" spans="1:6">
      <c r="A322" s="4" t="s">
        <v>1440</v>
      </c>
      <c r="C322" s="5" t="n">
        <v>5600</v>
      </c>
    </row>
    <row r="323" spans="1:6">
      <c r="A323" s="4" t="s">
        <v>1441</v>
      </c>
      <c r="C323" s="5" t="n">
        <v>50062</v>
      </c>
    </row>
    <row r="324" spans="1:6">
      <c r="A324" s="4" t="s">
        <v>1442</v>
      </c>
      <c r="C324" s="5" t="n">
        <v>1404</v>
      </c>
    </row>
    <row r="325" spans="1:6">
      <c r="A325" s="4" t="s">
        <v>1443</v>
      </c>
      <c r="C325" s="5" t="n">
        <v>5600</v>
      </c>
    </row>
    <row r="326" spans="1:6">
      <c r="A326" s="4" t="s">
        <v>1444</v>
      </c>
      <c r="C326" s="5" t="n">
        <v>51466</v>
      </c>
    </row>
    <row r="327" spans="1:6">
      <c r="A327" s="4" t="s">
        <v>1445</v>
      </c>
      <c r="C327" s="5" t="n">
        <v>57066</v>
      </c>
    </row>
    <row r="328" spans="1:6">
      <c r="A328" s="4" t="s">
        <v>1446</v>
      </c>
      <c r="C328" s="6" t="n">
        <v>2718</v>
      </c>
    </row>
    <row r="329" spans="1:6">
      <c r="A329" s="4" t="s">
        <v>1449</v>
      </c>
      <c r="C329" s="5" t="n">
        <v>2017</v>
      </c>
    </row>
    <row r="330" spans="1:6">
      <c r="A330" s="4" t="s">
        <v>1504</v>
      </c>
    </row>
    <row r="331" spans="1:6">
      <c r="A331" s="3" t="s">
        <v>542</v>
      </c>
    </row>
    <row r="332" spans="1:6">
      <c r="A332" s="4" t="s">
        <v>485</v>
      </c>
      <c r="C332" s="4" t="s">
        <v>486</v>
      </c>
    </row>
    <row r="333" spans="1:6">
      <c r="A333" s="4" t="s">
        <v>1505</v>
      </c>
    </row>
    <row r="334" spans="1:6">
      <c r="A334" s="3" t="s">
        <v>542</v>
      </c>
    </row>
    <row r="335" spans="1:6">
      <c r="A335" s="4" t="s">
        <v>485</v>
      </c>
      <c r="C335" s="4" t="s">
        <v>498</v>
      </c>
    </row>
    <row r="336" spans="1:6">
      <c r="A336" s="4" t="s">
        <v>1506</v>
      </c>
    </row>
    <row r="337" spans="1:6">
      <c r="A337" s="3" t="s">
        <v>542</v>
      </c>
    </row>
    <row r="338" spans="1:6">
      <c r="A338" s="4" t="s">
        <v>1439</v>
      </c>
      <c r="C338" s="6" t="n">
        <v>0</v>
      </c>
    </row>
    <row r="339" spans="1:6">
      <c r="A339" s="4" t="s">
        <v>1440</v>
      </c>
      <c r="C339" s="5" t="n">
        <v>270</v>
      </c>
    </row>
    <row r="340" spans="1:6">
      <c r="A340" s="4" t="s">
        <v>1441</v>
      </c>
      <c r="C340" s="5" t="n">
        <v>0</v>
      </c>
    </row>
    <row r="341" spans="1:6">
      <c r="A341" s="4" t="s">
        <v>1442</v>
      </c>
      <c r="C341" s="5" t="n">
        <v>4</v>
      </c>
    </row>
    <row r="342" spans="1:6">
      <c r="A342" s="4" t="s">
        <v>1443</v>
      </c>
      <c r="C342" s="5" t="n">
        <v>270</v>
      </c>
    </row>
    <row r="343" spans="1:6">
      <c r="A343" s="4" t="s">
        <v>1444</v>
      </c>
      <c r="C343" s="5" t="n">
        <v>4</v>
      </c>
    </row>
    <row r="344" spans="1:6">
      <c r="A344" s="4" t="s">
        <v>1445</v>
      </c>
      <c r="C344" s="5" t="n">
        <v>274</v>
      </c>
    </row>
    <row r="345" spans="1:6">
      <c r="A345" s="4" t="s">
        <v>1446</v>
      </c>
      <c r="C345" s="6" t="n">
        <v>0</v>
      </c>
    </row>
    <row r="346" spans="1:6">
      <c r="A346" s="4" t="s">
        <v>1449</v>
      </c>
      <c r="C346" s="5" t="n">
        <v>2017</v>
      </c>
    </row>
    <row r="347" spans="1:6">
      <c r="A347" s="4" t="s">
        <v>1507</v>
      </c>
    </row>
    <row r="348" spans="1:6">
      <c r="A348" s="3" t="s">
        <v>542</v>
      </c>
    </row>
    <row r="349" spans="1:6">
      <c r="A349" s="4" t="s">
        <v>485</v>
      </c>
      <c r="C349" s="4" t="s">
        <v>486</v>
      </c>
    </row>
    <row r="350" spans="1:6">
      <c r="A350" s="4" t="s">
        <v>1508</v>
      </c>
    </row>
    <row r="351" spans="1:6">
      <c r="A351" s="3" t="s">
        <v>542</v>
      </c>
    </row>
    <row r="352" spans="1:6">
      <c r="A352" s="4" t="s">
        <v>485</v>
      </c>
      <c r="C352" s="4" t="s">
        <v>498</v>
      </c>
    </row>
    <row r="353" spans="1:6">
      <c r="A353" s="4" t="s">
        <v>1509</v>
      </c>
    </row>
    <row r="354" spans="1:6">
      <c r="A354" s="3" t="s">
        <v>542</v>
      </c>
    </row>
    <row r="355" spans="1:6">
      <c r="A355" s="4" t="s">
        <v>1439</v>
      </c>
      <c r="C355" s="6" t="n">
        <v>28634</v>
      </c>
    </row>
    <row r="356" spans="1:6">
      <c r="A356" s="4" t="s">
        <v>1440</v>
      </c>
      <c r="C356" s="5" t="n">
        <v>4000</v>
      </c>
    </row>
    <row r="357" spans="1:6">
      <c r="A357" s="4" t="s">
        <v>1441</v>
      </c>
      <c r="C357" s="5" t="n">
        <v>35209</v>
      </c>
    </row>
    <row r="358" spans="1:6">
      <c r="A358" s="4" t="s">
        <v>1442</v>
      </c>
      <c r="C358" s="5" t="n">
        <v>1372</v>
      </c>
    </row>
    <row r="359" spans="1:6">
      <c r="A359" s="4" t="s">
        <v>1443</v>
      </c>
      <c r="C359" s="5" t="n">
        <v>4000</v>
      </c>
    </row>
    <row r="360" spans="1:6">
      <c r="A360" s="4" t="s">
        <v>1444</v>
      </c>
      <c r="C360" s="5" t="n">
        <v>36581</v>
      </c>
    </row>
    <row r="361" spans="1:6">
      <c r="A361" s="4" t="s">
        <v>1445</v>
      </c>
      <c r="C361" s="5" t="n">
        <v>40581</v>
      </c>
    </row>
    <row r="362" spans="1:6">
      <c r="A362" s="4" t="s">
        <v>1446</v>
      </c>
      <c r="C362" s="6" t="n">
        <v>1987</v>
      </c>
    </row>
    <row r="363" spans="1:6">
      <c r="A363" s="4" t="s">
        <v>1449</v>
      </c>
      <c r="C363" s="5" t="n">
        <v>2017</v>
      </c>
    </row>
    <row r="364" spans="1:6">
      <c r="A364" s="4" t="s">
        <v>1510</v>
      </c>
    </row>
    <row r="365" spans="1:6">
      <c r="A365" s="3" t="s">
        <v>542</v>
      </c>
    </row>
    <row r="366" spans="1:6">
      <c r="A366" s="4" t="s">
        <v>485</v>
      </c>
      <c r="C366" s="4" t="s">
        <v>486</v>
      </c>
    </row>
    <row r="367" spans="1:6">
      <c r="A367" s="4" t="s">
        <v>1511</v>
      </c>
    </row>
    <row r="368" spans="1:6">
      <c r="A368" s="3" t="s">
        <v>542</v>
      </c>
    </row>
    <row r="369" spans="1:6">
      <c r="A369" s="4" t="s">
        <v>485</v>
      </c>
      <c r="C369" s="4" t="s">
        <v>498</v>
      </c>
    </row>
    <row r="370" spans="1:6">
      <c r="A370" s="4" t="s">
        <v>1512</v>
      </c>
    </row>
    <row r="371" spans="1:6">
      <c r="A371" s="3" t="s">
        <v>542</v>
      </c>
    </row>
    <row r="372" spans="1:6">
      <c r="A372" s="4" t="s">
        <v>1439</v>
      </c>
      <c r="C372" s="6" t="n">
        <v>42725</v>
      </c>
    </row>
    <row r="373" spans="1:6">
      <c r="A373" s="4" t="s">
        <v>1440</v>
      </c>
      <c r="C373" s="5" t="n">
        <v>4400</v>
      </c>
    </row>
    <row r="374" spans="1:6">
      <c r="A374" s="4" t="s">
        <v>1441</v>
      </c>
      <c r="C374" s="5" t="n">
        <v>50548</v>
      </c>
    </row>
    <row r="375" spans="1:6">
      <c r="A375" s="4" t="s">
        <v>1442</v>
      </c>
      <c r="C375" s="5" t="n">
        <v>1797</v>
      </c>
    </row>
    <row r="376" spans="1:6">
      <c r="A376" s="4" t="s">
        <v>1443</v>
      </c>
      <c r="C376" s="5" t="n">
        <v>4400</v>
      </c>
    </row>
    <row r="377" spans="1:6">
      <c r="A377" s="4" t="s">
        <v>1444</v>
      </c>
      <c r="C377" s="5" t="n">
        <v>52345</v>
      </c>
    </row>
    <row r="378" spans="1:6">
      <c r="A378" s="4" t="s">
        <v>1445</v>
      </c>
      <c r="C378" s="5" t="n">
        <v>56745</v>
      </c>
    </row>
    <row r="379" spans="1:6">
      <c r="A379" s="4" t="s">
        <v>1446</v>
      </c>
      <c r="C379" s="6" t="n">
        <v>3089</v>
      </c>
    </row>
    <row r="380" spans="1:6">
      <c r="A380" s="4" t="s">
        <v>1449</v>
      </c>
      <c r="C380" s="5" t="n">
        <v>2017</v>
      </c>
    </row>
    <row r="381" spans="1:6">
      <c r="A381" s="4" t="s">
        <v>1513</v>
      </c>
    </row>
    <row r="382" spans="1:6">
      <c r="A382" s="3" t="s">
        <v>542</v>
      </c>
    </row>
    <row r="383" spans="1:6">
      <c r="A383" s="4" t="s">
        <v>485</v>
      </c>
      <c r="C383" s="4" t="s">
        <v>486</v>
      </c>
    </row>
    <row r="384" spans="1:6">
      <c r="A384" s="4" t="s">
        <v>1514</v>
      </c>
    </row>
    <row r="385" spans="1:6">
      <c r="A385" s="3" t="s">
        <v>542</v>
      </c>
    </row>
    <row r="386" spans="1:6">
      <c r="A386" s="4" t="s">
        <v>485</v>
      </c>
      <c r="C386" s="4" t="s">
        <v>498</v>
      </c>
    </row>
    <row r="387" spans="1:6">
      <c r="A387" s="4" t="s">
        <v>1515</v>
      </c>
    </row>
    <row r="388" spans="1:6">
      <c r="A388" s="3" t="s">
        <v>542</v>
      </c>
    </row>
    <row r="389" spans="1:6">
      <c r="A389" s="4" t="s">
        <v>1439</v>
      </c>
      <c r="C389" s="6" t="n">
        <v>32899</v>
      </c>
    </row>
    <row r="390" spans="1:6">
      <c r="A390" s="4" t="s">
        <v>1440</v>
      </c>
      <c r="C390" s="5" t="n">
        <v>3200</v>
      </c>
    </row>
    <row r="391" spans="1:6">
      <c r="A391" s="4" t="s">
        <v>1441</v>
      </c>
      <c r="C391" s="5" t="n">
        <v>41120</v>
      </c>
    </row>
    <row r="392" spans="1:6">
      <c r="A392" s="4" t="s">
        <v>1442</v>
      </c>
      <c r="C392" s="5" t="n">
        <v>989</v>
      </c>
    </row>
    <row r="393" spans="1:6">
      <c r="A393" s="4" t="s">
        <v>1443</v>
      </c>
      <c r="C393" s="5" t="n">
        <v>3200</v>
      </c>
    </row>
    <row r="394" spans="1:6">
      <c r="A394" s="4" t="s">
        <v>1444</v>
      </c>
      <c r="C394" s="5" t="n">
        <v>42109</v>
      </c>
    </row>
    <row r="395" spans="1:6">
      <c r="A395" s="4" t="s">
        <v>1445</v>
      </c>
      <c r="C395" s="5" t="n">
        <v>45309</v>
      </c>
    </row>
    <row r="396" spans="1:6">
      <c r="A396" s="4" t="s">
        <v>1446</v>
      </c>
      <c r="C396" s="6" t="n">
        <v>2227</v>
      </c>
    </row>
    <row r="397" spans="1:6">
      <c r="A397" s="4" t="s">
        <v>1449</v>
      </c>
      <c r="C397" s="5" t="n">
        <v>2017</v>
      </c>
    </row>
    <row r="398" spans="1:6">
      <c r="A398" s="4" t="s">
        <v>1516</v>
      </c>
    </row>
    <row r="399" spans="1:6">
      <c r="A399" s="3" t="s">
        <v>542</v>
      </c>
    </row>
    <row r="400" spans="1:6">
      <c r="A400" s="4" t="s">
        <v>485</v>
      </c>
      <c r="C400" s="4" t="s">
        <v>486</v>
      </c>
    </row>
    <row r="401" spans="1:6">
      <c r="A401" s="4" t="s">
        <v>1517</v>
      </c>
    </row>
    <row r="402" spans="1:6">
      <c r="A402" s="3" t="s">
        <v>542</v>
      </c>
    </row>
    <row r="403" spans="1:6">
      <c r="A403" s="4" t="s">
        <v>485</v>
      </c>
      <c r="C403" s="4" t="s">
        <v>498</v>
      </c>
    </row>
    <row r="404" spans="1:6">
      <c r="A404" s="4" t="s">
        <v>1518</v>
      </c>
    </row>
    <row r="405" spans="1:6">
      <c r="A405" s="3" t="s">
        <v>542</v>
      </c>
    </row>
    <row r="406" spans="1:6">
      <c r="A406" s="4" t="s">
        <v>1439</v>
      </c>
      <c r="C406" s="6" t="n">
        <v>22960</v>
      </c>
    </row>
    <row r="407" spans="1:6">
      <c r="A407" s="4" t="s">
        <v>1440</v>
      </c>
      <c r="C407" s="5" t="n">
        <v>2450</v>
      </c>
    </row>
    <row r="408" spans="1:6">
      <c r="A408" s="4" t="s">
        <v>1441</v>
      </c>
      <c r="C408" s="5" t="n">
        <v>25827</v>
      </c>
    </row>
    <row r="409" spans="1:6">
      <c r="A409" s="4" t="s">
        <v>1442</v>
      </c>
      <c r="C409" s="5" t="n">
        <v>909</v>
      </c>
    </row>
    <row r="410" spans="1:6">
      <c r="A410" s="4" t="s">
        <v>1443</v>
      </c>
      <c r="C410" s="5" t="n">
        <v>2450</v>
      </c>
    </row>
    <row r="411" spans="1:6">
      <c r="A411" s="4" t="s">
        <v>1444</v>
      </c>
      <c r="C411" s="5" t="n">
        <v>26736</v>
      </c>
    </row>
    <row r="412" spans="1:6">
      <c r="A412" s="4" t="s">
        <v>1445</v>
      </c>
      <c r="C412" s="5" t="n">
        <v>29186</v>
      </c>
    </row>
    <row r="413" spans="1:6">
      <c r="A413" s="4" t="s">
        <v>1446</v>
      </c>
      <c r="C413" s="6" t="n">
        <v>1440</v>
      </c>
    </row>
    <row r="414" spans="1:6">
      <c r="A414" s="4" t="s">
        <v>1449</v>
      </c>
      <c r="C414" s="5" t="n">
        <v>2017</v>
      </c>
    </row>
    <row r="415" spans="1:6">
      <c r="A415" s="4" t="s">
        <v>1519</v>
      </c>
    </row>
    <row r="416" spans="1:6">
      <c r="A416" s="3" t="s">
        <v>542</v>
      </c>
    </row>
    <row r="417" spans="1:6">
      <c r="A417" s="4" t="s">
        <v>485</v>
      </c>
      <c r="C417" s="4" t="s">
        <v>486</v>
      </c>
    </row>
    <row r="418" spans="1:6">
      <c r="A418" s="4" t="s">
        <v>1520</v>
      </c>
    </row>
    <row r="419" spans="1:6">
      <c r="A419" s="3" t="s">
        <v>542</v>
      </c>
    </row>
    <row r="420" spans="1:6">
      <c r="A420" s="4" t="s">
        <v>485</v>
      </c>
      <c r="C420" s="4" t="s">
        <v>498</v>
      </c>
    </row>
    <row r="421" spans="1:6">
      <c r="A421" s="4" t="s">
        <v>1521</v>
      </c>
    </row>
    <row r="422" spans="1:6">
      <c r="A422" s="3" t="s">
        <v>542</v>
      </c>
    </row>
    <row r="423" spans="1:6">
      <c r="A423" s="4" t="s">
        <v>1439</v>
      </c>
      <c r="C423" s="6" t="n">
        <v>16826</v>
      </c>
    </row>
    <row r="424" spans="1:6">
      <c r="A424" s="4" t="s">
        <v>1440</v>
      </c>
      <c r="C424" s="5" t="n">
        <v>1900</v>
      </c>
    </row>
    <row r="425" spans="1:6">
      <c r="A425" s="4" t="s">
        <v>1441</v>
      </c>
      <c r="C425" s="5" t="n">
        <v>18795</v>
      </c>
    </row>
    <row r="426" spans="1:6">
      <c r="A426" s="4" t="s">
        <v>1442</v>
      </c>
      <c r="C426" s="5" t="n">
        <v>668</v>
      </c>
    </row>
    <row r="427" spans="1:6">
      <c r="A427" s="4" t="s">
        <v>1443</v>
      </c>
      <c r="C427" s="5" t="n">
        <v>1900</v>
      </c>
    </row>
    <row r="428" spans="1:6">
      <c r="A428" s="4" t="s">
        <v>1444</v>
      </c>
      <c r="C428" s="5" t="n">
        <v>19463</v>
      </c>
    </row>
    <row r="429" spans="1:6">
      <c r="A429" s="4" t="s">
        <v>1445</v>
      </c>
      <c r="C429" s="5" t="n">
        <v>21363</v>
      </c>
    </row>
    <row r="430" spans="1:6">
      <c r="A430" s="4" t="s">
        <v>1446</v>
      </c>
      <c r="C430" s="6" t="n">
        <v>1211</v>
      </c>
    </row>
    <row r="431" spans="1:6">
      <c r="A431" s="4" t="s">
        <v>1449</v>
      </c>
      <c r="C431" s="5" t="n">
        <v>2017</v>
      </c>
    </row>
    <row r="432" spans="1:6">
      <c r="A432" s="4" t="s">
        <v>1522</v>
      </c>
    </row>
    <row r="433" spans="1:6">
      <c r="A433" s="3" t="s">
        <v>542</v>
      </c>
    </row>
    <row r="434" spans="1:6">
      <c r="A434" s="4" t="s">
        <v>485</v>
      </c>
      <c r="C434" s="4" t="s">
        <v>486</v>
      </c>
    </row>
    <row r="435" spans="1:6">
      <c r="A435" s="4" t="s">
        <v>1523</v>
      </c>
    </row>
    <row r="436" spans="1:6">
      <c r="A436" s="3" t="s">
        <v>542</v>
      </c>
    </row>
    <row r="437" spans="1:6">
      <c r="A437" s="4" t="s">
        <v>485</v>
      </c>
      <c r="C437" s="4" t="s">
        <v>498</v>
      </c>
    </row>
    <row r="438" spans="1:6">
      <c r="A438" s="4" t="s">
        <v>1524</v>
      </c>
    </row>
    <row r="439" spans="1:6">
      <c r="A439" s="3" t="s">
        <v>542</v>
      </c>
    </row>
    <row r="440" spans="1:6">
      <c r="A440" s="4" t="s">
        <v>1439</v>
      </c>
      <c r="C440" s="6" t="n">
        <v>26200</v>
      </c>
    </row>
    <row r="441" spans="1:6">
      <c r="A441" s="4" t="s">
        <v>1440</v>
      </c>
      <c r="C441" s="5" t="n">
        <v>4650</v>
      </c>
    </row>
    <row r="442" spans="1:6">
      <c r="A442" s="4" t="s">
        <v>1441</v>
      </c>
      <c r="C442" s="5" t="n">
        <v>35990</v>
      </c>
    </row>
    <row r="443" spans="1:6">
      <c r="A443" s="4" t="s">
        <v>1442</v>
      </c>
      <c r="C443" s="5" t="n">
        <v>1787</v>
      </c>
    </row>
    <row r="444" spans="1:6">
      <c r="A444" s="4" t="s">
        <v>1443</v>
      </c>
      <c r="C444" s="5" t="n">
        <v>4650</v>
      </c>
    </row>
    <row r="445" spans="1:6">
      <c r="A445" s="4" t="s">
        <v>1444</v>
      </c>
      <c r="C445" s="5" t="n">
        <v>37777</v>
      </c>
    </row>
    <row r="446" spans="1:6">
      <c r="A446" s="4" t="s">
        <v>1445</v>
      </c>
      <c r="C446" s="5" t="n">
        <v>42427</v>
      </c>
    </row>
    <row r="447" spans="1:6">
      <c r="A447" s="4" t="s">
        <v>1446</v>
      </c>
      <c r="C447" s="6" t="n">
        <v>1717</v>
      </c>
    </row>
    <row r="448" spans="1:6">
      <c r="A448" s="4" t="s">
        <v>1449</v>
      </c>
      <c r="C448" s="5" t="n">
        <v>2017</v>
      </c>
    </row>
    <row r="449" spans="1:6">
      <c r="A449" s="4" t="s">
        <v>1525</v>
      </c>
    </row>
    <row r="450" spans="1:6">
      <c r="A450" s="3" t="s">
        <v>542</v>
      </c>
    </row>
    <row r="451" spans="1:6">
      <c r="A451" s="4" t="s">
        <v>485</v>
      </c>
      <c r="C451" s="4" t="s">
        <v>486</v>
      </c>
    </row>
    <row r="452" spans="1:6">
      <c r="A452" s="4" t="s">
        <v>1526</v>
      </c>
    </row>
    <row r="453" spans="1:6">
      <c r="A453" s="3" t="s">
        <v>542</v>
      </c>
    </row>
    <row r="454" spans="1:6">
      <c r="A454" s="4" t="s">
        <v>485</v>
      </c>
      <c r="C454" s="4" t="s">
        <v>498</v>
      </c>
    </row>
    <row r="455" spans="1:6">
      <c r="A455" s="4" t="s">
        <v>1527</v>
      </c>
    </row>
    <row r="456" spans="1:6">
      <c r="A456" s="3" t="s">
        <v>542</v>
      </c>
    </row>
    <row r="457" spans="1:6">
      <c r="A457" s="4" t="s">
        <v>1439</v>
      </c>
      <c r="C457" s="6" t="n">
        <v>41438</v>
      </c>
    </row>
    <row r="458" spans="1:6">
      <c r="A458" s="4" t="s">
        <v>1440</v>
      </c>
      <c r="C458" s="5" t="n">
        <v>5208</v>
      </c>
    </row>
    <row r="459" spans="1:6">
      <c r="A459" s="4" t="s">
        <v>1441</v>
      </c>
      <c r="C459" s="5" t="n">
        <v>49388</v>
      </c>
    </row>
    <row r="460" spans="1:6">
      <c r="A460" s="4" t="s">
        <v>1442</v>
      </c>
      <c r="C460" s="5" t="n">
        <v>1072</v>
      </c>
    </row>
    <row r="461" spans="1:6">
      <c r="A461" s="4" t="s">
        <v>1443</v>
      </c>
      <c r="C461" s="5" t="n">
        <v>5208</v>
      </c>
    </row>
    <row r="462" spans="1:6">
      <c r="A462" s="4" t="s">
        <v>1444</v>
      </c>
      <c r="C462" s="5" t="n">
        <v>50460</v>
      </c>
    </row>
    <row r="463" spans="1:6">
      <c r="A463" s="4" t="s">
        <v>1445</v>
      </c>
      <c r="C463" s="5" t="n">
        <v>55668</v>
      </c>
    </row>
    <row r="464" spans="1:6">
      <c r="A464" s="4" t="s">
        <v>1446</v>
      </c>
      <c r="C464" s="6" t="n">
        <v>2354</v>
      </c>
    </row>
    <row r="465" spans="1:6">
      <c r="A465" s="4" t="s">
        <v>1449</v>
      </c>
      <c r="C465" s="5" t="n">
        <v>2017</v>
      </c>
    </row>
    <row r="466" spans="1:6">
      <c r="A466" s="4" t="s">
        <v>1528</v>
      </c>
    </row>
    <row r="467" spans="1:6">
      <c r="A467" s="3" t="s">
        <v>542</v>
      </c>
    </row>
    <row r="468" spans="1:6">
      <c r="A468" s="4" t="s">
        <v>485</v>
      </c>
      <c r="C468" s="4" t="s">
        <v>486</v>
      </c>
    </row>
    <row r="469" spans="1:6">
      <c r="A469" s="4" t="s">
        <v>1529</v>
      </c>
    </row>
    <row r="470" spans="1:6">
      <c r="A470" s="3" t="s">
        <v>542</v>
      </c>
    </row>
    <row r="471" spans="1:6">
      <c r="A471" s="4" t="s">
        <v>485</v>
      </c>
      <c r="C471" s="4" t="s">
        <v>498</v>
      </c>
    </row>
    <row r="472" spans="1:6">
      <c r="A472" s="4" t="s">
        <v>1530</v>
      </c>
    </row>
    <row r="473" spans="1:6">
      <c r="A473" s="3" t="s">
        <v>542</v>
      </c>
    </row>
    <row r="474" spans="1:6">
      <c r="A474" s="4" t="s">
        <v>1439</v>
      </c>
      <c r="C474" s="6" t="n">
        <v>22105</v>
      </c>
    </row>
    <row r="475" spans="1:6">
      <c r="A475" s="4" t="s">
        <v>1440</v>
      </c>
      <c r="C475" s="5" t="n">
        <v>3950</v>
      </c>
    </row>
    <row r="476" spans="1:6">
      <c r="A476" s="4" t="s">
        <v>1441</v>
      </c>
      <c r="C476" s="5" t="n">
        <v>31664</v>
      </c>
    </row>
    <row r="477" spans="1:6">
      <c r="A477" s="4" t="s">
        <v>1442</v>
      </c>
      <c r="C477" s="5" t="n">
        <v>2013</v>
      </c>
    </row>
    <row r="478" spans="1:6">
      <c r="A478" s="4" t="s">
        <v>1443</v>
      </c>
      <c r="C478" s="5" t="n">
        <v>3950</v>
      </c>
    </row>
    <row r="479" spans="1:6">
      <c r="A479" s="4" t="s">
        <v>1444</v>
      </c>
      <c r="C479" s="5" t="n">
        <v>33677</v>
      </c>
    </row>
    <row r="480" spans="1:6">
      <c r="A480" s="4" t="s">
        <v>1445</v>
      </c>
      <c r="C480" s="5" t="n">
        <v>37627</v>
      </c>
    </row>
    <row r="481" spans="1:6">
      <c r="A481" s="4" t="s">
        <v>1446</v>
      </c>
      <c r="C481" s="6" t="n">
        <v>1383</v>
      </c>
    </row>
    <row r="482" spans="1:6">
      <c r="A482" s="4" t="s">
        <v>1449</v>
      </c>
      <c r="C482" s="5" t="n">
        <v>2017</v>
      </c>
    </row>
    <row r="483" spans="1:6">
      <c r="A483" s="4" t="s">
        <v>1531</v>
      </c>
    </row>
    <row r="484" spans="1:6">
      <c r="A484" s="3" t="s">
        <v>542</v>
      </c>
    </row>
    <row r="485" spans="1:6">
      <c r="A485" s="4" t="s">
        <v>485</v>
      </c>
      <c r="C485" s="4" t="s">
        <v>486</v>
      </c>
    </row>
    <row r="486" spans="1:6">
      <c r="A486" s="4" t="s">
        <v>1532</v>
      </c>
    </row>
    <row r="487" spans="1:6">
      <c r="A487" s="3" t="s">
        <v>542</v>
      </c>
    </row>
    <row r="488" spans="1:6">
      <c r="A488" s="4" t="s">
        <v>485</v>
      </c>
      <c r="C488" s="4" t="s">
        <v>498</v>
      </c>
    </row>
    <row r="489" spans="1:6">
      <c r="A489" s="4" t="s">
        <v>1533</v>
      </c>
    </row>
    <row r="490" spans="1:6">
      <c r="A490" s="3" t="s">
        <v>542</v>
      </c>
    </row>
    <row r="491" spans="1:6">
      <c r="A491" s="4" t="s">
        <v>1439</v>
      </c>
      <c r="C491" s="6" t="n">
        <v>72294</v>
      </c>
    </row>
    <row r="492" spans="1:6">
      <c r="A492" s="4" t="s">
        <v>1440</v>
      </c>
      <c r="C492" s="5" t="n">
        <v>9600</v>
      </c>
    </row>
    <row r="493" spans="1:6">
      <c r="A493" s="4" t="s">
        <v>1441</v>
      </c>
      <c r="C493" s="5" t="n">
        <v>86202</v>
      </c>
    </row>
    <row r="494" spans="1:6">
      <c r="A494" s="4" t="s">
        <v>1442</v>
      </c>
      <c r="C494" s="5" t="n">
        <v>1629</v>
      </c>
    </row>
    <row r="495" spans="1:6">
      <c r="A495" s="4" t="s">
        <v>1443</v>
      </c>
      <c r="C495" s="5" t="n">
        <v>9600</v>
      </c>
    </row>
    <row r="496" spans="1:6">
      <c r="A496" s="4" t="s">
        <v>1444</v>
      </c>
      <c r="C496" s="5" t="n">
        <v>87831</v>
      </c>
    </row>
    <row r="497" spans="1:6">
      <c r="A497" s="4" t="s">
        <v>1445</v>
      </c>
      <c r="C497" s="5" t="n">
        <v>97431</v>
      </c>
    </row>
    <row r="498" spans="1:6">
      <c r="A498" s="4" t="s">
        <v>1446</v>
      </c>
      <c r="C498" s="6" t="n">
        <v>3555</v>
      </c>
    </row>
    <row r="499" spans="1:6">
      <c r="A499" s="4" t="s">
        <v>1449</v>
      </c>
      <c r="C499" s="5" t="n">
        <v>2017</v>
      </c>
    </row>
    <row r="500" spans="1:6">
      <c r="A500" s="4" t="s">
        <v>1534</v>
      </c>
    </row>
    <row r="501" spans="1:6">
      <c r="A501" s="3" t="s">
        <v>542</v>
      </c>
    </row>
    <row r="502" spans="1:6">
      <c r="A502" s="4" t="s">
        <v>485</v>
      </c>
      <c r="C502" s="4" t="s">
        <v>486</v>
      </c>
    </row>
    <row r="503" spans="1:6">
      <c r="A503" s="4" t="s">
        <v>1535</v>
      </c>
    </row>
    <row r="504" spans="1:6">
      <c r="A504" s="3" t="s">
        <v>542</v>
      </c>
    </row>
    <row r="505" spans="1:6">
      <c r="A505" s="4" t="s">
        <v>485</v>
      </c>
      <c r="C505" s="4" t="s">
        <v>498</v>
      </c>
    </row>
    <row r="506" spans="1:6">
      <c r="A506" s="4" t="s">
        <v>1536</v>
      </c>
    </row>
    <row r="507" spans="1:6">
      <c r="A507" s="3" t="s">
        <v>542</v>
      </c>
    </row>
    <row r="508" spans="1:6">
      <c r="A508" s="4" t="s">
        <v>1439</v>
      </c>
      <c r="C508" s="6" t="n">
        <v>64559</v>
      </c>
    </row>
    <row r="509" spans="1:6">
      <c r="A509" s="4" t="s">
        <v>1440</v>
      </c>
      <c r="C509" s="5" t="n">
        <v>10200</v>
      </c>
    </row>
    <row r="510" spans="1:6">
      <c r="A510" s="4" t="s">
        <v>1441</v>
      </c>
      <c r="C510" s="5" t="n">
        <v>74768</v>
      </c>
    </row>
    <row r="511" spans="1:6">
      <c r="A511" s="4" t="s">
        <v>1442</v>
      </c>
      <c r="C511" s="5" t="n">
        <v>1205</v>
      </c>
    </row>
    <row r="512" spans="1:6">
      <c r="A512" s="4" t="s">
        <v>1443</v>
      </c>
      <c r="C512" s="5" t="n">
        <v>10200</v>
      </c>
    </row>
    <row r="513" spans="1:6">
      <c r="A513" s="4" t="s">
        <v>1444</v>
      </c>
      <c r="C513" s="5" t="n">
        <v>75973</v>
      </c>
    </row>
    <row r="514" spans="1:6">
      <c r="A514" s="4" t="s">
        <v>1445</v>
      </c>
      <c r="C514" s="5" t="n">
        <v>86173</v>
      </c>
    </row>
    <row r="515" spans="1:6">
      <c r="A515" s="4" t="s">
        <v>1446</v>
      </c>
      <c r="C515" s="6" t="n">
        <v>3217</v>
      </c>
    </row>
    <row r="516" spans="1:6">
      <c r="A516" s="4" t="s">
        <v>1449</v>
      </c>
      <c r="C516" s="5" t="n">
        <v>2017</v>
      </c>
    </row>
    <row r="517" spans="1:6">
      <c r="A517" s="4" t="s">
        <v>1537</v>
      </c>
    </row>
    <row r="518" spans="1:6">
      <c r="A518" s="3" t="s">
        <v>542</v>
      </c>
    </row>
    <row r="519" spans="1:6">
      <c r="A519" s="4" t="s">
        <v>485</v>
      </c>
      <c r="C519" s="4" t="s">
        <v>486</v>
      </c>
    </row>
    <row r="520" spans="1:6">
      <c r="A520" s="4" t="s">
        <v>1538</v>
      </c>
    </row>
    <row r="521" spans="1:6">
      <c r="A521" s="3" t="s">
        <v>542</v>
      </c>
    </row>
    <row r="522" spans="1:6">
      <c r="A522" s="4" t="s">
        <v>485</v>
      </c>
      <c r="C522" s="4" t="s">
        <v>498</v>
      </c>
    </row>
    <row r="523" spans="1:6">
      <c r="A523" s="4" t="s">
        <v>1539</v>
      </c>
    </row>
    <row r="524" spans="1:6">
      <c r="A524" s="3" t="s">
        <v>542</v>
      </c>
    </row>
    <row r="525" spans="1:6">
      <c r="A525" s="4" t="s">
        <v>1439</v>
      </c>
      <c r="C525" s="6" t="n">
        <v>26298</v>
      </c>
    </row>
    <row r="526" spans="1:6">
      <c r="A526" s="4" t="s">
        <v>1440</v>
      </c>
      <c r="C526" s="5" t="n">
        <v>3300</v>
      </c>
    </row>
    <row r="527" spans="1:6">
      <c r="A527" s="4" t="s">
        <v>1441</v>
      </c>
      <c r="C527" s="5" t="n">
        <v>36969</v>
      </c>
    </row>
    <row r="528" spans="1:6">
      <c r="A528" s="4" t="s">
        <v>1442</v>
      </c>
      <c r="C528" s="5" t="n">
        <v>466</v>
      </c>
    </row>
    <row r="529" spans="1:6">
      <c r="A529" s="4" t="s">
        <v>1443</v>
      </c>
      <c r="C529" s="5" t="n">
        <v>3300</v>
      </c>
    </row>
    <row r="530" spans="1:6">
      <c r="A530" s="4" t="s">
        <v>1444</v>
      </c>
      <c r="C530" s="5" t="n">
        <v>37435</v>
      </c>
    </row>
    <row r="531" spans="1:6">
      <c r="A531" s="4" t="s">
        <v>1445</v>
      </c>
      <c r="C531" s="5" t="n">
        <v>40735</v>
      </c>
    </row>
    <row r="532" spans="1:6">
      <c r="A532" s="4" t="s">
        <v>1446</v>
      </c>
      <c r="C532" s="6" t="n">
        <v>1358</v>
      </c>
    </row>
    <row r="533" spans="1:6">
      <c r="A533" s="4" t="s">
        <v>1449</v>
      </c>
      <c r="C533" s="5" t="n">
        <v>2017</v>
      </c>
    </row>
    <row r="534" spans="1:6">
      <c r="A534" s="4" t="s">
        <v>1540</v>
      </c>
    </row>
    <row r="535" spans="1:6">
      <c r="A535" s="3" t="s">
        <v>542</v>
      </c>
    </row>
    <row r="536" spans="1:6">
      <c r="A536" s="4" t="s">
        <v>485</v>
      </c>
      <c r="C536" s="4" t="s">
        <v>486</v>
      </c>
    </row>
    <row r="537" spans="1:6">
      <c r="A537" s="4" t="s">
        <v>1541</v>
      </c>
    </row>
    <row r="538" spans="1:6">
      <c r="A538" s="3" t="s">
        <v>542</v>
      </c>
    </row>
    <row r="539" spans="1:6">
      <c r="A539" s="4" t="s">
        <v>485</v>
      </c>
      <c r="C539" s="4" t="s">
        <v>498</v>
      </c>
    </row>
    <row r="540" spans="1:6">
      <c r="A540" s="4" t="s">
        <v>1542</v>
      </c>
    </row>
    <row r="541" spans="1:6">
      <c r="A541" s="3" t="s">
        <v>542</v>
      </c>
    </row>
    <row r="542" spans="1:6">
      <c r="A542" s="4" t="s">
        <v>1439</v>
      </c>
      <c r="C542" s="6" t="n">
        <v>40000</v>
      </c>
    </row>
    <row r="543" spans="1:6">
      <c r="A543" s="4" t="s">
        <v>1440</v>
      </c>
      <c r="C543" s="5" t="n">
        <v>2960</v>
      </c>
    </row>
    <row r="544" spans="1:6">
      <c r="A544" s="4" t="s">
        <v>1441</v>
      </c>
      <c r="C544" s="5" t="n">
        <v>57803</v>
      </c>
    </row>
    <row r="545" spans="1:6">
      <c r="A545" s="4" t="s">
        <v>1442</v>
      </c>
      <c r="C545" s="5" t="n">
        <v>1877</v>
      </c>
    </row>
    <row r="546" spans="1:6">
      <c r="A546" s="4" t="s">
        <v>1443</v>
      </c>
      <c r="C546" s="5" t="n">
        <v>2960</v>
      </c>
    </row>
    <row r="547" spans="1:6">
      <c r="A547" s="4" t="s">
        <v>1444</v>
      </c>
      <c r="C547" s="5" t="n">
        <v>59680</v>
      </c>
    </row>
    <row r="548" spans="1:6">
      <c r="A548" s="4" t="s">
        <v>1445</v>
      </c>
      <c r="C548" s="5" t="n">
        <v>62640</v>
      </c>
    </row>
    <row r="549" spans="1:6">
      <c r="A549" s="4" t="s">
        <v>1446</v>
      </c>
      <c r="C549" s="6" t="n">
        <v>1803</v>
      </c>
    </row>
    <row r="550" spans="1:6">
      <c r="A550" s="4" t="s">
        <v>1449</v>
      </c>
      <c r="C550" s="5" t="n">
        <v>2018</v>
      </c>
    </row>
    <row r="551" spans="1:6">
      <c r="A551" s="4" t="s">
        <v>1543</v>
      </c>
    </row>
    <row r="552" spans="1:6">
      <c r="A552" s="3" t="s">
        <v>542</v>
      </c>
    </row>
    <row r="553" spans="1:6">
      <c r="A553" s="4" t="s">
        <v>485</v>
      </c>
      <c r="C553" s="4" t="s">
        <v>486</v>
      </c>
    </row>
    <row r="554" spans="1:6">
      <c r="A554" s="4" t="s">
        <v>1544</v>
      </c>
    </row>
    <row r="555" spans="1:6">
      <c r="A555" s="3" t="s">
        <v>542</v>
      </c>
    </row>
    <row r="556" spans="1:6">
      <c r="A556" s="4" t="s">
        <v>485</v>
      </c>
      <c r="C556" s="4" t="s">
        <v>498</v>
      </c>
    </row>
    <row r="557" spans="1:6">
      <c r="A557" s="4" t="s">
        <v>1545</v>
      </c>
    </row>
    <row r="558" spans="1:6">
      <c r="A558" s="3" t="s">
        <v>542</v>
      </c>
    </row>
    <row r="559" spans="1:6">
      <c r="A559" s="4" t="s">
        <v>1439</v>
      </c>
      <c r="B559" s="4" t="s">
        <v>137</v>
      </c>
      <c r="C559" s="6" t="n">
        <v>0</v>
      </c>
    </row>
    <row r="560" spans="1:6">
      <c r="A560" s="4" t="s">
        <v>1440</v>
      </c>
      <c r="C560" s="5" t="n">
        <v>3170</v>
      </c>
    </row>
    <row r="561" spans="1:6">
      <c r="A561" s="4" t="s">
        <v>1441</v>
      </c>
      <c r="C561" s="5" t="n">
        <v>42443</v>
      </c>
    </row>
    <row r="562" spans="1:6">
      <c r="A562" s="4" t="s">
        <v>1442</v>
      </c>
      <c r="C562" s="5" t="n">
        <v>109</v>
      </c>
    </row>
    <row r="563" spans="1:6">
      <c r="A563" s="4" t="s">
        <v>1443</v>
      </c>
      <c r="C563" s="5" t="n">
        <v>3170</v>
      </c>
    </row>
    <row r="564" spans="1:6">
      <c r="A564" s="4" t="s">
        <v>1444</v>
      </c>
      <c r="C564" s="5" t="n">
        <v>42552</v>
      </c>
    </row>
    <row r="565" spans="1:6">
      <c r="A565" s="4" t="s">
        <v>1445</v>
      </c>
      <c r="C565" s="5" t="n">
        <v>45722</v>
      </c>
    </row>
    <row r="566" spans="1:6">
      <c r="A566" s="4" t="s">
        <v>1446</v>
      </c>
      <c r="C566" s="6" t="n">
        <v>953</v>
      </c>
    </row>
    <row r="567" spans="1:6">
      <c r="A567" s="4" t="s">
        <v>1449</v>
      </c>
      <c r="C567" s="5" t="n">
        <v>2018</v>
      </c>
    </row>
    <row r="568" spans="1:6">
      <c r="A568" s="4" t="s">
        <v>1546</v>
      </c>
    </row>
    <row r="569" spans="1:6">
      <c r="A569" s="3" t="s">
        <v>542</v>
      </c>
    </row>
    <row r="570" spans="1:6">
      <c r="A570" s="4" t="s">
        <v>485</v>
      </c>
      <c r="C570" s="4" t="s">
        <v>486</v>
      </c>
    </row>
    <row r="571" spans="1:6">
      <c r="A571" s="4" t="s">
        <v>1547</v>
      </c>
    </row>
    <row r="572" spans="1:6">
      <c r="A572" s="3" t="s">
        <v>542</v>
      </c>
    </row>
    <row r="573" spans="1:6">
      <c r="A573" s="4" t="s">
        <v>485</v>
      </c>
      <c r="C573" s="4" t="s">
        <v>498</v>
      </c>
    </row>
    <row r="574" spans="1:6">
      <c r="A574" s="4" t="s">
        <v>1548</v>
      </c>
    </row>
    <row r="575" spans="1:6">
      <c r="A575" s="3" t="s">
        <v>542</v>
      </c>
    </row>
    <row r="576" spans="1:6">
      <c r="A576" s="4" t="s">
        <v>1439</v>
      </c>
      <c r="C576" s="6" t="n">
        <v>26625</v>
      </c>
    </row>
    <row r="577" spans="1:6">
      <c r="A577" s="4" t="s">
        <v>1440</v>
      </c>
      <c r="C577" s="5" t="n">
        <v>1600</v>
      </c>
    </row>
    <row r="578" spans="1:6">
      <c r="A578" s="4" t="s">
        <v>1441</v>
      </c>
      <c r="C578" s="5" t="n">
        <v>34065</v>
      </c>
    </row>
    <row r="579" spans="1:6">
      <c r="A579" s="4" t="s">
        <v>1442</v>
      </c>
      <c r="C579" s="5" t="n">
        <v>41</v>
      </c>
    </row>
    <row r="580" spans="1:6">
      <c r="A580" s="4" t="s">
        <v>1443</v>
      </c>
      <c r="C580" s="5" t="n">
        <v>1600</v>
      </c>
    </row>
    <row r="581" spans="1:6">
      <c r="A581" s="4" t="s">
        <v>1444</v>
      </c>
      <c r="C581" s="5" t="n">
        <v>34106</v>
      </c>
    </row>
    <row r="582" spans="1:6">
      <c r="A582" s="4" t="s">
        <v>1445</v>
      </c>
      <c r="C582" s="5" t="n">
        <v>35706</v>
      </c>
    </row>
    <row r="583" spans="1:6">
      <c r="A583" s="4" t="s">
        <v>1446</v>
      </c>
      <c r="C583" s="6" t="n">
        <v>672</v>
      </c>
    </row>
    <row r="584" spans="1:6">
      <c r="A584" s="4" t="s">
        <v>1449</v>
      </c>
      <c r="C584" s="5" t="n">
        <v>2018</v>
      </c>
    </row>
    <row r="585" spans="1:6">
      <c r="A585" s="4" t="s">
        <v>1549</v>
      </c>
    </row>
    <row r="586" spans="1:6">
      <c r="A586" s="3" t="s">
        <v>542</v>
      </c>
    </row>
    <row r="587" spans="1:6">
      <c r="A587" s="4" t="s">
        <v>485</v>
      </c>
      <c r="C587" s="4" t="s">
        <v>486</v>
      </c>
    </row>
    <row r="588" spans="1:6">
      <c r="A588" s="4" t="s">
        <v>1550</v>
      </c>
    </row>
    <row r="589" spans="1:6">
      <c r="A589" s="3" t="s">
        <v>542</v>
      </c>
    </row>
    <row r="590" spans="1:6">
      <c r="A590" s="4" t="s">
        <v>485</v>
      </c>
      <c r="C590" s="4" t="s">
        <v>498</v>
      </c>
    </row>
    <row r="591" spans="1:6">
      <c r="A591" s="4" t="s">
        <v>1551</v>
      </c>
    </row>
    <row r="592" spans="1:6">
      <c r="A592" s="3" t="s">
        <v>542</v>
      </c>
    </row>
    <row r="593" spans="1:6">
      <c r="A593" s="4" t="s">
        <v>1439</v>
      </c>
      <c r="C593" s="6" t="n">
        <v>26100</v>
      </c>
    </row>
    <row r="594" spans="1:6">
      <c r="A594" s="4" t="s">
        <v>1440</v>
      </c>
      <c r="C594" s="5" t="n">
        <v>5120</v>
      </c>
    </row>
    <row r="595" spans="1:6">
      <c r="A595" s="4" t="s">
        <v>1441</v>
      </c>
      <c r="C595" s="5" t="n">
        <v>35506</v>
      </c>
    </row>
    <row r="596" spans="1:6">
      <c r="A596" s="4" t="s">
        <v>1442</v>
      </c>
      <c r="C596" s="5" t="n">
        <v>1070</v>
      </c>
    </row>
    <row r="597" spans="1:6">
      <c r="A597" s="4" t="s">
        <v>1443</v>
      </c>
      <c r="C597" s="5" t="n">
        <v>5120</v>
      </c>
    </row>
    <row r="598" spans="1:6">
      <c r="A598" s="4" t="s">
        <v>1444</v>
      </c>
      <c r="C598" s="5" t="n">
        <v>36576</v>
      </c>
    </row>
    <row r="599" spans="1:6">
      <c r="A599" s="4" t="s">
        <v>1445</v>
      </c>
      <c r="C599" s="5" t="n">
        <v>41696</v>
      </c>
    </row>
    <row r="600" spans="1:6">
      <c r="A600" s="4" t="s">
        <v>1446</v>
      </c>
      <c r="C600" s="6" t="n">
        <v>578</v>
      </c>
    </row>
    <row r="601" spans="1:6">
      <c r="A601" s="4" t="s">
        <v>1449</v>
      </c>
      <c r="C601" s="5" t="n">
        <v>2018</v>
      </c>
    </row>
    <row r="602" spans="1:6">
      <c r="A602" s="4" t="s">
        <v>1552</v>
      </c>
    </row>
    <row r="603" spans="1:6">
      <c r="A603" s="3" t="s">
        <v>542</v>
      </c>
    </row>
    <row r="604" spans="1:6">
      <c r="A604" s="4" t="s">
        <v>485</v>
      </c>
      <c r="C604" s="4" t="s">
        <v>486</v>
      </c>
    </row>
    <row r="605" spans="1:6">
      <c r="A605" s="4" t="s">
        <v>1553</v>
      </c>
    </row>
    <row r="606" spans="1:6">
      <c r="A606" s="3" t="s">
        <v>542</v>
      </c>
    </row>
    <row r="607" spans="1:6">
      <c r="A607" s="4" t="s">
        <v>485</v>
      </c>
      <c r="C607" s="4" t="s">
        <v>498</v>
      </c>
    </row>
    <row r="608" spans="1:6">
      <c r="A608" s="4" t="s">
        <v>1554</v>
      </c>
    </row>
    <row r="609" spans="1:6">
      <c r="A609" s="3" t="s">
        <v>542</v>
      </c>
    </row>
    <row r="610" spans="1:6">
      <c r="A610" s="4" t="s">
        <v>1439</v>
      </c>
      <c r="C610" s="6" t="n">
        <v>100675</v>
      </c>
    </row>
    <row r="611" spans="1:6">
      <c r="A611" s="4" t="s">
        <v>1440</v>
      </c>
      <c r="C611" s="5" t="n">
        <v>18400</v>
      </c>
    </row>
    <row r="612" spans="1:6">
      <c r="A612" s="4" t="s">
        <v>1441</v>
      </c>
      <c r="C612" s="5" t="n">
        <v>124149</v>
      </c>
    </row>
    <row r="613" spans="1:6">
      <c r="A613" s="4" t="s">
        <v>1442</v>
      </c>
      <c r="C613" s="5" t="n">
        <v>24</v>
      </c>
    </row>
    <row r="614" spans="1:6">
      <c r="A614" s="4" t="s">
        <v>1443</v>
      </c>
      <c r="C614" s="5" t="n">
        <v>18400</v>
      </c>
    </row>
    <row r="615" spans="1:6">
      <c r="A615" s="4" t="s">
        <v>1444</v>
      </c>
      <c r="C615" s="5" t="n">
        <v>124173</v>
      </c>
    </row>
    <row r="616" spans="1:6">
      <c r="A616" s="4" t="s">
        <v>1445</v>
      </c>
      <c r="C616" s="5" t="n">
        <v>142573</v>
      </c>
    </row>
    <row r="617" spans="1:6">
      <c r="A617" s="4" t="s">
        <v>1446</v>
      </c>
      <c r="C617" s="6" t="n">
        <v>782</v>
      </c>
    </row>
    <row r="618" spans="1:6">
      <c r="A618" s="4" t="s">
        <v>1449</v>
      </c>
      <c r="C618" s="5" t="n">
        <v>2018</v>
      </c>
    </row>
    <row r="619" spans="1:6">
      <c r="A619" s="4" t="s">
        <v>1555</v>
      </c>
    </row>
    <row r="620" spans="1:6">
      <c r="A620" s="3" t="s">
        <v>542</v>
      </c>
    </row>
    <row r="621" spans="1:6">
      <c r="A621" s="4" t="s">
        <v>485</v>
      </c>
      <c r="C621" s="4" t="s">
        <v>486</v>
      </c>
    </row>
    <row r="622" spans="1:6">
      <c r="A622" s="4" t="s">
        <v>1556</v>
      </c>
    </row>
    <row r="623" spans="1:6">
      <c r="A623" s="3" t="s">
        <v>542</v>
      </c>
    </row>
    <row r="624" spans="1:6">
      <c r="A624" s="4" t="s">
        <v>485</v>
      </c>
      <c r="C624" s="4" t="s">
        <v>498</v>
      </c>
    </row>
    <row r="625" spans="1:6">
      <c r="A625" s="4" t="s">
        <v>1557</v>
      </c>
    </row>
    <row r="626" spans="1:6">
      <c r="A626" s="3" t="s">
        <v>542</v>
      </c>
    </row>
    <row r="627" spans="1:6">
      <c r="A627" s="4" t="s">
        <v>1439</v>
      </c>
      <c r="C627" s="6" t="n">
        <v>1215376</v>
      </c>
    </row>
    <row r="628" spans="1:6">
      <c r="A628" s="4" t="s">
        <v>1440</v>
      </c>
      <c r="C628" s="5" t="n">
        <v>199381</v>
      </c>
    </row>
    <row r="629" spans="1:6">
      <c r="A629" s="4" t="s">
        <v>1441</v>
      </c>
      <c r="C629" s="5" t="n">
        <v>1548182</v>
      </c>
    </row>
    <row r="630" spans="1:6">
      <c r="A630" s="4" t="s">
        <v>1442</v>
      </c>
      <c r="C630" s="5" t="n">
        <v>54849</v>
      </c>
    </row>
    <row r="631" spans="1:6">
      <c r="A631" s="4" t="s">
        <v>1443</v>
      </c>
      <c r="C631" s="5" t="n">
        <v>200385</v>
      </c>
    </row>
    <row r="632" spans="1:6">
      <c r="A632" s="4" t="s">
        <v>1444</v>
      </c>
      <c r="C632" s="5" t="n">
        <v>1602027</v>
      </c>
    </row>
    <row r="633" spans="1:6">
      <c r="A633" s="4" t="s">
        <v>1445</v>
      </c>
      <c r="C633" s="5" t="n">
        <v>1802412</v>
      </c>
    </row>
    <row r="634" spans="1:6">
      <c r="A634" s="4" t="s">
        <v>1446</v>
      </c>
      <c r="C634" s="5" t="n">
        <v>108860</v>
      </c>
    </row>
    <row r="635" spans="1:6">
      <c r="A635" s="4" t="s">
        <v>1558</v>
      </c>
    </row>
    <row r="636" spans="1:6">
      <c r="A636" s="3" t="s">
        <v>542</v>
      </c>
    </row>
    <row r="637" spans="1:6">
      <c r="A637" s="4" t="s">
        <v>1439</v>
      </c>
      <c r="C637" s="5" t="n">
        <v>0</v>
      </c>
    </row>
    <row r="638" spans="1:6">
      <c r="A638" s="4" t="s">
        <v>1440</v>
      </c>
      <c r="C638" s="5" t="n">
        <v>0</v>
      </c>
    </row>
    <row r="639" spans="1:6">
      <c r="A639" s="4" t="s">
        <v>1441</v>
      </c>
      <c r="C639" s="5" t="n">
        <v>185</v>
      </c>
    </row>
    <row r="640" spans="1:6">
      <c r="A640" s="4" t="s">
        <v>1442</v>
      </c>
      <c r="C640" s="5" t="n">
        <v>71</v>
      </c>
    </row>
    <row r="641" spans="1:6">
      <c r="A641" s="4" t="s">
        <v>1443</v>
      </c>
      <c r="C641" s="5" t="n">
        <v>0</v>
      </c>
    </row>
    <row r="642" spans="1:6">
      <c r="A642" s="4" t="s">
        <v>1444</v>
      </c>
      <c r="C642" s="5" t="n">
        <v>256</v>
      </c>
    </row>
    <row r="643" spans="1:6">
      <c r="A643" s="4" t="s">
        <v>1445</v>
      </c>
      <c r="C643" s="5" t="n">
        <v>256</v>
      </c>
    </row>
    <row r="644" spans="1:6">
      <c r="A644" s="4" t="s">
        <v>1446</v>
      </c>
      <c r="C644" s="5" t="n">
        <v>51</v>
      </c>
    </row>
    <row r="645" spans="1:6">
      <c r="A645" s="4" t="s">
        <v>1559</v>
      </c>
    </row>
    <row r="646" spans="1:6">
      <c r="A646" s="3" t="s">
        <v>542</v>
      </c>
    </row>
    <row r="647" spans="1:6">
      <c r="A647" s="4" t="s">
        <v>1439</v>
      </c>
      <c r="C647" s="5" t="n">
        <v>0</v>
      </c>
    </row>
    <row r="648" spans="1:6">
      <c r="A648" s="4" t="s">
        <v>1440</v>
      </c>
      <c r="C648" s="5" t="n">
        <v>0</v>
      </c>
    </row>
    <row r="649" spans="1:6">
      <c r="A649" s="4" t="s">
        <v>1441</v>
      </c>
      <c r="C649" s="5" t="n">
        <v>185</v>
      </c>
    </row>
    <row r="650" spans="1:6">
      <c r="A650" s="4" t="s">
        <v>1442</v>
      </c>
      <c r="C650" s="5" t="n">
        <v>71</v>
      </c>
    </row>
    <row r="651" spans="1:6">
      <c r="A651" s="4" t="s">
        <v>1443</v>
      </c>
      <c r="C651" s="5" t="n">
        <v>0</v>
      </c>
    </row>
    <row r="652" spans="1:6">
      <c r="A652" s="4" t="s">
        <v>1444</v>
      </c>
      <c r="C652" s="5" t="n">
        <v>256</v>
      </c>
    </row>
    <row r="653" spans="1:6">
      <c r="A653" s="4" t="s">
        <v>1445</v>
      </c>
      <c r="C653" s="5" t="n">
        <v>256</v>
      </c>
    </row>
    <row r="654" spans="1:6">
      <c r="A654" s="4" t="s">
        <v>1446</v>
      </c>
      <c r="C654" s="6" t="n">
        <v>51</v>
      </c>
    </row>
    <row r="655" spans="1:6">
      <c r="A655" s="4" t="s">
        <v>1449</v>
      </c>
      <c r="C655" s="5" t="n">
        <v>2017</v>
      </c>
    </row>
    <row r="656" spans="1:6">
      <c r="A656" s="4" t="s">
        <v>485</v>
      </c>
      <c r="C656" s="4" t="s">
        <v>492</v>
      </c>
    </row>
    <row r="657" spans="1:6">
      <c r="A657" s="4" t="s">
        <v>1560</v>
      </c>
    </row>
    <row r="658" spans="1:6">
      <c r="A658" s="3" t="s">
        <v>542</v>
      </c>
    </row>
    <row r="659" spans="1:6">
      <c r="A659" s="4" t="s">
        <v>1447</v>
      </c>
      <c r="C659" s="6" t="n">
        <v>67700</v>
      </c>
    </row>
    <row r="660" spans="1:6"/>
    <row r="661" spans="1:6">
      <c r="A661" s="4" t="s">
        <v>137</v>
      </c>
      <c r="B661" s="4" t="s">
        <v>1561</v>
      </c>
    </row>
  </sheetData>
  <mergeCells count="3">
    <mergeCell ref="A1:B2"/>
    <mergeCell ref="A660:E660"/>
    <mergeCell ref="B661:E66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38</v>
      </c>
      <c r="D2" s="2" t="s">
        <v>102</v>
      </c>
    </row>
    <row r="3" spans="1:4">
      <c r="A3" s="3" t="s">
        <v>1563</v>
      </c>
    </row>
    <row r="4" spans="1:4">
      <c r="A4" s="4" t="s">
        <v>1564</v>
      </c>
      <c r="B4" s="6" t="n">
        <v>1452759</v>
      </c>
      <c r="C4" s="6" t="n">
        <v>1029214</v>
      </c>
      <c r="D4" s="6" t="n">
        <v>556820</v>
      </c>
    </row>
    <row r="5" spans="1:4">
      <c r="A5" s="4" t="s">
        <v>1565</v>
      </c>
      <c r="B5" s="5" t="n">
        <v>349909</v>
      </c>
      <c r="C5" s="5" t="n">
        <v>701262</v>
      </c>
      <c r="D5" s="5" t="n">
        <v>508218</v>
      </c>
    </row>
    <row r="6" spans="1:4">
      <c r="A6" s="4" t="s">
        <v>1566</v>
      </c>
      <c r="B6" s="5" t="n">
        <v>0</v>
      </c>
      <c r="C6" s="5" t="n">
        <v>-277717</v>
      </c>
      <c r="D6" s="5" t="n">
        <v>-35824</v>
      </c>
    </row>
    <row r="7" spans="1:4">
      <c r="A7" s="4" t="s">
        <v>1567</v>
      </c>
      <c r="B7" s="6" t="n">
        <v>1802668</v>
      </c>
      <c r="C7" s="6" t="n">
        <v>1452759</v>
      </c>
      <c r="D7" s="6" t="n">
        <v>102921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8</v>
      </c>
      <c r="B1" s="2" t="s">
        <v>1</v>
      </c>
    </row>
    <row r="2" spans="1:4">
      <c r="B2" s="2" t="s">
        <v>2</v>
      </c>
      <c r="C2" s="2" t="s">
        <v>38</v>
      </c>
      <c r="D2" s="2" t="s">
        <v>102</v>
      </c>
    </row>
    <row r="3" spans="1:4">
      <c r="A3" s="4" t="s">
        <v>1564</v>
      </c>
      <c r="B3" s="6" t="n">
        <v>55177</v>
      </c>
      <c r="C3" s="6" t="n">
        <v>42137</v>
      </c>
      <c r="D3" s="6" t="n">
        <v>23437</v>
      </c>
    </row>
    <row r="4" spans="1:4">
      <c r="A4" s="4" t="s">
        <v>1569</v>
      </c>
      <c r="B4" s="5" t="n">
        <v>53734</v>
      </c>
      <c r="C4" s="5" t="n">
        <v>35538</v>
      </c>
      <c r="D4" s="5" t="n">
        <v>23580</v>
      </c>
    </row>
    <row r="5" spans="1:4">
      <c r="A5" s="4" t="s">
        <v>1566</v>
      </c>
      <c r="B5" s="5" t="n">
        <v>0</v>
      </c>
      <c r="C5" s="5" t="n">
        <v>-22498</v>
      </c>
      <c r="D5" s="5" t="n">
        <v>-4880</v>
      </c>
    </row>
    <row r="6" spans="1:4">
      <c r="A6" s="4" t="s">
        <v>1567</v>
      </c>
      <c r="B6" s="6" t="n">
        <v>108911</v>
      </c>
      <c r="C6" s="6" t="n">
        <v>55177</v>
      </c>
      <c r="D6" s="6" t="n">
        <v>421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7:14:54Z</dcterms:created>
  <dcterms:modified xmlns:dcterms="http://purl.org/dc/terms/" xmlns:xsi="http://www.w3.org/2001/XMLSchema-instance" xsi:type="dcterms:W3CDTF">2019-02-27T17:14:54Z</dcterms:modified>
</cp:coreProperties>
</file>